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ecurities Available for Sale" sheetId="11" state="visible" r:id="rId11"/>
    <sheet xmlns:r="http://schemas.openxmlformats.org/officeDocument/2006/relationships" name="Loans Receivable" sheetId="12" state="visible" r:id="rId12"/>
    <sheet xmlns:r="http://schemas.openxmlformats.org/officeDocument/2006/relationships" name="Real Estate Owned"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Regulatory Capital" sheetId="17" state="visible" r:id="rId17"/>
    <sheet xmlns:r="http://schemas.openxmlformats.org/officeDocument/2006/relationships" name="Income Taxes" sheetId="18" state="visible" r:id="rId18"/>
    <sheet xmlns:r="http://schemas.openxmlformats.org/officeDocument/2006/relationships" name="Commitments, Off-Balance Sheet " sheetId="19" state="visible" r:id="rId19"/>
    <sheet xmlns:r="http://schemas.openxmlformats.org/officeDocument/2006/relationships" name="Derivative Financial Instrument"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Leases" sheetId="24" state="visible" r:id="rId24"/>
    <sheet xmlns:r="http://schemas.openxmlformats.org/officeDocument/2006/relationships" name="Basis of Presentation (Policies" sheetId="25" state="visible" r:id="rId25"/>
    <sheet xmlns:r="http://schemas.openxmlformats.org/officeDocument/2006/relationships" name="Securities Available for Sale (" sheetId="26" state="visible" r:id="rId26"/>
    <sheet xmlns:r="http://schemas.openxmlformats.org/officeDocument/2006/relationships" name="Derivative Financial Instrume_2" sheetId="27" state="visible" r:id="rId27"/>
    <sheet xmlns:r="http://schemas.openxmlformats.org/officeDocument/2006/relationships" name="Securities Available for Sale_2" sheetId="28" state="visible" r:id="rId28"/>
    <sheet xmlns:r="http://schemas.openxmlformats.org/officeDocument/2006/relationships" name="Loans Receivable (Tables)" sheetId="29" state="visible" r:id="rId29"/>
    <sheet xmlns:r="http://schemas.openxmlformats.org/officeDocument/2006/relationships" name="Real Estate Owned (Tables)" sheetId="30" state="visible" r:id="rId30"/>
    <sheet xmlns:r="http://schemas.openxmlformats.org/officeDocument/2006/relationships" name="Mortgage Servicing Rights (Tabl"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Regulatory Capital (Tables)" sheetId="34" state="visible" r:id="rId34"/>
    <sheet xmlns:r="http://schemas.openxmlformats.org/officeDocument/2006/relationships" name="Commitments, Off-Balance Shee_2"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Leases (Tables)" sheetId="39" state="visible" r:id="rId39"/>
    <sheet xmlns:r="http://schemas.openxmlformats.org/officeDocument/2006/relationships" name="Basis of Presentation (Details)" sheetId="40" state="visible" r:id="rId40"/>
    <sheet xmlns:r="http://schemas.openxmlformats.org/officeDocument/2006/relationships" name="Securities Available for Sale_3" sheetId="41" state="visible" r:id="rId41"/>
    <sheet xmlns:r="http://schemas.openxmlformats.org/officeDocument/2006/relationships" name="Loans Receivable, Part I (Detai" sheetId="42" state="visible" r:id="rId42"/>
    <sheet xmlns:r="http://schemas.openxmlformats.org/officeDocument/2006/relationships" name="Loans Receivable, Part II (Deta" sheetId="43" state="visible" r:id="rId43"/>
    <sheet xmlns:r="http://schemas.openxmlformats.org/officeDocument/2006/relationships" name="Loans Receivable, Part III (Det" sheetId="44" state="visible" r:id="rId44"/>
    <sheet xmlns:r="http://schemas.openxmlformats.org/officeDocument/2006/relationships" name="Loans Receivable, Part IV (Deta" sheetId="45" state="visible" r:id="rId45"/>
    <sheet xmlns:r="http://schemas.openxmlformats.org/officeDocument/2006/relationships" name="Loans Receivable, Part V (Detai" sheetId="46" state="visible" r:id="rId46"/>
    <sheet xmlns:r="http://schemas.openxmlformats.org/officeDocument/2006/relationships" name="Real Estate Owned (Details)" sheetId="47" state="visible" r:id="rId47"/>
    <sheet xmlns:r="http://schemas.openxmlformats.org/officeDocument/2006/relationships" name="Mortgage Servicing Rights (Deta" sheetId="48" state="visible" r:id="rId48"/>
    <sheet xmlns:r="http://schemas.openxmlformats.org/officeDocument/2006/relationships" name="Deposits (Details)" sheetId="49" state="visible" r:id="rId49"/>
    <sheet xmlns:r="http://schemas.openxmlformats.org/officeDocument/2006/relationships" name="Borrowings (Details)" sheetId="50" state="visible" r:id="rId50"/>
    <sheet xmlns:r="http://schemas.openxmlformats.org/officeDocument/2006/relationships" name="Regulatory Capital (Details)" sheetId="51" state="visible" r:id="rId51"/>
    <sheet xmlns:r="http://schemas.openxmlformats.org/officeDocument/2006/relationships" name="Income Taxes (Details)" sheetId="52" state="visible" r:id="rId52"/>
    <sheet xmlns:r="http://schemas.openxmlformats.org/officeDocument/2006/relationships" name="Commitments, Off-Balance Shee_3" sheetId="53" state="visible" r:id="rId53"/>
    <sheet xmlns:r="http://schemas.openxmlformats.org/officeDocument/2006/relationships" name="Derivative Financial Instrume_3" sheetId="54" state="visible" r:id="rId54"/>
    <sheet xmlns:r="http://schemas.openxmlformats.org/officeDocument/2006/relationships" name="Earnings Per Share (Details)" sheetId="55" state="visible" r:id="rId55"/>
    <sheet xmlns:r="http://schemas.openxmlformats.org/officeDocument/2006/relationships" name="Fair Value Measurements, Fair V" sheetId="56" state="visible" r:id="rId56"/>
    <sheet xmlns:r="http://schemas.openxmlformats.org/officeDocument/2006/relationships" name="Fair Value Measurements, Fair_2" sheetId="57" state="visible" r:id="rId57"/>
    <sheet xmlns:r="http://schemas.openxmlformats.org/officeDocument/2006/relationships" name="Fair Value Measurements, Fair_3" sheetId="58" state="visible" r:id="rId58"/>
    <sheet xmlns:r="http://schemas.openxmlformats.org/officeDocument/2006/relationships" name="Fair Value Measurements, Balanc" sheetId="59" state="visible" r:id="rId59"/>
    <sheet xmlns:r="http://schemas.openxmlformats.org/officeDocument/2006/relationships" name="Segment Reporting (Details)" sheetId="60" state="visible" r:id="rId60"/>
    <sheet xmlns:r="http://schemas.openxmlformats.org/officeDocument/2006/relationships" name="Lease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36271</t>
        </is>
      </c>
    </row>
    <row r="13">
      <c r="A13" s="4" t="inlineStr">
        <is>
          <t>Entity Registrant Name</t>
        </is>
      </c>
      <c r="B13" s="4" t="inlineStr">
        <is>
          <t>WATERSTONE FINANCIAL, INC.</t>
        </is>
      </c>
    </row>
    <row r="14">
      <c r="A14" s="4" t="inlineStr">
        <is>
          <t>Entity Central Index Key</t>
        </is>
      </c>
      <c r="B14" s="4" t="inlineStr">
        <is>
          <t>0001569994</t>
        </is>
      </c>
    </row>
    <row r="15">
      <c r="A15" s="4" t="inlineStr">
        <is>
          <t>Entity Incorporation, State or Country Code</t>
        </is>
      </c>
      <c r="B15" s="4" t="inlineStr">
        <is>
          <t>MD</t>
        </is>
      </c>
    </row>
    <row r="16">
      <c r="A16" s="4" t="inlineStr">
        <is>
          <t>Entity Tax Identification Number</t>
        </is>
      </c>
      <c r="B16" s="4" t="inlineStr">
        <is>
          <t>90-1026709</t>
        </is>
      </c>
    </row>
    <row r="17">
      <c r="A17" s="4" t="inlineStr">
        <is>
          <t>Entity Address, Address Line One</t>
        </is>
      </c>
      <c r="B17" s="4" t="inlineStr">
        <is>
          <t>11200 W. Plank Court</t>
        </is>
      </c>
    </row>
    <row r="18">
      <c r="A18" s="4" t="inlineStr">
        <is>
          <t>Entity Address, City or Town</t>
        </is>
      </c>
      <c r="B18" s="4" t="inlineStr">
        <is>
          <t>Wauwatosa</t>
        </is>
      </c>
    </row>
    <row r="19">
      <c r="A19" s="4" t="inlineStr">
        <is>
          <t>Entity Address, State or Province</t>
        </is>
      </c>
      <c r="B19" s="4" t="inlineStr">
        <is>
          <t>WI</t>
        </is>
      </c>
    </row>
    <row r="20">
      <c r="A20" s="4" t="inlineStr">
        <is>
          <t>Entity Address, Postal Zip Code</t>
        </is>
      </c>
      <c r="B20" s="4" t="inlineStr">
        <is>
          <t>53226</t>
        </is>
      </c>
    </row>
    <row r="21">
      <c r="A21" s="4" t="inlineStr">
        <is>
          <t>City Area Code</t>
        </is>
      </c>
      <c r="B21" s="4" t="inlineStr">
        <is>
          <t>414</t>
        </is>
      </c>
    </row>
    <row r="22">
      <c r="A22" s="4" t="inlineStr">
        <is>
          <t>Local Phone Number</t>
        </is>
      </c>
      <c r="B22" s="4" t="inlineStr">
        <is>
          <t>761-1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24926117</v>
      </c>
    </row>
    <row r="30">
      <c r="A30" s="4" t="inlineStr">
        <is>
          <t>Title of 12(b) Security</t>
        </is>
      </c>
      <c r="B30" s="4" t="inlineStr">
        <is>
          <t>Common Stock, $0.01 Par Value</t>
        </is>
      </c>
    </row>
    <row r="31">
      <c r="A31" s="4" t="inlineStr">
        <is>
          <t>Trading Symbol</t>
        </is>
      </c>
      <c r="B31" s="4" t="inlineStr">
        <is>
          <t>WSB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Note 1 — Basis of Presentation The unaudited interim consolidated financial statements include the accounts of Waterstone Financial, Inc. (the “Company”) and the Company’s subsidiaries. WaterStone Bank SSB (the "Bank") is a community bank that has served the banking needs of its customers since 1921. WaterStone Bank also has an active mortgage banking subsidiary, Waterstone Mortgage Corporation. WaterStone Bank conducts its community banking business from 14 banking offices located in Milwaukee, Washington and Waukesha Counties, Wisconsin. WaterStone Bank's principal lending activity is originating one- to four-family, multi-family residential real estate, and commercial real estate loans for retention in its portfolio. WaterStone Bank also offers home equity loans and lines of credit, construction and land loans, commercial business loans, and consumer loans. WaterStone Bank funds its loan production primarily with retail deposits and Federal Home Loan Bank advances. Our deposit offerings include: certificates of deposit, money market savings accounts, transaction deposit accounts, non-interest bearing demand accounts and individual retirement accounts. Our investment securities portfolio is comprised principally of mortgage-backed securities, government-sponsored enterprise bonds and municipal obligations. WaterStone Bank's mortgage banking operations are conducted through its wholly-owned subsidiary, Waterstone Mortgage Corporation. Waterstone Mortgage Corporation originates single-family residential real estate loans for sale into the secondary market. Waterstone Mortgage Corporation utilizes lines of credit provided by WaterStone Bank as a primary source of funds, and also utilizes a line of credit with another financial institution as needed. 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 The accompanying unaudited consolidated financial statements and related notes should be read in conjunction with the Company’s December 31, 2020 Annual Report on Form 10-K. Operating results for the three and nine months ended September 30, 2021 are not necessarily indicative of the results that may be expected for the year ending December 31, 2021 or for any other period.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Actual results could differ from those estimates. Impacts of COVID-19 In March, 2020, the World Health Organization declared the outbreak of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pandemic and continuing spread of COVID-19 could adversely impact a broad range of industries in which the Company’s customers operate and impair their ability to fulfill their financial obligations to the Company. In 2021, restrictive measures related to the COVID-19 pandemic continued to ease as vaccination and other measures have increased. Most businesses have reopened at full capacity, which has improved commercial and consumer activity but still has not returned to pre-pandemic levels. While the overall outlook has improved based on the availability of the vaccine to all adults and older children, further government action in response to the COVID-19 pandemic, including any vaccination mandates, may affect our business and operations, including our workforce, human capital resources and infrastructure. the risk of further resurgence and possible reimplementation of restrictions remains. The Company has reopened all financial centers at normal business hours and all employees have returned to work during 2021. Subsequent Events The Company has evaluated subsequent events for potential recognition and/or disclosure through the date the unaudited consolidated financial statements included in this Quarterly Report on Form 10-Q were issued. There were no significant subsequent events for the three and nine months ended through the issuance date of these unaudited consolidated financial statements that warranted adjustment to or disclosure in the unaudited consolidated financial statements . Reclassifications Certain prior period amounts have been reclassified to conform to current period presentation. These reclassifications did not result in any changes to previously reported net income. The Company reclassed certain line items in the Consolidated Statements of Cash Flows. Impact of Recent Accounting Pronouncements ASC Topic 326 "Financial Instruments - Credit Losses." On March 27, 2020, the Coronavirus Aid, Relief, and Economic Security Act (CARES Act) was signed into law. It included an option for entities to delay the adoption of ASC Topic 326 until the earlier of the termination date of the national emergency declaration by the President or December 31, 2020. Due to the uncertainty on the economy and unemployment from COVID-19, the Company determined to delay its adoption of ASC Topic 326 and has calculated and recorded its provision for loan losses under the incurred loss model that existed prior to ASC Topic 326. On December 27, 2020, the 2021 Consolidated Appropriations Act was signed into law. The legislation extended the delay of the adoption of ASC Topic 326 allowed under the CARES Act until the earlier of the first day of the fiscal year that begins after the date when the COVID-19 national emergency is terminated or January 1, 2022. The Company has input the available historical Company data to build an internal model and is reviewing the assumptions to support the calculation under ASC Topic 326. Management’s methodology for estimating the allowance for credit losses under the current expected credit losses (CECL) model includes the use of relevant available information, from internal and external sources, relating to past events, current conditions, and reasonable and supportable forecasts. Historical credit loss experience by vintage classified by loans with similar risk profiles provides the basis for the estimation of expected credit losses. Adjustments to historical loss information are considered for differences in current loan-specific risk characteristics such as changes in underwriting standards, portfolio mix, portfolio volume, delinquency rates, interest rates, or other relevant factors. The Company is currently finalizing controls, processes, policies and disclosures in preparation for final adoption. The Company is continuing to evaluate the extent of the potential impact and expects that portfolio composition and economic conditions at the time of adoption will be a factor. During the third quarter, we ran a parallel run including additional analytics, controls, and a parallel governance process. A set of controls, including management review controls, implementation controls, data, model, and forecasting controls has been established. Next steps include further testing and finalization of controls and developing disclosures. We will continue to evaluate and refine our loss estimates throughout 2021. Based on our most recent parallel run, we estimate that the impact of the standard on the allowance for credit losses ("ACL") as of September 30, 2021, would have been within a range of no change to a 10% increase. Within the ACL calculation, we generally expect the ACL to be lower for commercial loans as they are shorter duration loans compared to the longer duration residential and real estate loans. We expect that the ACL related to AFS securities will be immaterial as the portfolio consists entirely of municipal securities with low expected losses. This estimate is subject to change based on continuing review of the models, assumptions, methodologies and judgments. The impact of the ASU at adoption will be influenced by the portfolio composition and credit quality, macroeconomic conditions and forecasts at that time, as well as other management judgments. We expect more volatility in the credit loss estimate under CECL than under the current accounting requirements. The Bank will adopt this guidance beginning January 1, 2022. Transition to the new ASU will be through a cumulative-effect adjustment to the opening balance of retained earnings as of the beginning of January 1, 2022. Financial statement users should be aware that the allowance for credit loss is, by design, inherently sensitive to changes in economic outlook, loan and lease portfolio composition, portfolio duration, and other factors. As we continue to evaluate the provisions of ASC Topic 326 as of and for the nine months ended September 30, 2021, we are considering the following in developing our forecast and its effect on our CECL calculations:
• Duration, extent and severity of COVID-19;
• Effect of government assistance; and
• Unemployment and effect on economies and markets. The Company is evaluating the authoritative guidance related to credit losses relating to available-for-sale debt securities and is not expecting it to have a material impact on the Company's statements of operations or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9 Months Ended</t>
        </is>
      </c>
    </row>
    <row r="2">
      <c r="B2" s="2" t="inlineStr">
        <is>
          <t>Sep. 30, 2021</t>
        </is>
      </c>
    </row>
    <row r="3">
      <c r="A3" s="3" t="inlineStr">
        <is>
          <t>Securities Available for Sale [Abstract]</t>
        </is>
      </c>
    </row>
    <row r="4">
      <c r="A4" s="4" t="inlineStr">
        <is>
          <t>Securities Available for Sale</t>
        </is>
      </c>
      <c r="B4" s="4" t="inlineStr">
        <is>
          <t>Note 2— Securities Available for Sale The amortized cost and fair values of the Company’s investment in securities available for sale follow:
September 30, 2021
Amortized cost Gross unrealized gains Gross unrealized losses Fair value
(In Thousands)
Mortgage-backed securities $ 20,900 $ 718 $ (170 ) $ 21,448
Collateralized mortgage obligations:
Government sponsored enterprise issued 89,963 902 (633 ) 90,232
Private -label issued 2,956 37 - 2,993
Mortgage-related securities 113,819 1,657 (803 ) 114,673
Government sponsored enterprise bonds 2,500 - (22 ) 2,478
Municipal securities 45,000 1,345 (14 ) 46,331
Other debt securities 12,500 48 (1,200 ) 11,348
Debt securities 60,000 1,393 (1,236 ) 60,157
Total $ 173,819 $ 3,050 $ (2,039 ) $ 174,830
December 31, 2020
Amortized cost Gross unrealized gains Gross unrealized losses Fair value
(In Thousands)
Mortgage-backed securities $ 24,005 $ 1,110 $ (15 ) $ 25,100
Collateralized mortgage obligations:
Government sponsored enterprise issued 61,604 1,693 (13 ) 63,284
Private label issued 3,611 54 - 3,665
Mortgage-related securities 89,220 2,857 (28 ) 92,049
Government sponsered enterprise bonds 2,500 3 - 2,503
Municipal securities 51,512 2,102 - 53,614
Other debt securities 12,500 46 (1,093 ) 11,453
Debt securities 66,512 2,151 (1,093 ) 67,570
Total $ 155,732 $ 5,008 $ (1,121 ) $ 159,619 The Company’s mortgage-backed securities and collateralized mortgage obligations issued by government sponsored enterprises are guaranteed by Fannie Mae, Freddie Mac or Ginnie Mae. At September 30, 2021, $505,000 of the Company’s mortgage related securities were pledged as collateral to secure At , of the Company's mortgage related securities were pledged as collateral to secure The amortized cost and fair values of investment securities by contractual maturity at September 30, 2021 are shown below. Actual maturities may differ from contractual maturities because issuers may have the right to call or prepay obligations with or without call or prepayment penalties.
Amortized Cost Fair Value
(In Thousands)
Debt and other securities
Due within one year $ 8,741 $ 8,808
Due after one year through five years 29,972 30,676
Due after five years through ten years 16,174 15,561
Due after ten years 5,113 5,112
Mortgage-related securities 113,819 114,673
Total $ 173,819 $ 174,830 Gross unrealized losses on securities available for sale and the fair value of the related securities, aggregated by investment category and length of time that individual securities have been in a continuous unrealized loss position were as follows:
September 30, 2021
Less than 12 months 12 months or longer Total
Fair value Unrealized loss Fair value Unrealized loss Fair value Unrealized loss
(In Thousands)
Mortgage-backed securities $ 6,266 $ (170 ) $ - $ - $ 6,266 $ (170 )
Collateralized mortgage obligations:
Government sponsored enterprise issued 42,337 (593 ) 2,720 (40 ) 45,057 (633 )
Government sponsored enterprise bonds 2,478 (22 ) - - 2,478 (22 )
Municipal securities 2,876 (14 ) - - 2,876 (14 )
Other debt securities - - 8,800 (1,200 ) 8,800 (1,200 )
Total $ 53,957 $ (799 ) $ 11,520 $ (1,240 ) $ 65,477 $ (2,039 )
December 31, 2020
Less than 12 months 12 months or longer Total
Fair value Unrealized loss Fair value Unrealized loss Fair value Unrealized loss
(In Thousands)
Mortgage-backed securities $ 2,089 $ (15 ) $ - $ - $ 2,089 $ (15 )
Collateralized mortgage obligations:
Government sponsored enterprise issued 4,880 (13 ) - - 4,880 (13 )
Municipal securities - - - - - -
Other debt securities - - 8,907 (1,093 ) 8,907 (1,093 )
Total $ 6,969 $ (28 ) $ 8,907 $ (1,093 ) $ 15,876 $ (1,121 ) 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As of September 30, 2021, the Company held one municipal security that had previously been deemed to be other-than-temporarily impaired. The security was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y to operate as a going concern. During the year ended December 31, 2012, the Company's analysis of this security resulted in $77,000 in credit losses charged to earnings with respect to this municipal security. An additional $17,000 credit loss was charged to earnings during the year ended December 31, 2014 with respect to this security as a sale occurred at a discounted price. There have been no additional credit losses related to the security. As of September 30, 2021, this security had an amortized cost of $116,000 and total life-to-date impairment of $94,000. As of September 30, 2021, the Company had one corporate debt security, included in other debt securities, and one government sponsored enterprise issued security which have been in an unrealized loss position for twelve months or longer. The securities were determined not to be other-than-temporarily impaired as of September 30, 2021. The Company has determined that the decline in fair value of these securities are not attributable to credit deterioration, and as the Company does not intend to sell nor is it more likely than not that it will be required to sell these securities before recovery of the amortized cost basis, these securities are not considered other-than-temporarily impaired. During the three or nine months ended September 30, 2021 and September 30, 2020, there were no sales of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9 Months Ended</t>
        </is>
      </c>
    </row>
    <row r="2">
      <c r="B2" s="2" t="inlineStr">
        <is>
          <t>Sep. 30, 2021</t>
        </is>
      </c>
    </row>
    <row r="3">
      <c r="A3" s="3" t="inlineStr">
        <is>
          <t>Loans Receivable [Abstract]</t>
        </is>
      </c>
    </row>
    <row r="4">
      <c r="A4" s="4" t="inlineStr">
        <is>
          <t>Loans Receivable</t>
        </is>
      </c>
      <c r="B4" s="4" t="inlineStr">
        <is>
          <t>Note 3 - Loans Receivable Loans receivable at September 30, 2021 and December 31, 2020 are summarized as follows:
September 30, 2021 December 31, 2020
(In Thousands)
Mortgage loans:
Residential real estate:
One- to four-family $ 331,570 $ 426,792
Multi-family 547,435 571,948
Home equity 12,024 14,820
Construction and land 69,076 77,080
Commercial real estate 241,929 238,375
Consumer 709 736
Commercial loans 24,091 45,386
Total $ 1,226,834 $ 1,375,137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in the Milwaukee metropolitan area, there are no concentrations with individual or groups of related borrowers. While the real estate collateralizing these loans is primarily residential in nature, it ranges from owner-occupied single family homes to large apartment complexes. Qualifying loans receivable totaling $948.7 million and $1.07 billion at September 30, 2021 and December 31, 2020, respectively, were pledged as collateral against $475.0 million and $499.0 million in outstanding Federal Home Loan Bank of Chicago ("FHLB") advances under a blanket security agreement at September 30, 2021 and December 31, 2020. Certain of the Company's executive officers, directors, employees, and their related interests have loans with the Bank. Loans outstanding to such parties were approximately $3.3 million as of September 30, 2021 and $7.2 million as of December 31, 2020. None of these loans were past due or considered impaired as of September 30, 2021 or December 31, 2020, respectively. As of September 30, 2021, there were no loans 90 or more days past due and still accruing interest. As of December 31, 2020, there was a $586,000 loan that was 90 or more days past due and still accruing interest. The Bank received full payoff of the loan subsequent to December 31, 2020. An analysis of past due loans receivable as of September 30, 2021 and December 31, 2020 follows:
As of September 30, 2021
1-59 Days Past Due (1) 60-89 Days Past Due (2) 90 Days or Greater Total Past Due Current (3) Total Loans
(In Thousands)
Mortgage loans:
Residential real estate:
One- to four-family $ 1,152 $ 1,425 $ 3,221 $ 5,798 $ 325,772 $ 331,570
Multi-family 5,198 - 129 5,327 542,108 547,435
Home equity 79 - 28 107 11,917 12,024
Construction and land - - - - 69,076 69,076
Commercial real estate - - - - 241,929 241,929
Consumer - - - - 709 709
Commercial loans - - - - 24,091 24,091
Total $ 6,429 $ 1,425 $ 3,378 $ 11,232 $ 1,215,602 $ 1,226,834
As of December 31, 2020
1-59 Days Past Due (1) 60-89 Days Past Due (2) 90 Days or Greater Total Past Due Current (3) Total Loans
(In Thousands)
Mortgage loans:
Residential real estate:
One- to four-family $ 3,796 $ 142 $ 3,530 $ 7,468 $ 419,324 $ 426,792
Multi-family - - 314 314 571,634 571,948
Home equity - - 30 30 14,790 14,820
Construction and land - - 43 43 77,037 77,080
Commercial real estate - - 41 41 238,334 238,375
Consumer - - - - 736 736
Commercial loans - - - - 45,386 45,386
Total $ 3,796 $ 142 $ 3,958 $ 7,896 $ 1,367,241 $ 1,375,137 (1) (2) (3) A summary of the activity for the nine months ended September 30, 2021 and 2020 in the allowance for loan losses follows:
One- to Four- Family Multi-Family Home Equity Construction and Land Commercial Real Estate Consumer Commercial Total
(In Thousands)
Nine months ended September 30, 2021
Balance at beginning of period $ 5,459 $ 5,600 $ 194 $ 1,755 $ 5,138 $ 35 $ 642 $ 18,823
Provision (credit) for loan losses (1,952 ) 700 (105 ) (511 ) (446 ) 9 (215 ) (2,520 )
Charge-offs (105 ) - - (13 ) (10 ) (10 ) - (138 )
Recoveries 522 36 12 52 3 - - 625
Balance at end of period $ 3,924 $ 6,336 $ 101 $ 1,283 $ 4,685 $ 34 $ 427 $ 16,790
Nine months ended September 30, 2020
Balance at beginning of period $ 4,907 $ 4,138 $ 201 $ 610 $ 2,145 $ 14 $ 372 $ 12,387
Provision (credit) for loan losses 854 1,703 (6 ) 1,004 2,300 33 422 6,310
Charge-offs (9 ) (5 ) (13 ) - - (10 ) - (37 )
Recoveries 132 17 22 2 11 - - 184
Balance at end of period $ 5,884 $ 5,853 $ 204 $ 1,616 $ 4,456 $ 37 $ 794 $ 18,844 A summary of the activity for the three months ended September 30, 2021 and 2020 in the allowance for loan losses follows:
One- to Four- Family Multi-Family Home Equity Construction and Land Commercial Real Estate Consumer Commercial Total
(In Thousands)
Three months ended September 30, 2021
Balance at beginning of period $ 4,025 $ 6,028 $ 156 $ 1,319 $ 5,184 $ 34 $ 664 $ 17,410
Provision (credit) for loan losses (207 ) 307 (59 ) (24 ) (490 ) 10 (237 ) (700 )
Charge-offs (66 ) - - (13 ) (10 ) (10 ) - (99 )
Recoveries 172 1 4 1 1 - - 179
Balance at end of period $ 3,924 $ 6,336 $ 101 $ 1,283 $ 4,685 $ 34 $ 427 $ 16,790
Three months ended September 30, 2020
Balance at beginning of period $ 5,715 $ 5,870 $ 218 $ 1,153 $ 4,124 $ 38 $ 616 $ 17,734
Provision for loan losses 100 (25 ) (18 ) 462 328 - 178 1,025
Charge-offs (2 ) - - - - (1 ) - (3 )
Recoveries 71 8 4 1 4 - - 88
Balance at end of period $ 5,884 $ 5,853 $ 204 $ 1,616 $ 4,456 $ 37 $ 794 $ 18,844 A summary of the allowance for loan loss for loans evaluated individually and collectively for impairment by collateral class as of September 30, 2021 follows:
One- to Four- Family Multi- Family Home Equity Construction and Land Commercial Real Estate Consumer Commercial Total
(In Thousands)
Allowance related to loans individually evaluated for impairment $ - $ - $ - $ - $ - $ - $ - $ -
Allowance related to loans collectively evaluated for impairment 3,924 6,336 101 1,283 4,685 34 427 16,790
Balance at end of period $ 3,924 $ 6,336 $ 101 $ 1,283 $ 4,685 $ 34 $ 427 $ 16,790
Loans individually evaluated for impairment $ 4,949 $ 129 $ 46 $ - $ 1,222 $ - $ 1,097 $ 7,443
Loans collectively evaluated for impairment 326,621 547,306 11,978 69,076 240,707 709 22,994 1,219,391
Total gross loans $ 331,570 $ 547,435 $ 12,024 $ 69,076 $ 241,929 $ 709 $ 24,091 $ 1,226,834 A summary of the allowance for loan loss for loans evaluated individually and collectively for impairment by collateral class as of December 31, 2020 follows:
One- to Four-Family Multi- Family Home Equity Construction and Land Commercial Real Estate Consumer Commercial Total
(In Thousands)
Allowance related to loans individually evaluated for impairment $ 23 $ - $ - $ - $ - $ - $ - $ 23
Allowance related to loans collectively evaluated for impairment 5,436 5,600 194 1,755 5,138 35 642 18,800
Balance at end of period $ 5,459 $ 5,600 $ 194 $ 1,755 $ 5,138 $ 35 $ 642 $ 18,823
Loans individually evaluated for impairment $ 7,805 $ 341 $ 63 $ 43 $ 7,248 $ - $ 1,097 $ 16,597
Loans collectively evaluated for impairment 418,987 571,607 14,757 77,037 231,127 736 44,289 1,358,540
Total gross loans $ 426,792 $ 571,948 $ 14,820 $ 77,080 $ 238,375 $ 736 $ 45,386 $ 1,375,137 The following table presents information relating to the Company’s internal risk ratings of its loans receivable as of September 30, 2021 and December 31, 2020:
One to Four- Family Multi-Family Home Equity Construction and Land Commercial Real Estate Consumer Commercial Total
(In Thousands)
At September 30, 2021
Substandard $ 5,123 $ 129 $ 46 $ - $ 6,863 $ - $ 1,097 $ 13,258
Watch 9,550 266 15 4,231 5,937 - 3,254 23,253
Pass 316,897 547,040 11,963 64,845 229,129 709 19,740 1,190,323
$ 331,570 $ 547,435 $ 12,024 $ 69,076 $ 241,929 $ 709 $ 24,091 $ 1,226,834
At December 31, 2020
Substandard $ 7,804 $ 341 $ 248 $ 43 $ 6,026 $ - $ 710 $ 15,172
Watch 7,667 275 15 4,282 6,714 - 4,101 23,054
Pass 411,321 571,332 14,557 72,755 225,635 736 40,575 1,336,911
$ 426,792 $ 571,948 $ 14,820 $ 77,080 $ 238,375 $ 736 $ 45,386 $ 1,375,137 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review and approval of all loans in excess of $500,000. A member of the credit department, independent of the loan originator, performs a loan review for all loans. Our ability to manage credit risk depends in large part on our ability to properly identify and manage problem loans. To do so, we maintain a loan review system under which our credit management personnel review non-owner occupied one- to four-family, multi-family, construction and land, and commercial real estate loans that individually, or as part of an overall borrower relationship exceed $1.0 million in potential exposure and review commercial loans that individually, or as part of an overall borrower relationship exceed $200,000 in potential exposure. Loans meeting these criteria are reviewed on an annual basis, or more frequently, if the loan renewal is less than one year.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Company will sustain some loss if the deficiencies are not corrected. Finally, a loan is considered to be impaired when it is probable that the Company will not be able to collect all amounts due according to the contractual terms of the loan agreement. Management has determined that all non-accrual loans and loans modified under troubled debt restructurings meet the definition of an impaired loan. 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years. In situations in which we are placing reliance on an appraisal that is more than one year old, an additional adjustment factor is applied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The following tables present data on impaired loans at September 30, 2021 and December 31, 2020.
As of September 30, 2021
Recorded Investment Unpaid Principal Reserve Cumulative Charge-Offs
(In Thousands)
Total Impaired with Reserve
One- to four-family $ - $ - $ - $ -
Multi-family - - - -
Home equity - - - -
Construction and land - - - -
Commercial real estate - - - -
Consumer - - - -
Commercial - - - -
- - - -
Total Impaired with no Reserve
One- to four-family 4,949 5,391 - 442
Multi-family 129 129 - -
Home equity 46 46 - -
Construction and land - - - -
Commercial real estate 1,222 1,222 - -
Consumer - - - -
Commercial 1,097 1,097 - -
7,443 7,885 - 442
Total Impaired
One- to four-family 4,949 5,391 - 442
Multi-family 129 129 - -
Home equity 46 46 - -
Construction and land - - - -
Commercial real estate 1,222 1,222 - -
Consumer - - - -
Commercial 1,097 1,097 - -
$ 7,443 $ 7,885 $ - $ 442
As of December 31, 2020
Recorded Investment Unpaid Principal Reserve Cumulative Charge-Offs
(In Thousands)
Total Impaired with Reserve
One- to four-family $ 208 $ 208 $ 23 $ -
Multi-family - - - -
Home equity - - - -
Construction and land - - - -
Commercial real estate - - - -
Consumer - - - -
Commercial - - - -
208 208 23 -
Total Impaired with no Reserve
One- to four-family 7,597 8,444 - 847
Multi-family 341 352 - 11
Home equity 63 63 - -
Construction and land 43 51 - 8
Commercial real estate 7,248 7,248 - -
Consumer - - - -
Commercial 1,097 1,097 - -
16,389 17,255 - 866
Total Impaired
One- to four-family 7,805 8,652 23 847
Multi-family 341 352 - 11
Home equity 63 63 - -
Construction and land 43 51 - 8
Commercial real estate 7,248 7,248 - -
Consumer - - - -
Commercial 1,097 1,097 - -
$ 16,597 $ 17,463 $ 23 $ 866 The difference between a loan’s recorded investment and the unpaid principal balance represents a partial charge-off resulting from a confirmed loss when the value of the collateral securing the loan is below the loan balance and management’s assessment that the full collection of the loan balance is not likely. The following tables present data on impaired loans for the nine months ended September 30, 2021 and 2020.
Nine months ended September 30,
2021 2020
Average Recorded Investment Interest Paid Average Recorded Investment Interest Paid
(In Thousands)
Total Impaired with Reserve
One- to four-family $ - $ - $ 214 $ 12
Multi-family - - - -
Home equity - - - -
Construction and land - - - -
Commercial real estate - - - -
Consumer - - - -
Commercial - - - -
- - 214 12
Total Impaired with no Reserve
One- to four-family 5,000 146 7,986 353
Multi-family 129 2 643 61
Home equity 49 2 78 3
Construction and land - - - -
Commercial real estate 1,222 42 6,059 208
Consumer - - - -
Commercial 1,097 38 - -
7,497 230 14,766 625
Total Impaired
One- to four-family 5,000 146 8,200 365
Multi-family 129 2 643 61
Home equity 49 2 78 3
Construction and land - - - -
Commercial real estate 1,222 42 6,059 208
Consumer - - - -
Commercial 1,097 38 - -
$ 7,497 $ 230 $ 14,980 $ 637 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 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7.4 million of impaired loans as of September 30, 2021 for which no allowance has been provided, $442,000 in net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which may result in additional provisions to the allowance for loans losses or charge-offs. At September 30, 2021, total impaired loans included $5.2 million of troubled debt restructurings. Troubled debt restructurings involve granting concessions to a borrower experiencing financial difficulty by modifying the terms of the loan in an effort to avoid foreclosure. The vast majority of debt restructurings include a modification of terms to allow for an interest only payment and/or reduction in interest rate. The restructured terms are typically in place for six The following presents data on troubled debt restructurings:
As of September 30, 2021
Accruing Non-accruing Total
Amount Number Amount Number Amount Number
(Dollars in Thousands)
One- to four-family $ 1,153 1 $ 1,695 5 $ 2,848 6
Commercial real estate 1,222 1 - - 1,222 1
Commercial 1,097 1 - - 1,097 1
$ 3,472 3 $ 1,695 5 $ 5,167 8
As of December 31, 2020
Accruing Non-accruing Total
Amount Number Amount Number Amount Number
(Dollars in Thousands)
One- to four-family $ 2,733 2 $ 532 3 $ 3,265 5
Commercial real estate 7,207 3 - - 7,207 3
Commercial 1,097 1 - - 1,097 1
$ 11,037 6 $ 532 3 $ 11,569 9 At September 30, 2021, $5.2 million in loans had been modified in troubled debt restructurings and $1.7 million of these loans were included in the non-accrual loan total. The remaining $3.5 million, while meeting the internal requirements for modification in a troubled debt restructuring, were current with respect to payments under their original loan terms at the time of the restructuring and, therefore, continued to be included with accruing loans. Provided these loans perform in accordance with the modified terms, they will continue to be accounted for on an accrual basis. 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for an amount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no valuation allowance was recorded as of September 30, 2021 with respect to the $5.2 million in troubled debt restructurings. As of December 31, 2020, no valuation allowance had been established with respect to the $11.6 million in troubled debt restructurings. After a troubled debt restructuring reverts to market terms, a minimum of six consecutive contractual payments must be received prior to consideration for a return to accrual status. If an updated credit department review indicates no other evidence of elevated credit risk, the loan is returned to accrual status at that time. The following presents troubled debt restructurings by concession type:
As of September 30, 2021
Performing in accordance with modified terms In Default Total
Amount Number Amount Number Amount Number
(Dollars in Thousands)
Interest reduction and principal forbearance $ 1,541 3 $ - - $ 1,541 3
Interest reduction 25 1 - - 25 1
Principal forbearance 3,601 4 - - 3,601 4
$ 5,167 8 $ - - $ 5,167 8
As of December 31, 2020
Performing in accordance with modified terms In Default Total
Amount Number Amount Number Amount Number
(Dollars in Thousands)
Interest reduction and principal forbearance $ 3,236 4 $ - - $ 3,236 4
Interest reduction 302 2 - - 302 2
Principal forebearance 8,031 3 - - 8,031 3
$ 11,569 9 $ - - $ 11,569 9 There were three one- to four-family loans modified as troubled debt restructurings with a total balance of $1.3 million during the nine months ended September 30, 2021. There were two loans modified as troubled debt restructurings with a total loan balance of $754,000 during the three months ended September 30, 2021. There was one loan modified as troubled debt restructurings with a total balance of $5.7 million during the three and nine months ended September 30, 2020. There were no troubled debt restructurings within the past twelve months for which there was a default during the three or nine months ended September 30, 2021 or September 30, 2020. The provisions of the CARES Act included an election to not apply the guidance on accounting for troubled debt restructurings to loan modifications, such as extensions or deferrals, related to COVID-19 made between March 1, 2020 and the earlier of (i) January 1, 2022 or (ii) 60 days after the end of the COVID-19 national emergency. The relief can only be applied to modifications for borrowers that were not more than 30 days past due as of December 31, 2019. The Company elected to adopt these provisions of the CARES Act. At September 30, 2021, the Company had approximately $ in outstanding loans subject to principal deferral agreements which were not classified as troubled debt restructurings. The following table presents data on non-accrual loans as of September 30, 2021 and December 31, 2020:
September 30, 2021 December 31, 2020
(Dollars in Thousands)
Non-accrual loans:
Residential real estate:
One- to four-family $ 3,797 $ 5,072
Multi-family 129 341
Home equity 46 63
Construction and land - 43
Commercial real estate - 41
Commercial - -
Consumer - -
Total non-accrual loans $ 3,972 $ 5,560
Total non-accrual loans to total loans receivable 0.32 % 0.40 %
Total non-accrual loans to total assets 0.18 % 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t>
        </is>
      </c>
      <c r="B1" s="2" t="inlineStr">
        <is>
          <t>9 Months Ended</t>
        </is>
      </c>
    </row>
    <row r="2">
      <c r="B2" s="2" t="inlineStr">
        <is>
          <t>Sep. 30, 2021</t>
        </is>
      </c>
    </row>
    <row r="3">
      <c r="A3" s="3" t="inlineStr">
        <is>
          <t>Real Estate Owned [Abstract]</t>
        </is>
      </c>
    </row>
    <row r="4">
      <c r="A4" s="4" t="inlineStr">
        <is>
          <t>Real Estate Owned</t>
        </is>
      </c>
      <c r="B4" s="4" t="inlineStr">
        <is>
          <t>Note 4— Real Estate Owned Real estate owned is summarized as follows:
September 30, 2021 December 31, 2020
(In Thousands)
One- to four-family $ - $ -
Multi-family - -
Construction and land 148 322
Commercial real estate - -
Total real estate owned $ 148 $ 322 The following table presents the activity in the Company’s real estate owned:
Nine months ended September 30,
2021 2020
(In Thousands)
Real estate owned at beginning of the period $ 322 $ 748
Transferred from loans receivable - 369
Sales (net of gains / losses) (172 ) (345 )
Write downs - -
Other (2 ) -
Real estate owned at the end of the period $ 148 $ 772 Residential one- to four-family mortgage loans that were in the process of foreclosure were $1.5 million at September 30, 2021 and $1.7 million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9 Months Ended</t>
        </is>
      </c>
    </row>
    <row r="2">
      <c r="B2" s="2" t="inlineStr">
        <is>
          <t>Sep. 30, 2021</t>
        </is>
      </c>
    </row>
    <row r="3">
      <c r="A3" s="3" t="inlineStr">
        <is>
          <t>Mortgage Servicing Rights [Abstract]</t>
        </is>
      </c>
    </row>
    <row r="4">
      <c r="A4" s="4" t="inlineStr">
        <is>
          <t>Mortgage Servicing Rights</t>
        </is>
      </c>
      <c r="B4" s="4" t="inlineStr">
        <is>
          <t xml:space="preserve">Note 5— Mortgage Servicing Rights The following table presents the activity in the Company’s mortgage servicing rights:
Nine months ended September 30,
2021 2020
(In Thousands)
Mortgage servicing rights at beginning of the period $ 5,977 $ 282
Additions 5,301 8,936
Amortization (1,701 ) (754 )
Sales (net of gains/losses) (8,416 ) -
Mortgage servicing rights at end of the period 1,161 8,464
Valuation allowance during the period - (42 )
Mortgage servicing rights at end of the period, net $ 1,161 $ 8,422 During the nine months ended September 30, 2021, $3.21 billion in residential loans were originated for sale on a consolidated basis. During the same period, sales of loans held for sale totaled $3.44 billion, generating mortgage banking income of $150.6 million. The unpaid principal balance of loans serviced for others was $160.8 million and $871.8 million at September 30, 2021 and December 31, 2020, respectively. These loans are not reflected in the consolidated statements of financial condition. The fair value of mortgage servicing rights were $1.3 million at September 30, 2021 and $9.9 million at September 30, 2020. During the three and nine months ended September 30, 2021, the Company sold mortgage servicing rights related to $1.24 billion in loans receivable and with a book value of $9.3 million for $12.4 million resulting in a gain on sale of $4.0 million. During the three and nine months ended September 30, 2020, the Company did not sell any mortgage servicing rights. The following table shows the estimated future amortization expense for mortgage servicing rights for the periods indicated:
(In Thousands)
Estimate for the period ended December 31:
2021 $ 48
2022 202
2023 157
2024 146
2025 129
Thereafter 479
Total $ 1,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Note 6— Deposits At September 30, 2021 and December 31, 2020, time deposits with aggregate balances greater than $250,000 amounted to $108.0 million and $102.6 million, respectively. A summary of the contractual maturities of time deposits at September 30, 2021 is as follows:
(In Thousands)
Within one year $ 576,578
More than one to two years 75,668
More than two to three years 3,570
More than three to four years 1,214
More than four through five years 737
$ 657,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1</t>
        </is>
      </c>
    </row>
    <row r="3">
      <c r="A3" s="3" t="inlineStr">
        <is>
          <t>Borrowings [Abstract]</t>
        </is>
      </c>
    </row>
    <row r="4">
      <c r="A4" s="4" t="inlineStr">
        <is>
          <t>Borrowings</t>
        </is>
      </c>
      <c r="B4" s="4" t="inlineStr">
        <is>
          <t>Note 7— Borrowings Borrowings consist of the following:
September 30, 2021 December 31, 2020
Balance Weighted Average Rate Balance Weighted Average Rate
(Dollars in Thousands)
Short term:
Repurchase agreement $ - 0.00 % $ 9,074 3.25 %
Federal Home Loan Bank, Chicago 5,000 0.00 % 29,000 0.22 %
Long term:
Federal Home Loan Bank, Chicago advances maturing:
2027 50,000 1.73 % 50,000 1.73 %
2028 255,000 2.37 % 255,000 2.37 %
2029 165,000 1.61 % 165,000 1.61 %
$ 475,000 2.01 % $ 508,074 1.95 % The short-term repurchase agreement is utilized by Waterstone Mortgage Corporation to finance loans originated for sale when necessary. Waterstone Mortgage Corporation has no commitments outstanding as of September 30, 2021. The short-term repurchase agreement had a $9.1 million balance at December 31, 2020. This agreement was secured by the underlying loans being financed. Related interest rates were based upon the note rate associated with the loans being financed.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financial condition, while the securities and loans held for sale underlying the repurchase agreements remain in the respective investment securities and loans held for sale asset accounts. In other words, there is no offsetting or netting of the investment securities or loans held for sale assets with the repurchase agreement liabilities. The Company's repurchase agreement is subject to master netting agreements, which sets forth the rights and obligations for repurchase and offset. Under the master netting agreement, the Company is entitled to set off the collateral placed with a single counterparty against obligations owed to that counterparty. The FHLB short-term advance consists of one $5.0 million advance with a fixed rate of 0.00% and a maturity date of May 9, 2022. The $50.0 million advance due in 2027 The $255.0 million in advances due in 2028 The $165.0 million in advances due in 2029 The Company selects loans that meet underwriting criteria established by the FHLB as collateral for outstanding advances. The Company’s borrowings from the FHLB are limited to 80% of the carrying value of unencumbered one- to four-family mortgage loans, 75% of the carrying value of multi-family loans and 64% of the carrying value of home equity loans. In addition, these advances were collateralized by FHLB stock of $24.4 million at September 30, 2021 and $26.7 million at December 31, 2020, respectively. In the event of prepayment, the Company is obligated to pay all remaining contractual interest on the adv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9 Months Ended</t>
        </is>
      </c>
    </row>
    <row r="2">
      <c r="B2" s="2" t="inlineStr">
        <is>
          <t>Sep. 30, 2021</t>
        </is>
      </c>
    </row>
    <row r="3">
      <c r="A3" s="3" t="inlineStr">
        <is>
          <t>Regulatory Capital [Abstract]</t>
        </is>
      </c>
    </row>
    <row r="4">
      <c r="A4" s="4" t="inlineStr">
        <is>
          <t>Regulatory Capital</t>
        </is>
      </c>
      <c r="B4" s="4" t="inlineStr">
        <is>
          <t xml:space="preserve">Note 8 –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required by applicable legislation, the federal banking agencies we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Pursuant to Section 4012 of the CARES Act and related interim final rules, the Community Bank Leverage Ratio will be 8% beginning in the second quarter of 2020 and for the remainder of calendar year 2020, 8.5% for calendar year 2021, and 9% thereafter. A financial institution can elect to be subject to this new definition, and opt-out of this new definition, at any time. As a qualified community bank, we elected to opt-out of this definition during the second quarter of 2020. Prompt corrective action regulations provide five classifications: well-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The minimum capital ratios set forth in the Regulatory Capital Plans will be increased and other minimum capital requirements will be established if and as necessary. In accordance with the Regulatory Capital Plans, the Bank will not pursue any acquisition or growth opportunity, declare any dividend or conduct any stock repurchase that would cause the Bank's total risk-based capital ratio and/or its Tier 1 leverage ratio to fall below the established minimum capital levels or the capital levels required for capital adequacy plus the captial conservation buffer. The minimum captial conservation buffer is 2.5%. As of September 30, 2021, the Bank was well-capitalized, with all capital ratios exceeding the well-capitalized requirement. There are no conditions or events that management believes have changed the Bank’s prompt corrective action capitalization category. The Bank is subject to regulatory restrictions on the amount of dividends it may declare and pay to the Company without prior regulatory approval, and to regulatory notification requirements for dividends that do not require prior regulatory approval. The actual and required capital amounts and ratios for the Bank as of September 30, 2021 and December 31, 2020 are presented in the table below:
September 30, 2021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58,509 28.90 % $ 126,935 8.00 % $ 166,603 10.50 % $ N/A N/A
WaterStone Bank 412,808 26.02 % 126,935 8.00 % 166,603 10.50 % 158,669 10.00 %
Tier 1 Capital (to risk-weighted assets)
Consolidated Waterstone Financial, Inc. 441,719 27.84 % 95,201 6.00 % 134,869 8.50 % N/A N/A
WaterStone Bank 396,018 24.96 % 95,201 6.00 % 134,869 8.50 % 126,935 8.00 %
Common Equity Tier 1 Capital (to risk-weighted assets)
Consolidated Waterstone Financial, Inc. 441,719 27.84 % 71,401 4.50 % 111,068 7.00 % N/A N/A
WaterStone Bank 396,018 24.96 % 71,401 4.50 % 111,068 7.00 % 103,135 6.50 %
Tier 1 Capital (to average assets)
Consolidated Waterstone Financial, Inc. 441,719 19.82 % 89,133 4.00 % N/A N/A N/A N/A
WaterStone Bank 396,018 17.77 % 89,133 4.00 % N/A N/A 111,417 5.00 %
State of Wisconsin (to total assets)
WaterStone Bank 396,018 17.77 % 133,717 6.00 % N/A N/A N/A N/A
December 31, 2020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28,972 24.80 % $ 138,390 8.00 % $ 181,637 10.50 % $ N/A N/A
WaterStone Bank 389,519 22.52 % 138,346 8.00 % 181,579 10.50 % 172,933 10.00 %
Tier 1 Capital (to risk-weighted assets)
Consolidated Waterstone Financial, Inc. 410,149 23.71 % 103,792 6.00 % 147,039 8.50 % N/A N/A
WaterStone Bank 370,696 21.44 % 103,760 6.00 % 146,993 8.50 % 138,346 8.00 %
Common Equity Tier 1 Capital (to risk-weighted assets)
Consolidated Waterstone Financial, Inc. 410,149 23.71 % 77,844 4.50 % 121,091 7.00 % N/A N/A
WaterStone Bank 370,696 21.44 % 77,820 4.50 % 121,053 7.00 % 112,406 6.50 %
Tier 1 Capital (to average assets)
Consolidated Waterstone Financial, Inc. 410,149 18.38 % 89,238 4.00 % N/A N/A N/A N/A
WaterStone Bank 370,696 16.61 % 89,263 4.00 % N/A N/A 111,579 5.00 %
State of Wisconsin (to total assets)
WaterStone Bank 370,696 16.62 % 133,856 6.00 % N/A N/A N/A 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Note 9 – Income Taxes Income tax expense totaled $18.2 million for the nine months ended September 30, 2021 compared to $17.8 million during the nine months ended September 30, 2020. Income tax expense was recognized on the statement of income during the nine months ended September 30, 2021 at an effective rate of 23.8% of pretax income compared to 25.0% during the nine months ended September 30, 2020. During the nine months ended September 30, 2021, the Company recorded a $949,000 return to provision income tax adjustment as state tax apportionment shifted states based on the final 2020 tax retu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and Contingent Liabilities</t>
        </is>
      </c>
      <c r="B1" s="2" t="inlineStr">
        <is>
          <t>9 Months Ended</t>
        </is>
      </c>
    </row>
    <row r="2">
      <c r="B2" s="2" t="inlineStr">
        <is>
          <t>Sep. 30, 2021</t>
        </is>
      </c>
    </row>
    <row r="3">
      <c r="A3" s="3" t="inlineStr">
        <is>
          <t>Commitments, Off-Balance Sheet Arrangements, and Contingent Liabilities [Abstract]</t>
        </is>
      </c>
    </row>
    <row r="4">
      <c r="A4" s="4" t="inlineStr">
        <is>
          <t>Commitments, Off-Balance Sheet Arrangements, and Contingent Liabilities</t>
        </is>
      </c>
      <c r="B4" s="4" t="inlineStr">
        <is>
          <t>Note 10–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September 30, 2021 December 31, 2020
(In Thousands)
Financial instruments whose contract amounts represent potential credit risk:
Commitments to extend credit under amortizing loans (1) $ 44,643 $ 23,891
Commitments to extend credit under home equity lines of credit (2) 13,218 13,653
Unused portion of construction loans (3) 69,198 74,173
Unused portion of business lines of credit 19,864 19,207
Standby letters of credit 954 1,296 (1) (2) (3)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 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 The Company has determined that there are no probable losses related to commitments to extend credit or the standby letters of credit as of September 30, 2021 and December 31, 2020.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these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historical experience has resulted in insignificant losses and repurchase activity. The Company's reserve for losses related to these recourse provisions totaled $2.8 million and $2.9 million as of September 30, 2021 and December 31, 2020, respectively.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Assets</t>
        </is>
      </c>
    </row>
    <row r="3">
      <c r="A3" s="4" t="inlineStr">
        <is>
          <t>Cash</t>
        </is>
      </c>
      <c r="B3" s="6" t="n">
        <v>327288</v>
      </c>
      <c r="C3" s="6" t="n">
        <v>56190</v>
      </c>
    </row>
    <row r="4">
      <c r="A4" s="4" t="inlineStr">
        <is>
          <t>Federal funds sold</t>
        </is>
      </c>
      <c r="B4" s="5" t="n">
        <v>12097</v>
      </c>
      <c r="C4" s="5" t="n">
        <v>18847</v>
      </c>
    </row>
    <row r="5">
      <c r="A5" s="4" t="inlineStr">
        <is>
          <t>Interest-earning deposits in other financial institutions and other short term investments</t>
        </is>
      </c>
      <c r="B5" s="5" t="n">
        <v>19229</v>
      </c>
      <c r="C5" s="5" t="n">
        <v>19730</v>
      </c>
    </row>
    <row r="6">
      <c r="A6" s="4" t="inlineStr">
        <is>
          <t>Cash and cash equivalents</t>
        </is>
      </c>
      <c r="B6" s="5" t="n">
        <v>358614</v>
      </c>
      <c r="C6" s="5" t="n">
        <v>94767</v>
      </c>
    </row>
    <row r="7">
      <c r="A7" s="4" t="inlineStr">
        <is>
          <t>Securities available for sale (at fair value)</t>
        </is>
      </c>
      <c r="B7" s="5" t="n">
        <v>174830</v>
      </c>
      <c r="C7" s="5" t="n">
        <v>159619</v>
      </c>
    </row>
    <row r="8">
      <c r="A8" s="4" t="inlineStr">
        <is>
          <t>Loans held for sale (at fair value)</t>
        </is>
      </c>
      <c r="B8" s="5" t="n">
        <v>325958</v>
      </c>
      <c r="C8" s="5" t="n">
        <v>402003</v>
      </c>
    </row>
    <row r="9">
      <c r="A9" s="4" t="inlineStr">
        <is>
          <t>Loans receivable</t>
        </is>
      </c>
      <c r="B9" s="5" t="n">
        <v>1226834</v>
      </c>
      <c r="C9" s="5" t="n">
        <v>1375137</v>
      </c>
    </row>
    <row r="10">
      <c r="A10" s="4" t="inlineStr">
        <is>
          <t>Less: Allowance for loan losses</t>
        </is>
      </c>
      <c r="B10" s="5" t="n">
        <v>16790</v>
      </c>
      <c r="C10" s="5" t="n">
        <v>18823</v>
      </c>
    </row>
    <row r="11">
      <c r="A11" s="4" t="inlineStr">
        <is>
          <t>Loans receivable, net</t>
        </is>
      </c>
      <c r="B11" s="5" t="n">
        <v>1210044</v>
      </c>
      <c r="C11" s="5" t="n">
        <v>1356314</v>
      </c>
    </row>
    <row r="12">
      <c r="A12" s="4" t="inlineStr">
        <is>
          <t>Office properties and equipment, net</t>
        </is>
      </c>
      <c r="B12" s="5" t="n">
        <v>22676</v>
      </c>
      <c r="C12" s="5" t="n">
        <v>23722</v>
      </c>
    </row>
    <row r="13">
      <c r="A13" s="4" t="inlineStr">
        <is>
          <t>Federal Home Loan Bank stock (at cost)</t>
        </is>
      </c>
      <c r="B13" s="5" t="n">
        <v>24438</v>
      </c>
      <c r="C13" s="5" t="n">
        <v>26720</v>
      </c>
    </row>
    <row r="14">
      <c r="A14" s="4" t="inlineStr">
        <is>
          <t>Cash surrender value of life insurance</t>
        </is>
      </c>
      <c r="B14" s="5" t="n">
        <v>65050</v>
      </c>
      <c r="C14" s="5" t="n">
        <v>63573</v>
      </c>
    </row>
    <row r="15">
      <c r="A15" s="4" t="inlineStr">
        <is>
          <t>Real estate owned, net</t>
        </is>
      </c>
      <c r="B15" s="5" t="n">
        <v>148</v>
      </c>
      <c r="C15" s="5" t="n">
        <v>322</v>
      </c>
    </row>
    <row r="16">
      <c r="A16" s="4" t="inlineStr">
        <is>
          <t>Prepaid expenses and other assets</t>
        </is>
      </c>
      <c r="B16" s="5" t="n">
        <v>52353</v>
      </c>
      <c r="C16" s="5" t="n">
        <v>57547</v>
      </c>
    </row>
    <row r="17">
      <c r="A17" s="4" t="inlineStr">
        <is>
          <t>Total assets</t>
        </is>
      </c>
      <c r="B17" s="5" t="n">
        <v>2234111</v>
      </c>
      <c r="C17" s="5" t="n">
        <v>2184587</v>
      </c>
    </row>
    <row r="18">
      <c r="A18" s="3" t="inlineStr">
        <is>
          <t>Liabilities:</t>
        </is>
      </c>
    </row>
    <row r="19">
      <c r="A19" s="4" t="inlineStr">
        <is>
          <t>Demand deposits</t>
        </is>
      </c>
      <c r="B19" s="5" t="n">
        <v>217078</v>
      </c>
      <c r="C19" s="5" t="n">
        <v>188225</v>
      </c>
    </row>
    <row r="20">
      <c r="A20" s="4" t="inlineStr">
        <is>
          <t>Money market and savings deposits</t>
        </is>
      </c>
      <c r="B20" s="5" t="n">
        <v>371719</v>
      </c>
      <c r="C20" s="5" t="n">
        <v>295317</v>
      </c>
    </row>
    <row r="21">
      <c r="A21" s="4" t="inlineStr">
        <is>
          <t>Time deposits</t>
        </is>
      </c>
      <c r="B21" s="5" t="n">
        <v>657767</v>
      </c>
      <c r="C21" s="5" t="n">
        <v>701328</v>
      </c>
    </row>
    <row r="22">
      <c r="A22" s="4" t="inlineStr">
        <is>
          <t>Total deposits</t>
        </is>
      </c>
      <c r="B22" s="5" t="n">
        <v>1246564</v>
      </c>
      <c r="C22" s="5" t="n">
        <v>1184870</v>
      </c>
    </row>
    <row r="23">
      <c r="A23" s="4" t="inlineStr">
        <is>
          <t>Borrowings</t>
        </is>
      </c>
      <c r="B23" s="5" t="n">
        <v>475000</v>
      </c>
      <c r="C23" s="5" t="n">
        <v>508074</v>
      </c>
    </row>
    <row r="24">
      <c r="A24" s="4" t="inlineStr">
        <is>
          <t>Advance payments by borrowers for taxes</t>
        </is>
      </c>
      <c r="B24" s="5" t="n">
        <v>25298</v>
      </c>
      <c r="C24" s="5" t="n">
        <v>3522</v>
      </c>
    </row>
    <row r="25">
      <c r="A25" s="4" t="inlineStr">
        <is>
          <t>Other liabilities</t>
        </is>
      </c>
      <c r="B25" s="5" t="n">
        <v>44678</v>
      </c>
      <c r="C25" s="5" t="n">
        <v>75003</v>
      </c>
    </row>
    <row r="26">
      <c r="A26" s="4" t="inlineStr">
        <is>
          <t>Total liabilities</t>
        </is>
      </c>
      <c r="B26" s="5" t="n">
        <v>1791540</v>
      </c>
      <c r="C26" s="5" t="n">
        <v>1771469</v>
      </c>
    </row>
    <row r="27">
      <c r="A27" s="3" t="inlineStr">
        <is>
          <t>Shareholders' equity:</t>
        </is>
      </c>
    </row>
    <row r="28">
      <c r="A28" s="4" t="inlineStr">
        <is>
          <t>Preferred stock (par value $0.01 per share) Authorized - 50,000,000 shares at September 30, 2021 and at December 31, 2020, no shares issued</t>
        </is>
      </c>
      <c r="B28" s="5" t="n">
        <v>0</v>
      </c>
      <c r="C28" s="5" t="n">
        <v>0</v>
      </c>
    </row>
    <row r="29">
      <c r="A29" s="4" t="inlineStr">
        <is>
          <t>Common stock (par value $0.01 per share) Authorized - 100,000,000 shares at September 30, 2021 and at December 31, 2020 Issued - 25,038,054 at September 30, 2021 and 25,087,976 at December 31, 2020 Outstanding - 25,038,054 at September 30, 2021 and 25,087,976 at December 31, 2020</t>
        </is>
      </c>
      <c r="B29" s="5" t="n">
        <v>250</v>
      </c>
      <c r="C29" s="5" t="n">
        <v>251</v>
      </c>
    </row>
    <row r="30">
      <c r="A30" s="4" t="inlineStr">
        <is>
          <t>Additional paid-in capital</t>
        </is>
      </c>
      <c r="B30" s="5" t="n">
        <v>179312</v>
      </c>
      <c r="C30" s="5" t="n">
        <v>180684</v>
      </c>
    </row>
    <row r="31">
      <c r="A31" s="4" t="inlineStr">
        <is>
          <t>Retained earnings</t>
        </is>
      </c>
      <c r="B31" s="5" t="n">
        <v>277316</v>
      </c>
      <c r="C31" s="5" t="n">
        <v>245287</v>
      </c>
    </row>
    <row r="32">
      <c r="A32" s="4" t="inlineStr">
        <is>
          <t>Unearned ESOP shares</t>
        </is>
      </c>
      <c r="B32" s="5" t="n">
        <v>-14540</v>
      </c>
      <c r="C32" s="5" t="n">
        <v>-15430</v>
      </c>
    </row>
    <row r="33">
      <c r="A33" s="4" t="inlineStr">
        <is>
          <t>Accumulated other comprehensive income, net of taxes</t>
        </is>
      </c>
      <c r="B33" s="5" t="n">
        <v>233</v>
      </c>
      <c r="C33" s="5" t="n">
        <v>2326</v>
      </c>
    </row>
    <row r="34">
      <c r="A34" s="4" t="inlineStr">
        <is>
          <t>Total shareholders' equity</t>
        </is>
      </c>
      <c r="B34" s="5" t="n">
        <v>442571</v>
      </c>
      <c r="C34" s="5" t="n">
        <v>413118</v>
      </c>
    </row>
    <row r="35">
      <c r="A35" s="4" t="inlineStr">
        <is>
          <t>Total liabilities and shareholders' equity</t>
        </is>
      </c>
      <c r="B35" s="6" t="n">
        <v>2234111</v>
      </c>
      <c r="C35" s="6" t="n">
        <v>2184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 [Abstract]</t>
        </is>
      </c>
    </row>
    <row r="4">
      <c r="A4" s="4" t="inlineStr">
        <is>
          <t>Derivative Financial Instruments</t>
        </is>
      </c>
      <c r="B4" s="4" t="inlineStr">
        <is>
          <t>Note 11 – Derivative Financial Instruments Mortgage Banking Dervi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September 30, 2021, the Company had forward commitments to sell mortgage loans with an aggregate notional amount of approximately $724.0 million and interest rate lock commitments with an aggregate notional amount of approximately $482.0 million. The fair value of the forward commitments to sell mortgage loans at September 30, 2021 included a gain of $3.7 million that is reported as a component of other assets on the Company's consolidated statement of financial condition. The fair value of the interest rate locks at September 30, 2021 included a gain of $3.1 million that is reported as a component of other assets on the Company's consolidated statements of financial condition. At December 31, 2020, the Company had forward commitments to sell mortgage loans with an aggregate notional amount of $779.9 million and interest rate lock commitments with an aggregate notional amount of approximately $486.2 million. The fair value of the forward commitments to sell mortgage loans at December 31, 2020 included a loss of $5.1 million that is reported as a component of other liabilities on the Company's consolidated statement of financial condition. The fair value of the interest rate locks at December 31, 2020 included a gain of $11.1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Interest Rate Swaps The Company may offer derivative contracts to its customers in connection with their risk management needs. The Company manages the risk associated with these contracts by entering into an equal and offsetting derivative with a third-party dealer through back-to-back swaps.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he fair value of the swaps is recorded as both an asset and a liability, in other assets and other liabilities on the Company's consolidated statement of financial condition, respectively, in equal amounts for these transactions. The aggregate amortizing notional value of back-to-back swaps with various commercial borrowers was $105.8 million at September 30, 2021 and $107.5 million at December 31, 2020. The Company receives fixed rates and pays floating rates based upon LIBOR on the swaps with commercial borrowers. These swaps mature in December 2029 June 2037 The aggregate amortizing notional value of back-to-back swaps with dealer counterparties was $105.8 million as of September 30, 2021 and $107.5 million as of December 31, 2020. The Company pays fixed rates and receives floating rates based upon LIBOR on the swaps with dealer counterparties. These swaps maturity dates range from December 2029 June 2037 All changes in the fair value of these instruments are recorded in other non-interest income. The Company pledged $1.9 million in cash and cash equivalents to secure its obligation under these contracts at September 30, 2021 and $7.2 million in mortgage backed securities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2 – Earnings Per Share Earnings per share are computed using the two-class method. Basic earnings per share is computed by dividing net income allocated to common shares by the weighted average number of common shares outstanding during the applicable period. Diluted earnings per share is computed by dividing net income by the weighted average number of common shares outstanding adjusted for the dilutive effect of all potential common shares. There were and antidilutive shares of common stock for the and , respectively. Presented below are the calculations for basic and diluted earnings per share:
Three months ended September 30, Nine months ended September 30,
2021 2020 2021 2020
(In Thousands, except per share amounts)
Net income $ 19,000 $ 26,293 $ 58,238 $ 53,310
Weighted average shares outstanding 23,785 24,297 23,790 24,720
Effect of dilutive potential common shares 175 83 197 122
Diluted weighted average shares outstanding 23,960 24,380 23,987 24,842
Basic earnings per share $ 0.80 $ 1.08 $ 2.45 $ 2.16
Diluted earnings per share $ 0.79 $ 1.08 $ 2.43 $ 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13 – Fair Value Measurements ASC Topic 820, "Fair Value Measurements and Disclosures"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2 inputs Level 3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our consolidated statements of financial condition at their fair value on a recurring basis as of September 30, 2021 and December 31, 2020, and indicates the fair value hierarchy of the valuation techniques utilized to determine such fair value.
Fair Value Measurements Using
September 30, 2021 Level 1 Level 2 Level 3
(In Thousands)
Assets
Available-for-sale securities
Mortgage-backed securities $ 21,448 $ - $ 21,448 $ -
Collateralized mortgage obligations
Government sponsored enterprise issued 90,232 - 90,232 -
Private-label issued 2,993 - 2,993 -
Government sponsored enterprise bonds 2,478 - 2,478 -
Municipal securities 46,331 - 46,331 -
Other debt securities 11,348 - 11,348 -
Loans held for sale 325,958 - 325,958 -
Mortgage banking derivative assets 6,806 - - 6,806
Interest rate swap assets 1,587 - 1,587 -
Liabilities
Mortgage banking derivative liabilities - - - -
Interest rate swap liabilities 1,587 - 1,587 -
Fair Value Measurements Using
December 31, 2020 Level 1 Level 2 Level 3
(In Thousands)
Assets
Available-for-sale securities
Mortgage-backed securities $ 25,100 $ - $ 25,100 $ -
Collateralized mortgage obligations
Government sponsored enterpris issued 63,284 - 63,284 -
Private-label 3,665 - 3,665 -
Government sponsored enterprise issued 2,503 - 2,503 -
Municipal securities 53,614 - 53,614 -
Other debt securities 11,453 - 11,453 -
Loans held for sale 402,003 - 402,003 -
Mortgage banking derivative assets 11,057 - - 11,057
Interest rate swap assets 3,892 - 3,892 -
Liabilities
Mortgage banking derivative liabilities 5,140 - - 5,140
Interest rate swap liabilities 3,892 - 3,892 - The following summarizes the valuation techniques for assets recorded in our consolidated statements of financial condition at their fair value on a recurring basis: Available-for-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in the fair value hierarchy. The fair value of municipal and other debt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change in fair value is recorded through an adjustment to the statement of comprehensive income.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 The change in fair value is recorded through an adjustment to the statement of income.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income.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terest rate swap assets and liabilities are considered to be Level 2 in the fair value hierarchy of valuation techniques. The change in fair value is recorded through an adjustment to the statement of operations, within other income and other expense. The table below presents reconciliation for all assets measured at fair value on a recurring basis using significant unobservable inputs (Level 3) during 2021 and 2020.
Nine months ended September 30,
2021 2020
(In Thousands)
Mortgage derivative, net balance at the beginning of the period $ 5,917 $ 1,835
Mortgage derivative gain, net 889 10,320
Mortgage derivative, net balance at the end of the period $ 6,806 $ 12,155 T here were transfers in or out of Level 1, 2 or 3 measurements during the periods. Assets Recorded at Fair Value on a Non-recurring Basis The following tables present information about our assets recorded in our consolidated statements of financial condition at their fair value on a non-recurring basis as of September 30, 2021 and December 31, 2020, and indicate the fair value hierarchy of the valuation techniques utilized to determine such fair value.
Fair Value Measurements Using
September 30, 2021 Level 1 Level 2 Level 3
(In Thousands)
Real estate owned $ 148 $ - $ - $ 148
Impaired mortgage servicing rights - - - -
Fair Value Measurements Using
December 31, 2020 Level 1 Level 2 Level 3
(In Thousands)
Impaired loans, net (1) $ 185 $ - $ - $ 185
Real estate owned 322 - - 322
Impaired mortgage servicing rights 189 - - 189 (1) Represents collateral-dependent impaired loans, net, which are included in loans. Loans – We do not record loans at fair value on a recurring basis. On a non-recurring basis, loans determined to be impaired are analyzed to determine whether a collateral shortfall exists, and if such a shortfall exists, are recorded on our consolidated statements of financial condition at net realizable value of the underlying collateral. Fair value is determined based on third party appraisals. Appraised values are adjusted to consider disposition costs and also to take into consideration the age of the most recent appraisal. Given the significance of the adjustments made to appraised values necessary to estimate the fair value of impaired loans, loans that have been deemed to be impaired are considered to be Level 3 in the fair value hierarchy of valuation techniques. At September 30, 2021, there were no impaired loans. At December 31, 2020, loans determined to be impaired with an outstanding balance of $208,000 were carried net of specific reserves of $23,000 for a fair value of $185,000. Impaired loans collateralized by assets which are valued in excess of the net investment in the loan do not require any specific reserves. Real estate owned – On a non-recurring basis, real estate owned is recorded in our consolidated statements of financial condition at the lower of cost or fair value. Fair value is determined based on third party appraisals and, if less than the carrying value of the foreclosed loan, the carrying value of the real estate owned is adjusted to the fair value. Appraised values are adjusted to consider disposition costs and also to take into consideration the age of the most recent appraisal. Given the significance of the adjustments made to appraised values necessary to estimate the fair value of the properties, real estate owned is considered to be Level 3 in the fair value hierarchy of valuation techniques. There were no writedowns during the nine months ended September 30, 2021 and 2020, respectively. At September 30, 2021 and December 31, 2020, real estate owned totaled $148,000 and $322,000, respectively.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t , there was impairment on mortgage servicing rights at and , there was $ of impairment on mortgage servicing rights. For Level 3 assets and liabilities measured at fair value on a recurring and non-recurring basis as of September 30, 2021, the significant unobservable inputs used in the fair value measurements were as follows:
Significant Unobservable Input Value
Fair Value at September 30, 2021 Valuation Technique Significant Unobservable Inputs Minimum Value Maximum Value Weighted Average
Mortgage banking derivatives, net $ 6,806 Pricing models Pull through rate 20.7 % 99.8 % 89.2 %
Real estate owned 148 Market approach Discount rates applied to appraisals 34.8 % 34.8 % 34.8 % A description of the valuation methodologies used for instruments measured at fair value, as well as the general classification of such instruments pursuant to the valuation hierarchy, is set forth below. 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 The carrying amounts and fair values of the Company’s financial instruments consist of the following:
September 30, 2021 December 31, 2020
Carrying amount Fair Value Carrying amount Fair Value
Total Level 1 Level 2 Level 3 Total Level 1 Level 2 Level 3
(In Thousands)
Financial Assets
Cash and cash equivalents $ 358,614 $ 358,614 $ 358,614 $ - $ - $ 94,767 $ 94,767 $ 94,767 $ - $ -
Securities available-for-sale 174,830 174,830 - 174,830 - 159,619 159,619 - 159,619 -
Loans held for sale 325,958 325,958 - 325,958 - 402,003 402,003 - 402,003 -
Loans receivable 1,226,834 1,229,881 - - 1,229,881 1,375,137 1,374,898 - - 1,374,898
FHLB stock 24,438 24,438 - 24,438 - 26,720 26,720 - 26,720 -
Accrued interest receivable 4,242 4,242 4,242 - - 4,957 4,957 4,957 - -
Mortgage servicing rights 1,161 1,338 - - 1,338 5,977 7,075 - - 7,075
Mortgage banking derivative assets 6,806 6,806 - - 6,806 11,057 11,057 - - 11,057
Interest rate swap asset 1,587 1,587 - 1,587 - 3,892 3,892 - 3,892 -
Financial Liabilities
Deposits 1,246,564 1,246,664 588,797 657,867 - 1,184,870 1,186,062 483,542 702,520 -
Advance payments by borrowers for taxes 25,298 25,298 25,298 - - 3,522 3,522 3,522 - -
Borrowings 475,000 491,696 - 491,696 - 508,074 545,107 - 545,107 -
Accrued interest payable 937 937 937 - - 1,137 1,137 1,137 - -
Mortgage banking derivative liabilities - - - - - 5,140 5,140 - - 5,140
Interest rate swap liability 1,587 1,587 - 1,587 - 3,892 3,892 - 3,892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Securities The fair value of securities is generally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 Loans Held for Sale Fair value is estimated using the prices of the Company’s existing commitments to sell such loans and/or the quoted market price for commitments to sell similar loans. Loans Receivable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one- to four-family, multi-family, home equity, construction and land, commercial real estate, commercial, and other consum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was not material at September 30, 2021 and December 31, 2020.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financial condition, instruments that have a positive fair value are included in prepaid expenses and other assets, and those instruments that have a negative fair value are included in other liabilities. Interest Rate Swap Assets and Liabilities The carrying value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14 –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 Community Banking The community banking segment provides consumer and business banking products and services to customers primarily within Southeastern Wisconsin. Within this segment, the following products and services are provided: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and (4) fixed and variable annuities, insurance as well as trust and investment management accounts.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on the secondary market. Mortgage banking products and services are provided by offices in 21 states with the ability to lend in 48 states. Presented below is the segment information:
As of or for the three months ended September 30, 2021
Community Banking Mortgage Banking Holding Company and Other Consolidated
(In Thousands)
Net interest income (expense) $ 14,090 $ (2 ) $ 26 $ 14,114
Provision (credit) for loan losses (750 ) 50 - (700 )
Net interest income (expense) after provision for loan losses 14,840 (52 ) 26 14,814
Noninterest income 1,726 51,290 (80 ) 52,936
Noninterest expenses:
Compensation, payroll taxes, and other employee benefits 5,360 28,981 (112 ) 34,229
Occupancy, office furniture and equipment 909 1,579 - 2,488
Advertising 233 602 - 835
Data processing 531 450 5 986
Communications 122 209 - 331
Professional fees 130 421 (1 ) 550
Real estate owned 1 - - 1
Loan processing expense - 1,135 - 1,135
Other 422 2,270 76 2,768
Total noninterest expenses 7,708 35,647 (32 ) 43,323
Income before income taxes 8,858 15,591 (22 ) 24,427
Income tax expense 2,092 3,341 (6 ) 5,427
Net income $ 6,766 $ 12,250 $ (16 ) $ 19,000
Total assets $ 2,184,200 $ 381,177 $ (331,266 ) $ 2,234,111
As of or for the three months ended September 30, 2020
Community Banking Mortgage Banking Holding Company and Other Consolidated
(In Thousands)
Net interest income (expense) $ 13,461 $ (58 ) $ 6 $ 13,409
Provision for loan losses 1,000 25 - 1,025
Net interest income (expense) after provision for loan losses 12,461 (83 ) 6 12,384
Noninterest income 3,104 73,143 (484 ) 75,763
Noninterest expenses:
Compensation, payroll taxes, and other employee benefits 5,000 34,559 (154 ) 39,405
Occupancy, office furniture and equipment 874 1,595 - 2,469
Advertising 252 609 - 861
Data processing 490 426 6 922
Communications 113 226 - 339
Professional fees 266 4,465 7 4,738
Real estate owned 11 - - 11
Loan processing expense - 1,336 - 1,336
Other 818 2,444 (342 ) 2,920
Total noninterest expenses 7,824 45,660 (483 ) 53,001
Income before income taxes 7,741 27,400 5 35,146
Income tax expense 1,565 7,284 4 8,853
Net income $ 6,176 $ 20,116 $ 1 $ 26,293
Total assets $ 2,118,968 $ 458,526 $ (356,672 ) $ 2,220,822
As of or for the nine months ended September 30, 2021
Community Banking Mortgage Banking Holding Company and Other Consolidated
(In Thousands)
Net interest income (expense) $ 42,854 $ (603 ) $ 92 $ 42,343
Provision (credit) for loan losses (2,600 ) 80 - (2,520 )
Net interest income (expense) after provision for loan losses 45,454 (683 ) 92 44,863
Noninterest income 4,599 156,881 (301 ) 161,179
Noninterest expenses:
Compensation, payroll taxes, and other employee benefits 15,209 87,413 (344 ) 102,278
Occupancy, office furniture and equipment 2,821 4,525 - 7,346
Advertising 702 1,868 - 2,570
Data processing 1,508 1,347 16 2,871
Communications 327 661 - 988
Professional fees 522 258 24 804
Real estate owned (11 ) - - (11 )
Loan processing expense - 3,670 - 3,670
Other 1,323 7,629 152 9,104
Total noninterest expenses 22,401 107,371 (152 ) 129,620
Income before income taxes 27,652 48,827 (57 ) 76,422
Income tax expense 6,006 12,198 (20 ) 18,184
Net income $ 21,646 $ 36,629 $ (37 ) $ 58,238
As of or for the nine months ended September 30, 2020
Community Banking Mortgage Banking Holding Company and Other Consolidated
(In Thousands)
Net interest income (expense) $ 40,070 $ (948 ) $ 62 $ 39,184
Provision for loan losses 6,075 235 - 6,310
Net interest income (expense) after provision for loan losses 33,995 (1,183 ) 62 32,874
Noninterest income 7,068 168,159 (1,096 ) 174,131
Noninterest expenses:
Compensation, payroll taxes, and other employee benefits 15,074 86,085 (464 ) 100,695
Occupancy, office furniture and equipment 2,754 4,990 - 7,744
Advertising 797 1,828 - 2,625
Data processing 1,773 1,234 16 3,023
Communications 301 693 - 994
Professional fees 690 6,935 22 7,647
Real estate owned 55 - - 55
Loan processing expense - 3,620 - 3,620
Other 1,930 8,235 (670 ) 9,495
Total noninterest expenses 23,374 113,620 (1,096 ) 135,898
Income before income taxes 17,689 53,356 62 71,107
Income tax expense 3,293 14,492 12 17,797
Net income $ 14,396 $ 38,864 $ 50 $ 53,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5 – Leases The Company has entered into operating lease agreements for two of its community banking branch locations, all of its mortgage banking office locations, and some of its office equipment. The leases have fixed terms defined regarding the payments and length. The Company elected not to include short-term leases (i.e., leases with initial terms of twelve months or less), or equipment leases (deemed immaterial) on the consolidated statements of financial condition. Some of the leases included options to extend the leases. These options are reviewed and factored into the length of the lease if the option is expected to be extended. Leases did not contain an implicit rate; therefore, the Company used the incremental borrowing rates for the discount rate. There were no sale and leaseback transactions, leveraged leases, or lease transactions with related parties during the three or nine months ended September 30, 2021 and 2020. At September 30, 2021, the Company had lease liabilities totaling $6.3 million and right-of-use assets totaling $5.8 million related to these leases. Lease liabilities and right-of-use assets are reflected in other liabilities and other assets, respectively, on the consolidated statements of financial condition. The cost components of our operating leases were as follows for the three and nine months ended September 30, 2021 and 2020:
Three months ended September 30, Nine months ended September 30,
2021 2020 2021 2020
(In Thousands)
Operating lease cost $ 858 $ 786 $ 2,366 $ 2,380
Variable cost 172 134 399 374
Short-term lease cost 97 184 388 563
Total $ 1,127 $ 1,104 $ 3,153 $ 3,317 At September 30, 2021, the Company had leases that had not yet commenced, but will create approximately $31,000 of additional lease liabilities and right-of-use assets for the Company in the fourth quarter of 2021. The table below summarizes other information related to our operating leases:
Nine months ended September 30, 2021
(Dollars in Thousands)
Cash paid for amounts included in the measurement of lease liabilities
Operating cash flows from operating leases $ 2,535
Initial recognition of right of use asset 979
Initial recognition of lease liabilities 979
Weighted average remaining lease term - operating leases, in years 2.9
Weighted average discount rate - operating leases 5.1 % As of September 30, 2021, lease liability information for the Company is summarized in the following table.
Maturity analysis Operating leases
(In Thousands)
One year or less $ 2,423
More than one year through two years 1,900
More than two years through three years 1,253
More than three years through four years 591
More than four years through five years 202
More than five years 829
Total lease payments 7,198
Present value discount (942 )
Lease liability $ 6,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1</t>
        </is>
      </c>
    </row>
    <row r="3">
      <c r="A3" s="3" t="inlineStr">
        <is>
          <t>Basis of Presentation [Abstract]</t>
        </is>
      </c>
    </row>
    <row r="4">
      <c r="A4" s="4" t="inlineStr">
        <is>
          <t>Basis of presentation</t>
        </is>
      </c>
      <c r="B4" s="4" t="inlineStr">
        <is>
          <t>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t>
        </is>
      </c>
    </row>
    <row r="5">
      <c r="A5" s="4" t="inlineStr">
        <is>
          <t>Use of estimates</t>
        </is>
      </c>
      <c r="B5" s="4" t="inlineStr">
        <is>
          <t>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Actual results could differ from those estimates.</t>
        </is>
      </c>
    </row>
    <row r="6">
      <c r="A6" s="4" t="inlineStr">
        <is>
          <t>Impacts of COVID-19</t>
        </is>
      </c>
      <c r="B6" s="4" t="inlineStr">
        <is>
          <t>Impacts of COVID-19 In March, 2020, the World Health Organization declared the outbreak of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pandemic and continuing spread of COVID-19 could adversely impact a broad range of industries in which the Company’s customers operate and impair their ability to fulfill their financial obligations to the Company. In 2021, restrictive measures related to the COVID-19 pandemic continued to ease as vaccination and other measures have increased. Most businesses have reopened at full capacity, which has improved commercial and consumer activity but still has not returned to pre-pandemic levels. While the overall outlook has improved based on the availability of the vaccine to all adults and older children, further government action in response to the COVID-19 pandemic, including any vaccination mandates, may affect our business and operations, including our workforce, human capital resources and infrastructure. the risk of further resurgence and possible reimplementation of restrictions remains. The Company has reopened all financial centers at normal business hours and all employees have returned to work during 2021.</t>
        </is>
      </c>
    </row>
    <row r="7">
      <c r="A7" s="4" t="inlineStr">
        <is>
          <t>Subsequent Events</t>
        </is>
      </c>
      <c r="B7" s="4" t="inlineStr">
        <is>
          <t>Subsequent Events The Company has evaluated subsequent events for potential recognition and/or disclosure through the date the unaudited consolidated financial statements included in this Quarterly Report on Form 10-Q were issued. There were no significant subsequent events for the three and nine months ended through the issuance date of these unaudited consolidated financial statements that warranted adjustment to or disclosure in the unaudited consolidated financial statements .</t>
        </is>
      </c>
    </row>
    <row r="8">
      <c r="A8" s="4" t="inlineStr">
        <is>
          <t>Reclassifications</t>
        </is>
      </c>
      <c r="B8" s="4" t="inlineStr">
        <is>
          <t>Reclassifications Certain prior period amounts have been reclassified to conform to current period presentation. These reclassifications did not result in any changes to previously reported net income. The Company reclassed certain line items in the Consolidated Statements of Cash Flows.</t>
        </is>
      </c>
    </row>
    <row r="9">
      <c r="A9" s="4" t="inlineStr">
        <is>
          <t>Impact of Recent Accounting Pronouncements</t>
        </is>
      </c>
      <c r="B9" s="4" t="inlineStr">
        <is>
          <t>Impact of Recent Accounting Pronouncements ASC Topic 326 "Financial Instruments - Credit Losses." On March 27, 2020, the Coronavirus Aid, Relief, and Economic Security Act (CARES Act) was signed into law. It included an option for entities to delay the adoption of ASC Topic 326 until the earlier of the termination date of the national emergency declaration by the President or December 31, 2020. Due to the uncertainty on the economy and unemployment from COVID-19, the Company determined to delay its adoption of ASC Topic 326 and has calculated and recorded its provision for loan losses under the incurred loss model that existed prior to ASC Topic 326. On December 27, 2020, the 2021 Consolidated Appropriations Act was signed into law. The legislation extended the delay of the adoption of ASC Topic 326 allowed under the CARES Act until the earlier of the first day of the fiscal year that begins after the date when the COVID-19 national emergency is terminated or January 1, 2022. The Company has input the available historical Company data to build an internal model and is reviewing the assumptions to support the calculation under ASC Topic 326. Management’s methodology for estimating the allowance for credit losses under the current expected credit losses (CECL) model includes the use of relevant available information, from internal and external sources, relating to past events, current conditions, and reasonable and supportable forecasts. Historical credit loss experience by vintage classified by loans with similar risk profiles provides the basis for the estimation of expected credit losses. Adjustments to historical loss information are considered for differences in current loan-specific risk characteristics such as changes in underwriting standards, portfolio mix, portfolio volume, delinquency rates, interest rates, or other relevant factors. The Company is currently finalizing controls, processes, policies and disclosures in preparation for final adoption. The Company is continuing to evaluate the extent of the potential impact and expects that portfolio composition and economic conditions at the time of adoption will be a factor. During the third quarter, we ran a parallel run including additional analytics, controls, and a parallel governance process. A set of controls, including management review controls, implementation controls, data, model, and forecasting controls has been established. Next steps include further testing and finalization of controls and developing disclosures. We will continue to evaluate and refine our loss estimates throughout 2021. Based on our most recent parallel run, we estimate that the impact of the standard on the allowance for credit losses ("ACL") as of September 30, 2021, would have been within a range of no change to a 10% increase. Within the ACL calculation, we generally expect the ACL to be lower for commercial loans as they are shorter duration loans compared to the longer duration residential and real estate loans. We expect that the ACL related to AFS securities will be immaterial as the portfolio consists entirely of municipal securities with low expected losses. This estimate is subject to change based on continuing review of the models, assumptions, methodologies and judgments. The impact of the ASU at adoption will be influenced by the portfolio composition and credit quality, macroeconomic conditions and forecasts at that time, as well as other management judgments. We expect more volatility in the credit loss estimate under CECL than under the current accounting requirements. The Bank will adopt this guidance beginning January 1, 2022. Transition to the new ASU will be through a cumulative-effect adjustment to the opening balance of retained earnings as of the beginning of January 1, 2022. Financial statement users should be aware that the allowance for credit loss is, by design, inherently sensitive to changes in economic outlook, loan and lease portfolio composition, portfolio duration, and other factors. As we continue to evaluate the provisions of ASC Topic 326 as of and for the nine months ended September 30, 2021, we are considering the following in developing our forecast and its effect on our CECL calculations:
• Duration, extent and severity of COVID-19;
• Effect of government assistance; and
• Unemployment and effect on economies and markets. The Company is evaluating the authoritative guidance related to credit losses relating to available-for-sale debt securities and is not expecting it to have a material impact on the Company's statements of operation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 (Policies)</t>
        </is>
      </c>
      <c r="B1" s="2" t="inlineStr">
        <is>
          <t>9 Months Ended</t>
        </is>
      </c>
    </row>
    <row r="2">
      <c r="B2" s="2" t="inlineStr">
        <is>
          <t>Sep. 30, 2021</t>
        </is>
      </c>
    </row>
    <row r="3">
      <c r="A3" s="3" t="inlineStr">
        <is>
          <t>Securities Available for Sale [Abstract]</t>
        </is>
      </c>
    </row>
    <row r="4">
      <c r="A4" s="4" t="inlineStr">
        <is>
          <t>Impairment of investment securities</t>
        </is>
      </c>
      <c r="B4" s="4" t="inlineStr">
        <is>
          <t>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Policies)</t>
        </is>
      </c>
      <c r="B1" s="2" t="inlineStr">
        <is>
          <t>9 Months Ended</t>
        </is>
      </c>
    </row>
    <row r="2">
      <c r="B2" s="2" t="inlineStr">
        <is>
          <t>Sep. 30, 2021</t>
        </is>
      </c>
    </row>
    <row r="3">
      <c r="A3" s="3" t="inlineStr">
        <is>
          <t>Derivative Financial Instruments [Abstract]</t>
        </is>
      </c>
    </row>
    <row r="4">
      <c r="A4" s="4" t="inlineStr">
        <is>
          <t>Derivative financial instruments</t>
        </is>
      </c>
      <c r="B4" s="4" t="inlineStr">
        <is>
          <t>Mortgage Banking Dervi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September 30, 2021, the Company had forward commitments to sell mortgage loans with an aggregate notional amount of approximately $724.0 million and interest rate lock commitments with an aggregate notional amount of approximately $482.0 million. The fair value of the forward commitments to sell mortgage loans at September 30, 2021 included a gain of $3.7 million that is reported as a component of other assets on the Company's consolidated statement of financial condition. The fair value of the interest rate locks at September 30, 2021 included a gain of $3.1 million that is reported as a component of other assets on the Company's consolidated statements of financial condition. At December 31, 2020, the Company had forward commitments to sell mortgage loans with an aggregate notional amount of $779.9 million and interest rate lock commitments with an aggregate notional amount of approximately $486.2 million. The fair value of the forward commitments to sell mortgage loans at December 31, 2020 included a loss of $5.1 million that is reported as a component of other liabilities on the Company's consolidated statement of financial condition. The fair value of the interest rate locks at December 31, 2020 included a gain of $11.1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Interest Rate Swaps The Company may offer derivative contracts to its customers in connection with their risk management needs. The Company manages the risk associated with these contracts by entering into an equal and offsetting derivative with a third-party dealer through back-to-back swaps.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he fair value of the swaps is recorded as both an asset and a liability, in other assets and other liabilities on the Company's consolidated statement of financial condition, respectively, in equal amounts for these transactions. The aggregate amortizing notional value of back-to-back swaps with various commercial borrowers was $105.8 million at September 30, 2021 and $107.5 million at December 31, 2020. The Company receives fixed rates and pays floating rates based upon LIBOR on the swaps with commercial borrowers. These swaps mature in December 2029 June 2037 The aggregate amortizing notional value of back-to-back swaps with dealer counterparties was $105.8 million as of September 30, 2021 and $107.5 million as of December 31, 2020. The Company pays fixed rates and receives floating rates based upon LIBOR on the swaps with dealer counterparties. These swaps maturity dates range from December 2029 June 2037 All changes in the fair value of these instruments are recorded in other non-interest income. The Company pledged $1.9 million in cash and cash equivalents to secure its obligation under these contracts at September 30, 2021 and $7.2 million in mortgage backed securities at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9 Months Ended</t>
        </is>
      </c>
    </row>
    <row r="2">
      <c r="B2" s="2" t="inlineStr">
        <is>
          <t>Sep. 30, 2021</t>
        </is>
      </c>
    </row>
    <row r="3">
      <c r="A3" s="3" t="inlineStr">
        <is>
          <t>Securities Available for Sale [Abstract]</t>
        </is>
      </c>
    </row>
    <row r="4">
      <c r="A4" s="4" t="inlineStr">
        <is>
          <t>Amortized Cost and Fair Values of Investment in Securities Available for Sale</t>
        </is>
      </c>
      <c r="B4" s="4" t="inlineStr">
        <is>
          <t xml:space="preserve">The amortized cost and fair values of the Company’s investment in securities available for sale follow:
September 30, 2021
Amortized cost Gross unrealized gains Gross unrealized losses Fair value
(In Thousands)
Mortgage-backed securities $ 20,900 $ 718 $ (170 ) $ 21,448
Collateralized mortgage obligations:
Government sponsored enterprise issued 89,963 902 (633 ) 90,232
Private -label issued 2,956 37 - 2,993
Mortgage-related securities 113,819 1,657 (803 ) 114,673
Government sponsored enterprise bonds 2,500 - (22 ) 2,478
Municipal securities 45,000 1,345 (14 ) 46,331
Other debt securities 12,500 48 (1,200 ) 11,348
Debt securities 60,000 1,393 (1,236 ) 60,157
Total $ 173,819 $ 3,050 $ (2,039 ) $ 174,830
December 31, 2020
Amortized cost Gross unrealized gains Gross unrealized losses Fair value
(In Thousands)
Mortgage-backed securities $ 24,005 $ 1,110 $ (15 ) $ 25,100
Collateralized mortgage obligations:
Government sponsored enterprise issued 61,604 1,693 (13 ) 63,284
Private label issued 3,611 54 - 3,665
Mortgage-related securities 89,220 2,857 (28 ) 92,049
Government sponsered enterprise bonds 2,500 3 - 2,503
Municipal securities 51,512 2,102 - 53,614
Other debt securities 12,500 46 (1,093 ) 11,453
Debt securities 66,512 2,151 (1,093 ) 67,570
Total $ 155,732 $ 5,008 $ (1,121 ) $ 159,619 </t>
        </is>
      </c>
    </row>
    <row r="5">
      <c r="A5" s="4" t="inlineStr">
        <is>
          <t>Amortized Cost and Fair Values of Investment Securities by Contractual Maturity</t>
        </is>
      </c>
      <c r="B5" s="4" t="inlineStr">
        <is>
          <t xml:space="preserve">The amortized cost and fair values of investment securities by contractual maturity at September 30, 2021 are shown below. Actual maturities may differ from contractual maturities because issuers may have the right to call or prepay obligations with or without call or prepayment penalties.
Amortized Cost Fair Value
(In Thousands)
Debt and other securities
Due within one year $ 8,741 $ 8,808
Due after one year through five years 29,972 30,676
Due after five years through ten years 16,174 15,561
Due after ten years 5,113 5,112
Mortgage-related securities 113,819 114,673
Total $ 173,819 $ 174,830 </t>
        </is>
      </c>
    </row>
    <row r="6">
      <c r="A6" s="4" t="inlineStr">
        <is>
          <t>Total Proceeds and Gross Gains and Losses from Sales of Investment Securities Available for Sale</t>
        </is>
      </c>
      <c r="B6" s="4" t="inlineStr">
        <is>
          <t>Gross unrealized losses on securities available for sale and the fair value of the related securities, aggregated by investment category and length of time that individual securities have been in a continuous unrealized loss position were as follows:
September 30, 2021
Less than 12 months 12 months or longer Total
Fair value Unrealized loss Fair value Unrealized loss Fair value Unrealized loss
(In Thousands)
Mortgage-backed securities $ 6,266 $ (170 ) $ - $ - $ 6,266 $ (170 )
Collateralized mortgage obligations:
Government sponsored enterprise issued 42,337 (593 ) 2,720 (40 ) 45,057 (633 )
Government sponsored enterprise bonds 2,478 (22 ) - - 2,478 (22 )
Municipal securities 2,876 (14 ) - - 2,876 (14 )
Other debt securities - - 8,800 (1,200 ) 8,800 (1,200 )
Total $ 53,957 $ (799 ) $ 11,520 $ (1,240 ) $ 65,477 $ (2,039 )
December 31, 2020
Less than 12 months 12 months or longer Total
Fair value Unrealized loss Fair value Unrealized loss Fair value Unrealized loss
(In Thousands)
Mortgage-backed securities $ 2,089 $ (15 ) $ - $ - $ 2,089 $ (15 )
Collateralized mortgage obligations:
Government sponsored enterprise issued 4,880 (13 ) - - 4,880 (13 )
Municipal securities - - - - - -
Other debt securities - - 8,907 (1,093 ) 8,907 (1,093 )
Total $ 6,969 $ (28 ) $ 8,907 $ (1,093 ) $ 15,876 $ (1,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1</t>
        </is>
      </c>
    </row>
    <row r="3">
      <c r="A3" s="3" t="inlineStr">
        <is>
          <t>Loans Receivable [Abstract]</t>
        </is>
      </c>
    </row>
    <row r="4">
      <c r="A4" s="4" t="inlineStr">
        <is>
          <t>Components of Loans Receivable</t>
        </is>
      </c>
      <c r="B4" s="4" t="inlineStr">
        <is>
          <t xml:space="preserve">Loans receivable at September 30, 2021 and December 31, 2020 are summarized as follows:
September 30, 2021 December 31, 2020
(In Thousands)
Mortgage loans:
Residential real estate:
One- to four-family $ 331,570 $ 426,792
Multi-family 547,435 571,948
Home equity 12,024 14,820
Construction and land 69,076 77,080
Commercial real estate 241,929 238,375
Consumer 709 736
Commercial loans 24,091 45,386
Total $ 1,226,834 $ 1,375,137 </t>
        </is>
      </c>
    </row>
    <row r="5">
      <c r="A5" s="4" t="inlineStr">
        <is>
          <t>Analysis of Past Due Loans Receivable</t>
        </is>
      </c>
      <c r="B5" s="4" t="inlineStr">
        <is>
          <t xml:space="preserve">An analysis of past due loans receivable as of September 30, 2021 and December 31, 2020 follows:
As of September 30, 2021
1-59 Days Past Due (1) 60-89 Days Past Due (2) 90 Days or Greater Total Past Due Current (3) Total Loans
(In Thousands)
Mortgage loans:
Residential real estate:
One- to four-family $ 1,152 $ 1,425 $ 3,221 $ 5,798 $ 325,772 $ 331,570
Multi-family 5,198 - 129 5,327 542,108 547,435
Home equity 79 - 28 107 11,917 12,024
Construction and land - - - - 69,076 69,076
Commercial real estate - - - - 241,929 241,929
Consumer - - - - 709 709
Commercial loans - - - - 24,091 24,091
Total $ 6,429 $ 1,425 $ 3,378 $ 11,232 $ 1,215,602 $ 1,226,834
As of December 31, 2020
1-59 Days Past Due (1) 60-89 Days Past Due (2) 90 Days or Greater Total Past Due Current (3) Total Loans
(In Thousands)
Mortgage loans:
Residential real estate:
One- to four-family $ 3,796 $ 142 $ 3,530 $ 7,468 $ 419,324 $ 426,792
Multi-family - - 314 314 571,634 571,948
Home equity - - 30 30 14,790 14,820
Construction and land - - 43 43 77,037 77,080
Commercial real estate - - 41 41 238,334 238,375
Consumer - - - - 736 736
Commercial loans - - - - 45,386 45,386
Total $ 3,796 $ 142 $ 3,958 $ 7,896 $ 1,367,241 $ 1,375,137 (1) (2) (3) </t>
        </is>
      </c>
    </row>
    <row r="6">
      <c r="A6" s="4" t="inlineStr">
        <is>
          <t>Allowance for Loan Losses</t>
        </is>
      </c>
      <c r="B6" s="4" t="inlineStr">
        <is>
          <t xml:space="preserve">A summary of the activity for the nine months ended September 30, 2021 and 2020 in the allowance for loan losses follows:
One- to Four- Family Multi-Family Home Equity Construction and Land Commercial Real Estate Consumer Commercial Total
(In Thousands)
Nine months ended September 30, 2021
Balance at beginning of period $ 5,459 $ 5,600 $ 194 $ 1,755 $ 5,138 $ 35 $ 642 $ 18,823
Provision (credit) for loan losses (1,952 ) 700 (105 ) (511 ) (446 ) 9 (215 ) (2,520 )
Charge-offs (105 ) - - (13 ) (10 ) (10 ) - (138 )
Recoveries 522 36 12 52 3 - - 625
Balance at end of period $ 3,924 $ 6,336 $ 101 $ 1,283 $ 4,685 $ 34 $ 427 $ 16,790
Nine months ended September 30, 2020
Balance at beginning of period $ 4,907 $ 4,138 $ 201 $ 610 $ 2,145 $ 14 $ 372 $ 12,387
Provision (credit) for loan losses 854 1,703 (6 ) 1,004 2,300 33 422 6,310
Charge-offs (9 ) (5 ) (13 ) - - (10 ) - (37 )
Recoveries 132 17 22 2 11 - - 184
Balance at end of period $ 5,884 $ 5,853 $ 204 $ 1,616 $ 4,456 $ 37 $ 794 $ 18,844 A summary of the activity for the three months ended September 30, 2021 and 2020 in the allowance for loan losses follows:
One- to Four- Family Multi-Family Home Equity Construction and Land Commercial Real Estate Consumer Commercial Total
(In Thousands)
Three months ended September 30, 2021
Balance at beginning of period $ 4,025 $ 6,028 $ 156 $ 1,319 $ 5,184 $ 34 $ 664 $ 17,410
Provision (credit) for loan losses (207 ) 307 (59 ) (24 ) (490 ) 10 (237 ) (700 )
Charge-offs (66 ) - - (13 ) (10 ) (10 ) - (99 )
Recoveries 172 1 4 1 1 - - 179
Balance at end of period $ 3,924 $ 6,336 $ 101 $ 1,283 $ 4,685 $ 34 $ 427 $ 16,790
Three months ended September 30, 2020
Balance at beginning of period $ 5,715 $ 5,870 $ 218 $ 1,153 $ 4,124 $ 38 $ 616 $ 17,734
Provision for loan losses 100 (25 ) (18 ) 462 328 - 178 1,025
Charge-offs (2 ) - - - - (1 ) - (3 )
Recoveries 71 8 4 1 4 - - 88
Balance at end of period $ 5,884 $ 5,853 $ 204 $ 1,616 $ 4,456 $ 37 $ 794 $ 18,844 </t>
        </is>
      </c>
    </row>
    <row r="7">
      <c r="A7" s="4" t="inlineStr">
        <is>
          <t>Allowance for Loan Loss for Loans Evaluated Individually and Collectively for Impairment</t>
        </is>
      </c>
      <c r="B7" s="4" t="inlineStr">
        <is>
          <t xml:space="preserve">A summary of the allowance for loan loss for loans evaluated individually and collectively for impairment by collateral class as of September 30, 2021 follows:
One- to Four- Family Multi- Family Home Equity Construction and Land Commercial Real Estate Consumer Commercial Total
(In Thousands)
Allowance related to loans individually evaluated for impairment $ - $ - $ - $ - $ - $ - $ - $ -
Allowance related to loans collectively evaluated for impairment 3,924 6,336 101 1,283 4,685 34 427 16,790
Balance at end of period $ 3,924 $ 6,336 $ 101 $ 1,283 $ 4,685 $ 34 $ 427 $ 16,790
Loans individually evaluated for impairment $ 4,949 $ 129 $ 46 $ - $ 1,222 $ - $ 1,097 $ 7,443
Loans collectively evaluated for impairment 326,621 547,306 11,978 69,076 240,707 709 22,994 1,219,391
Total gross loans $ 331,570 $ 547,435 $ 12,024 $ 69,076 $ 241,929 $ 709 $ 24,091 $ 1,226,834 A summary of the allowance for loan loss for loans evaluated individually and collectively for impairment by collateral class as of December 31, 2020 follows:
One- to Four-Family Multi- Family Home Equity Construction and Land Commercial Real Estate Consumer Commercial Total
(In Thousands)
Allowance related to loans individually evaluated for impairment $ 23 $ - $ - $ - $ - $ - $ - $ 23
Allowance related to loans collectively evaluated for impairment 5,436 5,600 194 1,755 5,138 35 642 18,800
Balance at end of period $ 5,459 $ 5,600 $ 194 $ 1,755 $ 5,138 $ 35 $ 642 $ 18,823
Loans individually evaluated for impairment $ 7,805 $ 341 $ 63 $ 43 $ 7,248 $ - $ 1,097 $ 16,597
Loans collectively evaluated for impairment 418,987 571,607 14,757 77,037 231,127 736 44,289 1,358,540
Total gross loans $ 426,792 $ 571,948 $ 14,820 $ 77,080 $ 238,375 $ 736 $ 45,386 $ 1,375,137 </t>
        </is>
      </c>
    </row>
    <row r="8">
      <c r="A8" s="4" t="inlineStr">
        <is>
          <t>Internal Risk Rating of Loans Receivable</t>
        </is>
      </c>
      <c r="B8" s="4" t="inlineStr">
        <is>
          <t xml:space="preserve">The following table presents information relating to the Company’s internal risk ratings of its loans receivable as of September 30, 2021 and December 31, 2020:
One to Four- Family Multi-Family Home Equity Construction and Land Commercial Real Estate Consumer Commercial Total
(In Thousands)
At September 30, 2021
Substandard $ 5,123 $ 129 $ 46 $ - $ 6,863 $ - $ 1,097 $ 13,258
Watch 9,550 266 15 4,231 5,937 - 3,254 23,253
Pass 316,897 547,040 11,963 64,845 229,129 709 19,740 1,190,323
$ 331,570 $ 547,435 $ 12,024 $ 69,076 $ 241,929 $ 709 $ 24,091 $ 1,226,834
At December 31, 2020
Substandard $ 7,804 $ 341 $ 248 $ 43 $ 6,026 $ - $ 710 $ 15,172
Watch 7,667 275 15 4,282 6,714 - 4,101 23,054
Pass 411,321 571,332 14,557 72,755 225,635 736 40,575 1,336,911
$ 426,792 $ 571,948 $ 14,820 $ 77,080 $ 238,375 $ 736 $ 45,386 $ 1,375,137 </t>
        </is>
      </c>
    </row>
    <row r="9">
      <c r="A9" s="4" t="inlineStr">
        <is>
          <t>Impaired Loan Receivables</t>
        </is>
      </c>
      <c r="B9" s="4" t="inlineStr">
        <is>
          <t xml:space="preserve">The following tables present data on impaired loans at September 30, 2021 and December 31, 2020.
As of September 30, 2021
Recorded Investment Unpaid Principal Reserve Cumulative Charge-Offs
(In Thousands)
Total Impaired with Reserve
One- to four-family $ - $ - $ - $ -
Multi-family - - - -
Home equity - - - -
Construction and land - - - -
Commercial real estate - - - -
Consumer - - - -
Commercial - - - -
- - - -
Total Impaired with no Reserve
One- to four-family 4,949 5,391 - 442
Multi-family 129 129 - -
Home equity 46 46 - -
Construction and land - - - -
Commercial real estate 1,222 1,222 - -
Consumer - - - -
Commercial 1,097 1,097 - -
7,443 7,885 - 442
Total Impaired
One- to four-family 4,949 5,391 - 442
Multi-family 129 129 - -
Home equity 46 46 - -
Construction and land - - - -
Commercial real estate 1,222 1,222 - -
Consumer - - - -
Commercial 1,097 1,097 - -
$ 7,443 $ 7,885 $ - $ 442
As of December 31, 2020
Recorded Investment Unpaid Principal Reserve Cumulative Charge-Offs
(In Thousands)
Total Impaired with Reserve
One- to four-family $ 208 $ 208 $ 23 $ -
Multi-family - - - -
Home equity - - - -
Construction and land - - - -
Commercial real estate - - - -
Consumer - - - -
Commercial - - - -
208 208 23 -
Total Impaired with no Reserve
One- to four-family 7,597 8,444 - 847
Multi-family 341 352 - 11
Home equity 63 63 - -
Construction and land 43 51 - 8
Commercial real estate 7,248 7,248 - -
Consumer - - - -
Commercial 1,097 1,097 - -
16,389 17,255 - 866
Total Impaired
One- to four-family 7,805 8,652 23 847
Multi-family 341 352 - 11
Home equity 63 63 - -
Construction and land 43 51 - 8
Commercial real estate 7,248 7,248 - -
Consumer - - - -
Commercial 1,097 1,097 - -
$ 16,597 $ 17,463 $ 23 $ 866 The following tables present data on impaired loans for the nine months ended September 30, 2021 and 2020.
Nine months ended September 30,
2021 2020
Average Recorded Investment Interest Paid Average Recorded Investment Interest Paid
(In Thousands)
Total Impaired with Reserve
One- to four-family $ - $ - $ 214 $ 12
Multi-family - - - -
Home equity - - - -
Construction and land - - - -
Commercial real estate - - - -
Consumer - - - -
Commercial - - - -
- - 214 12
Total Impaired with no Reserve
One- to four-family 5,000 146 7,986 353
Multi-family 129 2 643 61
Home equity 49 2 78 3
Construction and land - - - -
Commercial real estate 1,222 42 6,059 208
Consumer - - - -
Commercial 1,097 38 - -
7,497 230 14,766 625
Total Impaired
One- to four-family 5,000 146 8,200 365
Multi-family 129 2 643 61
Home equity 49 2 78 3
Construction and land - - - -
Commercial real estate 1,222 42 6,059 208
Consumer - - - -
Commercial 1,097 38 - -
$ 7,497 $ 230 $ 14,980 $ 637 </t>
        </is>
      </c>
    </row>
    <row r="10">
      <c r="A10" s="4" t="inlineStr">
        <is>
          <t>Troubled Debt Restructurings on Loan Receivables</t>
        </is>
      </c>
      <c r="B10" s="4" t="inlineStr">
        <is>
          <t xml:space="preserve">The following presents data on troubled debt restructurings:
As of September 30, 2021
Accruing Non-accruing Total
Amount Number Amount Number Amount Number
(Dollars in Thousands)
One- to four-family $ 1,153 1 $ 1,695 5 $ 2,848 6
Commercial real estate 1,222 1 - - 1,222 1
Commercial 1,097 1 - - 1,097 1
$ 3,472 3 $ 1,695 5 $ 5,167 8
As of December 31, 2020
Accruing Non-accruing Total
Amount Number Amount Number Amount Number
(Dollars in Thousands)
One- to four-family $ 2,733 2 $ 532 3 $ 3,265 5
Commercial real estate 7,207 3 - - 7,207 3
Commercial 1,097 1 - - 1,097 1
$ 11,037 6 $ 532 3 $ 11,569 9 </t>
        </is>
      </c>
    </row>
    <row r="11">
      <c r="A11" s="4" t="inlineStr">
        <is>
          <t>Troubled Debt Restructurings by Concession Type</t>
        </is>
      </c>
      <c r="B11" s="4" t="inlineStr">
        <is>
          <t xml:space="preserve">The following presents troubled debt restructurings by concession type:
As of September 30, 2021
Performing in accordance with modified terms In Default Total
Amount Number Amount Number Amount Number
(Dollars in Thousands)
Interest reduction and principal forbearance $ 1,541 3 $ - - $ 1,541 3
Interest reduction 25 1 - - 25 1
Principal forbearance 3,601 4 - - 3,601 4
$ 5,167 8 $ - - $ 5,167 8
As of December 31, 2020
Performing in accordance with modified terms In Default Total
Amount Number Amount Number Amount Number
(Dollars in Thousands)
Interest reduction and principal forbearance $ 3,236 4 $ - - $ 3,236 4
Interest reduction 302 2 - - 302 2
Principal forebearance 8,031 3 - - 8,031 3
$ 11,569 9 $ - - $ 11,569 9 </t>
        </is>
      </c>
    </row>
    <row r="12">
      <c r="A12" s="4" t="inlineStr">
        <is>
          <t>Loans Receivables, Non Accrual Status</t>
        </is>
      </c>
      <c r="B12" s="4" t="inlineStr">
        <is>
          <t>The following table presents data on non-accrual loans as of September 30, 2021 and December 31, 2020:
September 30, 2021 December 31, 2020
(Dollars in Thousands)
Non-accrual loans:
Residential real estate:
One- to four-family $ 3,797 $ 5,072
Multi-family 129 341
Home equity 46 63
Construction and land - 43
Commercial real estate - 41
Commercial - -
Consumer - -
Total non-accrual loans $ 3,972 $ 5,560
Total non-accrual loans to total loans receivable 0.32 % 0.40 %
Total non-accrual loans to total assets 0.18 % 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Sep. 30, 2021</t>
        </is>
      </c>
      <c r="C1" s="2" t="inlineStr">
        <is>
          <t>Dec. 31, 2020</t>
        </is>
      </c>
    </row>
    <row r="2">
      <c r="A2" s="3" t="inlineStr">
        <is>
          <t>Shareholders' equity:</t>
        </is>
      </c>
    </row>
    <row r="3">
      <c r="A3" s="4" t="inlineStr">
        <is>
          <t>Preferred stock - par value (in dollars per share)</t>
        </is>
      </c>
      <c r="B3" s="7" t="n">
        <v>0.01</v>
      </c>
      <c r="C3" s="7" t="n">
        <v>0.01</v>
      </c>
    </row>
    <row r="4">
      <c r="A4" s="4" t="inlineStr">
        <is>
          <t>Preferred stock - shares authorized (in shares)</t>
        </is>
      </c>
      <c r="B4" s="5" t="n">
        <v>50000000</v>
      </c>
      <c r="C4" s="5" t="n">
        <v>50000000</v>
      </c>
    </row>
    <row r="5">
      <c r="A5" s="4" t="inlineStr">
        <is>
          <t>Preferred stock - shares issued (in shares)</t>
        </is>
      </c>
      <c r="B5" s="5" t="n">
        <v>0</v>
      </c>
      <c r="C5" s="5" t="n">
        <v>0</v>
      </c>
    </row>
    <row r="6">
      <c r="A6" s="4" t="inlineStr">
        <is>
          <t>Common stock - par value (in dollars per share)</t>
        </is>
      </c>
      <c r="B6" s="7" t="n">
        <v>0.01</v>
      </c>
      <c r="C6" s="7" t="n">
        <v>0.01</v>
      </c>
    </row>
    <row r="7">
      <c r="A7" s="4" t="inlineStr">
        <is>
          <t>Common stock - shares authorized (in shares)</t>
        </is>
      </c>
      <c r="B7" s="5" t="n">
        <v>100000000</v>
      </c>
      <c r="C7" s="5" t="n">
        <v>100000000</v>
      </c>
    </row>
    <row r="8">
      <c r="A8" s="4" t="inlineStr">
        <is>
          <t>Common stock - shares issued (in shares)</t>
        </is>
      </c>
      <c r="B8" s="5" t="n">
        <v>25038054</v>
      </c>
      <c r="C8" s="5" t="n">
        <v>25087976</v>
      </c>
    </row>
    <row r="9">
      <c r="A9" s="4" t="inlineStr">
        <is>
          <t>Common stock - shares outstanding (in shares)</t>
        </is>
      </c>
      <c r="B9" s="5" t="n">
        <v>25038054</v>
      </c>
      <c r="C9" s="5" t="n">
        <v>25087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 (Tables)</t>
        </is>
      </c>
      <c r="B1" s="2" t="inlineStr">
        <is>
          <t>9 Months Ended</t>
        </is>
      </c>
    </row>
    <row r="2">
      <c r="B2" s="2" t="inlineStr">
        <is>
          <t>Sep. 30, 2021</t>
        </is>
      </c>
    </row>
    <row r="3">
      <c r="A3" s="3" t="inlineStr">
        <is>
          <t>Real Estate Owned [Abstract]</t>
        </is>
      </c>
    </row>
    <row r="4">
      <c r="A4" s="4" t="inlineStr">
        <is>
          <t>Real Estate Owned</t>
        </is>
      </c>
      <c r="B4" s="4" t="inlineStr">
        <is>
          <t xml:space="preserve">Real estate owned is summarized as follows:
September 30, 2021 December 31, 2020
(In Thousands)
One- to four-family $ - $ -
Multi-family - -
Construction and land 148 322
Commercial real estate - -
Total real estate owned $ 148 $ 322 The following table presents the activity in the Company’s real estate owned:
Nine months ended September 30,
2021 2020
(In Thousands)
Real estate owned at beginning of the period $ 322 $ 748
Transferred from loans receivable - 369
Sales (net of gains / losses) (172 ) (345 )
Write downs - -
Other (2 ) -
Real estate owned at the end of the period $ 148 $ 7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9 Months Ended</t>
        </is>
      </c>
    </row>
    <row r="2">
      <c r="B2" s="2" t="inlineStr">
        <is>
          <t>Sep. 30, 2021</t>
        </is>
      </c>
    </row>
    <row r="3">
      <c r="A3" s="3" t="inlineStr">
        <is>
          <t>Mortgage Servicing Rights [Abstract]</t>
        </is>
      </c>
    </row>
    <row r="4">
      <c r="A4" s="4" t="inlineStr">
        <is>
          <t>Mortgage Servicing Rights Activity</t>
        </is>
      </c>
      <c r="B4" s="4" t="inlineStr">
        <is>
          <t xml:space="preserve">The following table presents the activity in the Company’s mortgage servicing rights:
Nine months ended September 30,
2021 2020
(In Thousands)
Mortgage servicing rights at beginning of the period $ 5,977 $ 282
Additions 5,301 8,936
Amortization (1,701 ) (754 )
Sales (net of gains/losses) (8,416 ) -
Mortgage servicing rights at end of the period 1,161 8,464
Valuation allowance during the period - (42 )
Mortgage servicing rights at end of the period, net $ 1,161 $ 8,422 </t>
        </is>
      </c>
    </row>
    <row r="5">
      <c r="A5" s="4" t="inlineStr">
        <is>
          <t>Estimated Amortization Expense of Mortgage Servicing Rights</t>
        </is>
      </c>
      <c r="B5" s="4" t="inlineStr">
        <is>
          <t xml:space="preserve">The following table shows the estimated future amortization expense for mortgage servicing rights for the periods indicated:
(In Thousands)
Estimate for the period ended December 31:
2021 $ 48
2022 202
2023 157
2024 146
2025 129
Thereafter 479
Total $ 1,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Contractual Maturities of Time Deposits</t>
        </is>
      </c>
      <c r="B4" s="4" t="inlineStr">
        <is>
          <t xml:space="preserve">A summary of the contractual maturities of time deposits at September 30, 2021 is as follows:
(In Thousands)
Within one year $ 576,578
More than one to two years 75,668
More than two to three years 3,570
More than three to four years 1,214
More than four through five years 737
$ 657,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9 Months Ended</t>
        </is>
      </c>
    </row>
    <row r="2">
      <c r="B2" s="2" t="inlineStr">
        <is>
          <t>Sep. 30, 2021</t>
        </is>
      </c>
    </row>
    <row r="3">
      <c r="A3" s="3" t="inlineStr">
        <is>
          <t>Borrowings [Abstract]</t>
        </is>
      </c>
    </row>
    <row r="4">
      <c r="A4" s="4" t="inlineStr">
        <is>
          <t>Borrowings</t>
        </is>
      </c>
      <c r="B4" s="4" t="inlineStr">
        <is>
          <t>Borrowings consist of the following:
September 30, 2021 December 31, 2020
Balance Weighted Average Rate Balance Weighted Average Rate
(Dollars in Thousands)
Short term:
Repurchase agreement $ - 0.00 % $ 9,074 3.25 %
Federal Home Loan Bank, Chicago 5,000 0.00 % 29,000 0.22 %
Long term:
Federal Home Loan Bank, Chicago advances maturing:
2027 50,000 1.73 % 50,000 1.73 %
2028 255,000 2.37 % 255,000 2.37 %
2029 165,000 1.61 % 165,000 1.61 %
$ 475,000 2.01 % $ 508,074 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Capital (Tables)</t>
        </is>
      </c>
      <c r="B1" s="2" t="inlineStr">
        <is>
          <t>9 Months Ended</t>
        </is>
      </c>
    </row>
    <row r="2">
      <c r="B2" s="2" t="inlineStr">
        <is>
          <t>Sep. 30, 2021</t>
        </is>
      </c>
    </row>
    <row r="3">
      <c r="A3" s="3" t="inlineStr">
        <is>
          <t>Regulatory Capital [Abstract]</t>
        </is>
      </c>
    </row>
    <row r="4">
      <c r="A4" s="4" t="inlineStr">
        <is>
          <t>Actual and Required Capital Amounts and Ratios</t>
        </is>
      </c>
      <c r="B4" s="4" t="inlineStr">
        <is>
          <t xml:space="preserve">The actual and required capital amounts and ratios for the Bank as of September 30, 2021 and December 31, 2020 are presented in the table below:
September 30, 2021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58,509 28.90 % $ 126,935 8.00 % $ 166,603 10.50 % $ N/A N/A
WaterStone Bank 412,808 26.02 % 126,935 8.00 % 166,603 10.50 % 158,669 10.00 %
Tier 1 Capital (to risk-weighted assets)
Consolidated Waterstone Financial, Inc. 441,719 27.84 % 95,201 6.00 % 134,869 8.50 % N/A N/A
WaterStone Bank 396,018 24.96 % 95,201 6.00 % 134,869 8.50 % 126,935 8.00 %
Common Equity Tier 1 Capital (to risk-weighted assets)
Consolidated Waterstone Financial, Inc. 441,719 27.84 % 71,401 4.50 % 111,068 7.00 % N/A N/A
WaterStone Bank 396,018 24.96 % 71,401 4.50 % 111,068 7.00 % 103,135 6.50 %
Tier 1 Capital (to average assets)
Consolidated Waterstone Financial, Inc. 441,719 19.82 % 89,133 4.00 % N/A N/A N/A N/A
WaterStone Bank 396,018 17.77 % 89,133 4.00 % N/A N/A 111,417 5.00 %
State of Wisconsin (to total assets)
WaterStone Bank 396,018 17.77 % 133,717 6.00 % N/A N/A N/A N/A
December 31, 2020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28,972 24.80 % $ 138,390 8.00 % $ 181,637 10.50 % $ N/A N/A
WaterStone Bank 389,519 22.52 % 138,346 8.00 % 181,579 10.50 % 172,933 10.00 %
Tier 1 Capital (to risk-weighted assets)
Consolidated Waterstone Financial, Inc. 410,149 23.71 % 103,792 6.00 % 147,039 8.50 % N/A N/A
WaterStone Bank 370,696 21.44 % 103,760 6.00 % 146,993 8.50 % 138,346 8.00 %
Common Equity Tier 1 Capital (to risk-weighted assets)
Consolidated Waterstone Financial, Inc. 410,149 23.71 % 77,844 4.50 % 121,091 7.00 % N/A N/A
WaterStone Bank 370,696 21.44 % 77,820 4.50 % 121,053 7.00 % 112,406 6.50 %
Tier 1 Capital (to average assets)
Consolidated Waterstone Financial, Inc. 410,149 18.38 % 89,238 4.00 % N/A N/A N/A N/A
WaterStone Bank 370,696 16.61 % 89,263 4.00 % N/A N/A 111,579 5.00 %
State of Wisconsin (to total assets)
WaterStone Bank 370,696 16.62 % 133,856 6.00 % N/A N/A N/A N/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and Contingent Liabilities (Tables)</t>
        </is>
      </c>
      <c r="B1" s="2" t="inlineStr">
        <is>
          <t>9 Months Ended</t>
        </is>
      </c>
    </row>
    <row r="2">
      <c r="B2" s="2" t="inlineStr">
        <is>
          <t>Sep. 30, 2021</t>
        </is>
      </c>
    </row>
    <row r="3">
      <c r="A3" s="3" t="inlineStr">
        <is>
          <t>Commitments, Off-Balance Sheet Arrangements, and Contingent Liabilities [Abstract]</t>
        </is>
      </c>
    </row>
    <row r="4">
      <c r="A4" s="4" t="inlineStr">
        <is>
          <t>Financial Instruments with Off-Balance Sheet Risk</t>
        </is>
      </c>
      <c r="B4" s="4" t="inlineStr">
        <is>
          <t>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September 30, 2021 December 31, 2020
(In Thousands)
Financial instruments whose contract amounts represent potential credit risk:
Commitments to extend credit under amortizing loans (1) $ 44,643 $ 23,891
Commitments to extend credit under home equity lines of credit (2) 13,218 13,653
Unused portion of construction loans (3) 69,198 74,173
Unused portion of business lines of credit 19,864 19,207
Standby letters of credit 954 1,296 (1) (2)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alculations for Basic and Diluted Earnings Per Share</t>
        </is>
      </c>
      <c r="B4" s="4" t="inlineStr">
        <is>
          <t xml:space="preserve">Presented below are the calculations for basic and diluted earnings per share:
Three months ended September 30, Nine months ended September 30,
2021 2020 2021 2020
(In Thousands, except per share amounts)
Net income $ 19,000 $ 26,293 $ 58,238 $ 53,310
Weighted average shares outstanding 23,785 24,297 23,790 24,720
Effect of dilutive potential common shares 175 83 197 122
Diluted weighted average shares outstanding 23,960 24,380 23,987 24,842
Basic earnings per share $ 0.80 $ 1.08 $ 2.45 $ 2.16
Diluted earnings per share $ 0.79 $ 1.08 $ 2.43 $ 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Fair Value, Assets and Liabilities Measured on Recurring Basis</t>
        </is>
      </c>
      <c r="B4" s="4" t="inlineStr">
        <is>
          <t xml:space="preserve">The following table presents information about our assets recorded in our consolidated statements of financial condition at their fair value on a recurring basis as of September 30, 2021 and December 31, 2020, and indicates the fair value hierarchy of the valuation techniques utilized to determine such fair value.
Fair Value Measurements Using
September 30, 2021 Level 1 Level 2 Level 3
(In Thousands)
Assets
Available-for-sale securities
Mortgage-backed securities $ 21,448 $ - $ 21,448 $ -
Collateralized mortgage obligations
Government sponsored enterprise issued 90,232 - 90,232 -
Private-label issued 2,993 - 2,993 -
Government sponsored enterprise bonds 2,478 - 2,478 -
Municipal securities 46,331 - 46,331 -
Other debt securities 11,348 - 11,348 -
Loans held for sale 325,958 - 325,958 -
Mortgage banking derivative assets 6,806 - - 6,806
Interest rate swap assets 1,587 - 1,587 -
Liabilities
Mortgage banking derivative liabilities - - - -
Interest rate swap liabilities 1,587 - 1,587 -
Fair Value Measurements Using
December 31, 2020 Level 1 Level 2 Level 3
(In Thousands)
Assets
Available-for-sale securities
Mortgage-backed securities $ 25,100 $ - $ 25,100 $ -
Collateralized mortgage obligations
Government sponsored enterpris issued 63,284 - 63,284 -
Private-label 3,665 - 3,665 -
Government sponsored enterprise issued 2,503 - 2,503 -
Municipal securities 53,614 - 53,614 -
Other debt securities 11,453 - 11,453 -
Loans held for sale 402,003 - 402,003 -
Mortgage banking derivative assets 11,057 - - 11,057
Interest rate swap assets 3,892 - 3,892 -
Liabilities
Mortgage banking derivative liabilities 5,140 - - 5,140
Interest rate swap liabilities 3,892 - 3,892 - </t>
        </is>
      </c>
    </row>
    <row r="5">
      <c r="A5" s="4" t="inlineStr">
        <is>
          <t>Fair Value, Assets Measured on Recurring Basis, Unobservable Input Reconciliation</t>
        </is>
      </c>
      <c r="B5" s="4" t="inlineStr">
        <is>
          <t xml:space="preserve">The table below presents reconciliation for all assets measured at fair value on a recurring basis using significant unobservable inputs (Level 3) during 2021 and 2020.
Nine months ended September 30,
2021 2020
(In Thousands)
Mortgage derivative, net balance at the beginning of the period $ 5,917 $ 1,835
Mortgage derivative gain, net 889 10,320
Mortgage derivative, net balance at the end of the period $ 6,806 $ 12,155 </t>
        </is>
      </c>
    </row>
    <row r="6">
      <c r="A6" s="4" t="inlineStr">
        <is>
          <t>Fair Value Measurements, Nonrecurring</t>
        </is>
      </c>
      <c r="B6" s="4" t="inlineStr">
        <is>
          <t>The following tables present information about our assets recorded in our consolidated statements of financial condition at their fair value on a non-recurring basis as of September 30, 2021 and December 31, 2020, and indicate the fair value hierarchy of the valuation techniques utilized to determine such fair value.
Fair Value Measurements Using
September 30, 2021 Level 1 Level 2 Level 3
(In Thousands)
Real estate owned $ 148 $ - $ - $ 148
Impaired mortgage servicing rights - - - -
Fair Value Measurements Using
December 31, 2020 Level 1 Level 2 Level 3
(In Thousands)
Impaired loans, net (1) $ 185 $ - $ - $ 185
Real estate owned 322 - - 322
Impaired mortgage servicing rights 189 - - 189 (1) Represents collateral-dependent impaired loans, net, which are included in loans.</t>
        </is>
      </c>
    </row>
    <row r="7">
      <c r="A7" s="4" t="inlineStr">
        <is>
          <t>Fair Value, Assets and Liabilities Measured on Recurring and Nonrecurring Basis, Valuation Techniques</t>
        </is>
      </c>
      <c r="B7" s="4" t="inlineStr">
        <is>
          <t>For Level 3 assets and liabilities measured at fair value on a recurring and non-recurring basis as of September 30, 2021, the significant unobservable inputs used in the fair value measurements were as follows:
Significant Unobservable Input Value
Fair Value at September 30, 2021 Valuation Technique Significant Unobservable Inputs Minimum Value Maximum Value Weighted Average
Mortgage banking derivatives, net $ 6,806 Pricing models Pull through rate 20.7 % 99.8 % 89.2 %
Real estate owned 148 Market approach Discount rates applied to appraisals 34.8 % 34.8 % 34.8 %</t>
        </is>
      </c>
    </row>
    <row r="8">
      <c r="A8" s="4" t="inlineStr">
        <is>
          <t>Fair Value, by Balance Sheet Grouping</t>
        </is>
      </c>
      <c r="B8" s="4" t="inlineStr">
        <is>
          <t xml:space="preserve">The carrying amounts and fair values of the Company’s financial instruments consist of the following:
September 30, 2021 December 31, 2020
Carrying amount Fair Value Carrying amount Fair Value
Total Level 1 Level 2 Level 3 Total Level 1 Level 2 Level 3
(In Thousands)
Financial Assets
Cash and cash equivalents $ 358,614 $ 358,614 $ 358,614 $ - $ - $ 94,767 $ 94,767 $ 94,767 $ - $ -
Securities available-for-sale 174,830 174,830 - 174,830 - 159,619 159,619 - 159,619 -
Loans held for sale 325,958 325,958 - 325,958 - 402,003 402,003 - 402,003 -
Loans receivable 1,226,834 1,229,881 - - 1,229,881 1,375,137 1,374,898 - - 1,374,898
FHLB stock 24,438 24,438 - 24,438 - 26,720 26,720 - 26,720 -
Accrued interest receivable 4,242 4,242 4,242 - - 4,957 4,957 4,957 - -
Mortgage servicing rights 1,161 1,338 - - 1,338 5,977 7,075 - - 7,075
Mortgage banking derivative assets 6,806 6,806 - - 6,806 11,057 11,057 - - 11,057
Interest rate swap asset 1,587 1,587 - 1,587 - 3,892 3,892 - 3,892 -
Financial Liabilities
Deposits 1,246,564 1,246,664 588,797 657,867 - 1,184,870 1,186,062 483,542 702,520 -
Advance payments by borrowers for taxes 25,298 25,298 25,298 - - 3,522 3,522 3,522 - -
Borrowings 475,000 491,696 - 491,696 - 508,074 545,107 - 545,107 -
Accrued interest payable 937 937 937 - - 1,137 1,137 1,137 - -
Mortgage banking derivative liabilities - - - - - 5,140 5,140 - - 5,140
Interest rate swap liability 1,587 1,587 - 1,587 - 3,892 3,892 - 3,89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egment Reporting Information, by Segment</t>
        </is>
      </c>
      <c r="B4" s="4" t="inlineStr">
        <is>
          <t xml:space="preserve">Presented below is the segment information:
As of or for the three months ended September 30, 2021
Community Banking Mortgage Banking Holding Company and Other Consolidated
(In Thousands)
Net interest income (expense) $ 14,090 $ (2 ) $ 26 $ 14,114
Provision (credit) for loan losses (750 ) 50 - (700 )
Net interest income (expense) after provision for loan losses 14,840 (52 ) 26 14,814
Noninterest income 1,726 51,290 (80 ) 52,936
Noninterest expenses:
Compensation, payroll taxes, and other employee benefits 5,360 28,981 (112 ) 34,229
Occupancy, office furniture and equipment 909 1,579 - 2,488
Advertising 233 602 - 835
Data processing 531 450 5 986
Communications 122 209 - 331
Professional fees 130 421 (1 ) 550
Real estate owned 1 - - 1
Loan processing expense - 1,135 - 1,135
Other 422 2,270 76 2,768
Total noninterest expenses 7,708 35,647 (32 ) 43,323
Income before income taxes 8,858 15,591 (22 ) 24,427
Income tax expense 2,092 3,341 (6 ) 5,427
Net income $ 6,766 $ 12,250 $ (16 ) $ 19,000
Total assets $ 2,184,200 $ 381,177 $ (331,266 ) $ 2,234,111
As of or for the three months ended September 30, 2020
Community Banking Mortgage Banking Holding Company and Other Consolidated
(In Thousands)
Net interest income (expense) $ 13,461 $ (58 ) $ 6 $ 13,409
Provision for loan losses 1,000 25 - 1,025
Net interest income (expense) after provision for loan losses 12,461 (83 ) 6 12,384
Noninterest income 3,104 73,143 (484 ) 75,763
Noninterest expenses:
Compensation, payroll taxes, and other employee benefits 5,000 34,559 (154 ) 39,405
Occupancy, office furniture and equipment 874 1,595 - 2,469
Advertising 252 609 - 861
Data processing 490 426 6 922
Communications 113 226 - 339
Professional fees 266 4,465 7 4,738
Real estate owned 11 - - 11
Loan processing expense - 1,336 - 1,336
Other 818 2,444 (342 ) 2,920
Total noninterest expenses 7,824 45,660 (483 ) 53,001
Income before income taxes 7,741 27,400 5 35,146
Income tax expense 1,565 7,284 4 8,853
Net income $ 6,176 $ 20,116 $ 1 $ 26,293
Total assets $ 2,118,968 $ 458,526 $ (356,672 ) $ 2,220,822
As of or for the nine months ended September 30, 2021
Community Banking Mortgage Banking Holding Company and Other Consolidated
(In Thousands)
Net interest income (expense) $ 42,854 $ (603 ) $ 92 $ 42,343
Provision (credit) for loan losses (2,600 ) 80 - (2,520 )
Net interest income (expense) after provision for loan losses 45,454 (683 ) 92 44,863
Noninterest income 4,599 156,881 (301 ) 161,179
Noninterest expenses:
Compensation, payroll taxes, and other employee benefits 15,209 87,413 (344 ) 102,278
Occupancy, office furniture and equipment 2,821 4,525 - 7,346
Advertising 702 1,868 - 2,570
Data processing 1,508 1,347 16 2,871
Communications 327 661 - 988
Professional fees 522 258 24 804
Real estate owned (11 ) - - (11 )
Loan processing expense - 3,670 - 3,670
Other 1,323 7,629 152 9,104
Total noninterest expenses 22,401 107,371 (152 ) 129,620
Income before income taxes 27,652 48,827 (57 ) 76,422
Income tax expense 6,006 12,198 (20 ) 18,184
Net income $ 21,646 $ 36,629 $ (37 ) $ 58,238
As of or for the nine months ended September 30, 2020
Community Banking Mortgage Banking Holding Company and Other Consolidated
(In Thousands)
Net interest income (expense) $ 40,070 $ (948 ) $ 62 $ 39,184
Provision for loan losses 6,075 235 - 6,310
Net interest income (expense) after provision for loan losses 33,995 (1,183 ) 62 32,874
Noninterest income 7,068 168,159 (1,096 ) 174,131
Noninterest expenses:
Compensation, payroll taxes, and other employee benefits 15,074 86,085 (464 ) 100,695
Occupancy, office furniture and equipment 2,754 4,990 - 7,744
Advertising 797 1,828 - 2,625
Data processing 1,773 1,234 16 3,023
Communications 301 693 - 994
Professional fees 690 6,935 22 7,647
Real estate owned 55 - - 55
Loan processing expense - 3,620 - 3,620
Other 1,930 8,235 (670 ) 9,495
Total noninterest expenses 23,374 113,620 (1,096 ) 135,898
Income before income taxes 17,689 53,356 62 71,107
Income tax expense 3,293 14,492 12 17,797
Net income $ 14,396 $ 38,864 $ 50 $ 53,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Operating Expenses</t>
        </is>
      </c>
      <c r="B4" s="4" t="inlineStr">
        <is>
          <t xml:space="preserve">The cost components of our operating leases were as follows for the three and nine months ended September 30, 2021 and 2020:
Three months ended September 30, Nine months ended September 30,
2021 2020 2021 2020
(In Thousands)
Operating lease cost $ 858 $ 786 $ 2,366 $ 2,380
Variable cost 172 134 399 374
Short-term lease cost 97 184 388 563
Total $ 1,127 $ 1,104 $ 3,153 $ 3,317 </t>
        </is>
      </c>
    </row>
    <row r="5">
      <c r="A5" s="4" t="inlineStr">
        <is>
          <t>Other Information Related to Operating Leases</t>
        </is>
      </c>
      <c r="B5" s="4" t="inlineStr">
        <is>
          <t>The table below summarizes other information related to our operating leases:
Nine months ended September 30, 2021
(Dollars in Thousands)
Cash paid for amounts included in the measurement of lease liabilities
Operating cash flows from operating leases $ 2,535
Initial recognition of right of use asset 979
Initial recognition of lease liabilities 979
Weighted average remaining lease term - operating leases, in years 2.9
Weighted average discount rate - operating leases 5.1 %</t>
        </is>
      </c>
    </row>
    <row r="6">
      <c r="A6" s="4" t="inlineStr">
        <is>
          <t>Maturity Analysis of Lease Liabilities</t>
        </is>
      </c>
      <c r="B6" s="4" t="inlineStr">
        <is>
          <t xml:space="preserve">As of September 30, 2021, lease liability information for the Company is summarized in the following table.
Maturity analysis Operating leases
(In Thousands)
One year or less $ 2,423
More than one year through two years 1,900
More than two years through three years 1,253
More than three years through four years 591
More than four years through five years 202
More than five years 829
Total lease payments 7,198
Present value discount (942 )
Lease liability $ 6,2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16131</v>
      </c>
      <c r="C4" s="6" t="n">
        <v>18224</v>
      </c>
      <c r="D4" s="6" t="n">
        <v>49214</v>
      </c>
      <c r="E4" s="6" t="n">
        <v>54404</v>
      </c>
    </row>
    <row r="5">
      <c r="A5" s="4" t="inlineStr">
        <is>
          <t>Mortgage-related securities</t>
        </is>
      </c>
      <c r="B5" s="5" t="n">
        <v>471</v>
      </c>
      <c r="C5" s="5" t="n">
        <v>588</v>
      </c>
      <c r="D5" s="5" t="n">
        <v>1448</v>
      </c>
      <c r="E5" s="5" t="n">
        <v>1960</v>
      </c>
    </row>
    <row r="6">
      <c r="A6" s="4" t="inlineStr">
        <is>
          <t>Debt securities, federal funds sold and short-term investments</t>
        </is>
      </c>
      <c r="B6" s="5" t="n">
        <v>904</v>
      </c>
      <c r="C6" s="5" t="n">
        <v>732</v>
      </c>
      <c r="D6" s="5" t="n">
        <v>2637</v>
      </c>
      <c r="E6" s="5" t="n">
        <v>2493</v>
      </c>
    </row>
    <row r="7">
      <c r="A7" s="4" t="inlineStr">
        <is>
          <t>Total interest income</t>
        </is>
      </c>
      <c r="B7" s="5" t="n">
        <v>17506</v>
      </c>
      <c r="C7" s="5" t="n">
        <v>19544</v>
      </c>
      <c r="D7" s="5" t="n">
        <v>53299</v>
      </c>
      <c r="E7" s="5" t="n">
        <v>58857</v>
      </c>
    </row>
    <row r="8">
      <c r="A8" s="3" t="inlineStr">
        <is>
          <t>Interest expense:</t>
        </is>
      </c>
    </row>
    <row r="9">
      <c r="A9" s="4" t="inlineStr">
        <is>
          <t>Deposits</t>
        </is>
      </c>
      <c r="B9" s="5" t="n">
        <v>947</v>
      </c>
      <c r="C9" s="5" t="n">
        <v>3495</v>
      </c>
      <c r="D9" s="5" t="n">
        <v>3542</v>
      </c>
      <c r="E9" s="5" t="n">
        <v>11760</v>
      </c>
    </row>
    <row r="10">
      <c r="A10" s="4" t="inlineStr">
        <is>
          <t>Borrowings</t>
        </is>
      </c>
      <c r="B10" s="5" t="n">
        <v>2445</v>
      </c>
      <c r="C10" s="5" t="n">
        <v>2640</v>
      </c>
      <c r="D10" s="5" t="n">
        <v>7414</v>
      </c>
      <c r="E10" s="5" t="n">
        <v>7913</v>
      </c>
    </row>
    <row r="11">
      <c r="A11" s="4" t="inlineStr">
        <is>
          <t>Total interest expense</t>
        </is>
      </c>
      <c r="B11" s="5" t="n">
        <v>3392</v>
      </c>
      <c r="C11" s="5" t="n">
        <v>6135</v>
      </c>
      <c r="D11" s="5" t="n">
        <v>10956</v>
      </c>
      <c r="E11" s="5" t="n">
        <v>19673</v>
      </c>
    </row>
    <row r="12">
      <c r="A12" s="4" t="inlineStr">
        <is>
          <t>Net interest income</t>
        </is>
      </c>
      <c r="B12" s="5" t="n">
        <v>14114</v>
      </c>
      <c r="C12" s="5" t="n">
        <v>13409</v>
      </c>
      <c r="D12" s="5" t="n">
        <v>42343</v>
      </c>
      <c r="E12" s="5" t="n">
        <v>39184</v>
      </c>
    </row>
    <row r="13">
      <c r="A13" s="4" t="inlineStr">
        <is>
          <t>Provision (credit) for loan losses</t>
        </is>
      </c>
      <c r="B13" s="5" t="n">
        <v>-700</v>
      </c>
      <c r="C13" s="5" t="n">
        <v>1025</v>
      </c>
      <c r="D13" s="5" t="n">
        <v>-2520</v>
      </c>
      <c r="E13" s="5" t="n">
        <v>6310</v>
      </c>
    </row>
    <row r="14">
      <c r="A14" s="4" t="inlineStr">
        <is>
          <t>Net interest income after provision for loan losses</t>
        </is>
      </c>
      <c r="B14" s="5" t="n">
        <v>14814</v>
      </c>
      <c r="C14" s="5" t="n">
        <v>12384</v>
      </c>
      <c r="D14" s="5" t="n">
        <v>44863</v>
      </c>
      <c r="E14" s="5" t="n">
        <v>32874</v>
      </c>
    </row>
    <row r="15">
      <c r="A15" s="3" t="inlineStr">
        <is>
          <t>Noninterest income:</t>
        </is>
      </c>
    </row>
    <row r="16">
      <c r="A16" s="4" t="inlineStr">
        <is>
          <t>Service charges on loans and deposits</t>
        </is>
      </c>
      <c r="B16" s="5" t="n">
        <v>1136</v>
      </c>
      <c r="C16" s="5" t="n">
        <v>672</v>
      </c>
      <c r="D16" s="5" t="n">
        <v>2483</v>
      </c>
      <c r="E16" s="5" t="n">
        <v>3384</v>
      </c>
    </row>
    <row r="17">
      <c r="A17" s="4" t="inlineStr">
        <is>
          <t>Increase in cash surrender value of life insurance</t>
        </is>
      </c>
      <c r="B17" s="5" t="n">
        <v>312</v>
      </c>
      <c r="C17" s="5" t="n">
        <v>714</v>
      </c>
      <c r="D17" s="5" t="n">
        <v>1297</v>
      </c>
      <c r="E17" s="5" t="n">
        <v>1587</v>
      </c>
    </row>
    <row r="18">
      <c r="A18" s="4" t="inlineStr">
        <is>
          <t>Mortgage banking income</t>
        </is>
      </c>
      <c r="B18" s="5" t="n">
        <v>46547</v>
      </c>
      <c r="C18" s="5" t="n">
        <v>72112</v>
      </c>
      <c r="D18" s="5" t="n">
        <v>150587</v>
      </c>
      <c r="E18" s="5" t="n">
        <v>166292</v>
      </c>
    </row>
    <row r="19">
      <c r="A19" s="4" t="inlineStr">
        <is>
          <t>Other</t>
        </is>
      </c>
      <c r="B19" s="5" t="n">
        <v>4941</v>
      </c>
      <c r="C19" s="5" t="n">
        <v>2265</v>
      </c>
      <c r="D19" s="5" t="n">
        <v>6812</v>
      </c>
      <c r="E19" s="5" t="n">
        <v>2868</v>
      </c>
    </row>
    <row r="20">
      <c r="A20" s="4" t="inlineStr">
        <is>
          <t>Total noninterest income</t>
        </is>
      </c>
      <c r="B20" s="5" t="n">
        <v>52936</v>
      </c>
      <c r="C20" s="5" t="n">
        <v>75763</v>
      </c>
      <c r="D20" s="5" t="n">
        <v>161179</v>
      </c>
      <c r="E20" s="5" t="n">
        <v>174131</v>
      </c>
    </row>
    <row r="21">
      <c r="A21" s="3" t="inlineStr">
        <is>
          <t>Noninterest expenses:</t>
        </is>
      </c>
    </row>
    <row r="22">
      <c r="A22" s="4" t="inlineStr">
        <is>
          <t>Compensation, payroll taxes, and other employee benefits</t>
        </is>
      </c>
      <c r="B22" s="5" t="n">
        <v>34229</v>
      </c>
      <c r="C22" s="5" t="n">
        <v>39405</v>
      </c>
      <c r="D22" s="5" t="n">
        <v>102278</v>
      </c>
      <c r="E22" s="5" t="n">
        <v>100695</v>
      </c>
    </row>
    <row r="23">
      <c r="A23" s="4" t="inlineStr">
        <is>
          <t>Occupancy, office furniture and equipment</t>
        </is>
      </c>
      <c r="B23" s="5" t="n">
        <v>2488</v>
      </c>
      <c r="C23" s="5" t="n">
        <v>2469</v>
      </c>
      <c r="D23" s="5" t="n">
        <v>7346</v>
      </c>
      <c r="E23" s="5" t="n">
        <v>7744</v>
      </c>
    </row>
    <row r="24">
      <c r="A24" s="4" t="inlineStr">
        <is>
          <t>Advertising</t>
        </is>
      </c>
      <c r="B24" s="5" t="n">
        <v>835</v>
      </c>
      <c r="C24" s="5" t="n">
        <v>861</v>
      </c>
      <c r="D24" s="5" t="n">
        <v>2570</v>
      </c>
      <c r="E24" s="5" t="n">
        <v>2625</v>
      </c>
    </row>
    <row r="25">
      <c r="A25" s="4" t="inlineStr">
        <is>
          <t>Data processing</t>
        </is>
      </c>
      <c r="B25" s="5" t="n">
        <v>986</v>
      </c>
      <c r="C25" s="5" t="n">
        <v>922</v>
      </c>
      <c r="D25" s="5" t="n">
        <v>2871</v>
      </c>
      <c r="E25" s="5" t="n">
        <v>3023</v>
      </c>
    </row>
    <row r="26">
      <c r="A26" s="4" t="inlineStr">
        <is>
          <t>Communications</t>
        </is>
      </c>
      <c r="B26" s="5" t="n">
        <v>331</v>
      </c>
      <c r="C26" s="5" t="n">
        <v>339</v>
      </c>
      <c r="D26" s="5" t="n">
        <v>988</v>
      </c>
      <c r="E26" s="5" t="n">
        <v>994</v>
      </c>
    </row>
    <row r="27">
      <c r="A27" s="4" t="inlineStr">
        <is>
          <t>Professional fees</t>
        </is>
      </c>
      <c r="B27" s="5" t="n">
        <v>550</v>
      </c>
      <c r="C27" s="5" t="n">
        <v>4738</v>
      </c>
      <c r="D27" s="5" t="n">
        <v>804</v>
      </c>
      <c r="E27" s="5" t="n">
        <v>7647</v>
      </c>
    </row>
    <row r="28">
      <c r="A28" s="4" t="inlineStr">
        <is>
          <t>Real estate owned</t>
        </is>
      </c>
      <c r="B28" s="5" t="n">
        <v>1</v>
      </c>
      <c r="C28" s="5" t="n">
        <v>11</v>
      </c>
      <c r="D28" s="5" t="n">
        <v>-11</v>
      </c>
      <c r="E28" s="5" t="n">
        <v>55</v>
      </c>
    </row>
    <row r="29">
      <c r="A29" s="4" t="inlineStr">
        <is>
          <t>Loan processing expense</t>
        </is>
      </c>
      <c r="B29" s="5" t="n">
        <v>1135</v>
      </c>
      <c r="C29" s="5" t="n">
        <v>1336</v>
      </c>
      <c r="D29" s="5" t="n">
        <v>3670</v>
      </c>
      <c r="E29" s="5" t="n">
        <v>3620</v>
      </c>
    </row>
    <row r="30">
      <c r="A30" s="4" t="inlineStr">
        <is>
          <t>Other</t>
        </is>
      </c>
      <c r="B30" s="5" t="n">
        <v>2768</v>
      </c>
      <c r="C30" s="5" t="n">
        <v>2920</v>
      </c>
      <c r="D30" s="5" t="n">
        <v>9104</v>
      </c>
      <c r="E30" s="5" t="n">
        <v>9495</v>
      </c>
    </row>
    <row r="31">
      <c r="A31" s="4" t="inlineStr">
        <is>
          <t>Total noninterest expenses</t>
        </is>
      </c>
      <c r="B31" s="5" t="n">
        <v>43323</v>
      </c>
      <c r="C31" s="5" t="n">
        <v>53001</v>
      </c>
      <c r="D31" s="5" t="n">
        <v>129620</v>
      </c>
      <c r="E31" s="5" t="n">
        <v>135898</v>
      </c>
    </row>
    <row r="32">
      <c r="A32" s="4" t="inlineStr">
        <is>
          <t>Income before income taxes</t>
        </is>
      </c>
      <c r="B32" s="5" t="n">
        <v>24427</v>
      </c>
      <c r="C32" s="5" t="n">
        <v>35146</v>
      </c>
      <c r="D32" s="5" t="n">
        <v>76422</v>
      </c>
      <c r="E32" s="5" t="n">
        <v>71107</v>
      </c>
    </row>
    <row r="33">
      <c r="A33" s="4" t="inlineStr">
        <is>
          <t>Income tax expense</t>
        </is>
      </c>
      <c r="B33" s="5" t="n">
        <v>5427</v>
      </c>
      <c r="C33" s="5" t="n">
        <v>8853</v>
      </c>
      <c r="D33" s="5" t="n">
        <v>18184</v>
      </c>
      <c r="E33" s="5" t="n">
        <v>17797</v>
      </c>
    </row>
    <row r="34">
      <c r="A34" s="4" t="inlineStr">
        <is>
          <t>Net income</t>
        </is>
      </c>
      <c r="B34" s="6" t="n">
        <v>19000</v>
      </c>
      <c r="C34" s="6" t="n">
        <v>26293</v>
      </c>
      <c r="D34" s="6" t="n">
        <v>58238</v>
      </c>
      <c r="E34" s="6" t="n">
        <v>53310</v>
      </c>
    </row>
    <row r="35">
      <c r="A35" s="3" t="inlineStr">
        <is>
          <t>Income per share:</t>
        </is>
      </c>
    </row>
    <row r="36">
      <c r="A36" s="4" t="inlineStr">
        <is>
          <t>Basic (in dollars per share)</t>
        </is>
      </c>
      <c r="B36" s="7" t="n">
        <v>0.8</v>
      </c>
      <c r="C36" s="7" t="n">
        <v>1.08</v>
      </c>
      <c r="D36" s="7" t="n">
        <v>2.45</v>
      </c>
      <c r="E36" s="7" t="n">
        <v>2.16</v>
      </c>
    </row>
    <row r="37">
      <c r="A37" s="4" t="inlineStr">
        <is>
          <t>Diluted (in dollars per share)</t>
        </is>
      </c>
      <c r="B37" s="7" t="n">
        <v>0.79</v>
      </c>
      <c r="C37" s="7" t="n">
        <v>1.08</v>
      </c>
      <c r="D37" s="7" t="n">
        <v>2.43</v>
      </c>
      <c r="E37" s="7" t="n">
        <v>2.15</v>
      </c>
    </row>
    <row r="38">
      <c r="A38" s="3" t="inlineStr">
        <is>
          <t>Weighted average shares outstanding:</t>
        </is>
      </c>
    </row>
    <row r="39">
      <c r="A39" s="4" t="inlineStr">
        <is>
          <t>Basic (in shares)</t>
        </is>
      </c>
      <c r="B39" s="5" t="n">
        <v>23785</v>
      </c>
      <c r="C39" s="5" t="n">
        <v>24297</v>
      </c>
      <c r="D39" s="5" t="n">
        <v>23790</v>
      </c>
      <c r="E39" s="5" t="n">
        <v>24720</v>
      </c>
    </row>
    <row r="40">
      <c r="A40" s="4" t="inlineStr">
        <is>
          <t>Diluted (in shares)</t>
        </is>
      </c>
      <c r="B40" s="5" t="n">
        <v>23960</v>
      </c>
      <c r="C40" s="5" t="n">
        <v>24380</v>
      </c>
      <c r="D40" s="5" t="n">
        <v>23987</v>
      </c>
      <c r="E40" s="5" t="n">
        <v>24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0" customWidth="1" min="2" max="2"/>
  </cols>
  <sheetData>
    <row r="1">
      <c r="A1" s="1" t="inlineStr">
        <is>
          <t>Basis of Presentation (Details)</t>
        </is>
      </c>
      <c r="B1" s="2" t="inlineStr">
        <is>
          <t>9 Months Ended</t>
        </is>
      </c>
    </row>
    <row r="2">
      <c r="B2" s="2" t="inlineStr">
        <is>
          <t>Sep. 30, 2021Office</t>
        </is>
      </c>
    </row>
    <row r="3">
      <c r="A3" s="3" t="inlineStr">
        <is>
          <t>Basis of Presentation [Abstract]</t>
        </is>
      </c>
    </row>
    <row r="4">
      <c r="A4" s="4" t="inlineStr">
        <is>
          <t>Number of offices</t>
        </is>
      </c>
      <c r="B4" s="5"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ecurities Available for Sale (Details)</t>
        </is>
      </c>
      <c r="B1" s="2" t="inlineStr">
        <is>
          <t>9 Months Ended</t>
        </is>
      </c>
      <c r="D1" s="2" t="inlineStr">
        <is>
          <t>12 Months Ended</t>
        </is>
      </c>
    </row>
    <row r="2">
      <c r="B2" s="2" t="inlineStr">
        <is>
          <t>Sep. 30, 2021USD ($)Security</t>
        </is>
      </c>
      <c r="C2" s="2" t="inlineStr">
        <is>
          <t>Sep. 30, 2020USD ($)</t>
        </is>
      </c>
      <c r="D2" s="2" t="inlineStr">
        <is>
          <t>Dec. 31, 2014USD ($)</t>
        </is>
      </c>
      <c r="E2" s="2" t="inlineStr">
        <is>
          <t>Dec. 31, 2012USD ($)</t>
        </is>
      </c>
      <c r="F2" s="2" t="inlineStr">
        <is>
          <t>Dec. 31, 2020USD ($)</t>
        </is>
      </c>
    </row>
    <row r="3">
      <c r="A3" s="3" t="inlineStr">
        <is>
          <t>Available-for-sale Securities, Fair Value to Amortized Cost Basis [Abstract]</t>
        </is>
      </c>
    </row>
    <row r="4">
      <c r="A4" s="4" t="inlineStr">
        <is>
          <t>Amortized Cost</t>
        </is>
      </c>
      <c r="B4" s="6" t="n">
        <v>173819000</v>
      </c>
      <c r="F4" s="6" t="n">
        <v>155732000</v>
      </c>
    </row>
    <row r="5">
      <c r="A5" s="4" t="inlineStr">
        <is>
          <t>Gross unrealized gains</t>
        </is>
      </c>
      <c r="B5" s="5" t="n">
        <v>3050000</v>
      </c>
      <c r="F5" s="5" t="n">
        <v>5008000</v>
      </c>
    </row>
    <row r="6">
      <c r="A6" s="4" t="inlineStr">
        <is>
          <t>Gross unrealized losses</t>
        </is>
      </c>
      <c r="B6" s="5" t="n">
        <v>-2039000</v>
      </c>
      <c r="F6" s="5" t="n">
        <v>-1121000</v>
      </c>
    </row>
    <row r="7">
      <c r="A7" s="4" t="inlineStr">
        <is>
          <t>Fair Value</t>
        </is>
      </c>
      <c r="B7" s="5" t="n">
        <v>174830000</v>
      </c>
      <c r="F7" s="5" t="n">
        <v>159619000</v>
      </c>
    </row>
    <row r="8">
      <c r="A8" s="3" t="inlineStr">
        <is>
          <t>Amortized cost of investment securities by contractual maturity [Abstract]</t>
        </is>
      </c>
    </row>
    <row r="9">
      <c r="A9" s="4" t="inlineStr">
        <is>
          <t>Due within one year</t>
        </is>
      </c>
      <c r="B9" s="5" t="n">
        <v>8741000</v>
      </c>
    </row>
    <row r="10">
      <c r="A10" s="4" t="inlineStr">
        <is>
          <t>Due after one year through five years</t>
        </is>
      </c>
      <c r="B10" s="5" t="n">
        <v>29972000</v>
      </c>
    </row>
    <row r="11">
      <c r="A11" s="4" t="inlineStr">
        <is>
          <t>Due after five years through ten years</t>
        </is>
      </c>
      <c r="B11" s="5" t="n">
        <v>16174000</v>
      </c>
    </row>
    <row r="12">
      <c r="A12" s="4" t="inlineStr">
        <is>
          <t>Due after ten years</t>
        </is>
      </c>
      <c r="B12" s="5" t="n">
        <v>5113000</v>
      </c>
    </row>
    <row r="13">
      <c r="A13" s="4" t="inlineStr">
        <is>
          <t>Mortgage-related securities</t>
        </is>
      </c>
      <c r="B13" s="5" t="n">
        <v>113819000</v>
      </c>
    </row>
    <row r="14">
      <c r="A14" s="4" t="inlineStr">
        <is>
          <t>Amortized Cost</t>
        </is>
      </c>
      <c r="B14" s="5" t="n">
        <v>173819000</v>
      </c>
      <c r="F14" s="5" t="n">
        <v>155732000</v>
      </c>
    </row>
    <row r="15">
      <c r="A15" s="3" t="inlineStr">
        <is>
          <t>Fair value of investment securities by contractual maturity [Abstract]</t>
        </is>
      </c>
    </row>
    <row r="16">
      <c r="A16" s="4" t="inlineStr">
        <is>
          <t>Due within one year</t>
        </is>
      </c>
      <c r="B16" s="5" t="n">
        <v>8808000</v>
      </c>
    </row>
    <row r="17">
      <c r="A17" s="4" t="inlineStr">
        <is>
          <t>Due after one year through five years</t>
        </is>
      </c>
      <c r="B17" s="5" t="n">
        <v>30676000</v>
      </c>
    </row>
    <row r="18">
      <c r="A18" s="4" t="inlineStr">
        <is>
          <t>Due after five years through ten years</t>
        </is>
      </c>
      <c r="B18" s="5" t="n">
        <v>15561000</v>
      </c>
    </row>
    <row r="19">
      <c r="A19" s="4" t="inlineStr">
        <is>
          <t>Due after ten years</t>
        </is>
      </c>
      <c r="B19" s="5" t="n">
        <v>5112000</v>
      </c>
    </row>
    <row r="20">
      <c r="A20" s="4" t="inlineStr">
        <is>
          <t>Mortgage-related securities</t>
        </is>
      </c>
      <c r="B20" s="5" t="n">
        <v>114673000</v>
      </c>
    </row>
    <row r="21">
      <c r="A21" s="4" t="inlineStr">
        <is>
          <t>Fair Value</t>
        </is>
      </c>
      <c r="B21" s="5" t="n">
        <v>174830000</v>
      </c>
      <c r="F21" s="5" t="n">
        <v>159619000</v>
      </c>
    </row>
    <row r="22">
      <c r="A22" s="3" t="inlineStr">
        <is>
          <t>Fair value of securities available for sale in a continuous unrealized loss position [Abstract]</t>
        </is>
      </c>
    </row>
    <row r="23">
      <c r="A23" s="4" t="inlineStr">
        <is>
          <t>Less than 12 months</t>
        </is>
      </c>
      <c r="B23" s="5" t="n">
        <v>53957000</v>
      </c>
      <c r="F23" s="5" t="n">
        <v>6969000</v>
      </c>
    </row>
    <row r="24">
      <c r="A24" s="4" t="inlineStr">
        <is>
          <t>12 months or longer</t>
        </is>
      </c>
      <c r="B24" s="5" t="n">
        <v>11520000</v>
      </c>
      <c r="F24" s="5" t="n">
        <v>8907000</v>
      </c>
    </row>
    <row r="25">
      <c r="A25" s="4" t="inlineStr">
        <is>
          <t>Fair value</t>
        </is>
      </c>
      <c r="B25" s="5" t="n">
        <v>65477000</v>
      </c>
      <c r="F25" s="5" t="n">
        <v>15876000</v>
      </c>
    </row>
    <row r="26">
      <c r="A26" s="3" t="inlineStr">
        <is>
          <t>Unrealized loss on securities available for sale in a continuous unrealized loss position [Abstract]</t>
        </is>
      </c>
    </row>
    <row r="27">
      <c r="A27" s="4" t="inlineStr">
        <is>
          <t>Less than 12 months</t>
        </is>
      </c>
      <c r="B27" s="5" t="n">
        <v>-799000</v>
      </c>
      <c r="F27" s="5" t="n">
        <v>-28000</v>
      </c>
    </row>
    <row r="28">
      <c r="A28" s="4" t="inlineStr">
        <is>
          <t>12 months or longer</t>
        </is>
      </c>
      <c r="B28" s="5" t="n">
        <v>-1240000</v>
      </c>
      <c r="F28" s="5" t="n">
        <v>-1093000</v>
      </c>
    </row>
    <row r="29">
      <c r="A29" s="4" t="inlineStr">
        <is>
          <t>Unrealized loss</t>
        </is>
      </c>
      <c r="B29" s="5" t="n">
        <v>-2039000</v>
      </c>
      <c r="F29" s="5" t="n">
        <v>-1121000</v>
      </c>
    </row>
    <row r="30">
      <c r="A30" s="4" t="inlineStr">
        <is>
          <t>Mortgage-Backed Securities [Member]</t>
        </is>
      </c>
    </row>
    <row r="31">
      <c r="A31" s="3" t="inlineStr">
        <is>
          <t>Available-for-sale Securities, Fair Value to Amortized Cost Basis [Abstract]</t>
        </is>
      </c>
    </row>
    <row r="32">
      <c r="A32" s="4" t="inlineStr">
        <is>
          <t>Amortized Cost</t>
        </is>
      </c>
      <c r="B32" s="5" t="n">
        <v>20900000</v>
      </c>
      <c r="F32" s="5" t="n">
        <v>24005000</v>
      </c>
    </row>
    <row r="33">
      <c r="A33" s="4" t="inlineStr">
        <is>
          <t>Gross unrealized gains</t>
        </is>
      </c>
      <c r="B33" s="5" t="n">
        <v>718000</v>
      </c>
      <c r="F33" s="5" t="n">
        <v>1110000</v>
      </c>
    </row>
    <row r="34">
      <c r="A34" s="4" t="inlineStr">
        <is>
          <t>Gross unrealized losses</t>
        </is>
      </c>
      <c r="B34" s="5" t="n">
        <v>-170000</v>
      </c>
      <c r="F34" s="5" t="n">
        <v>-15000</v>
      </c>
    </row>
    <row r="35">
      <c r="A35" s="4" t="inlineStr">
        <is>
          <t>Fair Value</t>
        </is>
      </c>
      <c r="B35" s="5" t="n">
        <v>21448000</v>
      </c>
      <c r="F35" s="5" t="n">
        <v>25100000</v>
      </c>
    </row>
    <row r="36">
      <c r="A36" s="3" t="inlineStr">
        <is>
          <t>Amortized cost of investment securities by contractual maturity [Abstract]</t>
        </is>
      </c>
    </row>
    <row r="37">
      <c r="A37" s="4" t="inlineStr">
        <is>
          <t>Amortized Cost</t>
        </is>
      </c>
      <c r="B37" s="5" t="n">
        <v>20900000</v>
      </c>
      <c r="F37" s="5" t="n">
        <v>24005000</v>
      </c>
    </row>
    <row r="38">
      <c r="A38" s="3" t="inlineStr">
        <is>
          <t>Fair value of investment securities by contractual maturity [Abstract]</t>
        </is>
      </c>
    </row>
    <row r="39">
      <c r="A39" s="4" t="inlineStr">
        <is>
          <t>Fair Value</t>
        </is>
      </c>
      <c r="B39" s="5" t="n">
        <v>21448000</v>
      </c>
      <c r="F39" s="5" t="n">
        <v>25100000</v>
      </c>
    </row>
    <row r="40">
      <c r="A40" s="3" t="inlineStr">
        <is>
          <t>Fair value of securities available for sale in a continuous unrealized loss position [Abstract]</t>
        </is>
      </c>
    </row>
    <row r="41">
      <c r="A41" s="4" t="inlineStr">
        <is>
          <t>Less than 12 months</t>
        </is>
      </c>
      <c r="B41" s="5" t="n">
        <v>6266000</v>
      </c>
      <c r="F41" s="5" t="n">
        <v>2089000</v>
      </c>
    </row>
    <row r="42">
      <c r="A42" s="4" t="inlineStr">
        <is>
          <t>12 months or longer</t>
        </is>
      </c>
      <c r="B42" s="5" t="n">
        <v>0</v>
      </c>
      <c r="F42" s="5" t="n">
        <v>0</v>
      </c>
    </row>
    <row r="43">
      <c r="A43" s="4" t="inlineStr">
        <is>
          <t>Fair value</t>
        </is>
      </c>
      <c r="B43" s="5" t="n">
        <v>6266000</v>
      </c>
      <c r="F43" s="5" t="n">
        <v>2089000</v>
      </c>
    </row>
    <row r="44">
      <c r="A44" s="3" t="inlineStr">
        <is>
          <t>Unrealized loss on securities available for sale in a continuous unrealized loss position [Abstract]</t>
        </is>
      </c>
    </row>
    <row r="45">
      <c r="A45" s="4" t="inlineStr">
        <is>
          <t>Less than 12 months</t>
        </is>
      </c>
      <c r="B45" s="5" t="n">
        <v>-170000</v>
      </c>
      <c r="F45" s="5" t="n">
        <v>-15000</v>
      </c>
    </row>
    <row r="46">
      <c r="A46" s="4" t="inlineStr">
        <is>
          <t>12 months or longer</t>
        </is>
      </c>
      <c r="B46" s="5" t="n">
        <v>0</v>
      </c>
      <c r="F46" s="5" t="n">
        <v>0</v>
      </c>
    </row>
    <row r="47">
      <c r="A47" s="4" t="inlineStr">
        <is>
          <t>Unrealized loss</t>
        </is>
      </c>
      <c r="B47" s="5" t="n">
        <v>-170000</v>
      </c>
      <c r="F47" s="5" t="n">
        <v>-15000</v>
      </c>
    </row>
    <row r="48">
      <c r="A48" s="4" t="inlineStr">
        <is>
          <t>Collateralized Mortgage Obligations, Government Sponsored Enterprise Issued [Member]</t>
        </is>
      </c>
    </row>
    <row r="49">
      <c r="A49" s="3" t="inlineStr">
        <is>
          <t>Available-for-sale Securities, Fair Value to Amortized Cost Basis [Abstract]</t>
        </is>
      </c>
    </row>
    <row r="50">
      <c r="A50" s="4" t="inlineStr">
        <is>
          <t>Amortized Cost</t>
        </is>
      </c>
      <c r="B50" s="5" t="n">
        <v>89963000</v>
      </c>
      <c r="F50" s="5" t="n">
        <v>61604000</v>
      </c>
    </row>
    <row r="51">
      <c r="A51" s="4" t="inlineStr">
        <is>
          <t>Gross unrealized gains</t>
        </is>
      </c>
      <c r="B51" s="5" t="n">
        <v>902000</v>
      </c>
      <c r="F51" s="5" t="n">
        <v>1693000</v>
      </c>
    </row>
    <row r="52">
      <c r="A52" s="4" t="inlineStr">
        <is>
          <t>Gross unrealized losses</t>
        </is>
      </c>
      <c r="B52" s="5" t="n">
        <v>-633000</v>
      </c>
      <c r="F52" s="5" t="n">
        <v>-13000</v>
      </c>
    </row>
    <row r="53">
      <c r="A53" s="4" t="inlineStr">
        <is>
          <t>Fair Value</t>
        </is>
      </c>
      <c r="B53" s="5" t="n">
        <v>90232000</v>
      </c>
      <c r="F53" s="5" t="n">
        <v>63284000</v>
      </c>
    </row>
    <row r="54">
      <c r="A54" s="3" t="inlineStr">
        <is>
          <t>Amortized cost of investment securities by contractual maturity [Abstract]</t>
        </is>
      </c>
    </row>
    <row r="55">
      <c r="A55" s="4" t="inlineStr">
        <is>
          <t>Amortized Cost</t>
        </is>
      </c>
      <c r="B55" s="5" t="n">
        <v>89963000</v>
      </c>
      <c r="F55" s="5" t="n">
        <v>61604000</v>
      </c>
    </row>
    <row r="56">
      <c r="A56" s="3" t="inlineStr">
        <is>
          <t>Fair value of investment securities by contractual maturity [Abstract]</t>
        </is>
      </c>
    </row>
    <row r="57">
      <c r="A57" s="4" t="inlineStr">
        <is>
          <t>Fair Value</t>
        </is>
      </c>
      <c r="B57" s="5" t="n">
        <v>90232000</v>
      </c>
      <c r="F57" s="5" t="n">
        <v>63284000</v>
      </c>
    </row>
    <row r="58">
      <c r="A58" s="3" t="inlineStr">
        <is>
          <t>Fair value of securities available for sale in a continuous unrealized loss position [Abstract]</t>
        </is>
      </c>
    </row>
    <row r="59">
      <c r="A59" s="4" t="inlineStr">
        <is>
          <t>Less than 12 months</t>
        </is>
      </c>
      <c r="B59" s="5" t="n">
        <v>42337000</v>
      </c>
      <c r="F59" s="5" t="n">
        <v>4880000</v>
      </c>
    </row>
    <row r="60">
      <c r="A60" s="4" t="inlineStr">
        <is>
          <t>12 months or longer</t>
        </is>
      </c>
      <c r="B60" s="5" t="n">
        <v>2720000</v>
      </c>
      <c r="F60" s="5" t="n">
        <v>0</v>
      </c>
    </row>
    <row r="61">
      <c r="A61" s="4" t="inlineStr">
        <is>
          <t>Fair value</t>
        </is>
      </c>
      <c r="B61" s="5" t="n">
        <v>45057000</v>
      </c>
      <c r="F61" s="5" t="n">
        <v>4880000</v>
      </c>
    </row>
    <row r="62">
      <c r="A62" s="3" t="inlineStr">
        <is>
          <t>Unrealized loss on securities available for sale in a continuous unrealized loss position [Abstract]</t>
        </is>
      </c>
    </row>
    <row r="63">
      <c r="A63" s="4" t="inlineStr">
        <is>
          <t>Less than 12 months</t>
        </is>
      </c>
      <c r="B63" s="5" t="n">
        <v>-593000</v>
      </c>
      <c r="F63" s="5" t="n">
        <v>-13000</v>
      </c>
    </row>
    <row r="64">
      <c r="A64" s="4" t="inlineStr">
        <is>
          <t>12 months or longer</t>
        </is>
      </c>
      <c r="B64" s="5" t="n">
        <v>-40000</v>
      </c>
      <c r="F64" s="5" t="n">
        <v>0</v>
      </c>
    </row>
    <row r="65">
      <c r="A65" s="4" t="inlineStr">
        <is>
          <t>Unrealized loss</t>
        </is>
      </c>
      <c r="B65" s="5" t="n">
        <v>-633000</v>
      </c>
      <c r="F65" s="5" t="n">
        <v>-13000</v>
      </c>
    </row>
    <row r="66">
      <c r="A66" s="4" t="inlineStr">
        <is>
          <t>Collateralized Mortgage Obligations, Private label Issued [Member]</t>
        </is>
      </c>
    </row>
    <row r="67">
      <c r="A67" s="3" t="inlineStr">
        <is>
          <t>Available-for-sale Securities, Fair Value to Amortized Cost Basis [Abstract]</t>
        </is>
      </c>
    </row>
    <row r="68">
      <c r="A68" s="4" t="inlineStr">
        <is>
          <t>Amortized Cost</t>
        </is>
      </c>
      <c r="B68" s="5" t="n">
        <v>2956000</v>
      </c>
      <c r="F68" s="5" t="n">
        <v>3611000</v>
      </c>
    </row>
    <row r="69">
      <c r="A69" s="4" t="inlineStr">
        <is>
          <t>Gross unrealized gains</t>
        </is>
      </c>
      <c r="B69" s="5" t="n">
        <v>37000</v>
      </c>
      <c r="F69" s="5" t="n">
        <v>54000</v>
      </c>
    </row>
    <row r="70">
      <c r="A70" s="4" t="inlineStr">
        <is>
          <t>Gross unrealized losses</t>
        </is>
      </c>
      <c r="B70" s="5" t="n">
        <v>0</v>
      </c>
      <c r="F70" s="5" t="n">
        <v>0</v>
      </c>
    </row>
    <row r="71">
      <c r="A71" s="4" t="inlineStr">
        <is>
          <t>Fair Value</t>
        </is>
      </c>
      <c r="B71" s="5" t="n">
        <v>2993000</v>
      </c>
      <c r="F71" s="5" t="n">
        <v>3665000</v>
      </c>
    </row>
    <row r="72">
      <c r="A72" s="3" t="inlineStr">
        <is>
          <t>Amortized cost of investment securities by contractual maturity [Abstract]</t>
        </is>
      </c>
    </row>
    <row r="73">
      <c r="A73" s="4" t="inlineStr">
        <is>
          <t>Amortized Cost</t>
        </is>
      </c>
      <c r="B73" s="5" t="n">
        <v>2956000</v>
      </c>
      <c r="F73" s="5" t="n">
        <v>3611000</v>
      </c>
    </row>
    <row r="74">
      <c r="A74" s="3" t="inlineStr">
        <is>
          <t>Fair value of investment securities by contractual maturity [Abstract]</t>
        </is>
      </c>
    </row>
    <row r="75">
      <c r="A75" s="4" t="inlineStr">
        <is>
          <t>Fair Value</t>
        </is>
      </c>
      <c r="B75" s="5" t="n">
        <v>2993000</v>
      </c>
      <c r="F75" s="5" t="n">
        <v>3665000</v>
      </c>
    </row>
    <row r="76">
      <c r="A76" s="4" t="inlineStr">
        <is>
          <t>Mortgage-Related Securities [Member]</t>
        </is>
      </c>
    </row>
    <row r="77">
      <c r="A77" s="3" t="inlineStr">
        <is>
          <t>Available-for-sale Securities, Fair Value to Amortized Cost Basis [Abstract]</t>
        </is>
      </c>
    </row>
    <row r="78">
      <c r="A78" s="4" t="inlineStr">
        <is>
          <t>Amortized Cost</t>
        </is>
      </c>
      <c r="B78" s="5" t="n">
        <v>113819000</v>
      </c>
      <c r="F78" s="5" t="n">
        <v>89220000</v>
      </c>
    </row>
    <row r="79">
      <c r="A79" s="4" t="inlineStr">
        <is>
          <t>Gross unrealized gains</t>
        </is>
      </c>
      <c r="B79" s="5" t="n">
        <v>1657000</v>
      </c>
      <c r="F79" s="5" t="n">
        <v>2857000</v>
      </c>
    </row>
    <row r="80">
      <c r="A80" s="4" t="inlineStr">
        <is>
          <t>Gross unrealized losses</t>
        </is>
      </c>
      <c r="B80" s="5" t="n">
        <v>-803000</v>
      </c>
      <c r="F80" s="5" t="n">
        <v>-28000</v>
      </c>
    </row>
    <row r="81">
      <c r="A81" s="4" t="inlineStr">
        <is>
          <t>Fair Value</t>
        </is>
      </c>
      <c r="B81" s="5" t="n">
        <v>114673000</v>
      </c>
      <c r="F81" s="5" t="n">
        <v>92049000</v>
      </c>
    </row>
    <row r="82">
      <c r="A82" s="4" t="inlineStr">
        <is>
          <t>Securities pledged as collateral</t>
        </is>
      </c>
      <c r="B82" s="5" t="n">
        <v>505000</v>
      </c>
      <c r="F82" s="5" t="n">
        <v>785000</v>
      </c>
    </row>
    <row r="83">
      <c r="A83" s="3" t="inlineStr">
        <is>
          <t>Amortized cost of investment securities by contractual maturity [Abstract]</t>
        </is>
      </c>
    </row>
    <row r="84">
      <c r="A84" s="4" t="inlineStr">
        <is>
          <t>Amortized Cost</t>
        </is>
      </c>
      <c r="B84" s="5" t="n">
        <v>113819000</v>
      </c>
      <c r="F84" s="5" t="n">
        <v>89220000</v>
      </c>
    </row>
    <row r="85">
      <c r="A85" s="3" t="inlineStr">
        <is>
          <t>Fair value of investment securities by contractual maturity [Abstract]</t>
        </is>
      </c>
    </row>
    <row r="86">
      <c r="A86" s="4" t="inlineStr">
        <is>
          <t>Fair Value</t>
        </is>
      </c>
      <c r="B86" s="5" t="n">
        <v>114673000</v>
      </c>
      <c r="F86" s="5" t="n">
        <v>92049000</v>
      </c>
    </row>
    <row r="87">
      <c r="A87" s="4" t="inlineStr">
        <is>
          <t>Government Sponsored Enterprise Bonds [Member]</t>
        </is>
      </c>
    </row>
    <row r="88">
      <c r="A88" s="3" t="inlineStr">
        <is>
          <t>Available-for-sale Securities, Fair Value to Amortized Cost Basis [Abstract]</t>
        </is>
      </c>
    </row>
    <row r="89">
      <c r="A89" s="4" t="inlineStr">
        <is>
          <t>Amortized Cost</t>
        </is>
      </c>
      <c r="B89" s="5" t="n">
        <v>2500000</v>
      </c>
      <c r="F89" s="5" t="n">
        <v>2500000</v>
      </c>
    </row>
    <row r="90">
      <c r="A90" s="4" t="inlineStr">
        <is>
          <t>Gross unrealized gains</t>
        </is>
      </c>
      <c r="B90" s="5" t="n">
        <v>0</v>
      </c>
      <c r="F90" s="5" t="n">
        <v>3000</v>
      </c>
    </row>
    <row r="91">
      <c r="A91" s="4" t="inlineStr">
        <is>
          <t>Gross unrealized losses</t>
        </is>
      </c>
      <c r="B91" s="5" t="n">
        <v>-22000</v>
      </c>
      <c r="F91" s="5" t="n">
        <v>0</v>
      </c>
    </row>
    <row r="92">
      <c r="A92" s="4" t="inlineStr">
        <is>
          <t>Fair Value</t>
        </is>
      </c>
      <c r="B92" s="6" t="n">
        <v>2478000</v>
      </c>
      <c r="F92" s="5" t="n">
        <v>2503000</v>
      </c>
    </row>
    <row r="93">
      <c r="A93" s="4" t="inlineStr">
        <is>
          <t>Number of securities that were in unrealized loss position twelve months or longer | Security</t>
        </is>
      </c>
      <c r="B93" s="5" t="n">
        <v>1</v>
      </c>
    </row>
    <row r="94">
      <c r="A94" s="3" t="inlineStr">
        <is>
          <t>Amortized cost of investment securities by contractual maturity [Abstract]</t>
        </is>
      </c>
    </row>
    <row r="95">
      <c r="A95" s="4" t="inlineStr">
        <is>
          <t>Amortized Cost</t>
        </is>
      </c>
      <c r="B95" s="6" t="n">
        <v>2500000</v>
      </c>
      <c r="F95" s="5" t="n">
        <v>2500000</v>
      </c>
    </row>
    <row r="96">
      <c r="A96" s="3" t="inlineStr">
        <is>
          <t>Fair value of investment securities by contractual maturity [Abstract]</t>
        </is>
      </c>
    </row>
    <row r="97">
      <c r="A97" s="4" t="inlineStr">
        <is>
          <t>Fair Value</t>
        </is>
      </c>
      <c r="B97" s="5" t="n">
        <v>2478000</v>
      </c>
      <c r="F97" s="5" t="n">
        <v>2503000</v>
      </c>
    </row>
    <row r="98">
      <c r="A98" s="3" t="inlineStr">
        <is>
          <t>Fair value of securities available for sale in a continuous unrealized loss position [Abstract]</t>
        </is>
      </c>
    </row>
    <row r="99">
      <c r="A99" s="4" t="inlineStr">
        <is>
          <t>Less than 12 months</t>
        </is>
      </c>
      <c r="B99" s="5" t="n">
        <v>2478000</v>
      </c>
    </row>
    <row r="100">
      <c r="A100" s="4" t="inlineStr">
        <is>
          <t>12 months or longer</t>
        </is>
      </c>
      <c r="B100" s="5" t="n">
        <v>0</v>
      </c>
    </row>
    <row r="101">
      <c r="A101" s="4" t="inlineStr">
        <is>
          <t>Fair value</t>
        </is>
      </c>
      <c r="B101" s="5" t="n">
        <v>2478000</v>
      </c>
    </row>
    <row r="102">
      <c r="A102" s="3" t="inlineStr">
        <is>
          <t>Unrealized loss on securities available for sale in a continuous unrealized loss position [Abstract]</t>
        </is>
      </c>
    </row>
    <row r="103">
      <c r="A103" s="4" t="inlineStr">
        <is>
          <t>Less than 12 months</t>
        </is>
      </c>
      <c r="B103" s="5" t="n">
        <v>-22000</v>
      </c>
    </row>
    <row r="104">
      <c r="A104" s="4" t="inlineStr">
        <is>
          <t>12 months or longer</t>
        </is>
      </c>
      <c r="B104" s="5" t="n">
        <v>0</v>
      </c>
    </row>
    <row r="105">
      <c r="A105" s="4" t="inlineStr">
        <is>
          <t>Unrealized loss</t>
        </is>
      </c>
      <c r="B105" s="5" t="n">
        <v>-22000</v>
      </c>
    </row>
    <row r="106">
      <c r="A106" s="4" t="inlineStr">
        <is>
          <t>Municipal Securities [Member]</t>
        </is>
      </c>
    </row>
    <row r="107">
      <c r="A107" s="3" t="inlineStr">
        <is>
          <t>Available-for-sale Securities, Fair Value to Amortized Cost Basis [Abstract]</t>
        </is>
      </c>
    </row>
    <row r="108">
      <c r="A108" s="4" t="inlineStr">
        <is>
          <t>Amortized Cost</t>
        </is>
      </c>
      <c r="B108" s="5" t="n">
        <v>45000000</v>
      </c>
      <c r="F108" s="5" t="n">
        <v>51512000</v>
      </c>
    </row>
    <row r="109">
      <c r="A109" s="4" t="inlineStr">
        <is>
          <t>Gross unrealized gains</t>
        </is>
      </c>
      <c r="B109" s="5" t="n">
        <v>1345000</v>
      </c>
      <c r="F109" s="5" t="n">
        <v>2102000</v>
      </c>
    </row>
    <row r="110">
      <c r="A110" s="4" t="inlineStr">
        <is>
          <t>Gross unrealized losses</t>
        </is>
      </c>
      <c r="B110" s="5" t="n">
        <v>-14000</v>
      </c>
      <c r="F110" s="5" t="n">
        <v>0</v>
      </c>
    </row>
    <row r="111">
      <c r="A111" s="4" t="inlineStr">
        <is>
          <t>Fair Value</t>
        </is>
      </c>
      <c r="B111" s="6" t="n">
        <v>46331000</v>
      </c>
      <c r="F111" s="5" t="n">
        <v>53614000</v>
      </c>
    </row>
    <row r="112">
      <c r="A112" s="4" t="inlineStr">
        <is>
          <t>Number of securities that were other-than-temporarily impaired | Security</t>
        </is>
      </c>
      <c r="B112" s="5" t="n">
        <v>1</v>
      </c>
    </row>
    <row r="113">
      <c r="A113" s="4" t="inlineStr">
        <is>
          <t>Credit losses charged to earnings with respect to municipal security</t>
        </is>
      </c>
      <c r="E113" s="6" t="n">
        <v>77000</v>
      </c>
    </row>
    <row r="114">
      <c r="A114" s="4" t="inlineStr">
        <is>
          <t>Additional credit loss charged to earnings</t>
        </is>
      </c>
      <c r="D114" s="6" t="n">
        <v>17000</v>
      </c>
    </row>
    <row r="115">
      <c r="A115" s="4" t="inlineStr">
        <is>
          <t>Amortized Cost</t>
        </is>
      </c>
      <c r="B115" s="6" t="n">
        <v>116000</v>
      </c>
    </row>
    <row r="116">
      <c r="A116" s="4" t="inlineStr">
        <is>
          <t>Impairment on securities</t>
        </is>
      </c>
      <c r="B116" s="5" t="n">
        <v>94000</v>
      </c>
    </row>
    <row r="117">
      <c r="A117" s="4" t="inlineStr">
        <is>
          <t>Proceeds from sales of investment securities</t>
        </is>
      </c>
      <c r="B117" s="5" t="n">
        <v>0</v>
      </c>
      <c r="C117" s="6" t="n">
        <v>0</v>
      </c>
    </row>
    <row r="118">
      <c r="A118" s="3" t="inlineStr">
        <is>
          <t>Amortized cost of investment securities by contractual maturity [Abstract]</t>
        </is>
      </c>
    </row>
    <row r="119">
      <c r="A119" s="4" t="inlineStr">
        <is>
          <t>Amortized Cost</t>
        </is>
      </c>
      <c r="B119" s="5" t="n">
        <v>45000000</v>
      </c>
      <c r="F119" s="5" t="n">
        <v>51512000</v>
      </c>
    </row>
    <row r="120">
      <c r="A120" s="3" t="inlineStr">
        <is>
          <t>Fair value of investment securities by contractual maturity [Abstract]</t>
        </is>
      </c>
    </row>
    <row r="121">
      <c r="A121" s="4" t="inlineStr">
        <is>
          <t>Fair Value</t>
        </is>
      </c>
      <c r="B121" s="5" t="n">
        <v>46331000</v>
      </c>
      <c r="F121" s="5" t="n">
        <v>53614000</v>
      </c>
    </row>
    <row r="122">
      <c r="A122" s="3" t="inlineStr">
        <is>
          <t>Fair value of securities available for sale in a continuous unrealized loss position [Abstract]</t>
        </is>
      </c>
    </row>
    <row r="123">
      <c r="A123" s="4" t="inlineStr">
        <is>
          <t>Less than 12 months</t>
        </is>
      </c>
      <c r="B123" s="5" t="n">
        <v>2876000</v>
      </c>
      <c r="F123" s="5" t="n">
        <v>0</v>
      </c>
    </row>
    <row r="124">
      <c r="A124" s="4" t="inlineStr">
        <is>
          <t>12 months or longer</t>
        </is>
      </c>
      <c r="B124" s="5" t="n">
        <v>0</v>
      </c>
      <c r="F124" s="5" t="n">
        <v>0</v>
      </c>
    </row>
    <row r="125">
      <c r="A125" s="4" t="inlineStr">
        <is>
          <t>Fair value</t>
        </is>
      </c>
      <c r="B125" s="5" t="n">
        <v>2876000</v>
      </c>
      <c r="F125" s="5" t="n">
        <v>0</v>
      </c>
    </row>
    <row r="126">
      <c r="A126" s="3" t="inlineStr">
        <is>
          <t>Unrealized loss on securities available for sale in a continuous unrealized loss position [Abstract]</t>
        </is>
      </c>
    </row>
    <row r="127">
      <c r="A127" s="4" t="inlineStr">
        <is>
          <t>Less than 12 months</t>
        </is>
      </c>
      <c r="B127" s="5" t="n">
        <v>-14000</v>
      </c>
      <c r="F127" s="5" t="n">
        <v>0</v>
      </c>
    </row>
    <row r="128">
      <c r="A128" s="4" t="inlineStr">
        <is>
          <t>12 months or longer</t>
        </is>
      </c>
      <c r="B128" s="5" t="n">
        <v>0</v>
      </c>
      <c r="F128" s="5" t="n">
        <v>0</v>
      </c>
    </row>
    <row r="129">
      <c r="A129" s="4" t="inlineStr">
        <is>
          <t>Unrealized loss</t>
        </is>
      </c>
      <c r="B129" s="5" t="n">
        <v>-14000</v>
      </c>
      <c r="F129" s="5" t="n">
        <v>0</v>
      </c>
    </row>
    <row r="130">
      <c r="A130" s="4" t="inlineStr">
        <is>
          <t>Other Debt Securities [Member]</t>
        </is>
      </c>
    </row>
    <row r="131">
      <c r="A131" s="3" t="inlineStr">
        <is>
          <t>Available-for-sale Securities, Fair Value to Amortized Cost Basis [Abstract]</t>
        </is>
      </c>
    </row>
    <row r="132">
      <c r="A132" s="4" t="inlineStr">
        <is>
          <t>Amortized Cost</t>
        </is>
      </c>
      <c r="B132" s="5" t="n">
        <v>12500000</v>
      </c>
      <c r="F132" s="5" t="n">
        <v>12500000</v>
      </c>
    </row>
    <row r="133">
      <c r="A133" s="4" t="inlineStr">
        <is>
          <t>Gross unrealized gains</t>
        </is>
      </c>
      <c r="B133" s="5" t="n">
        <v>48000</v>
      </c>
      <c r="F133" s="5" t="n">
        <v>46000</v>
      </c>
    </row>
    <row r="134">
      <c r="A134" s="4" t="inlineStr">
        <is>
          <t>Gross unrealized losses</t>
        </is>
      </c>
      <c r="B134" s="5" t="n">
        <v>-1200000</v>
      </c>
      <c r="F134" s="5" t="n">
        <v>-1093000</v>
      </c>
    </row>
    <row r="135">
      <c r="A135" s="4" t="inlineStr">
        <is>
          <t>Fair Value</t>
        </is>
      </c>
      <c r="B135" s="5" t="n">
        <v>11348000</v>
      </c>
      <c r="F135" s="5" t="n">
        <v>11453000</v>
      </c>
    </row>
    <row r="136">
      <c r="A136" s="3" t="inlineStr">
        <is>
          <t>Amortized cost of investment securities by contractual maturity [Abstract]</t>
        </is>
      </c>
    </row>
    <row r="137">
      <c r="A137" s="4" t="inlineStr">
        <is>
          <t>Amortized Cost</t>
        </is>
      </c>
      <c r="B137" s="5" t="n">
        <v>12500000</v>
      </c>
      <c r="F137" s="5" t="n">
        <v>12500000</v>
      </c>
    </row>
    <row r="138">
      <c r="A138" s="3" t="inlineStr">
        <is>
          <t>Fair value of investment securities by contractual maturity [Abstract]</t>
        </is>
      </c>
    </row>
    <row r="139">
      <c r="A139" s="4" t="inlineStr">
        <is>
          <t>Fair Value</t>
        </is>
      </c>
      <c r="B139" s="5" t="n">
        <v>11348000</v>
      </c>
      <c r="F139" s="5" t="n">
        <v>11453000</v>
      </c>
    </row>
    <row r="140">
      <c r="A140" s="3" t="inlineStr">
        <is>
          <t>Fair value of securities available for sale in a continuous unrealized loss position [Abstract]</t>
        </is>
      </c>
    </row>
    <row r="141">
      <c r="A141" s="4" t="inlineStr">
        <is>
          <t>Less than 12 months</t>
        </is>
      </c>
      <c r="B141" s="5" t="n">
        <v>0</v>
      </c>
      <c r="F141" s="5" t="n">
        <v>0</v>
      </c>
    </row>
    <row r="142">
      <c r="A142" s="4" t="inlineStr">
        <is>
          <t>12 months or longer</t>
        </is>
      </c>
      <c r="B142" s="5" t="n">
        <v>8800000</v>
      </c>
      <c r="F142" s="5" t="n">
        <v>8907000</v>
      </c>
    </row>
    <row r="143">
      <c r="A143" s="4" t="inlineStr">
        <is>
          <t>Fair value</t>
        </is>
      </c>
      <c r="B143" s="5" t="n">
        <v>8800000</v>
      </c>
      <c r="F143" s="5" t="n">
        <v>8907000</v>
      </c>
    </row>
    <row r="144">
      <c r="A144" s="3" t="inlineStr">
        <is>
          <t>Unrealized loss on securities available for sale in a continuous unrealized loss position [Abstract]</t>
        </is>
      </c>
    </row>
    <row r="145">
      <c r="A145" s="4" t="inlineStr">
        <is>
          <t>Less than 12 months</t>
        </is>
      </c>
      <c r="B145" s="5" t="n">
        <v>0</v>
      </c>
      <c r="F145" s="5" t="n">
        <v>0</v>
      </c>
    </row>
    <row r="146">
      <c r="A146" s="4" t="inlineStr">
        <is>
          <t>12 months or longer</t>
        </is>
      </c>
      <c r="B146" s="5" t="n">
        <v>-1200000</v>
      </c>
      <c r="F146" s="5" t="n">
        <v>-1093000</v>
      </c>
    </row>
    <row r="147">
      <c r="A147" s="4" t="inlineStr">
        <is>
          <t>Unrealized loss</t>
        </is>
      </c>
      <c r="B147" s="5" t="n">
        <v>-1200000</v>
      </c>
      <c r="F147" s="5" t="n">
        <v>-1093000</v>
      </c>
    </row>
    <row r="148">
      <c r="A148" s="4" t="inlineStr">
        <is>
          <t>Debt Securities [Member]</t>
        </is>
      </c>
    </row>
    <row r="149">
      <c r="A149" s="3" t="inlineStr">
        <is>
          <t>Available-for-sale Securities, Fair Value to Amortized Cost Basis [Abstract]</t>
        </is>
      </c>
    </row>
    <row r="150">
      <c r="A150" s="4" t="inlineStr">
        <is>
          <t>Amortized Cost</t>
        </is>
      </c>
      <c r="B150" s="5" t="n">
        <v>60000000</v>
      </c>
      <c r="F150" s="5" t="n">
        <v>66512000</v>
      </c>
    </row>
    <row r="151">
      <c r="A151" s="4" t="inlineStr">
        <is>
          <t>Gross unrealized gains</t>
        </is>
      </c>
      <c r="B151" s="5" t="n">
        <v>1393000</v>
      </c>
      <c r="F151" s="5" t="n">
        <v>2151000</v>
      </c>
    </row>
    <row r="152">
      <c r="A152" s="4" t="inlineStr">
        <is>
          <t>Gross unrealized losses</t>
        </is>
      </c>
      <c r="B152" s="5" t="n">
        <v>-1236000</v>
      </c>
      <c r="F152" s="5" t="n">
        <v>-1093000</v>
      </c>
    </row>
    <row r="153">
      <c r="A153" s="4" t="inlineStr">
        <is>
          <t>Fair Value</t>
        </is>
      </c>
      <c r="B153" s="6" t="n">
        <v>60157000</v>
      </c>
      <c r="F153" s="5" t="n">
        <v>67570000</v>
      </c>
    </row>
    <row r="154">
      <c r="A154" s="4" t="inlineStr">
        <is>
          <t>Number of securities that were in unrealized loss position twelve months or longer | Security</t>
        </is>
      </c>
      <c r="B154" s="5" t="n">
        <v>1</v>
      </c>
    </row>
    <row r="155">
      <c r="A155" s="3" t="inlineStr">
        <is>
          <t>Amortized cost of investment securities by contractual maturity [Abstract]</t>
        </is>
      </c>
    </row>
    <row r="156">
      <c r="A156" s="4" t="inlineStr">
        <is>
          <t>Amortized Cost</t>
        </is>
      </c>
      <c r="B156" s="6" t="n">
        <v>60000000</v>
      </c>
      <c r="F156" s="5" t="n">
        <v>66512000</v>
      </c>
    </row>
    <row r="157">
      <c r="A157" s="3" t="inlineStr">
        <is>
          <t>Fair value of investment securities by contractual maturity [Abstract]</t>
        </is>
      </c>
    </row>
    <row r="158">
      <c r="A158" s="4" t="inlineStr">
        <is>
          <t>Fair Value</t>
        </is>
      </c>
      <c r="B158" s="6" t="n">
        <v>60157000</v>
      </c>
      <c r="F158" s="5" t="n">
        <v>67570000</v>
      </c>
    </row>
    <row r="159">
      <c r="A159" s="4" t="inlineStr">
        <is>
          <t>Back-to-Back Swaps [Member]</t>
        </is>
      </c>
    </row>
    <row r="160">
      <c r="A160" s="3" t="inlineStr">
        <is>
          <t>Available-for-sale Securities, Fair Value to Amortized Cost Basis [Abstract]</t>
        </is>
      </c>
    </row>
    <row r="161">
      <c r="A161" s="4" t="inlineStr">
        <is>
          <t>Securities pledged as collateral</t>
        </is>
      </c>
      <c r="F161" s="6" t="n">
        <v>7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oans Receivable, Part I (Details) $ in Thousands</t>
        </is>
      </c>
      <c r="B1" s="2" t="inlineStr">
        <is>
          <t>Sep. 30, 2021USD ($)Loan</t>
        </is>
      </c>
      <c r="C1" s="2" t="inlineStr">
        <is>
          <t>Dec. 31, 2020USD ($)Loan</t>
        </is>
      </c>
    </row>
    <row r="2">
      <c r="A2" s="3" t="inlineStr">
        <is>
          <t>Mortgage Loans [Abstract]</t>
        </is>
      </c>
    </row>
    <row r="3">
      <c r="A3" s="4" t="inlineStr">
        <is>
          <t>Loans receivable</t>
        </is>
      </c>
      <c r="B3" s="6" t="n">
        <v>1226834</v>
      </c>
      <c r="C3" s="6" t="n">
        <v>1375137</v>
      </c>
    </row>
    <row r="4">
      <c r="A4" s="4" t="inlineStr">
        <is>
          <t>Loans receivable pledged as collateral</t>
        </is>
      </c>
      <c r="B4" s="5" t="n">
        <v>948700</v>
      </c>
      <c r="C4" s="5" t="n">
        <v>1070000</v>
      </c>
    </row>
    <row r="5">
      <c r="A5" s="4" t="inlineStr">
        <is>
          <t>Advances by Federal Home Loan Bank</t>
        </is>
      </c>
      <c r="B5" s="5" t="n">
        <v>475000</v>
      </c>
      <c r="C5" s="5" t="n">
        <v>499000</v>
      </c>
    </row>
    <row r="6">
      <c r="A6" s="4" t="inlineStr">
        <is>
          <t>Loans outstanding to related parties</t>
        </is>
      </c>
      <c r="B6" s="6" t="n">
        <v>3300</v>
      </c>
      <c r="C6" s="6" t="n">
        <v>7200</v>
      </c>
    </row>
    <row r="7">
      <c r="A7" s="4" t="inlineStr">
        <is>
          <t>Number of loans impaired | Loan</t>
        </is>
      </c>
      <c r="B7" s="5" t="n">
        <v>0</v>
      </c>
      <c r="C7" s="5" t="n">
        <v>0</v>
      </c>
    </row>
    <row r="8">
      <c r="A8" s="4" t="inlineStr">
        <is>
          <t>Residential Real Estate [Member] | One-to-Four Family [Member]</t>
        </is>
      </c>
    </row>
    <row r="9">
      <c r="A9" s="3" t="inlineStr">
        <is>
          <t>Mortgage Loans [Abstract]</t>
        </is>
      </c>
    </row>
    <row r="10">
      <c r="A10" s="4" t="inlineStr">
        <is>
          <t>Loans receivable</t>
        </is>
      </c>
      <c r="B10" s="6" t="n">
        <v>331570</v>
      </c>
      <c r="C10" s="6" t="n">
        <v>426792</v>
      </c>
    </row>
    <row r="11">
      <c r="A11" s="4" t="inlineStr">
        <is>
          <t>Residential Real Estate [Member] | Multi Family [Member]</t>
        </is>
      </c>
    </row>
    <row r="12">
      <c r="A12" s="3" t="inlineStr">
        <is>
          <t>Mortgage Loans [Abstract]</t>
        </is>
      </c>
    </row>
    <row r="13">
      <c r="A13" s="4" t="inlineStr">
        <is>
          <t>Loans receivable</t>
        </is>
      </c>
      <c r="B13" s="5" t="n">
        <v>547435</v>
      </c>
      <c r="C13" s="5" t="n">
        <v>571948</v>
      </c>
    </row>
    <row r="14">
      <c r="A14" s="4" t="inlineStr">
        <is>
          <t>Residential Real Estate [Member] | Home Equity [Member]</t>
        </is>
      </c>
    </row>
    <row r="15">
      <c r="A15" s="3" t="inlineStr">
        <is>
          <t>Mortgage Loans [Abstract]</t>
        </is>
      </c>
    </row>
    <row r="16">
      <c r="A16" s="4" t="inlineStr">
        <is>
          <t>Loans receivable</t>
        </is>
      </c>
      <c r="B16" s="5" t="n">
        <v>12024</v>
      </c>
      <c r="C16" s="5" t="n">
        <v>14820</v>
      </c>
    </row>
    <row r="17">
      <c r="A17" s="4" t="inlineStr">
        <is>
          <t>Construction and Land [Member]</t>
        </is>
      </c>
    </row>
    <row r="18">
      <c r="A18" s="3" t="inlineStr">
        <is>
          <t>Mortgage Loans [Abstract]</t>
        </is>
      </c>
    </row>
    <row r="19">
      <c r="A19" s="4" t="inlineStr">
        <is>
          <t>Loans receivable</t>
        </is>
      </c>
      <c r="B19" s="5" t="n">
        <v>69076</v>
      </c>
      <c r="C19" s="5" t="n">
        <v>77080</v>
      </c>
    </row>
    <row r="20">
      <c r="A20" s="4" t="inlineStr">
        <is>
          <t>Commercial Real Estate [Member]</t>
        </is>
      </c>
    </row>
    <row r="21">
      <c r="A21" s="3" t="inlineStr">
        <is>
          <t>Mortgage Loans [Abstract]</t>
        </is>
      </c>
    </row>
    <row r="22">
      <c r="A22" s="4" t="inlineStr">
        <is>
          <t>Loans receivable</t>
        </is>
      </c>
      <c r="B22" s="5" t="n">
        <v>241929</v>
      </c>
      <c r="C22" s="5" t="n">
        <v>238375</v>
      </c>
    </row>
    <row r="23">
      <c r="A23" s="4" t="inlineStr">
        <is>
          <t>Consumer [Member]</t>
        </is>
      </c>
    </row>
    <row r="24">
      <c r="A24" s="3" t="inlineStr">
        <is>
          <t>Mortgage Loans [Abstract]</t>
        </is>
      </c>
    </row>
    <row r="25">
      <c r="A25" s="4" t="inlineStr">
        <is>
          <t>Loans receivable</t>
        </is>
      </c>
      <c r="B25" s="5" t="n">
        <v>709</v>
      </c>
      <c r="C25" s="5" t="n">
        <v>736</v>
      </c>
    </row>
    <row r="26">
      <c r="A26" s="4" t="inlineStr">
        <is>
          <t>Commercial Loans [Member]</t>
        </is>
      </c>
    </row>
    <row r="27">
      <c r="A27" s="3" t="inlineStr">
        <is>
          <t>Mortgage Loans [Abstract]</t>
        </is>
      </c>
    </row>
    <row r="28">
      <c r="A28" s="4" t="inlineStr">
        <is>
          <t>Loans receivable</t>
        </is>
      </c>
      <c r="B28" s="6" t="n">
        <v>24091</v>
      </c>
      <c r="C28" s="6" t="n">
        <v>453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Loans Receivable, Part II (Details) - USD ($)</t>
        </is>
      </c>
      <c r="C1" s="2" t="inlineStr">
        <is>
          <t>Sep. 30, 2021</t>
        </is>
      </c>
      <c r="D1" s="2" t="inlineStr">
        <is>
          <t>Dec. 31, 2020</t>
        </is>
      </c>
    </row>
    <row r="2">
      <c r="A2" s="3" t="inlineStr">
        <is>
          <t>Analysis of Past Due Loans Receivable [Abstract]</t>
        </is>
      </c>
    </row>
    <row r="3">
      <c r="A3" s="4" t="inlineStr">
        <is>
          <t>Total Loans</t>
        </is>
      </c>
      <c r="C3" s="6" t="n">
        <v>1226834000</v>
      </c>
      <c r="D3" s="6" t="n">
        <v>1375137000</v>
      </c>
    </row>
    <row r="4">
      <c r="A4" s="4" t="inlineStr">
        <is>
          <t>Loan Receivable, Nonaccrual Status</t>
        </is>
      </c>
      <c r="C4" s="5" t="n">
        <v>594000</v>
      </c>
      <c r="D4" s="5" t="n">
        <v>1600000</v>
      </c>
    </row>
    <row r="5">
      <c r="A5" s="4" t="inlineStr">
        <is>
          <t>Total Past Due [Member]</t>
        </is>
      </c>
    </row>
    <row r="6">
      <c r="A6" s="3" t="inlineStr">
        <is>
          <t>Analysis of Past Due Loans Receivable [Abstract]</t>
        </is>
      </c>
    </row>
    <row r="7">
      <c r="A7" s="4" t="inlineStr">
        <is>
          <t>Total Loans</t>
        </is>
      </c>
      <c r="C7" s="5" t="n">
        <v>11232000</v>
      </c>
      <c r="D7" s="5" t="n">
        <v>7896000</v>
      </c>
    </row>
    <row r="8">
      <c r="A8" s="4" t="inlineStr">
        <is>
          <t>1 to 59 Days Past Due [Member]</t>
        </is>
      </c>
    </row>
    <row r="9">
      <c r="A9" s="3" t="inlineStr">
        <is>
          <t>Analysis of Past Due Loans Receivable [Abstract]</t>
        </is>
      </c>
    </row>
    <row r="10">
      <c r="A10" s="4" t="inlineStr">
        <is>
          <t>Total Loans</t>
        </is>
      </c>
      <c r="B10" s="4" t="inlineStr">
        <is>
          <t>[1]</t>
        </is>
      </c>
      <c r="C10" s="5" t="n">
        <v>6429000</v>
      </c>
      <c r="D10" s="5" t="n">
        <v>3796000</v>
      </c>
    </row>
    <row r="11">
      <c r="A11" s="4" t="inlineStr">
        <is>
          <t>Loan Receivable, Nonaccrual Status</t>
        </is>
      </c>
      <c r="C11" s="5" t="n">
        <v>0</v>
      </c>
      <c r="D11" s="5" t="n">
        <v>611000</v>
      </c>
    </row>
    <row r="12">
      <c r="A12" s="4" t="inlineStr">
        <is>
          <t>60 to 89 Days Past Due [Member]</t>
        </is>
      </c>
    </row>
    <row r="13">
      <c r="A13" s="3" t="inlineStr">
        <is>
          <t>Analysis of Past Due Loans Receivable [Abstract]</t>
        </is>
      </c>
    </row>
    <row r="14">
      <c r="A14" s="4" t="inlineStr">
        <is>
          <t>Total Loans</t>
        </is>
      </c>
      <c r="B14" s="4" t="inlineStr">
        <is>
          <t>[2]</t>
        </is>
      </c>
      <c r="C14" s="5" t="n">
        <v>1425000</v>
      </c>
      <c r="D14" s="5" t="n">
        <v>142000</v>
      </c>
    </row>
    <row r="15">
      <c r="A15" s="4" t="inlineStr">
        <is>
          <t>Loan Receivable, Nonaccrual Status</t>
        </is>
      </c>
      <c r="C15" s="5" t="n">
        <v>0</v>
      </c>
      <c r="D15" s="5" t="n">
        <v>0</v>
      </c>
    </row>
    <row r="16">
      <c r="A16" s="4" t="inlineStr">
        <is>
          <t>Greater than 90 Days Past Due [Member]</t>
        </is>
      </c>
    </row>
    <row r="17">
      <c r="A17" s="3" t="inlineStr">
        <is>
          <t>Analysis of Past Due Loans Receivable [Abstract]</t>
        </is>
      </c>
    </row>
    <row r="18">
      <c r="A18" s="4" t="inlineStr">
        <is>
          <t>Total Loans</t>
        </is>
      </c>
      <c r="C18" s="5" t="n">
        <v>3378000</v>
      </c>
      <c r="D18" s="5" t="n">
        <v>3958000</v>
      </c>
    </row>
    <row r="19">
      <c r="A19" s="4" t="inlineStr">
        <is>
          <t>90 or more days past due</t>
        </is>
      </c>
      <c r="C19" s="5" t="n">
        <v>0</v>
      </c>
      <c r="D19" s="5" t="n">
        <v>586000</v>
      </c>
    </row>
    <row r="20">
      <c r="A20" s="4" t="inlineStr">
        <is>
          <t>Current [Member]</t>
        </is>
      </c>
    </row>
    <row r="21">
      <c r="A21" s="3" t="inlineStr">
        <is>
          <t>Analysis of Past Due Loans Receivable [Abstract]</t>
        </is>
      </c>
    </row>
    <row r="22">
      <c r="A22" s="4" t="inlineStr">
        <is>
          <t>Total Loans</t>
        </is>
      </c>
      <c r="B22" s="4" t="inlineStr">
        <is>
          <t>[3]</t>
        </is>
      </c>
      <c r="C22" s="5" t="n">
        <v>1215602000</v>
      </c>
      <c r="D22" s="5" t="n">
        <v>1367241000</v>
      </c>
    </row>
    <row r="23">
      <c r="A23" s="4" t="inlineStr">
        <is>
          <t>Residential Real Estate [Member] | One-to-Four Family [Member]</t>
        </is>
      </c>
    </row>
    <row r="24">
      <c r="A24" s="3" t="inlineStr">
        <is>
          <t>Analysis of Past Due Loans Receivable [Abstract]</t>
        </is>
      </c>
    </row>
    <row r="25">
      <c r="A25" s="4" t="inlineStr">
        <is>
          <t>Total Loans</t>
        </is>
      </c>
      <c r="C25" s="5" t="n">
        <v>331570000</v>
      </c>
      <c r="D25" s="5" t="n">
        <v>426792000</v>
      </c>
    </row>
    <row r="26">
      <c r="A26" s="4" t="inlineStr">
        <is>
          <t>Residential Real Estate [Member] | One-to-Four Family [Member] | Total Past Due [Member]</t>
        </is>
      </c>
    </row>
    <row r="27">
      <c r="A27" s="3" t="inlineStr">
        <is>
          <t>Analysis of Past Due Loans Receivable [Abstract]</t>
        </is>
      </c>
    </row>
    <row r="28">
      <c r="A28" s="4" t="inlineStr">
        <is>
          <t>Total Loans</t>
        </is>
      </c>
      <c r="C28" s="5" t="n">
        <v>5798000</v>
      </c>
      <c r="D28" s="5" t="n">
        <v>7468000</v>
      </c>
    </row>
    <row r="29">
      <c r="A29" s="4" t="inlineStr">
        <is>
          <t>Residential Real Estate [Member] | One-to-Four Family [Member] | 1 to 59 Days Past Due [Member]</t>
        </is>
      </c>
    </row>
    <row r="30">
      <c r="A30" s="3" t="inlineStr">
        <is>
          <t>Analysis of Past Due Loans Receivable [Abstract]</t>
        </is>
      </c>
    </row>
    <row r="31">
      <c r="A31" s="4" t="inlineStr">
        <is>
          <t>Total Loans</t>
        </is>
      </c>
      <c r="B31" s="4" t="inlineStr">
        <is>
          <t>[1]</t>
        </is>
      </c>
      <c r="C31" s="5" t="n">
        <v>1152000</v>
      </c>
      <c r="D31" s="5" t="n">
        <v>3796000</v>
      </c>
    </row>
    <row r="32">
      <c r="A32" s="4" t="inlineStr">
        <is>
          <t>Residential Real Estate [Member] | One-to-Four Family [Member] | 60 to 89 Days Past Due [Member]</t>
        </is>
      </c>
    </row>
    <row r="33">
      <c r="A33" s="3" t="inlineStr">
        <is>
          <t>Analysis of Past Due Loans Receivable [Abstract]</t>
        </is>
      </c>
    </row>
    <row r="34">
      <c r="A34" s="4" t="inlineStr">
        <is>
          <t>Total Loans</t>
        </is>
      </c>
      <c r="B34" s="4" t="inlineStr">
        <is>
          <t>[2]</t>
        </is>
      </c>
      <c r="C34" s="5" t="n">
        <v>1425000</v>
      </c>
      <c r="D34" s="5" t="n">
        <v>142000</v>
      </c>
    </row>
    <row r="35">
      <c r="A35" s="4" t="inlineStr">
        <is>
          <t>Residential Real Estate [Member] | One-to-Four Family [Member] | Greater than 90 Days Past Due [Member]</t>
        </is>
      </c>
    </row>
    <row r="36">
      <c r="A36" s="3" t="inlineStr">
        <is>
          <t>Analysis of Past Due Loans Receivable [Abstract]</t>
        </is>
      </c>
    </row>
    <row r="37">
      <c r="A37" s="4" t="inlineStr">
        <is>
          <t>Total Loans</t>
        </is>
      </c>
      <c r="C37" s="5" t="n">
        <v>3221000</v>
      </c>
      <c r="D37" s="5" t="n">
        <v>3530000</v>
      </c>
    </row>
    <row r="38">
      <c r="A38" s="4" t="inlineStr">
        <is>
          <t>Residential Real Estate [Member] | One-to-Four Family [Member] | Current [Member]</t>
        </is>
      </c>
    </row>
    <row r="39">
      <c r="A39" s="3" t="inlineStr">
        <is>
          <t>Analysis of Past Due Loans Receivable [Abstract]</t>
        </is>
      </c>
    </row>
    <row r="40">
      <c r="A40" s="4" t="inlineStr">
        <is>
          <t>Total Loans</t>
        </is>
      </c>
      <c r="B40" s="4" t="inlineStr">
        <is>
          <t>[3]</t>
        </is>
      </c>
      <c r="C40" s="5" t="n">
        <v>325772000</v>
      </c>
      <c r="D40" s="5" t="n">
        <v>419324000</v>
      </c>
    </row>
    <row r="41">
      <c r="A41" s="4" t="inlineStr">
        <is>
          <t>Residential Real Estate [Member] | Multi Family [Member]</t>
        </is>
      </c>
    </row>
    <row r="42">
      <c r="A42" s="3" t="inlineStr">
        <is>
          <t>Analysis of Past Due Loans Receivable [Abstract]</t>
        </is>
      </c>
    </row>
    <row r="43">
      <c r="A43" s="4" t="inlineStr">
        <is>
          <t>Total Loans</t>
        </is>
      </c>
      <c r="C43" s="5" t="n">
        <v>547435000</v>
      </c>
      <c r="D43" s="5" t="n">
        <v>571948000</v>
      </c>
    </row>
    <row r="44">
      <c r="A44" s="4" t="inlineStr">
        <is>
          <t>Residential Real Estate [Member] | Multi Family [Member] | Total Past Due [Member]</t>
        </is>
      </c>
    </row>
    <row r="45">
      <c r="A45" s="3" t="inlineStr">
        <is>
          <t>Analysis of Past Due Loans Receivable [Abstract]</t>
        </is>
      </c>
    </row>
    <row r="46">
      <c r="A46" s="4" t="inlineStr">
        <is>
          <t>Total Loans</t>
        </is>
      </c>
      <c r="C46" s="5" t="n">
        <v>5327000</v>
      </c>
      <c r="D46" s="5" t="n">
        <v>314000</v>
      </c>
    </row>
    <row r="47">
      <c r="A47" s="4" t="inlineStr">
        <is>
          <t>Residential Real Estate [Member] | Multi Family [Member] | 1 to 59 Days Past Due [Member]</t>
        </is>
      </c>
    </row>
    <row r="48">
      <c r="A48" s="3" t="inlineStr">
        <is>
          <t>Analysis of Past Due Loans Receivable [Abstract]</t>
        </is>
      </c>
    </row>
    <row r="49">
      <c r="A49" s="4" t="inlineStr">
        <is>
          <t>Total Loans</t>
        </is>
      </c>
      <c r="B49" s="4" t="inlineStr">
        <is>
          <t>[1]</t>
        </is>
      </c>
      <c r="C49" s="5" t="n">
        <v>5198000</v>
      </c>
      <c r="D49" s="5" t="n">
        <v>0</v>
      </c>
    </row>
    <row r="50">
      <c r="A50" s="4" t="inlineStr">
        <is>
          <t>Residential Real Estate [Member] | Multi Family [Member] | 60 to 89 Days Past Due [Member]</t>
        </is>
      </c>
    </row>
    <row r="51">
      <c r="A51" s="3" t="inlineStr">
        <is>
          <t>Analysis of Past Due Loans Receivable [Abstract]</t>
        </is>
      </c>
    </row>
    <row r="52">
      <c r="A52" s="4" t="inlineStr">
        <is>
          <t>Total Loans</t>
        </is>
      </c>
      <c r="B52" s="4" t="inlineStr">
        <is>
          <t>[2]</t>
        </is>
      </c>
      <c r="C52" s="5" t="n">
        <v>0</v>
      </c>
      <c r="D52" s="5" t="n">
        <v>0</v>
      </c>
    </row>
    <row r="53">
      <c r="A53" s="4" t="inlineStr">
        <is>
          <t>Residential Real Estate [Member] | Multi Family [Member] | Greater than 90 Days Past Due [Member]</t>
        </is>
      </c>
    </row>
    <row r="54">
      <c r="A54" s="3" t="inlineStr">
        <is>
          <t>Analysis of Past Due Loans Receivable [Abstract]</t>
        </is>
      </c>
    </row>
    <row r="55">
      <c r="A55" s="4" t="inlineStr">
        <is>
          <t>Total Loans</t>
        </is>
      </c>
      <c r="C55" s="5" t="n">
        <v>129000</v>
      </c>
      <c r="D55" s="5" t="n">
        <v>314000</v>
      </c>
    </row>
    <row r="56">
      <c r="A56" s="4" t="inlineStr">
        <is>
          <t>Residential Real Estate [Member] | Multi Family [Member] | Current [Member]</t>
        </is>
      </c>
    </row>
    <row r="57">
      <c r="A57" s="3" t="inlineStr">
        <is>
          <t>Analysis of Past Due Loans Receivable [Abstract]</t>
        </is>
      </c>
    </row>
    <row r="58">
      <c r="A58" s="4" t="inlineStr">
        <is>
          <t>Total Loans</t>
        </is>
      </c>
      <c r="B58" s="4" t="inlineStr">
        <is>
          <t>[3]</t>
        </is>
      </c>
      <c r="C58" s="5" t="n">
        <v>542108000</v>
      </c>
      <c r="D58" s="5" t="n">
        <v>571634000</v>
      </c>
    </row>
    <row r="59">
      <c r="A59" s="4" t="inlineStr">
        <is>
          <t>Residential Real Estate [Member] | Home Equity [Member]</t>
        </is>
      </c>
    </row>
    <row r="60">
      <c r="A60" s="3" t="inlineStr">
        <is>
          <t>Analysis of Past Due Loans Receivable [Abstract]</t>
        </is>
      </c>
    </row>
    <row r="61">
      <c r="A61" s="4" t="inlineStr">
        <is>
          <t>Total Loans</t>
        </is>
      </c>
      <c r="C61" s="5" t="n">
        <v>12024000</v>
      </c>
      <c r="D61" s="5" t="n">
        <v>14820000</v>
      </c>
    </row>
    <row r="62">
      <c r="A62" s="4" t="inlineStr">
        <is>
          <t>Residential Real Estate [Member] | Home Equity [Member] | Total Past Due [Member]</t>
        </is>
      </c>
    </row>
    <row r="63">
      <c r="A63" s="3" t="inlineStr">
        <is>
          <t>Analysis of Past Due Loans Receivable [Abstract]</t>
        </is>
      </c>
    </row>
    <row r="64">
      <c r="A64" s="4" t="inlineStr">
        <is>
          <t>Total Loans</t>
        </is>
      </c>
      <c r="C64" s="5" t="n">
        <v>107000</v>
      </c>
      <c r="D64" s="5" t="n">
        <v>30000</v>
      </c>
    </row>
    <row r="65">
      <c r="A65" s="4" t="inlineStr">
        <is>
          <t>Residential Real Estate [Member] | Home Equity [Member] | 1 to 59 Days Past Due [Member]</t>
        </is>
      </c>
    </row>
    <row r="66">
      <c r="A66" s="3" t="inlineStr">
        <is>
          <t>Analysis of Past Due Loans Receivable [Abstract]</t>
        </is>
      </c>
    </row>
    <row r="67">
      <c r="A67" s="4" t="inlineStr">
        <is>
          <t>Total Loans</t>
        </is>
      </c>
      <c r="B67" s="4" t="inlineStr">
        <is>
          <t>[1]</t>
        </is>
      </c>
      <c r="C67" s="5" t="n">
        <v>79000</v>
      </c>
      <c r="D67" s="5" t="n">
        <v>0</v>
      </c>
    </row>
    <row r="68">
      <c r="A68" s="4" t="inlineStr">
        <is>
          <t>Residential Real Estate [Member] | Home Equity [Member] | 60 to 89 Days Past Due [Member]</t>
        </is>
      </c>
    </row>
    <row r="69">
      <c r="A69" s="3" t="inlineStr">
        <is>
          <t>Analysis of Past Due Loans Receivable [Abstract]</t>
        </is>
      </c>
    </row>
    <row r="70">
      <c r="A70" s="4" t="inlineStr">
        <is>
          <t>Total Loans</t>
        </is>
      </c>
      <c r="B70" s="4" t="inlineStr">
        <is>
          <t>[2]</t>
        </is>
      </c>
      <c r="C70" s="5" t="n">
        <v>0</v>
      </c>
      <c r="D70" s="5" t="n">
        <v>0</v>
      </c>
    </row>
    <row r="71">
      <c r="A71" s="4" t="inlineStr">
        <is>
          <t>Residential Real Estate [Member] | Home Equity [Member] | Greater than 90 Days Past Due [Member]</t>
        </is>
      </c>
    </row>
    <row r="72">
      <c r="A72" s="3" t="inlineStr">
        <is>
          <t>Analysis of Past Due Loans Receivable [Abstract]</t>
        </is>
      </c>
    </row>
    <row r="73">
      <c r="A73" s="4" t="inlineStr">
        <is>
          <t>Total Loans</t>
        </is>
      </c>
      <c r="C73" s="5" t="n">
        <v>28000</v>
      </c>
      <c r="D73" s="5" t="n">
        <v>30000</v>
      </c>
    </row>
    <row r="74">
      <c r="A74" s="4" t="inlineStr">
        <is>
          <t>Residential Real Estate [Member] | Home Equity [Member] | Current [Member]</t>
        </is>
      </c>
    </row>
    <row r="75">
      <c r="A75" s="3" t="inlineStr">
        <is>
          <t>Analysis of Past Due Loans Receivable [Abstract]</t>
        </is>
      </c>
    </row>
    <row r="76">
      <c r="A76" s="4" t="inlineStr">
        <is>
          <t>Total Loans</t>
        </is>
      </c>
      <c r="B76" s="4" t="inlineStr">
        <is>
          <t>[3]</t>
        </is>
      </c>
      <c r="C76" s="5" t="n">
        <v>11917000</v>
      </c>
      <c r="D76" s="5" t="n">
        <v>14790000</v>
      </c>
    </row>
    <row r="77">
      <c r="A77" s="4" t="inlineStr">
        <is>
          <t>Construction and Land [Member]</t>
        </is>
      </c>
    </row>
    <row r="78">
      <c r="A78" s="3" t="inlineStr">
        <is>
          <t>Analysis of Past Due Loans Receivable [Abstract]</t>
        </is>
      </c>
    </row>
    <row r="79">
      <c r="A79" s="4" t="inlineStr">
        <is>
          <t>Total Loans</t>
        </is>
      </c>
      <c r="C79" s="5" t="n">
        <v>69076000</v>
      </c>
      <c r="D79" s="5" t="n">
        <v>77080000</v>
      </c>
    </row>
    <row r="80">
      <c r="A80" s="4" t="inlineStr">
        <is>
          <t>Construction and Land [Member] | Total Past Due [Member]</t>
        </is>
      </c>
    </row>
    <row r="81">
      <c r="A81" s="3" t="inlineStr">
        <is>
          <t>Analysis of Past Due Loans Receivable [Abstract]</t>
        </is>
      </c>
    </row>
    <row r="82">
      <c r="A82" s="4" t="inlineStr">
        <is>
          <t>Total Loans</t>
        </is>
      </c>
      <c r="C82" s="5" t="n">
        <v>0</v>
      </c>
      <c r="D82" s="5" t="n">
        <v>43000</v>
      </c>
    </row>
    <row r="83">
      <c r="A83" s="4" t="inlineStr">
        <is>
          <t>Construction and Land [Member] | 1 to 59 Days Past Due [Member]</t>
        </is>
      </c>
    </row>
    <row r="84">
      <c r="A84" s="3" t="inlineStr">
        <is>
          <t>Analysis of Past Due Loans Receivable [Abstract]</t>
        </is>
      </c>
    </row>
    <row r="85">
      <c r="A85" s="4" t="inlineStr">
        <is>
          <t>Total Loans</t>
        </is>
      </c>
      <c r="B85" s="4" t="inlineStr">
        <is>
          <t>[1]</t>
        </is>
      </c>
      <c r="C85" s="5" t="n">
        <v>0</v>
      </c>
      <c r="D85" s="5" t="n">
        <v>0</v>
      </c>
    </row>
    <row r="86">
      <c r="A86" s="4" t="inlineStr">
        <is>
          <t>Construction and Land [Member] | 60 to 89 Days Past Due [Member]</t>
        </is>
      </c>
    </row>
    <row r="87">
      <c r="A87" s="3" t="inlineStr">
        <is>
          <t>Analysis of Past Due Loans Receivable [Abstract]</t>
        </is>
      </c>
    </row>
    <row r="88">
      <c r="A88" s="4" t="inlineStr">
        <is>
          <t>Total Loans</t>
        </is>
      </c>
      <c r="B88" s="4" t="inlineStr">
        <is>
          <t>[2]</t>
        </is>
      </c>
      <c r="C88" s="5" t="n">
        <v>0</v>
      </c>
      <c r="D88" s="5" t="n">
        <v>0</v>
      </c>
    </row>
    <row r="89">
      <c r="A89" s="4" t="inlineStr">
        <is>
          <t>Construction and Land [Member] | Greater than 90 Days Past Due [Member]</t>
        </is>
      </c>
    </row>
    <row r="90">
      <c r="A90" s="3" t="inlineStr">
        <is>
          <t>Analysis of Past Due Loans Receivable [Abstract]</t>
        </is>
      </c>
    </row>
    <row r="91">
      <c r="A91" s="4" t="inlineStr">
        <is>
          <t>Total Loans</t>
        </is>
      </c>
      <c r="C91" s="5" t="n">
        <v>0</v>
      </c>
      <c r="D91" s="5" t="n">
        <v>43000</v>
      </c>
    </row>
    <row r="92">
      <c r="A92" s="4" t="inlineStr">
        <is>
          <t>Construction and Land [Member] | Current [Member]</t>
        </is>
      </c>
    </row>
    <row r="93">
      <c r="A93" s="3" t="inlineStr">
        <is>
          <t>Analysis of Past Due Loans Receivable [Abstract]</t>
        </is>
      </c>
    </row>
    <row r="94">
      <c r="A94" s="4" t="inlineStr">
        <is>
          <t>Total Loans</t>
        </is>
      </c>
      <c r="B94" s="4" t="inlineStr">
        <is>
          <t>[3]</t>
        </is>
      </c>
      <c r="C94" s="5" t="n">
        <v>69076000</v>
      </c>
      <c r="D94" s="5" t="n">
        <v>77037000</v>
      </c>
    </row>
    <row r="95">
      <c r="A95" s="4" t="inlineStr">
        <is>
          <t>Commercial Real Estate [Member]</t>
        </is>
      </c>
    </row>
    <row r="96">
      <c r="A96" s="3" t="inlineStr">
        <is>
          <t>Analysis of Past Due Loans Receivable [Abstract]</t>
        </is>
      </c>
    </row>
    <row r="97">
      <c r="A97" s="4" t="inlineStr">
        <is>
          <t>Total Loans</t>
        </is>
      </c>
      <c r="C97" s="5" t="n">
        <v>241929000</v>
      </c>
      <c r="D97" s="5" t="n">
        <v>238375000</v>
      </c>
    </row>
    <row r="98">
      <c r="A98" s="4" t="inlineStr">
        <is>
          <t>Commercial Real Estate [Member] | Total Past Due [Member]</t>
        </is>
      </c>
    </row>
    <row r="99">
      <c r="A99" s="3" t="inlineStr">
        <is>
          <t>Analysis of Past Due Loans Receivable [Abstract]</t>
        </is>
      </c>
    </row>
    <row r="100">
      <c r="A100" s="4" t="inlineStr">
        <is>
          <t>Total Loans</t>
        </is>
      </c>
      <c r="C100" s="5" t="n">
        <v>0</v>
      </c>
      <c r="D100" s="5" t="n">
        <v>41000</v>
      </c>
    </row>
    <row r="101">
      <c r="A101" s="4" t="inlineStr">
        <is>
          <t>Commercial Real Estate [Member] | 1 to 59 Days Past Due [Member]</t>
        </is>
      </c>
    </row>
    <row r="102">
      <c r="A102" s="3" t="inlineStr">
        <is>
          <t>Analysis of Past Due Loans Receivable [Abstract]</t>
        </is>
      </c>
    </row>
    <row r="103">
      <c r="A103" s="4" t="inlineStr">
        <is>
          <t>Total Loans</t>
        </is>
      </c>
      <c r="B103" s="4" t="inlineStr">
        <is>
          <t>[1]</t>
        </is>
      </c>
      <c r="C103" s="5" t="n">
        <v>0</v>
      </c>
      <c r="D103" s="5" t="n">
        <v>0</v>
      </c>
    </row>
    <row r="104">
      <c r="A104" s="4" t="inlineStr">
        <is>
          <t>Commercial Real Estate [Member] | 60 to 89 Days Past Due [Member]</t>
        </is>
      </c>
    </row>
    <row r="105">
      <c r="A105" s="3" t="inlineStr">
        <is>
          <t>Analysis of Past Due Loans Receivable [Abstract]</t>
        </is>
      </c>
    </row>
    <row r="106">
      <c r="A106" s="4" t="inlineStr">
        <is>
          <t>Total Loans</t>
        </is>
      </c>
      <c r="B106" s="4" t="inlineStr">
        <is>
          <t>[2]</t>
        </is>
      </c>
      <c r="C106" s="5" t="n">
        <v>0</v>
      </c>
      <c r="D106" s="5" t="n">
        <v>0</v>
      </c>
    </row>
    <row r="107">
      <c r="A107" s="4" t="inlineStr">
        <is>
          <t>Commercial Real Estate [Member] | Greater than 90 Days Past Due [Member]</t>
        </is>
      </c>
    </row>
    <row r="108">
      <c r="A108" s="3" t="inlineStr">
        <is>
          <t>Analysis of Past Due Loans Receivable [Abstract]</t>
        </is>
      </c>
    </row>
    <row r="109">
      <c r="A109" s="4" t="inlineStr">
        <is>
          <t>Total Loans</t>
        </is>
      </c>
      <c r="C109" s="5" t="n">
        <v>0</v>
      </c>
      <c r="D109" s="5" t="n">
        <v>41000</v>
      </c>
    </row>
    <row r="110">
      <c r="A110" s="4" t="inlineStr">
        <is>
          <t>Commercial Real Estate [Member] | Current [Member]</t>
        </is>
      </c>
    </row>
    <row r="111">
      <c r="A111" s="3" t="inlineStr">
        <is>
          <t>Analysis of Past Due Loans Receivable [Abstract]</t>
        </is>
      </c>
    </row>
    <row r="112">
      <c r="A112" s="4" t="inlineStr">
        <is>
          <t>Total Loans</t>
        </is>
      </c>
      <c r="B112" s="4" t="inlineStr">
        <is>
          <t>[3]</t>
        </is>
      </c>
      <c r="C112" s="5" t="n">
        <v>241929000</v>
      </c>
      <c r="D112" s="5" t="n">
        <v>238334000</v>
      </c>
    </row>
    <row r="113">
      <c r="A113" s="4" t="inlineStr">
        <is>
          <t>Consumer [Member]</t>
        </is>
      </c>
    </row>
    <row r="114">
      <c r="A114" s="3" t="inlineStr">
        <is>
          <t>Analysis of Past Due Loans Receivable [Abstract]</t>
        </is>
      </c>
    </row>
    <row r="115">
      <c r="A115" s="4" t="inlineStr">
        <is>
          <t>Total Loans</t>
        </is>
      </c>
      <c r="C115" s="5" t="n">
        <v>709000</v>
      </c>
      <c r="D115" s="5" t="n">
        <v>736000</v>
      </c>
    </row>
    <row r="116">
      <c r="A116" s="4" t="inlineStr">
        <is>
          <t>Consumer [Member] | Total Past Due [Member]</t>
        </is>
      </c>
    </row>
    <row r="117">
      <c r="A117" s="3" t="inlineStr">
        <is>
          <t>Analysis of Past Due Loans Receivable [Abstract]</t>
        </is>
      </c>
    </row>
    <row r="118">
      <c r="A118" s="4" t="inlineStr">
        <is>
          <t>Total Loans</t>
        </is>
      </c>
      <c r="C118" s="5" t="n">
        <v>0</v>
      </c>
      <c r="D118" s="5" t="n">
        <v>0</v>
      </c>
    </row>
    <row r="119">
      <c r="A119" s="4" t="inlineStr">
        <is>
          <t>Consumer [Member] | 1 to 59 Days Past Due [Member]</t>
        </is>
      </c>
    </row>
    <row r="120">
      <c r="A120" s="3" t="inlineStr">
        <is>
          <t>Analysis of Past Due Loans Receivable [Abstract]</t>
        </is>
      </c>
    </row>
    <row r="121">
      <c r="A121" s="4" t="inlineStr">
        <is>
          <t>Total Loans</t>
        </is>
      </c>
      <c r="B121" s="4" t="inlineStr">
        <is>
          <t>[1]</t>
        </is>
      </c>
      <c r="C121" s="5" t="n">
        <v>0</v>
      </c>
      <c r="D121" s="5" t="n">
        <v>0</v>
      </c>
    </row>
    <row r="122">
      <c r="A122" s="4" t="inlineStr">
        <is>
          <t>Consumer [Member] | 60 to 89 Days Past Due [Member]</t>
        </is>
      </c>
    </row>
    <row r="123">
      <c r="A123" s="3" t="inlineStr">
        <is>
          <t>Analysis of Past Due Loans Receivable [Abstract]</t>
        </is>
      </c>
    </row>
    <row r="124">
      <c r="A124" s="4" t="inlineStr">
        <is>
          <t>Total Loans</t>
        </is>
      </c>
      <c r="B124" s="4" t="inlineStr">
        <is>
          <t>[2]</t>
        </is>
      </c>
      <c r="C124" s="5" t="n">
        <v>0</v>
      </c>
      <c r="D124" s="5" t="n">
        <v>0</v>
      </c>
    </row>
    <row r="125">
      <c r="A125" s="4" t="inlineStr">
        <is>
          <t>Consumer [Member] | Greater than 90 Days Past Due [Member]</t>
        </is>
      </c>
    </row>
    <row r="126">
      <c r="A126" s="3" t="inlineStr">
        <is>
          <t>Analysis of Past Due Loans Receivable [Abstract]</t>
        </is>
      </c>
    </row>
    <row r="127">
      <c r="A127" s="4" t="inlineStr">
        <is>
          <t>Total Loans</t>
        </is>
      </c>
      <c r="C127" s="5" t="n">
        <v>0</v>
      </c>
      <c r="D127" s="5" t="n">
        <v>0</v>
      </c>
    </row>
    <row r="128">
      <c r="A128" s="4" t="inlineStr">
        <is>
          <t>Consumer [Member] | Current [Member]</t>
        </is>
      </c>
    </row>
    <row r="129">
      <c r="A129" s="3" t="inlineStr">
        <is>
          <t>Analysis of Past Due Loans Receivable [Abstract]</t>
        </is>
      </c>
    </row>
    <row r="130">
      <c r="A130" s="4" t="inlineStr">
        <is>
          <t>Total Loans</t>
        </is>
      </c>
      <c r="B130" s="4" t="inlineStr">
        <is>
          <t>[3]</t>
        </is>
      </c>
      <c r="C130" s="5" t="n">
        <v>709000</v>
      </c>
      <c r="D130" s="5" t="n">
        <v>736000</v>
      </c>
    </row>
    <row r="131">
      <c r="A131" s="4" t="inlineStr">
        <is>
          <t>Commercial Loans [Member]</t>
        </is>
      </c>
    </row>
    <row r="132">
      <c r="A132" s="3" t="inlineStr">
        <is>
          <t>Analysis of Past Due Loans Receivable [Abstract]</t>
        </is>
      </c>
    </row>
    <row r="133">
      <c r="A133" s="4" t="inlineStr">
        <is>
          <t>Total Loans</t>
        </is>
      </c>
      <c r="C133" s="5" t="n">
        <v>24091000</v>
      </c>
      <c r="D133" s="5" t="n">
        <v>45386000</v>
      </c>
    </row>
    <row r="134">
      <c r="A134" s="4" t="inlineStr">
        <is>
          <t>Commercial Loans [Member] | Total Past Due [Member]</t>
        </is>
      </c>
    </row>
    <row r="135">
      <c r="A135" s="3" t="inlineStr">
        <is>
          <t>Analysis of Past Due Loans Receivable [Abstract]</t>
        </is>
      </c>
    </row>
    <row r="136">
      <c r="A136" s="4" t="inlineStr">
        <is>
          <t>Total Loans</t>
        </is>
      </c>
      <c r="C136" s="5" t="n">
        <v>0</v>
      </c>
      <c r="D136" s="5" t="n">
        <v>0</v>
      </c>
    </row>
    <row r="137">
      <c r="A137" s="4" t="inlineStr">
        <is>
          <t>Commercial Loans [Member] | 1 to 59 Days Past Due [Member]</t>
        </is>
      </c>
    </row>
    <row r="138">
      <c r="A138" s="3" t="inlineStr">
        <is>
          <t>Analysis of Past Due Loans Receivable [Abstract]</t>
        </is>
      </c>
    </row>
    <row r="139">
      <c r="A139" s="4" t="inlineStr">
        <is>
          <t>Total Loans</t>
        </is>
      </c>
      <c r="B139" s="4" t="inlineStr">
        <is>
          <t>[1]</t>
        </is>
      </c>
      <c r="C139" s="5" t="n">
        <v>0</v>
      </c>
      <c r="D139" s="5" t="n">
        <v>0</v>
      </c>
    </row>
    <row r="140">
      <c r="A140" s="4" t="inlineStr">
        <is>
          <t>Commercial Loans [Member] | 60 to 89 Days Past Due [Member]</t>
        </is>
      </c>
    </row>
    <row r="141">
      <c r="A141" s="3" t="inlineStr">
        <is>
          <t>Analysis of Past Due Loans Receivable [Abstract]</t>
        </is>
      </c>
    </row>
    <row r="142">
      <c r="A142" s="4" t="inlineStr">
        <is>
          <t>Total Loans</t>
        </is>
      </c>
      <c r="B142" s="4" t="inlineStr">
        <is>
          <t>[2]</t>
        </is>
      </c>
      <c r="C142" s="5" t="n">
        <v>0</v>
      </c>
      <c r="D142" s="5" t="n">
        <v>0</v>
      </c>
    </row>
    <row r="143">
      <c r="A143" s="4" t="inlineStr">
        <is>
          <t>Commercial Loans [Member] | Greater than 90 Days Past Due [Member]</t>
        </is>
      </c>
    </row>
    <row r="144">
      <c r="A144" s="3" t="inlineStr">
        <is>
          <t>Analysis of Past Due Loans Receivable [Abstract]</t>
        </is>
      </c>
    </row>
    <row r="145">
      <c r="A145" s="4" t="inlineStr">
        <is>
          <t>Total Loans</t>
        </is>
      </c>
      <c r="C145" s="5" t="n">
        <v>0</v>
      </c>
      <c r="D145" s="5" t="n">
        <v>0</v>
      </c>
    </row>
    <row r="146">
      <c r="A146" s="4" t="inlineStr">
        <is>
          <t>Commercial Loans [Member] | Current [Member]</t>
        </is>
      </c>
    </row>
    <row r="147">
      <c r="A147" s="3" t="inlineStr">
        <is>
          <t>Analysis of Past Due Loans Receivable [Abstract]</t>
        </is>
      </c>
    </row>
    <row r="148">
      <c r="A148" s="4" t="inlineStr">
        <is>
          <t>Total Loans</t>
        </is>
      </c>
      <c r="B148" s="4" t="inlineStr">
        <is>
          <t>[3]</t>
        </is>
      </c>
      <c r="C148" s="6" t="n">
        <v>24091000</v>
      </c>
      <c r="D148" s="6" t="n">
        <v>45386000</v>
      </c>
    </row>
    <row r="149"/>
    <row r="150">
      <c r="A150" s="4" t="inlineStr">
        <is>
          <t>[1]</t>
        </is>
      </c>
      <c r="B150" s="4" t="inlineStr">
        <is>
          <t xml:space="preserve"> Includes $- and $611,000 at September 30, 2021 and December 31, 2020, respectively, which are on non-accrual status.</t>
        </is>
      </c>
    </row>
    <row r="151">
      <c r="A151" s="4" t="inlineStr">
        <is>
          <t>[2]</t>
        </is>
      </c>
      <c r="B151" s="4" t="inlineStr">
        <is>
          <t>Includes $- and $- at September 30, 2021 and December 31, 2020, respectively, which are on non-accrual status.</t>
        </is>
      </c>
    </row>
    <row r="152">
      <c r="A152" s="4" t="inlineStr">
        <is>
          <t>[3]</t>
        </is>
      </c>
      <c r="B152" s="4" t="inlineStr">
        <is>
          <t>Includes $594,000 and $1.6 million at September 30, 2021 and December 31, 2020, respectively, which are on non-accrual status.</t>
        </is>
      </c>
    </row>
  </sheetData>
  <mergeCells count="5">
    <mergeCell ref="A1:B1"/>
    <mergeCell ref="A149:C149"/>
    <mergeCell ref="B150:C150"/>
    <mergeCell ref="B151:C151"/>
    <mergeCell ref="B152:C15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Part II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losses [Roll Forward]</t>
        </is>
      </c>
    </row>
    <row r="4">
      <c r="A4" s="4" t="inlineStr">
        <is>
          <t>Balance at beginning of period</t>
        </is>
      </c>
      <c r="B4" s="6" t="n">
        <v>17410</v>
      </c>
      <c r="C4" s="6" t="n">
        <v>17734</v>
      </c>
      <c r="D4" s="6" t="n">
        <v>18823</v>
      </c>
      <c r="E4" s="6" t="n">
        <v>12387</v>
      </c>
    </row>
    <row r="5">
      <c r="A5" s="4" t="inlineStr">
        <is>
          <t>Provision (credit) for loan losses</t>
        </is>
      </c>
      <c r="B5" s="5" t="n">
        <v>-700</v>
      </c>
      <c r="C5" s="5" t="n">
        <v>1025</v>
      </c>
      <c r="D5" s="5" t="n">
        <v>-2520</v>
      </c>
      <c r="E5" s="5" t="n">
        <v>6310</v>
      </c>
    </row>
    <row r="6">
      <c r="A6" s="4" t="inlineStr">
        <is>
          <t>Charge-offs</t>
        </is>
      </c>
      <c r="B6" s="5" t="n">
        <v>-99</v>
      </c>
      <c r="C6" s="5" t="n">
        <v>-3</v>
      </c>
      <c r="D6" s="5" t="n">
        <v>-138</v>
      </c>
      <c r="E6" s="5" t="n">
        <v>-37</v>
      </c>
    </row>
    <row r="7">
      <c r="A7" s="4" t="inlineStr">
        <is>
          <t>Recoveries</t>
        </is>
      </c>
      <c r="B7" s="5" t="n">
        <v>179</v>
      </c>
      <c r="C7" s="5" t="n">
        <v>88</v>
      </c>
      <c r="D7" s="5" t="n">
        <v>625</v>
      </c>
      <c r="E7" s="5" t="n">
        <v>184</v>
      </c>
    </row>
    <row r="8">
      <c r="A8" s="4" t="inlineStr">
        <is>
          <t>Balance at end of period</t>
        </is>
      </c>
      <c r="B8" s="5" t="n">
        <v>16790</v>
      </c>
      <c r="C8" s="5" t="n">
        <v>18844</v>
      </c>
      <c r="D8" s="5" t="n">
        <v>16790</v>
      </c>
      <c r="E8" s="5" t="n">
        <v>18844</v>
      </c>
    </row>
    <row r="9">
      <c r="A9" s="3" t="inlineStr">
        <is>
          <t>Summary of the allowance for loan loss for loans evaluated individually and collectively for impairment by collateral class [Abstract]</t>
        </is>
      </c>
    </row>
    <row r="10">
      <c r="A10" s="4" t="inlineStr">
        <is>
          <t>Allowance related to loans individually evaluated for impairment</t>
        </is>
      </c>
      <c r="B10" s="5" t="n">
        <v>0</v>
      </c>
      <c r="D10" s="5" t="n">
        <v>0</v>
      </c>
      <c r="F10" s="6" t="n">
        <v>23</v>
      </c>
    </row>
    <row r="11">
      <c r="A11" s="4" t="inlineStr">
        <is>
          <t>Allowance related to loans collectively evaluated for impairment</t>
        </is>
      </c>
      <c r="B11" s="5" t="n">
        <v>16790</v>
      </c>
      <c r="D11" s="5" t="n">
        <v>16790</v>
      </c>
      <c r="F11" s="5" t="n">
        <v>18800</v>
      </c>
    </row>
    <row r="12">
      <c r="A12" s="4" t="inlineStr">
        <is>
          <t>Provision for loan losses</t>
        </is>
      </c>
      <c r="B12" s="5" t="n">
        <v>16790</v>
      </c>
      <c r="C12" s="5" t="n">
        <v>18844</v>
      </c>
      <c r="D12" s="5" t="n">
        <v>16790</v>
      </c>
      <c r="E12" s="5" t="n">
        <v>18844</v>
      </c>
      <c r="F12" s="5" t="n">
        <v>18823</v>
      </c>
    </row>
    <row r="13">
      <c r="A13" s="3" t="inlineStr">
        <is>
          <t>Loans Gross [Abstract]</t>
        </is>
      </c>
    </row>
    <row r="14">
      <c r="A14" s="4" t="inlineStr">
        <is>
          <t>Loans individually evaluated for impairment</t>
        </is>
      </c>
      <c r="B14" s="5" t="n">
        <v>7443</v>
      </c>
      <c r="D14" s="5" t="n">
        <v>7443</v>
      </c>
      <c r="F14" s="5" t="n">
        <v>16597</v>
      </c>
    </row>
    <row r="15">
      <c r="A15" s="4" t="inlineStr">
        <is>
          <t>Loans collectively evaluated for impairment</t>
        </is>
      </c>
      <c r="B15" s="5" t="n">
        <v>1219391</v>
      </c>
      <c r="D15" s="5" t="n">
        <v>1219391</v>
      </c>
      <c r="F15" s="5" t="n">
        <v>1358540</v>
      </c>
    </row>
    <row r="16">
      <c r="A16" s="4" t="inlineStr">
        <is>
          <t>Total gross loans</t>
        </is>
      </c>
      <c r="B16" s="5" t="n">
        <v>1226834</v>
      </c>
      <c r="D16" s="5" t="n">
        <v>1226834</v>
      </c>
      <c r="F16" s="5" t="n">
        <v>1375137</v>
      </c>
    </row>
    <row r="17">
      <c r="A17" s="4" t="inlineStr">
        <is>
          <t>Residential Real Estate [Member] | One-to-Four Family [Member]</t>
        </is>
      </c>
    </row>
    <row r="18">
      <c r="A18" s="3" t="inlineStr">
        <is>
          <t>Allowance for loan losses [Roll Forward]</t>
        </is>
      </c>
    </row>
    <row r="19">
      <c r="A19" s="4" t="inlineStr">
        <is>
          <t>Balance at beginning of period</t>
        </is>
      </c>
      <c r="B19" s="5" t="n">
        <v>4025</v>
      </c>
      <c r="C19" s="5" t="n">
        <v>5715</v>
      </c>
      <c r="D19" s="5" t="n">
        <v>5459</v>
      </c>
      <c r="E19" s="5" t="n">
        <v>4907</v>
      </c>
    </row>
    <row r="20">
      <c r="A20" s="4" t="inlineStr">
        <is>
          <t>Provision (credit) for loan losses</t>
        </is>
      </c>
      <c r="B20" s="5" t="n">
        <v>-207</v>
      </c>
      <c r="C20" s="5" t="n">
        <v>100</v>
      </c>
      <c r="D20" s="5" t="n">
        <v>-1952</v>
      </c>
      <c r="E20" s="5" t="n">
        <v>854</v>
      </c>
    </row>
    <row r="21">
      <c r="A21" s="4" t="inlineStr">
        <is>
          <t>Charge-offs</t>
        </is>
      </c>
      <c r="B21" s="5" t="n">
        <v>-66</v>
      </c>
      <c r="C21" s="5" t="n">
        <v>-2</v>
      </c>
      <c r="D21" s="5" t="n">
        <v>-105</v>
      </c>
      <c r="E21" s="5" t="n">
        <v>-9</v>
      </c>
    </row>
    <row r="22">
      <c r="A22" s="4" t="inlineStr">
        <is>
          <t>Recoveries</t>
        </is>
      </c>
      <c r="B22" s="5" t="n">
        <v>172</v>
      </c>
      <c r="C22" s="5" t="n">
        <v>71</v>
      </c>
      <c r="D22" s="5" t="n">
        <v>522</v>
      </c>
      <c r="E22" s="5" t="n">
        <v>132</v>
      </c>
    </row>
    <row r="23">
      <c r="A23" s="4" t="inlineStr">
        <is>
          <t>Balance at end of period</t>
        </is>
      </c>
      <c r="B23" s="5" t="n">
        <v>3924</v>
      </c>
      <c r="C23" s="5" t="n">
        <v>5884</v>
      </c>
      <c r="D23" s="5" t="n">
        <v>3924</v>
      </c>
      <c r="E23" s="5" t="n">
        <v>5884</v>
      </c>
    </row>
    <row r="24">
      <c r="A24" s="3" t="inlineStr">
        <is>
          <t>Summary of the allowance for loan loss for loans evaluated individually and collectively for impairment by collateral class [Abstract]</t>
        </is>
      </c>
    </row>
    <row r="25">
      <c r="A25" s="4" t="inlineStr">
        <is>
          <t>Allowance related to loans individually evaluated for impairment</t>
        </is>
      </c>
      <c r="B25" s="5" t="n">
        <v>0</v>
      </c>
      <c r="D25" s="5" t="n">
        <v>0</v>
      </c>
      <c r="F25" s="5" t="n">
        <v>23</v>
      </c>
    </row>
    <row r="26">
      <c r="A26" s="4" t="inlineStr">
        <is>
          <t>Allowance related to loans collectively evaluated for impairment</t>
        </is>
      </c>
      <c r="B26" s="5" t="n">
        <v>3924</v>
      </c>
      <c r="D26" s="5" t="n">
        <v>3924</v>
      </c>
      <c r="F26" s="5" t="n">
        <v>5436</v>
      </c>
    </row>
    <row r="27">
      <c r="A27" s="4" t="inlineStr">
        <is>
          <t>Provision for loan losses</t>
        </is>
      </c>
      <c r="B27" s="5" t="n">
        <v>3924</v>
      </c>
      <c r="C27" s="5" t="n">
        <v>5884</v>
      </c>
      <c r="D27" s="5" t="n">
        <v>3924</v>
      </c>
      <c r="E27" s="5" t="n">
        <v>5884</v>
      </c>
      <c r="F27" s="5" t="n">
        <v>5459</v>
      </c>
    </row>
    <row r="28">
      <c r="A28" s="3" t="inlineStr">
        <is>
          <t>Loans Gross [Abstract]</t>
        </is>
      </c>
    </row>
    <row r="29">
      <c r="A29" s="4" t="inlineStr">
        <is>
          <t>Loans individually evaluated for impairment</t>
        </is>
      </c>
      <c r="B29" s="5" t="n">
        <v>4949</v>
      </c>
      <c r="D29" s="5" t="n">
        <v>4949</v>
      </c>
      <c r="F29" s="5" t="n">
        <v>7805</v>
      </c>
    </row>
    <row r="30">
      <c r="A30" s="4" t="inlineStr">
        <is>
          <t>Loans collectively evaluated for impairment</t>
        </is>
      </c>
      <c r="B30" s="5" t="n">
        <v>326621</v>
      </c>
      <c r="D30" s="5" t="n">
        <v>326621</v>
      </c>
      <c r="F30" s="5" t="n">
        <v>418987</v>
      </c>
    </row>
    <row r="31">
      <c r="A31" s="4" t="inlineStr">
        <is>
          <t>Total gross loans</t>
        </is>
      </c>
      <c r="B31" s="5" t="n">
        <v>331570</v>
      </c>
      <c r="D31" s="5" t="n">
        <v>331570</v>
      </c>
      <c r="F31" s="5" t="n">
        <v>426792</v>
      </c>
    </row>
    <row r="32">
      <c r="A32" s="4" t="inlineStr">
        <is>
          <t>Residential Real Estate [Member] | Multi Family [Member]</t>
        </is>
      </c>
    </row>
    <row r="33">
      <c r="A33" s="3" t="inlineStr">
        <is>
          <t>Allowance for loan losses [Roll Forward]</t>
        </is>
      </c>
    </row>
    <row r="34">
      <c r="A34" s="4" t="inlineStr">
        <is>
          <t>Balance at beginning of period</t>
        </is>
      </c>
      <c r="B34" s="5" t="n">
        <v>6028</v>
      </c>
      <c r="C34" s="5" t="n">
        <v>5870</v>
      </c>
      <c r="D34" s="5" t="n">
        <v>5600</v>
      </c>
      <c r="E34" s="5" t="n">
        <v>4138</v>
      </c>
    </row>
    <row r="35">
      <c r="A35" s="4" t="inlineStr">
        <is>
          <t>Provision (credit) for loan losses</t>
        </is>
      </c>
      <c r="B35" s="5" t="n">
        <v>307</v>
      </c>
      <c r="C35" s="5" t="n">
        <v>-25</v>
      </c>
      <c r="D35" s="5" t="n">
        <v>700</v>
      </c>
      <c r="E35" s="5" t="n">
        <v>1703</v>
      </c>
    </row>
    <row r="36">
      <c r="A36" s="4" t="inlineStr">
        <is>
          <t>Charge-offs</t>
        </is>
      </c>
      <c r="B36" s="5" t="n">
        <v>0</v>
      </c>
      <c r="C36" s="5" t="n">
        <v>0</v>
      </c>
      <c r="D36" s="5" t="n">
        <v>0</v>
      </c>
      <c r="E36" s="5" t="n">
        <v>-5</v>
      </c>
    </row>
    <row r="37">
      <c r="A37" s="4" t="inlineStr">
        <is>
          <t>Recoveries</t>
        </is>
      </c>
      <c r="B37" s="5" t="n">
        <v>1</v>
      </c>
      <c r="C37" s="5" t="n">
        <v>8</v>
      </c>
      <c r="D37" s="5" t="n">
        <v>36</v>
      </c>
      <c r="E37" s="5" t="n">
        <v>17</v>
      </c>
    </row>
    <row r="38">
      <c r="A38" s="4" t="inlineStr">
        <is>
          <t>Balance at end of period</t>
        </is>
      </c>
      <c r="B38" s="5" t="n">
        <v>6336</v>
      </c>
      <c r="C38" s="5" t="n">
        <v>5853</v>
      </c>
      <c r="D38" s="5" t="n">
        <v>6336</v>
      </c>
      <c r="E38" s="5" t="n">
        <v>5853</v>
      </c>
    </row>
    <row r="39">
      <c r="A39" s="3" t="inlineStr">
        <is>
          <t>Summary of the allowance for loan loss for loans evaluated individually and collectively for impairment by collateral class [Abstract]</t>
        </is>
      </c>
    </row>
    <row r="40">
      <c r="A40" s="4" t="inlineStr">
        <is>
          <t>Allowance related to loans individually evaluated for impairment</t>
        </is>
      </c>
      <c r="B40" s="5" t="n">
        <v>0</v>
      </c>
      <c r="D40" s="5" t="n">
        <v>0</v>
      </c>
      <c r="F40" s="5" t="n">
        <v>0</v>
      </c>
    </row>
    <row r="41">
      <c r="A41" s="4" t="inlineStr">
        <is>
          <t>Allowance related to loans collectively evaluated for impairment</t>
        </is>
      </c>
      <c r="B41" s="5" t="n">
        <v>6336</v>
      </c>
      <c r="D41" s="5" t="n">
        <v>6336</v>
      </c>
      <c r="F41" s="5" t="n">
        <v>5600</v>
      </c>
    </row>
    <row r="42">
      <c r="A42" s="4" t="inlineStr">
        <is>
          <t>Provision for loan losses</t>
        </is>
      </c>
      <c r="B42" s="5" t="n">
        <v>6336</v>
      </c>
      <c r="C42" s="5" t="n">
        <v>5853</v>
      </c>
      <c r="D42" s="5" t="n">
        <v>6336</v>
      </c>
      <c r="E42" s="5" t="n">
        <v>5853</v>
      </c>
      <c r="F42" s="5" t="n">
        <v>5600</v>
      </c>
    </row>
    <row r="43">
      <c r="A43" s="3" t="inlineStr">
        <is>
          <t>Loans Gross [Abstract]</t>
        </is>
      </c>
    </row>
    <row r="44">
      <c r="A44" s="4" t="inlineStr">
        <is>
          <t>Loans individually evaluated for impairment</t>
        </is>
      </c>
      <c r="B44" s="5" t="n">
        <v>129</v>
      </c>
      <c r="D44" s="5" t="n">
        <v>129</v>
      </c>
      <c r="F44" s="5" t="n">
        <v>341</v>
      </c>
    </row>
    <row r="45">
      <c r="A45" s="4" t="inlineStr">
        <is>
          <t>Loans collectively evaluated for impairment</t>
        </is>
      </c>
      <c r="B45" s="5" t="n">
        <v>547306</v>
      </c>
      <c r="D45" s="5" t="n">
        <v>547306</v>
      </c>
      <c r="F45" s="5" t="n">
        <v>571607</v>
      </c>
    </row>
    <row r="46">
      <c r="A46" s="4" t="inlineStr">
        <is>
          <t>Total gross loans</t>
        </is>
      </c>
      <c r="B46" s="5" t="n">
        <v>547435</v>
      </c>
      <c r="D46" s="5" t="n">
        <v>547435</v>
      </c>
      <c r="F46" s="5" t="n">
        <v>571948</v>
      </c>
    </row>
    <row r="47">
      <c r="A47" s="4" t="inlineStr">
        <is>
          <t>Residential Real Estate [Member] | Home Equity [Member]</t>
        </is>
      </c>
    </row>
    <row r="48">
      <c r="A48" s="3" t="inlineStr">
        <is>
          <t>Allowance for loan losses [Roll Forward]</t>
        </is>
      </c>
    </row>
    <row r="49">
      <c r="A49" s="4" t="inlineStr">
        <is>
          <t>Balance at beginning of period</t>
        </is>
      </c>
      <c r="B49" s="5" t="n">
        <v>156</v>
      </c>
      <c r="C49" s="5" t="n">
        <v>218</v>
      </c>
      <c r="D49" s="5" t="n">
        <v>194</v>
      </c>
      <c r="E49" s="5" t="n">
        <v>201</v>
      </c>
    </row>
    <row r="50">
      <c r="A50" s="4" t="inlineStr">
        <is>
          <t>Provision (credit) for loan losses</t>
        </is>
      </c>
      <c r="B50" s="5" t="n">
        <v>-59</v>
      </c>
      <c r="C50" s="5" t="n">
        <v>-18</v>
      </c>
      <c r="D50" s="5" t="n">
        <v>-105</v>
      </c>
      <c r="E50" s="5" t="n">
        <v>-6</v>
      </c>
    </row>
    <row r="51">
      <c r="A51" s="4" t="inlineStr">
        <is>
          <t>Charge-offs</t>
        </is>
      </c>
      <c r="B51" s="5" t="n">
        <v>0</v>
      </c>
      <c r="C51" s="5" t="n">
        <v>0</v>
      </c>
      <c r="D51" s="5" t="n">
        <v>0</v>
      </c>
      <c r="E51" s="5" t="n">
        <v>-13</v>
      </c>
    </row>
    <row r="52">
      <c r="A52" s="4" t="inlineStr">
        <is>
          <t>Recoveries</t>
        </is>
      </c>
      <c r="B52" s="5" t="n">
        <v>4</v>
      </c>
      <c r="C52" s="5" t="n">
        <v>4</v>
      </c>
      <c r="D52" s="5" t="n">
        <v>12</v>
      </c>
      <c r="E52" s="5" t="n">
        <v>22</v>
      </c>
    </row>
    <row r="53">
      <c r="A53" s="4" t="inlineStr">
        <is>
          <t>Balance at end of period</t>
        </is>
      </c>
      <c r="B53" s="5" t="n">
        <v>101</v>
      </c>
      <c r="C53" s="5" t="n">
        <v>204</v>
      </c>
      <c r="D53" s="5" t="n">
        <v>101</v>
      </c>
      <c r="E53" s="5" t="n">
        <v>204</v>
      </c>
    </row>
    <row r="54">
      <c r="A54" s="3" t="inlineStr">
        <is>
          <t>Summary of the allowance for loan loss for loans evaluated individually and collectively for impairment by collateral class [Abstract]</t>
        </is>
      </c>
    </row>
    <row r="55">
      <c r="A55" s="4" t="inlineStr">
        <is>
          <t>Allowance related to loans individually evaluated for impairment</t>
        </is>
      </c>
      <c r="B55" s="5" t="n">
        <v>0</v>
      </c>
      <c r="D55" s="5" t="n">
        <v>0</v>
      </c>
      <c r="F55" s="5" t="n">
        <v>0</v>
      </c>
    </row>
    <row r="56">
      <c r="A56" s="4" t="inlineStr">
        <is>
          <t>Allowance related to loans collectively evaluated for impairment</t>
        </is>
      </c>
      <c r="B56" s="5" t="n">
        <v>101</v>
      </c>
      <c r="D56" s="5" t="n">
        <v>101</v>
      </c>
      <c r="F56" s="5" t="n">
        <v>194</v>
      </c>
    </row>
    <row r="57">
      <c r="A57" s="4" t="inlineStr">
        <is>
          <t>Provision for loan losses</t>
        </is>
      </c>
      <c r="B57" s="5" t="n">
        <v>101</v>
      </c>
      <c r="C57" s="5" t="n">
        <v>204</v>
      </c>
      <c r="D57" s="5" t="n">
        <v>101</v>
      </c>
      <c r="E57" s="5" t="n">
        <v>204</v>
      </c>
      <c r="F57" s="5" t="n">
        <v>194</v>
      </c>
    </row>
    <row r="58">
      <c r="A58" s="3" t="inlineStr">
        <is>
          <t>Loans Gross [Abstract]</t>
        </is>
      </c>
    </row>
    <row r="59">
      <c r="A59" s="4" t="inlineStr">
        <is>
          <t>Loans individually evaluated for impairment</t>
        </is>
      </c>
      <c r="B59" s="5" t="n">
        <v>46</v>
      </c>
      <c r="D59" s="5" t="n">
        <v>46</v>
      </c>
      <c r="F59" s="5" t="n">
        <v>63</v>
      </c>
    </row>
    <row r="60">
      <c r="A60" s="4" t="inlineStr">
        <is>
          <t>Loans collectively evaluated for impairment</t>
        </is>
      </c>
      <c r="B60" s="5" t="n">
        <v>11978</v>
      </c>
      <c r="D60" s="5" t="n">
        <v>11978</v>
      </c>
      <c r="F60" s="5" t="n">
        <v>14757</v>
      </c>
    </row>
    <row r="61">
      <c r="A61" s="4" t="inlineStr">
        <is>
          <t>Total gross loans</t>
        </is>
      </c>
      <c r="B61" s="5" t="n">
        <v>12024</v>
      </c>
      <c r="D61" s="5" t="n">
        <v>12024</v>
      </c>
      <c r="F61" s="5" t="n">
        <v>14820</v>
      </c>
    </row>
    <row r="62">
      <c r="A62" s="4" t="inlineStr">
        <is>
          <t>Construction and Land [Member]</t>
        </is>
      </c>
    </row>
    <row r="63">
      <c r="A63" s="3" t="inlineStr">
        <is>
          <t>Allowance for loan losses [Roll Forward]</t>
        </is>
      </c>
    </row>
    <row r="64">
      <c r="A64" s="4" t="inlineStr">
        <is>
          <t>Balance at beginning of period</t>
        </is>
      </c>
      <c r="B64" s="5" t="n">
        <v>1319</v>
      </c>
      <c r="C64" s="5" t="n">
        <v>1153</v>
      </c>
      <c r="D64" s="5" t="n">
        <v>1755</v>
      </c>
      <c r="E64" s="5" t="n">
        <v>610</v>
      </c>
    </row>
    <row r="65">
      <c r="A65" s="4" t="inlineStr">
        <is>
          <t>Provision (credit) for loan losses</t>
        </is>
      </c>
      <c r="B65" s="5" t="n">
        <v>-24</v>
      </c>
      <c r="C65" s="5" t="n">
        <v>462</v>
      </c>
      <c r="D65" s="5" t="n">
        <v>-511</v>
      </c>
      <c r="E65" s="5" t="n">
        <v>1004</v>
      </c>
    </row>
    <row r="66">
      <c r="A66" s="4" t="inlineStr">
        <is>
          <t>Charge-offs</t>
        </is>
      </c>
      <c r="B66" s="5" t="n">
        <v>-13</v>
      </c>
      <c r="C66" s="5" t="n">
        <v>0</v>
      </c>
      <c r="D66" s="5" t="n">
        <v>-13</v>
      </c>
      <c r="E66" s="5" t="n">
        <v>0</v>
      </c>
    </row>
    <row r="67">
      <c r="A67" s="4" t="inlineStr">
        <is>
          <t>Recoveries</t>
        </is>
      </c>
      <c r="B67" s="5" t="n">
        <v>1</v>
      </c>
      <c r="C67" s="5" t="n">
        <v>1</v>
      </c>
      <c r="D67" s="5" t="n">
        <v>52</v>
      </c>
      <c r="E67" s="5" t="n">
        <v>2</v>
      </c>
    </row>
    <row r="68">
      <c r="A68" s="4" t="inlineStr">
        <is>
          <t>Balance at end of period</t>
        </is>
      </c>
      <c r="B68" s="5" t="n">
        <v>1283</v>
      </c>
      <c r="C68" s="5" t="n">
        <v>1616</v>
      </c>
      <c r="D68" s="5" t="n">
        <v>1283</v>
      </c>
      <c r="E68" s="5" t="n">
        <v>1616</v>
      </c>
    </row>
    <row r="69">
      <c r="A69" s="3" t="inlineStr">
        <is>
          <t>Summary of the allowance for loan loss for loans evaluated individually and collectively for impairment by collateral class [Abstract]</t>
        </is>
      </c>
    </row>
    <row r="70">
      <c r="A70" s="4" t="inlineStr">
        <is>
          <t>Allowance related to loans individually evaluated for impairment</t>
        </is>
      </c>
      <c r="B70" s="5" t="n">
        <v>0</v>
      </c>
      <c r="D70" s="5" t="n">
        <v>0</v>
      </c>
      <c r="F70" s="5" t="n">
        <v>0</v>
      </c>
    </row>
    <row r="71">
      <c r="A71" s="4" t="inlineStr">
        <is>
          <t>Allowance related to loans collectively evaluated for impairment</t>
        </is>
      </c>
      <c r="B71" s="5" t="n">
        <v>1283</v>
      </c>
      <c r="D71" s="5" t="n">
        <v>1283</v>
      </c>
      <c r="F71" s="5" t="n">
        <v>1755</v>
      </c>
    </row>
    <row r="72">
      <c r="A72" s="4" t="inlineStr">
        <is>
          <t>Provision for loan losses</t>
        </is>
      </c>
      <c r="B72" s="5" t="n">
        <v>1283</v>
      </c>
      <c r="C72" s="5" t="n">
        <v>1616</v>
      </c>
      <c r="D72" s="5" t="n">
        <v>1283</v>
      </c>
      <c r="E72" s="5" t="n">
        <v>1616</v>
      </c>
      <c r="F72" s="5" t="n">
        <v>1755</v>
      </c>
    </row>
    <row r="73">
      <c r="A73" s="3" t="inlineStr">
        <is>
          <t>Loans Gross [Abstract]</t>
        </is>
      </c>
    </row>
    <row r="74">
      <c r="A74" s="4" t="inlineStr">
        <is>
          <t>Loans individually evaluated for impairment</t>
        </is>
      </c>
      <c r="B74" s="5" t="n">
        <v>0</v>
      </c>
      <c r="D74" s="5" t="n">
        <v>0</v>
      </c>
      <c r="F74" s="5" t="n">
        <v>43</v>
      </c>
    </row>
    <row r="75">
      <c r="A75" s="4" t="inlineStr">
        <is>
          <t>Loans collectively evaluated for impairment</t>
        </is>
      </c>
      <c r="B75" s="5" t="n">
        <v>69076</v>
      </c>
      <c r="D75" s="5" t="n">
        <v>69076</v>
      </c>
      <c r="F75" s="5" t="n">
        <v>77037</v>
      </c>
    </row>
    <row r="76">
      <c r="A76" s="4" t="inlineStr">
        <is>
          <t>Total gross loans</t>
        </is>
      </c>
      <c r="B76" s="5" t="n">
        <v>69076</v>
      </c>
      <c r="D76" s="5" t="n">
        <v>69076</v>
      </c>
      <c r="F76" s="5" t="n">
        <v>77080</v>
      </c>
    </row>
    <row r="77">
      <c r="A77" s="4" t="inlineStr">
        <is>
          <t>Commercial Real Estate [Member]</t>
        </is>
      </c>
    </row>
    <row r="78">
      <c r="A78" s="3" t="inlineStr">
        <is>
          <t>Allowance for loan losses [Roll Forward]</t>
        </is>
      </c>
    </row>
    <row r="79">
      <c r="A79" s="4" t="inlineStr">
        <is>
          <t>Balance at beginning of period</t>
        </is>
      </c>
      <c r="B79" s="5" t="n">
        <v>5184</v>
      </c>
      <c r="C79" s="5" t="n">
        <v>4124</v>
      </c>
      <c r="D79" s="5" t="n">
        <v>5138</v>
      </c>
      <c r="E79" s="5" t="n">
        <v>2145</v>
      </c>
    </row>
    <row r="80">
      <c r="A80" s="4" t="inlineStr">
        <is>
          <t>Provision (credit) for loan losses</t>
        </is>
      </c>
      <c r="B80" s="5" t="n">
        <v>-490</v>
      </c>
      <c r="C80" s="5" t="n">
        <v>328</v>
      </c>
      <c r="D80" s="5" t="n">
        <v>-446</v>
      </c>
      <c r="E80" s="5" t="n">
        <v>2300</v>
      </c>
    </row>
    <row r="81">
      <c r="A81" s="4" t="inlineStr">
        <is>
          <t>Charge-offs</t>
        </is>
      </c>
      <c r="B81" s="5" t="n">
        <v>-10</v>
      </c>
      <c r="C81" s="5" t="n">
        <v>0</v>
      </c>
      <c r="D81" s="5" t="n">
        <v>-10</v>
      </c>
      <c r="E81" s="5" t="n">
        <v>0</v>
      </c>
    </row>
    <row r="82">
      <c r="A82" s="4" t="inlineStr">
        <is>
          <t>Recoveries</t>
        </is>
      </c>
      <c r="B82" s="5" t="n">
        <v>1</v>
      </c>
      <c r="C82" s="5" t="n">
        <v>4</v>
      </c>
      <c r="D82" s="5" t="n">
        <v>3</v>
      </c>
      <c r="E82" s="5" t="n">
        <v>11</v>
      </c>
    </row>
    <row r="83">
      <c r="A83" s="4" t="inlineStr">
        <is>
          <t>Balance at end of period</t>
        </is>
      </c>
      <c r="B83" s="5" t="n">
        <v>4685</v>
      </c>
      <c r="C83" s="5" t="n">
        <v>4456</v>
      </c>
      <c r="D83" s="5" t="n">
        <v>4685</v>
      </c>
      <c r="E83" s="5" t="n">
        <v>4456</v>
      </c>
    </row>
    <row r="84">
      <c r="A84" s="3" t="inlineStr">
        <is>
          <t>Summary of the allowance for loan loss for loans evaluated individually and collectively for impairment by collateral class [Abstract]</t>
        </is>
      </c>
    </row>
    <row r="85">
      <c r="A85" s="4" t="inlineStr">
        <is>
          <t>Allowance related to loans individually evaluated for impairment</t>
        </is>
      </c>
      <c r="B85" s="5" t="n">
        <v>0</v>
      </c>
      <c r="D85" s="5" t="n">
        <v>0</v>
      </c>
      <c r="F85" s="5" t="n">
        <v>0</v>
      </c>
    </row>
    <row r="86">
      <c r="A86" s="4" t="inlineStr">
        <is>
          <t>Allowance related to loans collectively evaluated for impairment</t>
        </is>
      </c>
      <c r="B86" s="5" t="n">
        <v>4685</v>
      </c>
      <c r="D86" s="5" t="n">
        <v>4685</v>
      </c>
      <c r="F86" s="5" t="n">
        <v>5138</v>
      </c>
    </row>
    <row r="87">
      <c r="A87" s="4" t="inlineStr">
        <is>
          <t>Provision for loan losses</t>
        </is>
      </c>
      <c r="B87" s="5" t="n">
        <v>4685</v>
      </c>
      <c r="C87" s="5" t="n">
        <v>4456</v>
      </c>
      <c r="D87" s="5" t="n">
        <v>4685</v>
      </c>
      <c r="E87" s="5" t="n">
        <v>4456</v>
      </c>
      <c r="F87" s="5" t="n">
        <v>5138</v>
      </c>
    </row>
    <row r="88">
      <c r="A88" s="3" t="inlineStr">
        <is>
          <t>Loans Gross [Abstract]</t>
        </is>
      </c>
    </row>
    <row r="89">
      <c r="A89" s="4" t="inlineStr">
        <is>
          <t>Loans individually evaluated for impairment</t>
        </is>
      </c>
      <c r="B89" s="5" t="n">
        <v>1222</v>
      </c>
      <c r="D89" s="5" t="n">
        <v>1222</v>
      </c>
      <c r="F89" s="5" t="n">
        <v>7248</v>
      </c>
    </row>
    <row r="90">
      <c r="A90" s="4" t="inlineStr">
        <is>
          <t>Loans collectively evaluated for impairment</t>
        </is>
      </c>
      <c r="B90" s="5" t="n">
        <v>240707</v>
      </c>
      <c r="D90" s="5" t="n">
        <v>240707</v>
      </c>
      <c r="F90" s="5" t="n">
        <v>231127</v>
      </c>
    </row>
    <row r="91">
      <c r="A91" s="4" t="inlineStr">
        <is>
          <t>Total gross loans</t>
        </is>
      </c>
      <c r="B91" s="5" t="n">
        <v>241929</v>
      </c>
      <c r="D91" s="5" t="n">
        <v>241929</v>
      </c>
      <c r="F91" s="5" t="n">
        <v>238375</v>
      </c>
    </row>
    <row r="92">
      <c r="A92" s="4" t="inlineStr">
        <is>
          <t>Consumer [Member]</t>
        </is>
      </c>
    </row>
    <row r="93">
      <c r="A93" s="3" t="inlineStr">
        <is>
          <t>Allowance for loan losses [Roll Forward]</t>
        </is>
      </c>
    </row>
    <row r="94">
      <c r="A94" s="4" t="inlineStr">
        <is>
          <t>Balance at beginning of period</t>
        </is>
      </c>
      <c r="B94" s="5" t="n">
        <v>34</v>
      </c>
      <c r="C94" s="5" t="n">
        <v>38</v>
      </c>
      <c r="D94" s="5" t="n">
        <v>35</v>
      </c>
      <c r="E94" s="5" t="n">
        <v>14</v>
      </c>
    </row>
    <row r="95">
      <c r="A95" s="4" t="inlineStr">
        <is>
          <t>Provision (credit) for loan losses</t>
        </is>
      </c>
      <c r="B95" s="5" t="n">
        <v>10</v>
      </c>
      <c r="C95" s="5" t="n">
        <v>0</v>
      </c>
      <c r="D95" s="5" t="n">
        <v>9</v>
      </c>
      <c r="E95" s="5" t="n">
        <v>33</v>
      </c>
    </row>
    <row r="96">
      <c r="A96" s="4" t="inlineStr">
        <is>
          <t>Charge-offs</t>
        </is>
      </c>
      <c r="B96" s="5" t="n">
        <v>-10</v>
      </c>
      <c r="C96" s="5" t="n">
        <v>-1</v>
      </c>
      <c r="D96" s="5" t="n">
        <v>-10</v>
      </c>
      <c r="E96" s="5" t="n">
        <v>-10</v>
      </c>
    </row>
    <row r="97">
      <c r="A97" s="4" t="inlineStr">
        <is>
          <t>Recoveries</t>
        </is>
      </c>
      <c r="B97" s="5" t="n">
        <v>0</v>
      </c>
      <c r="C97" s="5" t="n">
        <v>0</v>
      </c>
      <c r="D97" s="5" t="n">
        <v>0</v>
      </c>
      <c r="E97" s="5" t="n">
        <v>0</v>
      </c>
    </row>
    <row r="98">
      <c r="A98" s="4" t="inlineStr">
        <is>
          <t>Balance at end of period</t>
        </is>
      </c>
      <c r="B98" s="5" t="n">
        <v>34</v>
      </c>
      <c r="C98" s="5" t="n">
        <v>37</v>
      </c>
      <c r="D98" s="5" t="n">
        <v>34</v>
      </c>
      <c r="E98" s="5" t="n">
        <v>37</v>
      </c>
    </row>
    <row r="99">
      <c r="A99" s="3" t="inlineStr">
        <is>
          <t>Summary of the allowance for loan loss for loans evaluated individually and collectively for impairment by collateral class [Abstract]</t>
        </is>
      </c>
    </row>
    <row r="100">
      <c r="A100" s="4" t="inlineStr">
        <is>
          <t>Allowance related to loans individually evaluated for impairment</t>
        </is>
      </c>
      <c r="B100" s="5" t="n">
        <v>0</v>
      </c>
      <c r="D100" s="5" t="n">
        <v>0</v>
      </c>
      <c r="F100" s="5" t="n">
        <v>0</v>
      </c>
    </row>
    <row r="101">
      <c r="A101" s="4" t="inlineStr">
        <is>
          <t>Allowance related to loans collectively evaluated for impairment</t>
        </is>
      </c>
      <c r="B101" s="5" t="n">
        <v>34</v>
      </c>
      <c r="D101" s="5" t="n">
        <v>34</v>
      </c>
      <c r="F101" s="5" t="n">
        <v>35</v>
      </c>
    </row>
    <row r="102">
      <c r="A102" s="4" t="inlineStr">
        <is>
          <t>Provision for loan losses</t>
        </is>
      </c>
      <c r="B102" s="5" t="n">
        <v>34</v>
      </c>
      <c r="C102" s="5" t="n">
        <v>37</v>
      </c>
      <c r="D102" s="5" t="n">
        <v>34</v>
      </c>
      <c r="E102" s="5" t="n">
        <v>37</v>
      </c>
      <c r="F102" s="5" t="n">
        <v>35</v>
      </c>
    </row>
    <row r="103">
      <c r="A103" s="3" t="inlineStr">
        <is>
          <t>Loans Gross [Abstract]</t>
        </is>
      </c>
    </row>
    <row r="104">
      <c r="A104" s="4" t="inlineStr">
        <is>
          <t>Loans individually evaluated for impairment</t>
        </is>
      </c>
      <c r="B104" s="5" t="n">
        <v>0</v>
      </c>
      <c r="D104" s="5" t="n">
        <v>0</v>
      </c>
      <c r="F104" s="5" t="n">
        <v>0</v>
      </c>
    </row>
    <row r="105">
      <c r="A105" s="4" t="inlineStr">
        <is>
          <t>Loans collectively evaluated for impairment</t>
        </is>
      </c>
      <c r="B105" s="5" t="n">
        <v>709</v>
      </c>
      <c r="D105" s="5" t="n">
        <v>709</v>
      </c>
      <c r="F105" s="5" t="n">
        <v>736</v>
      </c>
    </row>
    <row r="106">
      <c r="A106" s="4" t="inlineStr">
        <is>
          <t>Total gross loans</t>
        </is>
      </c>
      <c r="B106" s="5" t="n">
        <v>709</v>
      </c>
      <c r="D106" s="5" t="n">
        <v>709</v>
      </c>
      <c r="F106" s="5" t="n">
        <v>736</v>
      </c>
    </row>
    <row r="107">
      <c r="A107" s="4" t="inlineStr">
        <is>
          <t>Commercial Loans [Member]</t>
        </is>
      </c>
    </row>
    <row r="108">
      <c r="A108" s="3" t="inlineStr">
        <is>
          <t>Allowance for loan losses [Roll Forward]</t>
        </is>
      </c>
    </row>
    <row r="109">
      <c r="A109" s="4" t="inlineStr">
        <is>
          <t>Balance at beginning of period</t>
        </is>
      </c>
      <c r="B109" s="5" t="n">
        <v>664</v>
      </c>
      <c r="C109" s="5" t="n">
        <v>616</v>
      </c>
      <c r="D109" s="5" t="n">
        <v>642</v>
      </c>
      <c r="E109" s="5" t="n">
        <v>372</v>
      </c>
    </row>
    <row r="110">
      <c r="A110" s="4" t="inlineStr">
        <is>
          <t>Provision (credit) for loan losses</t>
        </is>
      </c>
      <c r="B110" s="5" t="n">
        <v>-237</v>
      </c>
      <c r="C110" s="5" t="n">
        <v>178</v>
      </c>
      <c r="D110" s="5" t="n">
        <v>-215</v>
      </c>
      <c r="E110" s="5" t="n">
        <v>422</v>
      </c>
    </row>
    <row r="111">
      <c r="A111" s="4" t="inlineStr">
        <is>
          <t>Charge-offs</t>
        </is>
      </c>
      <c r="B111" s="5" t="n">
        <v>0</v>
      </c>
      <c r="C111" s="5" t="n">
        <v>0</v>
      </c>
      <c r="D111" s="5" t="n">
        <v>0</v>
      </c>
      <c r="E111" s="5" t="n">
        <v>0</v>
      </c>
    </row>
    <row r="112">
      <c r="A112" s="4" t="inlineStr">
        <is>
          <t>Recoveries</t>
        </is>
      </c>
      <c r="B112" s="5" t="n">
        <v>0</v>
      </c>
      <c r="C112" s="5" t="n">
        <v>0</v>
      </c>
      <c r="D112" s="5" t="n">
        <v>0</v>
      </c>
      <c r="E112" s="5" t="n">
        <v>0</v>
      </c>
    </row>
    <row r="113">
      <c r="A113" s="4" t="inlineStr">
        <is>
          <t>Balance at end of period</t>
        </is>
      </c>
      <c r="B113" s="5" t="n">
        <v>427</v>
      </c>
      <c r="C113" s="5" t="n">
        <v>794</v>
      </c>
      <c r="D113" s="5" t="n">
        <v>427</v>
      </c>
      <c r="E113" s="5" t="n">
        <v>794</v>
      </c>
    </row>
    <row r="114">
      <c r="A114" s="3" t="inlineStr">
        <is>
          <t>Summary of the allowance for loan loss for loans evaluated individually and collectively for impairment by collateral class [Abstract]</t>
        </is>
      </c>
    </row>
    <row r="115">
      <c r="A115" s="4" t="inlineStr">
        <is>
          <t>Allowance related to loans individually evaluated for impairment</t>
        </is>
      </c>
      <c r="B115" s="5" t="n">
        <v>0</v>
      </c>
      <c r="D115" s="5" t="n">
        <v>0</v>
      </c>
      <c r="F115" s="5" t="n">
        <v>0</v>
      </c>
    </row>
    <row r="116">
      <c r="A116" s="4" t="inlineStr">
        <is>
          <t>Allowance related to loans collectively evaluated for impairment</t>
        </is>
      </c>
      <c r="B116" s="5" t="n">
        <v>427</v>
      </c>
      <c r="D116" s="5" t="n">
        <v>427</v>
      </c>
      <c r="F116" s="5" t="n">
        <v>642</v>
      </c>
    </row>
    <row r="117">
      <c r="A117" s="4" t="inlineStr">
        <is>
          <t>Provision for loan losses</t>
        </is>
      </c>
      <c r="B117" s="5" t="n">
        <v>427</v>
      </c>
      <c r="C117" s="6" t="n">
        <v>794</v>
      </c>
      <c r="D117" s="5" t="n">
        <v>427</v>
      </c>
      <c r="E117" s="6" t="n">
        <v>794</v>
      </c>
      <c r="F117" s="5" t="n">
        <v>642</v>
      </c>
    </row>
    <row r="118">
      <c r="A118" s="3" t="inlineStr">
        <is>
          <t>Loans Gross [Abstract]</t>
        </is>
      </c>
    </row>
    <row r="119">
      <c r="A119" s="4" t="inlineStr">
        <is>
          <t>Loans individually evaluated for impairment</t>
        </is>
      </c>
      <c r="B119" s="5" t="n">
        <v>1097</v>
      </c>
      <c r="D119" s="5" t="n">
        <v>1097</v>
      </c>
      <c r="F119" s="5" t="n">
        <v>1097</v>
      </c>
    </row>
    <row r="120">
      <c r="A120" s="4" t="inlineStr">
        <is>
          <t>Loans collectively evaluated for impairment</t>
        </is>
      </c>
      <c r="B120" s="5" t="n">
        <v>22994</v>
      </c>
      <c r="D120" s="5" t="n">
        <v>22994</v>
      </c>
      <c r="F120" s="5" t="n">
        <v>44289</v>
      </c>
    </row>
    <row r="121">
      <c r="A121" s="4" t="inlineStr">
        <is>
          <t>Total gross loans</t>
        </is>
      </c>
      <c r="B121" s="6" t="n">
        <v>24091</v>
      </c>
      <c r="D121" s="6" t="n">
        <v>24091</v>
      </c>
      <c r="F121" s="6" t="n">
        <v>453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Receivable, Part IV (Details) - USD ($)</t>
        </is>
      </c>
      <c r="B1" s="2" t="inlineStr">
        <is>
          <t>9 Months Ended</t>
        </is>
      </c>
    </row>
    <row r="2">
      <c r="B2" s="2" t="inlineStr">
        <is>
          <t>Sep. 30, 2021</t>
        </is>
      </c>
      <c r="C2" s="2" t="inlineStr">
        <is>
          <t>Sep. 30, 2020</t>
        </is>
      </c>
      <c r="D2" s="2" t="inlineStr">
        <is>
          <t>Dec. 31, 2020</t>
        </is>
      </c>
    </row>
    <row r="3">
      <c r="A3" s="3" t="inlineStr">
        <is>
          <t>Loans and Leases Receivable [Abstract]</t>
        </is>
      </c>
    </row>
    <row r="4">
      <c r="A4" s="4" t="inlineStr">
        <is>
          <t>At December 31, 2020</t>
        </is>
      </c>
      <c r="B4" s="6" t="n">
        <v>1226834000</v>
      </c>
      <c r="D4" s="6" t="n">
        <v>1375137000</v>
      </c>
    </row>
    <row r="5">
      <c r="A5" s="4" t="inlineStr">
        <is>
          <t>Loans requiring an officers' loans committee review and approval, minimum</t>
        </is>
      </c>
      <c r="B5" s="5" t="n">
        <v>500000</v>
      </c>
    </row>
    <row r="6">
      <c r="A6" s="4" t="inlineStr">
        <is>
          <t>Minimum amount of potential loan exposure to be reviewed by credit management personnel</t>
        </is>
      </c>
      <c r="B6" s="6" t="n">
        <v>1000000</v>
      </c>
    </row>
    <row r="7">
      <c r="A7" s="4" t="inlineStr">
        <is>
          <t>Maximum period of time loan is reviewed if renewed</t>
        </is>
      </c>
      <c r="B7" s="4" t="inlineStr">
        <is>
          <t>1 year</t>
        </is>
      </c>
    </row>
    <row r="8">
      <c r="A8" s="4" t="inlineStr">
        <is>
          <t>Period of time sales of real estate owned fair value is based</t>
        </is>
      </c>
      <c r="B8" s="4" t="inlineStr">
        <is>
          <t>2 years</t>
        </is>
      </c>
    </row>
    <row r="9">
      <c r="A9" s="3" t="inlineStr">
        <is>
          <t>Impaired Loans Receivable, Recorded Investment [Abstract]</t>
        </is>
      </c>
    </row>
    <row r="10">
      <c r="A10" s="4" t="inlineStr">
        <is>
          <t>Total Impaired, with Reserve, Recorded Investment</t>
        </is>
      </c>
      <c r="B10" s="6" t="n">
        <v>0</v>
      </c>
      <c r="D10" s="5" t="n">
        <v>208000</v>
      </c>
    </row>
    <row r="11">
      <c r="A11" s="4" t="inlineStr">
        <is>
          <t>Total Impaired, with no Reserve, Recorded Investment</t>
        </is>
      </c>
      <c r="B11" s="5" t="n">
        <v>7443000</v>
      </c>
      <c r="D11" s="5" t="n">
        <v>16389000</v>
      </c>
    </row>
    <row r="12">
      <c r="A12" s="4" t="inlineStr">
        <is>
          <t>Total Impaired, Recorded Investment</t>
        </is>
      </c>
      <c r="B12" s="5" t="n">
        <v>7443000</v>
      </c>
      <c r="D12" s="5" t="n">
        <v>16597000</v>
      </c>
    </row>
    <row r="13">
      <c r="A13" s="3" t="inlineStr">
        <is>
          <t>Impaired Loans Receivable, Unpaid Principal Balance [Abstract]</t>
        </is>
      </c>
    </row>
    <row r="14">
      <c r="A14" s="4" t="inlineStr">
        <is>
          <t>Total Impaired with Reserve, Unpaid Principal Balance</t>
        </is>
      </c>
      <c r="B14" s="5" t="n">
        <v>0</v>
      </c>
      <c r="D14" s="5" t="n">
        <v>208000</v>
      </c>
    </row>
    <row r="15">
      <c r="A15" s="4" t="inlineStr">
        <is>
          <t>Total Impaired with no Reserve, Unpaid Principal Balance</t>
        </is>
      </c>
      <c r="B15" s="5" t="n">
        <v>7885000</v>
      </c>
      <c r="D15" s="5" t="n">
        <v>17255000</v>
      </c>
    </row>
    <row r="16">
      <c r="A16" s="4" t="inlineStr">
        <is>
          <t>Total Impaired, Unpaid Principal Balance, Total</t>
        </is>
      </c>
      <c r="B16" s="5" t="n">
        <v>7885000</v>
      </c>
      <c r="D16" s="5" t="n">
        <v>17463000</v>
      </c>
    </row>
    <row r="17">
      <c r="A17" s="3" t="inlineStr">
        <is>
          <t>Impaired Loans Receivable, Reserve [Abstract]</t>
        </is>
      </c>
    </row>
    <row r="18">
      <c r="A18" s="4" t="inlineStr">
        <is>
          <t>Total Impaired with Reserve, Reserve</t>
        </is>
      </c>
      <c r="B18" s="5" t="n">
        <v>0</v>
      </c>
      <c r="D18" s="5" t="n">
        <v>23000</v>
      </c>
    </row>
    <row r="19">
      <c r="A19" s="4" t="inlineStr">
        <is>
          <t>Total Impaired with no Reserve, Reserve</t>
        </is>
      </c>
      <c r="B19" s="5" t="n">
        <v>0</v>
      </c>
      <c r="D19" s="5" t="n">
        <v>0</v>
      </c>
    </row>
    <row r="20">
      <c r="A20" s="4" t="inlineStr">
        <is>
          <t>Impaired Loans, Reserve</t>
        </is>
      </c>
      <c r="B20" s="5" t="n">
        <v>0</v>
      </c>
      <c r="D20" s="5" t="n">
        <v>23000</v>
      </c>
    </row>
    <row r="21">
      <c r="A21" s="3" t="inlineStr">
        <is>
          <t>Impaired Loans Receivable, Cumulative Charge Offs [Abstract]</t>
        </is>
      </c>
    </row>
    <row r="22">
      <c r="A22" s="4" t="inlineStr">
        <is>
          <t>Total Impaired with Reserve, Cumulative Charge-offs</t>
        </is>
      </c>
      <c r="B22" s="5" t="n">
        <v>0</v>
      </c>
      <c r="D22" s="5" t="n">
        <v>0</v>
      </c>
    </row>
    <row r="23">
      <c r="A23" s="4" t="inlineStr">
        <is>
          <t>Total Impaired with no Reserve, Cumulative Charge-offs</t>
        </is>
      </c>
      <c r="B23" s="5" t="n">
        <v>442000</v>
      </c>
      <c r="D23" s="5" t="n">
        <v>866000</v>
      </c>
    </row>
    <row r="24">
      <c r="A24" s="4" t="inlineStr">
        <is>
          <t>Total Impaired, Cumulative Charge-offs</t>
        </is>
      </c>
      <c r="B24" s="5" t="n">
        <v>442000</v>
      </c>
      <c r="D24" s="5" t="n">
        <v>866000</v>
      </c>
    </row>
    <row r="25">
      <c r="A25" s="3" t="inlineStr">
        <is>
          <t>Impaired Loans Receivable, Average Recorded Investment [Abstract]</t>
        </is>
      </c>
    </row>
    <row r="26">
      <c r="A26" s="4" t="inlineStr">
        <is>
          <t>Total Impaired with Reserve, Average Recorded Investment</t>
        </is>
      </c>
      <c r="B26" s="5" t="n">
        <v>0</v>
      </c>
      <c r="C26" s="6" t="n">
        <v>214000</v>
      </c>
    </row>
    <row r="27">
      <c r="A27" s="4" t="inlineStr">
        <is>
          <t>Total Impaired with no Reserve, Average Recorded Investment</t>
        </is>
      </c>
      <c r="B27" s="5" t="n">
        <v>7497000</v>
      </c>
      <c r="C27" s="5" t="n">
        <v>14766000</v>
      </c>
    </row>
    <row r="28">
      <c r="A28" s="4" t="inlineStr">
        <is>
          <t>Total Impaired, Average Recorded Investment, Total</t>
        </is>
      </c>
      <c r="B28" s="5" t="n">
        <v>7497000</v>
      </c>
      <c r="C28" s="5" t="n">
        <v>14980000</v>
      </c>
    </row>
    <row r="29">
      <c r="A29" s="3" t="inlineStr">
        <is>
          <t>Impaired Loans Receivable, Interest Paid YTD [Abstract]</t>
        </is>
      </c>
    </row>
    <row r="30">
      <c r="A30" s="4" t="inlineStr">
        <is>
          <t>Total Impaired with Reserve, Interest Paid YTD</t>
        </is>
      </c>
      <c r="B30" s="5" t="n">
        <v>0</v>
      </c>
      <c r="C30" s="5" t="n">
        <v>12000</v>
      </c>
    </row>
    <row r="31">
      <c r="A31" s="4" t="inlineStr">
        <is>
          <t>Total Impaired with no Reserve, Interest Paid YTD</t>
        </is>
      </c>
      <c r="B31" s="5" t="n">
        <v>230000</v>
      </c>
      <c r="C31" s="5" t="n">
        <v>625000</v>
      </c>
    </row>
    <row r="32">
      <c r="A32" s="4" t="inlineStr">
        <is>
          <t>Total Impaired, Interest Paid YTD</t>
        </is>
      </c>
      <c r="B32" s="5" t="n">
        <v>230000</v>
      </c>
      <c r="C32" s="5" t="n">
        <v>637000</v>
      </c>
    </row>
    <row r="33">
      <c r="A33" s="4" t="inlineStr">
        <is>
          <t>Total impaired loans of troubled debt restructurings</t>
        </is>
      </c>
      <c r="B33" s="5" t="n">
        <v>442000</v>
      </c>
    </row>
    <row r="34">
      <c r="A34" s="4" t="inlineStr">
        <is>
          <t>Total impaired loans including troubled debt restructurings</t>
        </is>
      </c>
      <c r="B34" s="6" t="n">
        <v>5167000</v>
      </c>
      <c r="D34" s="5" t="n">
        <v>11569000</v>
      </c>
    </row>
    <row r="35">
      <c r="A35" s="4" t="inlineStr">
        <is>
          <t>Minimum [Member]</t>
        </is>
      </c>
    </row>
    <row r="36">
      <c r="A36" s="3" t="inlineStr">
        <is>
          <t>Impaired Loans Receivable, Interest Paid YTD [Abstract]</t>
        </is>
      </c>
    </row>
    <row r="37">
      <c r="A37" s="4" t="inlineStr">
        <is>
          <t>Restructured terms</t>
        </is>
      </c>
      <c r="B37" s="4" t="inlineStr">
        <is>
          <t>6 months</t>
        </is>
      </c>
    </row>
    <row r="38">
      <c r="A38" s="4" t="inlineStr">
        <is>
          <t>Maximum [Member]</t>
        </is>
      </c>
    </row>
    <row r="39">
      <c r="A39" s="3" t="inlineStr">
        <is>
          <t>Impaired Loans Receivable, Interest Paid YTD [Abstract]</t>
        </is>
      </c>
    </row>
    <row r="40">
      <c r="A40" s="4" t="inlineStr">
        <is>
          <t>Restructured terms</t>
        </is>
      </c>
      <c r="B40" s="4" t="inlineStr">
        <is>
          <t>12 months</t>
        </is>
      </c>
    </row>
    <row r="41">
      <c r="A41" s="4" t="inlineStr">
        <is>
          <t>Substandard [Member]</t>
        </is>
      </c>
    </row>
    <row r="42">
      <c r="A42" s="3" t="inlineStr">
        <is>
          <t>Loans and Leases Receivable [Abstract]</t>
        </is>
      </c>
    </row>
    <row r="43">
      <c r="A43" s="4" t="inlineStr">
        <is>
          <t>At December 31, 2020</t>
        </is>
      </c>
      <c r="B43" s="6" t="n">
        <v>13258000</v>
      </c>
      <c r="D43" s="5" t="n">
        <v>15172000</v>
      </c>
    </row>
    <row r="44">
      <c r="A44" s="4" t="inlineStr">
        <is>
          <t>Watch [Member]</t>
        </is>
      </c>
    </row>
    <row r="45">
      <c r="A45" s="3" t="inlineStr">
        <is>
          <t>Loans and Leases Receivable [Abstract]</t>
        </is>
      </c>
    </row>
    <row r="46">
      <c r="A46" s="4" t="inlineStr">
        <is>
          <t>At December 31, 2020</t>
        </is>
      </c>
      <c r="B46" s="5" t="n">
        <v>23253000</v>
      </c>
      <c r="D46" s="5" t="n">
        <v>23054000</v>
      </c>
    </row>
    <row r="47">
      <c r="A47" s="4" t="inlineStr">
        <is>
          <t>Pass [Member]</t>
        </is>
      </c>
    </row>
    <row r="48">
      <c r="A48" s="3" t="inlineStr">
        <is>
          <t>Loans and Leases Receivable [Abstract]</t>
        </is>
      </c>
    </row>
    <row r="49">
      <c r="A49" s="4" t="inlineStr">
        <is>
          <t>At December 31, 2020</t>
        </is>
      </c>
      <c r="B49" s="5" t="n">
        <v>1190323000</v>
      </c>
      <c r="D49" s="5" t="n">
        <v>1336911000</v>
      </c>
    </row>
    <row r="50">
      <c r="A50" s="4" t="inlineStr">
        <is>
          <t>Residential Real Estate [Member] | One-to-Four Family [Member]</t>
        </is>
      </c>
    </row>
    <row r="51">
      <c r="A51" s="3" t="inlineStr">
        <is>
          <t>Loans and Leases Receivable [Abstract]</t>
        </is>
      </c>
    </row>
    <row r="52">
      <c r="A52" s="4" t="inlineStr">
        <is>
          <t>At December 31, 2020</t>
        </is>
      </c>
      <c r="B52" s="5" t="n">
        <v>331570000</v>
      </c>
      <c r="D52" s="5" t="n">
        <v>426792000</v>
      </c>
    </row>
    <row r="53">
      <c r="A53" s="3" t="inlineStr">
        <is>
          <t>Impaired Loans Receivable, Recorded Investment [Abstract]</t>
        </is>
      </c>
    </row>
    <row r="54">
      <c r="A54" s="4" t="inlineStr">
        <is>
          <t>Total Impaired, with Reserve, Recorded Investment</t>
        </is>
      </c>
      <c r="B54" s="5" t="n">
        <v>0</v>
      </c>
      <c r="D54" s="5" t="n">
        <v>208000</v>
      </c>
    </row>
    <row r="55">
      <c r="A55" s="4" t="inlineStr">
        <is>
          <t>Total Impaired, with no Reserve, Recorded Investment</t>
        </is>
      </c>
      <c r="B55" s="5" t="n">
        <v>4949000</v>
      </c>
      <c r="D55" s="5" t="n">
        <v>7597000</v>
      </c>
    </row>
    <row r="56">
      <c r="A56" s="4" t="inlineStr">
        <is>
          <t>Total Impaired, Recorded Investment</t>
        </is>
      </c>
      <c r="B56" s="5" t="n">
        <v>4949000</v>
      </c>
      <c r="D56" s="5" t="n">
        <v>7805000</v>
      </c>
    </row>
    <row r="57">
      <c r="A57" s="3" t="inlineStr">
        <is>
          <t>Impaired Loans Receivable, Unpaid Principal Balance [Abstract]</t>
        </is>
      </c>
    </row>
    <row r="58">
      <c r="A58" s="4" t="inlineStr">
        <is>
          <t>Total Impaired with Reserve, Unpaid Principal Balance</t>
        </is>
      </c>
      <c r="B58" s="5" t="n">
        <v>0</v>
      </c>
      <c r="D58" s="5" t="n">
        <v>208000</v>
      </c>
    </row>
    <row r="59">
      <c r="A59" s="4" t="inlineStr">
        <is>
          <t>Total Impaired with no Reserve, Unpaid Principal Balance</t>
        </is>
      </c>
      <c r="B59" s="5" t="n">
        <v>5391000</v>
      </c>
      <c r="D59" s="5" t="n">
        <v>8444000</v>
      </c>
    </row>
    <row r="60">
      <c r="A60" s="4" t="inlineStr">
        <is>
          <t>Total Impaired, Unpaid Principal Balance, Total</t>
        </is>
      </c>
      <c r="B60" s="5" t="n">
        <v>5391000</v>
      </c>
      <c r="D60" s="5" t="n">
        <v>8652000</v>
      </c>
    </row>
    <row r="61">
      <c r="A61" s="3" t="inlineStr">
        <is>
          <t>Impaired Loans Receivable, Reserve [Abstract]</t>
        </is>
      </c>
    </row>
    <row r="62">
      <c r="A62" s="4" t="inlineStr">
        <is>
          <t>Total Impaired with Reserve, Reserve</t>
        </is>
      </c>
      <c r="B62" s="5" t="n">
        <v>0</v>
      </c>
      <c r="D62" s="5" t="n">
        <v>23000</v>
      </c>
    </row>
    <row r="63">
      <c r="A63" s="4" t="inlineStr">
        <is>
          <t>Total Impaired with no Reserve, Reserve</t>
        </is>
      </c>
      <c r="B63" s="5" t="n">
        <v>0</v>
      </c>
      <c r="D63" s="5" t="n">
        <v>0</v>
      </c>
    </row>
    <row r="64">
      <c r="A64" s="4" t="inlineStr">
        <is>
          <t>Impaired Loans, Reserve</t>
        </is>
      </c>
      <c r="B64" s="5" t="n">
        <v>0</v>
      </c>
      <c r="D64" s="5" t="n">
        <v>23000</v>
      </c>
    </row>
    <row r="65">
      <c r="A65" s="3" t="inlineStr">
        <is>
          <t>Impaired Loans Receivable, Cumulative Charge Offs [Abstract]</t>
        </is>
      </c>
    </row>
    <row r="66">
      <c r="A66" s="4" t="inlineStr">
        <is>
          <t>Total Impaired with Reserve, Cumulative Charge-offs</t>
        </is>
      </c>
      <c r="B66" s="5" t="n">
        <v>0</v>
      </c>
      <c r="D66" s="5" t="n">
        <v>0</v>
      </c>
    </row>
    <row r="67">
      <c r="A67" s="4" t="inlineStr">
        <is>
          <t>Total Impaired with no Reserve, Cumulative Charge-offs</t>
        </is>
      </c>
      <c r="B67" s="5" t="n">
        <v>442000</v>
      </c>
      <c r="D67" s="5" t="n">
        <v>847000</v>
      </c>
    </row>
    <row r="68">
      <c r="A68" s="4" t="inlineStr">
        <is>
          <t>Total Impaired, Cumulative Charge-offs</t>
        </is>
      </c>
      <c r="B68" s="5" t="n">
        <v>442000</v>
      </c>
      <c r="D68" s="5" t="n">
        <v>847000</v>
      </c>
    </row>
    <row r="69">
      <c r="A69" s="3" t="inlineStr">
        <is>
          <t>Impaired Loans Receivable, Average Recorded Investment [Abstract]</t>
        </is>
      </c>
    </row>
    <row r="70">
      <c r="A70" s="4" t="inlineStr">
        <is>
          <t>Total Impaired with Reserve, Average Recorded Investment</t>
        </is>
      </c>
      <c r="B70" s="5" t="n">
        <v>0</v>
      </c>
      <c r="C70" s="5" t="n">
        <v>214000</v>
      </c>
    </row>
    <row r="71">
      <c r="A71" s="4" t="inlineStr">
        <is>
          <t>Total Impaired with no Reserve, Average Recorded Investment</t>
        </is>
      </c>
      <c r="B71" s="5" t="n">
        <v>5000000</v>
      </c>
      <c r="C71" s="5" t="n">
        <v>7986000</v>
      </c>
    </row>
    <row r="72">
      <c r="A72" s="4" t="inlineStr">
        <is>
          <t>Total Impaired, Average Recorded Investment, Total</t>
        </is>
      </c>
      <c r="B72" s="5" t="n">
        <v>5000000</v>
      </c>
      <c r="C72" s="5" t="n">
        <v>8200000</v>
      </c>
    </row>
    <row r="73">
      <c r="A73" s="3" t="inlineStr">
        <is>
          <t>Impaired Loans Receivable, Interest Paid YTD [Abstract]</t>
        </is>
      </c>
    </row>
    <row r="74">
      <c r="A74" s="4" t="inlineStr">
        <is>
          <t>Total Impaired with Reserve, Interest Paid YTD</t>
        </is>
      </c>
      <c r="B74" s="5" t="n">
        <v>0</v>
      </c>
      <c r="C74" s="5" t="n">
        <v>12000</v>
      </c>
    </row>
    <row r="75">
      <c r="A75" s="4" t="inlineStr">
        <is>
          <t>Total Impaired with no Reserve, Interest Paid YTD</t>
        </is>
      </c>
      <c r="B75" s="5" t="n">
        <v>146000</v>
      </c>
      <c r="C75" s="5" t="n">
        <v>353000</v>
      </c>
    </row>
    <row r="76">
      <c r="A76" s="4" t="inlineStr">
        <is>
          <t>Total Impaired, Interest Paid YTD</t>
        </is>
      </c>
      <c r="B76" s="5" t="n">
        <v>146000</v>
      </c>
      <c r="C76" s="5" t="n">
        <v>365000</v>
      </c>
    </row>
    <row r="77">
      <c r="A77" s="4" t="inlineStr">
        <is>
          <t>Total impaired loans including troubled debt restructurings</t>
        </is>
      </c>
      <c r="B77" s="5" t="n">
        <v>2848000</v>
      </c>
      <c r="D77" s="5" t="n">
        <v>3265000</v>
      </c>
    </row>
    <row r="78">
      <c r="A78" s="4" t="inlineStr">
        <is>
          <t>Residential Real Estate [Member] | One-to-Four Family [Member] | Substandard [Member]</t>
        </is>
      </c>
    </row>
    <row r="79">
      <c r="A79" s="3" t="inlineStr">
        <is>
          <t>Loans and Leases Receivable [Abstract]</t>
        </is>
      </c>
    </row>
    <row r="80">
      <c r="A80" s="4" t="inlineStr">
        <is>
          <t>At December 31, 2020</t>
        </is>
      </c>
      <c r="B80" s="5" t="n">
        <v>5123000</v>
      </c>
      <c r="D80" s="5" t="n">
        <v>7804000</v>
      </c>
    </row>
    <row r="81">
      <c r="A81" s="4" t="inlineStr">
        <is>
          <t>Residential Real Estate [Member] | One-to-Four Family [Member] | Watch [Member]</t>
        </is>
      </c>
    </row>
    <row r="82">
      <c r="A82" s="3" t="inlineStr">
        <is>
          <t>Loans and Leases Receivable [Abstract]</t>
        </is>
      </c>
    </row>
    <row r="83">
      <c r="A83" s="4" t="inlineStr">
        <is>
          <t>At December 31, 2020</t>
        </is>
      </c>
      <c r="B83" s="5" t="n">
        <v>9550000</v>
      </c>
      <c r="D83" s="5" t="n">
        <v>7667000</v>
      </c>
    </row>
    <row r="84">
      <c r="A84" s="4" t="inlineStr">
        <is>
          <t>Residential Real Estate [Member] | One-to-Four Family [Member] | Pass [Member]</t>
        </is>
      </c>
    </row>
    <row r="85">
      <c r="A85" s="3" t="inlineStr">
        <is>
          <t>Loans and Leases Receivable [Abstract]</t>
        </is>
      </c>
    </row>
    <row r="86">
      <c r="A86" s="4" t="inlineStr">
        <is>
          <t>At December 31, 2020</t>
        </is>
      </c>
      <c r="B86" s="5" t="n">
        <v>316897000</v>
      </c>
      <c r="D86" s="5" t="n">
        <v>411321000</v>
      </c>
    </row>
    <row r="87">
      <c r="A87" s="4" t="inlineStr">
        <is>
          <t>Residential Real Estate [Member] | Multi Family [Member]</t>
        </is>
      </c>
    </row>
    <row r="88">
      <c r="A88" s="3" t="inlineStr">
        <is>
          <t>Loans and Leases Receivable [Abstract]</t>
        </is>
      </c>
    </row>
    <row r="89">
      <c r="A89" s="4" t="inlineStr">
        <is>
          <t>At December 31, 2020</t>
        </is>
      </c>
      <c r="B89" s="5" t="n">
        <v>547435000</v>
      </c>
      <c r="D89" s="5" t="n">
        <v>571948000</v>
      </c>
    </row>
    <row r="90">
      <c r="A90" s="3" t="inlineStr">
        <is>
          <t>Impaired Loans Receivable, Recorded Investment [Abstract]</t>
        </is>
      </c>
    </row>
    <row r="91">
      <c r="A91" s="4" t="inlineStr">
        <is>
          <t>Total Impaired, with Reserve, Recorded Investment</t>
        </is>
      </c>
      <c r="B91" s="5" t="n">
        <v>0</v>
      </c>
      <c r="D91" s="5" t="n">
        <v>0</v>
      </c>
    </row>
    <row r="92">
      <c r="A92" s="4" t="inlineStr">
        <is>
          <t>Total Impaired, with no Reserve, Recorded Investment</t>
        </is>
      </c>
      <c r="B92" s="5" t="n">
        <v>129000</v>
      </c>
      <c r="D92" s="5" t="n">
        <v>341000</v>
      </c>
    </row>
    <row r="93">
      <c r="A93" s="4" t="inlineStr">
        <is>
          <t>Total Impaired, Recorded Investment</t>
        </is>
      </c>
      <c r="B93" s="5" t="n">
        <v>129000</v>
      </c>
      <c r="D93" s="5" t="n">
        <v>341000</v>
      </c>
    </row>
    <row r="94">
      <c r="A94" s="3" t="inlineStr">
        <is>
          <t>Impaired Loans Receivable, Unpaid Principal Balance [Abstract]</t>
        </is>
      </c>
    </row>
    <row r="95">
      <c r="A95" s="4" t="inlineStr">
        <is>
          <t>Total Impaired with Reserve, Unpaid Principal Balance</t>
        </is>
      </c>
      <c r="B95" s="5" t="n">
        <v>0</v>
      </c>
      <c r="D95" s="5" t="n">
        <v>0</v>
      </c>
    </row>
    <row r="96">
      <c r="A96" s="4" t="inlineStr">
        <is>
          <t>Total Impaired with no Reserve, Unpaid Principal Balance</t>
        </is>
      </c>
      <c r="B96" s="5" t="n">
        <v>129000</v>
      </c>
      <c r="D96" s="5" t="n">
        <v>352000</v>
      </c>
    </row>
    <row r="97">
      <c r="A97" s="4" t="inlineStr">
        <is>
          <t>Total Impaired, Unpaid Principal Balance, Total</t>
        </is>
      </c>
      <c r="B97" s="5" t="n">
        <v>129000</v>
      </c>
      <c r="D97" s="5" t="n">
        <v>352000</v>
      </c>
    </row>
    <row r="98">
      <c r="A98" s="3" t="inlineStr">
        <is>
          <t>Impaired Loans Receivable, Reserve [Abstract]</t>
        </is>
      </c>
    </row>
    <row r="99">
      <c r="A99" s="4" t="inlineStr">
        <is>
          <t>Total Impaired with Reserve, Reserve</t>
        </is>
      </c>
      <c r="B99" s="5" t="n">
        <v>0</v>
      </c>
      <c r="D99" s="5" t="n">
        <v>0</v>
      </c>
    </row>
    <row r="100">
      <c r="A100" s="4" t="inlineStr">
        <is>
          <t>Total Impaired with no Reserve, Reserve</t>
        </is>
      </c>
      <c r="B100" s="5" t="n">
        <v>0</v>
      </c>
      <c r="D100" s="5" t="n">
        <v>0</v>
      </c>
    </row>
    <row r="101">
      <c r="A101" s="4" t="inlineStr">
        <is>
          <t>Impaired Loans, Reserve</t>
        </is>
      </c>
      <c r="B101" s="5" t="n">
        <v>0</v>
      </c>
      <c r="D101" s="5" t="n">
        <v>0</v>
      </c>
    </row>
    <row r="102">
      <c r="A102" s="3" t="inlineStr">
        <is>
          <t>Impaired Loans Receivable, Cumulative Charge Offs [Abstract]</t>
        </is>
      </c>
    </row>
    <row r="103">
      <c r="A103" s="4" t="inlineStr">
        <is>
          <t>Total Impaired with Reserve, Cumulative Charge-offs</t>
        </is>
      </c>
      <c r="B103" s="5" t="n">
        <v>0</v>
      </c>
      <c r="D103" s="5" t="n">
        <v>0</v>
      </c>
    </row>
    <row r="104">
      <c r="A104" s="4" t="inlineStr">
        <is>
          <t>Total Impaired with no Reserve, Cumulative Charge-offs</t>
        </is>
      </c>
      <c r="B104" s="5" t="n">
        <v>0</v>
      </c>
      <c r="D104" s="5" t="n">
        <v>11000</v>
      </c>
    </row>
    <row r="105">
      <c r="A105" s="4" t="inlineStr">
        <is>
          <t>Total Impaired, Cumulative Charge-offs</t>
        </is>
      </c>
      <c r="B105" s="5" t="n">
        <v>0</v>
      </c>
      <c r="D105" s="5" t="n">
        <v>11000</v>
      </c>
    </row>
    <row r="106">
      <c r="A106" s="3" t="inlineStr">
        <is>
          <t>Impaired Loans Receivable, Average Recorded Investment [Abstract]</t>
        </is>
      </c>
    </row>
    <row r="107">
      <c r="A107" s="4" t="inlineStr">
        <is>
          <t>Total Impaired with Reserve, Average Recorded Investment</t>
        </is>
      </c>
      <c r="B107" s="5" t="n">
        <v>0</v>
      </c>
      <c r="C107" s="5" t="n">
        <v>0</v>
      </c>
    </row>
    <row r="108">
      <c r="A108" s="4" t="inlineStr">
        <is>
          <t>Total Impaired with no Reserve, Average Recorded Investment</t>
        </is>
      </c>
      <c r="B108" s="5" t="n">
        <v>129000</v>
      </c>
      <c r="C108" s="5" t="n">
        <v>643000</v>
      </c>
    </row>
    <row r="109">
      <c r="A109" s="4" t="inlineStr">
        <is>
          <t>Total Impaired, Average Recorded Investment, Total</t>
        </is>
      </c>
      <c r="B109" s="5" t="n">
        <v>129000</v>
      </c>
      <c r="C109" s="5" t="n">
        <v>643000</v>
      </c>
    </row>
    <row r="110">
      <c r="A110" s="3" t="inlineStr">
        <is>
          <t>Impaired Loans Receivable, Interest Paid YTD [Abstract]</t>
        </is>
      </c>
    </row>
    <row r="111">
      <c r="A111" s="4" t="inlineStr">
        <is>
          <t>Total Impaired with Reserve, Interest Paid YTD</t>
        </is>
      </c>
      <c r="B111" s="5" t="n">
        <v>0</v>
      </c>
      <c r="C111" s="5" t="n">
        <v>0</v>
      </c>
    </row>
    <row r="112">
      <c r="A112" s="4" t="inlineStr">
        <is>
          <t>Total Impaired with no Reserve, Interest Paid YTD</t>
        </is>
      </c>
      <c r="B112" s="5" t="n">
        <v>2000</v>
      </c>
      <c r="C112" s="5" t="n">
        <v>61000</v>
      </c>
    </row>
    <row r="113">
      <c r="A113" s="4" t="inlineStr">
        <is>
          <t>Total Impaired, Interest Paid YTD</t>
        </is>
      </c>
      <c r="B113" s="5" t="n">
        <v>2000</v>
      </c>
      <c r="C113" s="5" t="n">
        <v>61000</v>
      </c>
    </row>
    <row r="114">
      <c r="A114" s="4" t="inlineStr">
        <is>
          <t>Residential Real Estate [Member] | Multi Family [Member] | Substandard [Member]</t>
        </is>
      </c>
    </row>
    <row r="115">
      <c r="A115" s="3" t="inlineStr">
        <is>
          <t>Loans and Leases Receivable [Abstract]</t>
        </is>
      </c>
    </row>
    <row r="116">
      <c r="A116" s="4" t="inlineStr">
        <is>
          <t>At December 31, 2020</t>
        </is>
      </c>
      <c r="B116" s="5" t="n">
        <v>129000</v>
      </c>
      <c r="D116" s="5" t="n">
        <v>341000</v>
      </c>
    </row>
    <row r="117">
      <c r="A117" s="4" t="inlineStr">
        <is>
          <t>Residential Real Estate [Member] | Multi Family [Member] | Watch [Member]</t>
        </is>
      </c>
    </row>
    <row r="118">
      <c r="A118" s="3" t="inlineStr">
        <is>
          <t>Loans and Leases Receivable [Abstract]</t>
        </is>
      </c>
    </row>
    <row r="119">
      <c r="A119" s="4" t="inlineStr">
        <is>
          <t>At December 31, 2020</t>
        </is>
      </c>
      <c r="B119" s="5" t="n">
        <v>266000</v>
      </c>
      <c r="D119" s="5" t="n">
        <v>275000</v>
      </c>
    </row>
    <row r="120">
      <c r="A120" s="4" t="inlineStr">
        <is>
          <t>Residential Real Estate [Member] | Multi Family [Member] | Pass [Member]</t>
        </is>
      </c>
    </row>
    <row r="121">
      <c r="A121" s="3" t="inlineStr">
        <is>
          <t>Loans and Leases Receivable [Abstract]</t>
        </is>
      </c>
    </row>
    <row r="122">
      <c r="A122" s="4" t="inlineStr">
        <is>
          <t>At December 31, 2020</t>
        </is>
      </c>
      <c r="B122" s="5" t="n">
        <v>547040000</v>
      </c>
      <c r="D122" s="5" t="n">
        <v>571332000</v>
      </c>
    </row>
    <row r="123">
      <c r="A123" s="4" t="inlineStr">
        <is>
          <t>Residential Real Estate [Member] | Home Equity [Member]</t>
        </is>
      </c>
    </row>
    <row r="124">
      <c r="A124" s="3" t="inlineStr">
        <is>
          <t>Loans and Leases Receivable [Abstract]</t>
        </is>
      </c>
    </row>
    <row r="125">
      <c r="A125" s="4" t="inlineStr">
        <is>
          <t>At December 31, 2020</t>
        </is>
      </c>
      <c r="B125" s="5" t="n">
        <v>12024000</v>
      </c>
      <c r="D125" s="5" t="n">
        <v>14820000</v>
      </c>
    </row>
    <row r="126">
      <c r="A126" s="3" t="inlineStr">
        <is>
          <t>Impaired Loans Receivable, Recorded Investment [Abstract]</t>
        </is>
      </c>
    </row>
    <row r="127">
      <c r="A127" s="4" t="inlineStr">
        <is>
          <t>Total Impaired, with Reserve, Recorded Investment</t>
        </is>
      </c>
      <c r="B127" s="5" t="n">
        <v>0</v>
      </c>
      <c r="D127" s="5" t="n">
        <v>0</v>
      </c>
    </row>
    <row r="128">
      <c r="A128" s="4" t="inlineStr">
        <is>
          <t>Total Impaired, with no Reserve, Recorded Investment</t>
        </is>
      </c>
      <c r="B128" s="5" t="n">
        <v>46000</v>
      </c>
      <c r="D128" s="5" t="n">
        <v>63000</v>
      </c>
    </row>
    <row r="129">
      <c r="A129" s="4" t="inlineStr">
        <is>
          <t>Total Impaired, Recorded Investment</t>
        </is>
      </c>
      <c r="B129" s="5" t="n">
        <v>46000</v>
      </c>
      <c r="D129" s="5" t="n">
        <v>63000</v>
      </c>
    </row>
    <row r="130">
      <c r="A130" s="3" t="inlineStr">
        <is>
          <t>Impaired Loans Receivable, Unpaid Principal Balance [Abstract]</t>
        </is>
      </c>
    </row>
    <row r="131">
      <c r="A131" s="4" t="inlineStr">
        <is>
          <t>Total Impaired with Reserve, Unpaid Principal Balance</t>
        </is>
      </c>
      <c r="B131" s="5" t="n">
        <v>0</v>
      </c>
      <c r="D131" s="5" t="n">
        <v>0</v>
      </c>
    </row>
    <row r="132">
      <c r="A132" s="4" t="inlineStr">
        <is>
          <t>Total Impaired with no Reserve, Unpaid Principal Balance</t>
        </is>
      </c>
      <c r="B132" s="5" t="n">
        <v>46000</v>
      </c>
      <c r="D132" s="5" t="n">
        <v>63000</v>
      </c>
    </row>
    <row r="133">
      <c r="A133" s="4" t="inlineStr">
        <is>
          <t>Total Impaired, Unpaid Principal Balance, Total</t>
        </is>
      </c>
      <c r="B133" s="5" t="n">
        <v>46000</v>
      </c>
      <c r="D133" s="5" t="n">
        <v>63000</v>
      </c>
    </row>
    <row r="134">
      <c r="A134" s="3" t="inlineStr">
        <is>
          <t>Impaired Loans Receivable, Reserve [Abstract]</t>
        </is>
      </c>
    </row>
    <row r="135">
      <c r="A135" s="4" t="inlineStr">
        <is>
          <t>Total Impaired with Reserve, Reserve</t>
        </is>
      </c>
      <c r="B135" s="5" t="n">
        <v>0</v>
      </c>
      <c r="D135" s="5" t="n">
        <v>0</v>
      </c>
    </row>
    <row r="136">
      <c r="A136" s="4" t="inlineStr">
        <is>
          <t>Total Impaired with no Reserve, Reserve</t>
        </is>
      </c>
      <c r="B136" s="5" t="n">
        <v>0</v>
      </c>
      <c r="D136" s="5" t="n">
        <v>0</v>
      </c>
    </row>
    <row r="137">
      <c r="A137" s="4" t="inlineStr">
        <is>
          <t>Impaired Loans, Reserve</t>
        </is>
      </c>
      <c r="B137" s="5" t="n">
        <v>0</v>
      </c>
      <c r="D137" s="5" t="n">
        <v>0</v>
      </c>
    </row>
    <row r="138">
      <c r="A138" s="3" t="inlineStr">
        <is>
          <t>Impaired Loans Receivable, Cumulative Charge Offs [Abstract]</t>
        </is>
      </c>
    </row>
    <row r="139">
      <c r="A139" s="4" t="inlineStr">
        <is>
          <t>Total Impaired with Reserve, Cumulative Charge-offs</t>
        </is>
      </c>
      <c r="B139" s="5" t="n">
        <v>0</v>
      </c>
      <c r="D139" s="5" t="n">
        <v>0</v>
      </c>
    </row>
    <row r="140">
      <c r="A140" s="4" t="inlineStr">
        <is>
          <t>Total Impaired with no Reserve, Cumulative Charge-offs</t>
        </is>
      </c>
      <c r="B140" s="5" t="n">
        <v>0</v>
      </c>
      <c r="D140" s="5" t="n">
        <v>0</v>
      </c>
    </row>
    <row r="141">
      <c r="A141" s="4" t="inlineStr">
        <is>
          <t>Total Impaired, Cumulative Charge-offs</t>
        </is>
      </c>
      <c r="B141" s="5" t="n">
        <v>0</v>
      </c>
      <c r="D141" s="5" t="n">
        <v>0</v>
      </c>
    </row>
    <row r="142">
      <c r="A142" s="3" t="inlineStr">
        <is>
          <t>Impaired Loans Receivable, Average Recorded Investment [Abstract]</t>
        </is>
      </c>
    </row>
    <row r="143">
      <c r="A143" s="4" t="inlineStr">
        <is>
          <t>Total Impaired with Reserve, Average Recorded Investment</t>
        </is>
      </c>
      <c r="B143" s="5" t="n">
        <v>0</v>
      </c>
      <c r="C143" s="5" t="n">
        <v>0</v>
      </c>
    </row>
    <row r="144">
      <c r="A144" s="4" t="inlineStr">
        <is>
          <t>Total Impaired with no Reserve, Average Recorded Investment</t>
        </is>
      </c>
      <c r="B144" s="5" t="n">
        <v>49000</v>
      </c>
      <c r="C144" s="5" t="n">
        <v>78000</v>
      </c>
    </row>
    <row r="145">
      <c r="A145" s="4" t="inlineStr">
        <is>
          <t>Total Impaired, Average Recorded Investment, Total</t>
        </is>
      </c>
      <c r="B145" s="5" t="n">
        <v>49000</v>
      </c>
      <c r="C145" s="5" t="n">
        <v>78000</v>
      </c>
    </row>
    <row r="146">
      <c r="A146" s="3" t="inlineStr">
        <is>
          <t>Impaired Loans Receivable, Interest Paid YTD [Abstract]</t>
        </is>
      </c>
    </row>
    <row r="147">
      <c r="A147" s="4" t="inlineStr">
        <is>
          <t>Total Impaired with Reserve, Interest Paid YTD</t>
        </is>
      </c>
      <c r="B147" s="5" t="n">
        <v>0</v>
      </c>
      <c r="C147" s="5" t="n">
        <v>0</v>
      </c>
    </row>
    <row r="148">
      <c r="A148" s="4" t="inlineStr">
        <is>
          <t>Total Impaired with no Reserve, Interest Paid YTD</t>
        </is>
      </c>
      <c r="B148" s="5" t="n">
        <v>2000</v>
      </c>
      <c r="C148" s="5" t="n">
        <v>3000</v>
      </c>
    </row>
    <row r="149">
      <c r="A149" s="4" t="inlineStr">
        <is>
          <t>Total Impaired, Interest Paid YTD</t>
        </is>
      </c>
      <c r="B149" s="5" t="n">
        <v>2000</v>
      </c>
      <c r="C149" s="5" t="n">
        <v>3000</v>
      </c>
    </row>
    <row r="150">
      <c r="A150" s="4" t="inlineStr">
        <is>
          <t>Residential Real Estate [Member] | Home Equity [Member] | Substandard [Member]</t>
        </is>
      </c>
    </row>
    <row r="151">
      <c r="A151" s="3" t="inlineStr">
        <is>
          <t>Loans and Leases Receivable [Abstract]</t>
        </is>
      </c>
    </row>
    <row r="152">
      <c r="A152" s="4" t="inlineStr">
        <is>
          <t>At December 31, 2020</t>
        </is>
      </c>
      <c r="B152" s="5" t="n">
        <v>46000</v>
      </c>
      <c r="D152" s="5" t="n">
        <v>248000</v>
      </c>
    </row>
    <row r="153">
      <c r="A153" s="4" t="inlineStr">
        <is>
          <t>Residential Real Estate [Member] | Home Equity [Member] | Watch [Member]</t>
        </is>
      </c>
    </row>
    <row r="154">
      <c r="A154" s="3" t="inlineStr">
        <is>
          <t>Loans and Leases Receivable [Abstract]</t>
        </is>
      </c>
    </row>
    <row r="155">
      <c r="A155" s="4" t="inlineStr">
        <is>
          <t>At December 31, 2020</t>
        </is>
      </c>
      <c r="B155" s="5" t="n">
        <v>15000</v>
      </c>
      <c r="D155" s="5" t="n">
        <v>15000</v>
      </c>
    </row>
    <row r="156">
      <c r="A156" s="4" t="inlineStr">
        <is>
          <t>Residential Real Estate [Member] | Home Equity [Member] | Pass [Member]</t>
        </is>
      </c>
    </row>
    <row r="157">
      <c r="A157" s="3" t="inlineStr">
        <is>
          <t>Loans and Leases Receivable [Abstract]</t>
        </is>
      </c>
    </row>
    <row r="158">
      <c r="A158" s="4" t="inlineStr">
        <is>
          <t>At December 31, 2020</t>
        </is>
      </c>
      <c r="B158" s="5" t="n">
        <v>11963000</v>
      </c>
      <c r="D158" s="5" t="n">
        <v>14557000</v>
      </c>
    </row>
    <row r="159">
      <c r="A159" s="4" t="inlineStr">
        <is>
          <t>Construction and Land [Member]</t>
        </is>
      </c>
    </row>
    <row r="160">
      <c r="A160" s="3" t="inlineStr">
        <is>
          <t>Loans and Leases Receivable [Abstract]</t>
        </is>
      </c>
    </row>
    <row r="161">
      <c r="A161" s="4" t="inlineStr">
        <is>
          <t>At December 31, 2020</t>
        </is>
      </c>
      <c r="B161" s="5" t="n">
        <v>69076000</v>
      </c>
      <c r="D161" s="5" t="n">
        <v>77080000</v>
      </c>
    </row>
    <row r="162">
      <c r="A162" s="3" t="inlineStr">
        <is>
          <t>Impaired Loans Receivable, Recorded Investment [Abstract]</t>
        </is>
      </c>
    </row>
    <row r="163">
      <c r="A163" s="4" t="inlineStr">
        <is>
          <t>Total Impaired, with Reserve, Recorded Investment</t>
        </is>
      </c>
      <c r="B163" s="5" t="n">
        <v>0</v>
      </c>
      <c r="D163" s="5" t="n">
        <v>0</v>
      </c>
    </row>
    <row r="164">
      <c r="A164" s="4" t="inlineStr">
        <is>
          <t>Total Impaired, with no Reserve, Recorded Investment</t>
        </is>
      </c>
      <c r="B164" s="5" t="n">
        <v>0</v>
      </c>
      <c r="D164" s="5" t="n">
        <v>43000</v>
      </c>
    </row>
    <row r="165">
      <c r="A165" s="4" t="inlineStr">
        <is>
          <t>Total Impaired, Recorded Investment</t>
        </is>
      </c>
      <c r="B165" s="5" t="n">
        <v>0</v>
      </c>
      <c r="D165" s="5" t="n">
        <v>43000</v>
      </c>
    </row>
    <row r="166">
      <c r="A166" s="3" t="inlineStr">
        <is>
          <t>Impaired Loans Receivable, Unpaid Principal Balance [Abstract]</t>
        </is>
      </c>
    </row>
    <row r="167">
      <c r="A167" s="4" t="inlineStr">
        <is>
          <t>Total Impaired with Reserve, Unpaid Principal Balance</t>
        </is>
      </c>
      <c r="B167" s="5" t="n">
        <v>0</v>
      </c>
      <c r="D167" s="5" t="n">
        <v>0</v>
      </c>
    </row>
    <row r="168">
      <c r="A168" s="4" t="inlineStr">
        <is>
          <t>Total Impaired with no Reserve, Unpaid Principal Balance</t>
        </is>
      </c>
      <c r="B168" s="5" t="n">
        <v>0</v>
      </c>
      <c r="D168" s="5" t="n">
        <v>51000</v>
      </c>
    </row>
    <row r="169">
      <c r="A169" s="4" t="inlineStr">
        <is>
          <t>Total Impaired, Unpaid Principal Balance, Total</t>
        </is>
      </c>
      <c r="B169" s="5" t="n">
        <v>0</v>
      </c>
      <c r="D169" s="5" t="n">
        <v>51000</v>
      </c>
    </row>
    <row r="170">
      <c r="A170" s="3" t="inlineStr">
        <is>
          <t>Impaired Loans Receivable, Reserve [Abstract]</t>
        </is>
      </c>
    </row>
    <row r="171">
      <c r="A171" s="4" t="inlineStr">
        <is>
          <t>Total Impaired with Reserve, Reserve</t>
        </is>
      </c>
      <c r="B171" s="5" t="n">
        <v>0</v>
      </c>
      <c r="D171" s="5" t="n">
        <v>0</v>
      </c>
    </row>
    <row r="172">
      <c r="A172" s="4" t="inlineStr">
        <is>
          <t>Total Impaired with no Reserve, Reserve</t>
        </is>
      </c>
      <c r="B172" s="5" t="n">
        <v>0</v>
      </c>
      <c r="D172" s="5" t="n">
        <v>0</v>
      </c>
    </row>
    <row r="173">
      <c r="A173" s="4" t="inlineStr">
        <is>
          <t>Impaired Loans, Reserve</t>
        </is>
      </c>
      <c r="B173" s="5" t="n">
        <v>0</v>
      </c>
      <c r="D173" s="5" t="n">
        <v>0</v>
      </c>
    </row>
    <row r="174">
      <c r="A174" s="3" t="inlineStr">
        <is>
          <t>Impaired Loans Receivable, Cumulative Charge Offs [Abstract]</t>
        </is>
      </c>
    </row>
    <row r="175">
      <c r="A175" s="4" t="inlineStr">
        <is>
          <t>Total Impaired with Reserve, Cumulative Charge-offs</t>
        </is>
      </c>
      <c r="B175" s="5" t="n">
        <v>0</v>
      </c>
      <c r="D175" s="5" t="n">
        <v>0</v>
      </c>
    </row>
    <row r="176">
      <c r="A176" s="4" t="inlineStr">
        <is>
          <t>Total Impaired with no Reserve, Cumulative Charge-offs</t>
        </is>
      </c>
      <c r="B176" s="5" t="n">
        <v>0</v>
      </c>
      <c r="D176" s="5" t="n">
        <v>8000</v>
      </c>
    </row>
    <row r="177">
      <c r="A177" s="4" t="inlineStr">
        <is>
          <t>Total Impaired, Cumulative Charge-offs</t>
        </is>
      </c>
      <c r="B177" s="5" t="n">
        <v>0</v>
      </c>
      <c r="D177" s="5" t="n">
        <v>8000</v>
      </c>
    </row>
    <row r="178">
      <c r="A178" s="3" t="inlineStr">
        <is>
          <t>Impaired Loans Receivable, Average Recorded Investment [Abstract]</t>
        </is>
      </c>
    </row>
    <row r="179">
      <c r="A179" s="4" t="inlineStr">
        <is>
          <t>Total Impaired with Reserve, Average Recorded Investment</t>
        </is>
      </c>
      <c r="B179" s="5" t="n">
        <v>0</v>
      </c>
      <c r="C179" s="5" t="n">
        <v>0</v>
      </c>
    </row>
    <row r="180">
      <c r="A180" s="4" t="inlineStr">
        <is>
          <t>Total Impaired with no Reserve, Average Recorded Investment</t>
        </is>
      </c>
      <c r="B180" s="5" t="n">
        <v>0</v>
      </c>
      <c r="C180" s="5" t="n">
        <v>0</v>
      </c>
    </row>
    <row r="181">
      <c r="A181" s="4" t="inlineStr">
        <is>
          <t>Total Impaired, Average Recorded Investment, Total</t>
        </is>
      </c>
      <c r="B181" s="5" t="n">
        <v>0</v>
      </c>
      <c r="C181" s="5" t="n">
        <v>0</v>
      </c>
    </row>
    <row r="182">
      <c r="A182" s="3" t="inlineStr">
        <is>
          <t>Impaired Loans Receivable, Interest Paid YTD [Abstract]</t>
        </is>
      </c>
    </row>
    <row r="183">
      <c r="A183" s="4" t="inlineStr">
        <is>
          <t>Total Impaired with Reserve, Interest Paid YTD</t>
        </is>
      </c>
      <c r="B183" s="5" t="n">
        <v>0</v>
      </c>
      <c r="C183" s="5" t="n">
        <v>0</v>
      </c>
    </row>
    <row r="184">
      <c r="A184" s="4" t="inlineStr">
        <is>
          <t>Total Impaired with no Reserve, Interest Paid YTD</t>
        </is>
      </c>
      <c r="B184" s="5" t="n">
        <v>0</v>
      </c>
      <c r="C184" s="5" t="n">
        <v>0</v>
      </c>
    </row>
    <row r="185">
      <c r="A185" s="4" t="inlineStr">
        <is>
          <t>Total Impaired, Interest Paid YTD</t>
        </is>
      </c>
      <c r="B185" s="5" t="n">
        <v>0</v>
      </c>
      <c r="C185" s="5" t="n">
        <v>0</v>
      </c>
    </row>
    <row r="186">
      <c r="A186" s="4" t="inlineStr">
        <is>
          <t>Construction and Land [Member] | Substandard [Member]</t>
        </is>
      </c>
    </row>
    <row r="187">
      <c r="A187" s="3" t="inlineStr">
        <is>
          <t>Loans and Leases Receivable [Abstract]</t>
        </is>
      </c>
    </row>
    <row r="188">
      <c r="A188" s="4" t="inlineStr">
        <is>
          <t>At December 31, 2020</t>
        </is>
      </c>
      <c r="B188" s="5" t="n">
        <v>0</v>
      </c>
      <c r="D188" s="5" t="n">
        <v>43000</v>
      </c>
    </row>
    <row r="189">
      <c r="A189" s="4" t="inlineStr">
        <is>
          <t>Construction and Land [Member] | Watch [Member]</t>
        </is>
      </c>
    </row>
    <row r="190">
      <c r="A190" s="3" t="inlineStr">
        <is>
          <t>Loans and Leases Receivable [Abstract]</t>
        </is>
      </c>
    </row>
    <row r="191">
      <c r="A191" s="4" t="inlineStr">
        <is>
          <t>At December 31, 2020</t>
        </is>
      </c>
      <c r="B191" s="5" t="n">
        <v>4231000</v>
      </c>
      <c r="D191" s="5" t="n">
        <v>4282000</v>
      </c>
    </row>
    <row r="192">
      <c r="A192" s="4" t="inlineStr">
        <is>
          <t>Construction and Land [Member] | Pass [Member]</t>
        </is>
      </c>
    </row>
    <row r="193">
      <c r="A193" s="3" t="inlineStr">
        <is>
          <t>Loans and Leases Receivable [Abstract]</t>
        </is>
      </c>
    </row>
    <row r="194">
      <c r="A194" s="4" t="inlineStr">
        <is>
          <t>At December 31, 2020</t>
        </is>
      </c>
      <c r="B194" s="5" t="n">
        <v>64845000</v>
      </c>
      <c r="D194" s="5" t="n">
        <v>72755000</v>
      </c>
    </row>
    <row r="195">
      <c r="A195" s="4" t="inlineStr">
        <is>
          <t>Commercial Real Estate [Member]</t>
        </is>
      </c>
    </row>
    <row r="196">
      <c r="A196" s="3" t="inlineStr">
        <is>
          <t>Loans and Leases Receivable [Abstract]</t>
        </is>
      </c>
    </row>
    <row r="197">
      <c r="A197" s="4" t="inlineStr">
        <is>
          <t>At December 31, 2020</t>
        </is>
      </c>
      <c r="B197" s="5" t="n">
        <v>241929000</v>
      </c>
      <c r="D197" s="5" t="n">
        <v>238375000</v>
      </c>
    </row>
    <row r="198">
      <c r="A198" s="3" t="inlineStr">
        <is>
          <t>Impaired Loans Receivable, Recorded Investment [Abstract]</t>
        </is>
      </c>
    </row>
    <row r="199">
      <c r="A199" s="4" t="inlineStr">
        <is>
          <t>Total Impaired, with Reserve, Recorded Investment</t>
        </is>
      </c>
      <c r="B199" s="5" t="n">
        <v>0</v>
      </c>
      <c r="D199" s="5" t="n">
        <v>0</v>
      </c>
    </row>
    <row r="200">
      <c r="A200" s="4" t="inlineStr">
        <is>
          <t>Total Impaired, with no Reserve, Recorded Investment</t>
        </is>
      </c>
      <c r="B200" s="5" t="n">
        <v>1222000</v>
      </c>
      <c r="D200" s="5" t="n">
        <v>7248000</v>
      </c>
    </row>
    <row r="201">
      <c r="A201" s="4" t="inlineStr">
        <is>
          <t>Total Impaired, Recorded Investment</t>
        </is>
      </c>
      <c r="B201" s="5" t="n">
        <v>1222000</v>
      </c>
      <c r="D201" s="5" t="n">
        <v>7248000</v>
      </c>
    </row>
    <row r="202">
      <c r="A202" s="3" t="inlineStr">
        <is>
          <t>Impaired Loans Receivable, Unpaid Principal Balance [Abstract]</t>
        </is>
      </c>
    </row>
    <row r="203">
      <c r="A203" s="4" t="inlineStr">
        <is>
          <t>Total Impaired with Reserve, Unpaid Principal Balance</t>
        </is>
      </c>
      <c r="B203" s="5" t="n">
        <v>0</v>
      </c>
      <c r="D203" s="5" t="n">
        <v>0</v>
      </c>
    </row>
    <row r="204">
      <c r="A204" s="4" t="inlineStr">
        <is>
          <t>Total Impaired with no Reserve, Unpaid Principal Balance</t>
        </is>
      </c>
      <c r="B204" s="5" t="n">
        <v>1222000</v>
      </c>
      <c r="D204" s="5" t="n">
        <v>7248000</v>
      </c>
    </row>
    <row r="205">
      <c r="A205" s="4" t="inlineStr">
        <is>
          <t>Total Impaired, Unpaid Principal Balance, Total</t>
        </is>
      </c>
      <c r="B205" s="5" t="n">
        <v>1222000</v>
      </c>
      <c r="D205" s="5" t="n">
        <v>7248000</v>
      </c>
    </row>
    <row r="206">
      <c r="A206" s="3" t="inlineStr">
        <is>
          <t>Impaired Loans Receivable, Reserve [Abstract]</t>
        </is>
      </c>
    </row>
    <row r="207">
      <c r="A207" s="4" t="inlineStr">
        <is>
          <t>Total Impaired with Reserve, Reserve</t>
        </is>
      </c>
      <c r="B207" s="5" t="n">
        <v>0</v>
      </c>
      <c r="D207" s="5" t="n">
        <v>0</v>
      </c>
    </row>
    <row r="208">
      <c r="A208" s="4" t="inlineStr">
        <is>
          <t>Total Impaired with no Reserve, Reserve</t>
        </is>
      </c>
      <c r="B208" s="5" t="n">
        <v>0</v>
      </c>
      <c r="D208" s="5" t="n">
        <v>0</v>
      </c>
    </row>
    <row r="209">
      <c r="A209" s="4" t="inlineStr">
        <is>
          <t>Impaired Loans, Reserve</t>
        </is>
      </c>
      <c r="B209" s="5" t="n">
        <v>0</v>
      </c>
      <c r="D209" s="5" t="n">
        <v>0</v>
      </c>
    </row>
    <row r="210">
      <c r="A210" s="3" t="inlineStr">
        <is>
          <t>Impaired Loans Receivable, Cumulative Charge Offs [Abstract]</t>
        </is>
      </c>
    </row>
    <row r="211">
      <c r="A211" s="4" t="inlineStr">
        <is>
          <t>Total Impaired with Reserve, Cumulative Charge-offs</t>
        </is>
      </c>
      <c r="B211" s="5" t="n">
        <v>0</v>
      </c>
      <c r="D211" s="5" t="n">
        <v>0</v>
      </c>
    </row>
    <row r="212">
      <c r="A212" s="4" t="inlineStr">
        <is>
          <t>Total Impaired with no Reserve, Cumulative Charge-offs</t>
        </is>
      </c>
      <c r="B212" s="5" t="n">
        <v>0</v>
      </c>
      <c r="D212" s="5" t="n">
        <v>0</v>
      </c>
    </row>
    <row r="213">
      <c r="A213" s="4" t="inlineStr">
        <is>
          <t>Total Impaired, Cumulative Charge-offs</t>
        </is>
      </c>
      <c r="B213" s="5" t="n">
        <v>0</v>
      </c>
      <c r="D213" s="5" t="n">
        <v>0</v>
      </c>
    </row>
    <row r="214">
      <c r="A214" s="3" t="inlineStr">
        <is>
          <t>Impaired Loans Receivable, Average Recorded Investment [Abstract]</t>
        </is>
      </c>
    </row>
    <row r="215">
      <c r="A215" s="4" t="inlineStr">
        <is>
          <t>Total Impaired with Reserve, Average Recorded Investment</t>
        </is>
      </c>
      <c r="B215" s="5" t="n">
        <v>0</v>
      </c>
      <c r="C215" s="5" t="n">
        <v>0</v>
      </c>
    </row>
    <row r="216">
      <c r="A216" s="4" t="inlineStr">
        <is>
          <t>Total Impaired with no Reserve, Average Recorded Investment</t>
        </is>
      </c>
      <c r="B216" s="5" t="n">
        <v>1222000</v>
      </c>
      <c r="C216" s="5" t="n">
        <v>6059000</v>
      </c>
    </row>
    <row r="217">
      <c r="A217" s="4" t="inlineStr">
        <is>
          <t>Total Impaired, Average Recorded Investment, Total</t>
        </is>
      </c>
      <c r="B217" s="5" t="n">
        <v>1222000</v>
      </c>
      <c r="C217" s="5" t="n">
        <v>6059000</v>
      </c>
    </row>
    <row r="218">
      <c r="A218" s="3" t="inlineStr">
        <is>
          <t>Impaired Loans Receivable, Interest Paid YTD [Abstract]</t>
        </is>
      </c>
    </row>
    <row r="219">
      <c r="A219" s="4" t="inlineStr">
        <is>
          <t>Total Impaired with Reserve, Interest Paid YTD</t>
        </is>
      </c>
      <c r="B219" s="5" t="n">
        <v>0</v>
      </c>
      <c r="C219" s="5" t="n">
        <v>0</v>
      </c>
    </row>
    <row r="220">
      <c r="A220" s="4" t="inlineStr">
        <is>
          <t>Total Impaired with no Reserve, Interest Paid YTD</t>
        </is>
      </c>
      <c r="B220" s="5" t="n">
        <v>42000</v>
      </c>
      <c r="C220" s="5" t="n">
        <v>208000</v>
      </c>
    </row>
    <row r="221">
      <c r="A221" s="4" t="inlineStr">
        <is>
          <t>Total Impaired, Interest Paid YTD</t>
        </is>
      </c>
      <c r="B221" s="5" t="n">
        <v>42000</v>
      </c>
      <c r="C221" s="5" t="n">
        <v>208000</v>
      </c>
    </row>
    <row r="222">
      <c r="A222" s="4" t="inlineStr">
        <is>
          <t>Total impaired loans including troubled debt restructurings</t>
        </is>
      </c>
      <c r="B222" s="5" t="n">
        <v>1222000</v>
      </c>
      <c r="D222" s="5" t="n">
        <v>7207000</v>
      </c>
    </row>
    <row r="223">
      <c r="A223" s="4" t="inlineStr">
        <is>
          <t>Commercial Real Estate [Member] | Substandard [Member]</t>
        </is>
      </c>
    </row>
    <row r="224">
      <c r="A224" s="3" t="inlineStr">
        <is>
          <t>Loans and Leases Receivable [Abstract]</t>
        </is>
      </c>
    </row>
    <row r="225">
      <c r="A225" s="4" t="inlineStr">
        <is>
          <t>At December 31, 2020</t>
        </is>
      </c>
      <c r="B225" s="5" t="n">
        <v>6863000</v>
      </c>
      <c r="D225" s="5" t="n">
        <v>6026000</v>
      </c>
    </row>
    <row r="226">
      <c r="A226" s="4" t="inlineStr">
        <is>
          <t>Commercial Real Estate [Member] | Watch [Member]</t>
        </is>
      </c>
    </row>
    <row r="227">
      <c r="A227" s="3" t="inlineStr">
        <is>
          <t>Loans and Leases Receivable [Abstract]</t>
        </is>
      </c>
    </row>
    <row r="228">
      <c r="A228" s="4" t="inlineStr">
        <is>
          <t>At December 31, 2020</t>
        </is>
      </c>
      <c r="B228" s="5" t="n">
        <v>5937000</v>
      </c>
      <c r="D228" s="5" t="n">
        <v>6714000</v>
      </c>
    </row>
    <row r="229">
      <c r="A229" s="4" t="inlineStr">
        <is>
          <t>Commercial Real Estate [Member] | Pass [Member]</t>
        </is>
      </c>
    </row>
    <row r="230">
      <c r="A230" s="3" t="inlineStr">
        <is>
          <t>Loans and Leases Receivable [Abstract]</t>
        </is>
      </c>
    </row>
    <row r="231">
      <c r="A231" s="4" t="inlineStr">
        <is>
          <t>At December 31, 2020</t>
        </is>
      </c>
      <c r="B231" s="5" t="n">
        <v>229129000</v>
      </c>
      <c r="D231" s="5" t="n">
        <v>225635000</v>
      </c>
    </row>
    <row r="232">
      <c r="A232" s="4" t="inlineStr">
        <is>
          <t>Consumer [Member]</t>
        </is>
      </c>
    </row>
    <row r="233">
      <c r="A233" s="3" t="inlineStr">
        <is>
          <t>Loans and Leases Receivable [Abstract]</t>
        </is>
      </c>
    </row>
    <row r="234">
      <c r="A234" s="4" t="inlineStr">
        <is>
          <t>At December 31, 2020</t>
        </is>
      </c>
      <c r="B234" s="5" t="n">
        <v>709000</v>
      </c>
      <c r="D234" s="5" t="n">
        <v>736000</v>
      </c>
    </row>
    <row r="235">
      <c r="A235" s="3" t="inlineStr">
        <is>
          <t>Impaired Loans Receivable, Recorded Investment [Abstract]</t>
        </is>
      </c>
    </row>
    <row r="236">
      <c r="A236" s="4" t="inlineStr">
        <is>
          <t>Total Impaired, with Reserve, Recorded Investment</t>
        </is>
      </c>
      <c r="B236" s="5" t="n">
        <v>0</v>
      </c>
      <c r="D236" s="5" t="n">
        <v>0</v>
      </c>
    </row>
    <row r="237">
      <c r="A237" s="4" t="inlineStr">
        <is>
          <t>Total Impaired, with no Reserve, Recorded Investment</t>
        </is>
      </c>
      <c r="B237" s="5" t="n">
        <v>0</v>
      </c>
      <c r="D237" s="5" t="n">
        <v>0</v>
      </c>
    </row>
    <row r="238">
      <c r="A238" s="4" t="inlineStr">
        <is>
          <t>Total Impaired, Recorded Investment</t>
        </is>
      </c>
      <c r="B238" s="5" t="n">
        <v>0</v>
      </c>
      <c r="D238" s="5" t="n">
        <v>0</v>
      </c>
    </row>
    <row r="239">
      <c r="A239" s="3" t="inlineStr">
        <is>
          <t>Impaired Loans Receivable, Unpaid Principal Balance [Abstract]</t>
        </is>
      </c>
    </row>
    <row r="240">
      <c r="A240" s="4" t="inlineStr">
        <is>
          <t>Total Impaired with Reserve, Unpaid Principal Balance</t>
        </is>
      </c>
      <c r="B240" s="5" t="n">
        <v>0</v>
      </c>
      <c r="D240" s="5" t="n">
        <v>0</v>
      </c>
    </row>
    <row r="241">
      <c r="A241" s="4" t="inlineStr">
        <is>
          <t>Total Impaired with no Reserve, Unpaid Principal Balance</t>
        </is>
      </c>
      <c r="B241" s="5" t="n">
        <v>0</v>
      </c>
      <c r="D241" s="5" t="n">
        <v>0</v>
      </c>
    </row>
    <row r="242">
      <c r="A242" s="4" t="inlineStr">
        <is>
          <t>Total Impaired, Unpaid Principal Balance, Total</t>
        </is>
      </c>
      <c r="B242" s="5" t="n">
        <v>0</v>
      </c>
      <c r="D242" s="5" t="n">
        <v>0</v>
      </c>
    </row>
    <row r="243">
      <c r="A243" s="3" t="inlineStr">
        <is>
          <t>Impaired Loans Receivable, Reserve [Abstract]</t>
        </is>
      </c>
    </row>
    <row r="244">
      <c r="A244" s="4" t="inlineStr">
        <is>
          <t>Total Impaired with Reserve, Reserve</t>
        </is>
      </c>
      <c r="B244" s="5" t="n">
        <v>0</v>
      </c>
      <c r="D244" s="5" t="n">
        <v>0</v>
      </c>
    </row>
    <row r="245">
      <c r="A245" s="4" t="inlineStr">
        <is>
          <t>Total Impaired with no Reserve, Reserve</t>
        </is>
      </c>
      <c r="B245" s="5" t="n">
        <v>0</v>
      </c>
      <c r="D245" s="5" t="n">
        <v>0</v>
      </c>
    </row>
    <row r="246">
      <c r="A246" s="4" t="inlineStr">
        <is>
          <t>Impaired Loans, Reserve</t>
        </is>
      </c>
      <c r="B246" s="5" t="n">
        <v>0</v>
      </c>
      <c r="D246" s="5" t="n">
        <v>0</v>
      </c>
    </row>
    <row r="247">
      <c r="A247" s="3" t="inlineStr">
        <is>
          <t>Impaired Loans Receivable, Cumulative Charge Offs [Abstract]</t>
        </is>
      </c>
    </row>
    <row r="248">
      <c r="A248" s="4" t="inlineStr">
        <is>
          <t>Total Impaired with Reserve, Cumulative Charge-offs</t>
        </is>
      </c>
      <c r="B248" s="5" t="n">
        <v>0</v>
      </c>
      <c r="D248" s="5" t="n">
        <v>0</v>
      </c>
    </row>
    <row r="249">
      <c r="A249" s="4" t="inlineStr">
        <is>
          <t>Total Impaired with no Reserve, Cumulative Charge-offs</t>
        </is>
      </c>
      <c r="B249" s="5" t="n">
        <v>0</v>
      </c>
      <c r="D249" s="5" t="n">
        <v>0</v>
      </c>
    </row>
    <row r="250">
      <c r="A250" s="4" t="inlineStr">
        <is>
          <t>Total Impaired, Cumulative Charge-offs</t>
        </is>
      </c>
      <c r="B250" s="5" t="n">
        <v>0</v>
      </c>
      <c r="D250" s="5" t="n">
        <v>0</v>
      </c>
    </row>
    <row r="251">
      <c r="A251" s="3" t="inlineStr">
        <is>
          <t>Impaired Loans Receivable, Average Recorded Investment [Abstract]</t>
        </is>
      </c>
    </row>
    <row r="252">
      <c r="A252" s="4" t="inlineStr">
        <is>
          <t>Total Impaired with Reserve, Average Recorded Investment</t>
        </is>
      </c>
      <c r="B252" s="5" t="n">
        <v>0</v>
      </c>
      <c r="C252" s="5" t="n">
        <v>0</v>
      </c>
    </row>
    <row r="253">
      <c r="A253" s="4" t="inlineStr">
        <is>
          <t>Total Impaired with no Reserve, Average Recorded Investment</t>
        </is>
      </c>
      <c r="B253" s="5" t="n">
        <v>0</v>
      </c>
      <c r="C253" s="5" t="n">
        <v>0</v>
      </c>
    </row>
    <row r="254">
      <c r="A254" s="4" t="inlineStr">
        <is>
          <t>Total Impaired, Average Recorded Investment, Total</t>
        </is>
      </c>
      <c r="B254" s="5" t="n">
        <v>0</v>
      </c>
      <c r="C254" s="5" t="n">
        <v>0</v>
      </c>
    </row>
    <row r="255">
      <c r="A255" s="3" t="inlineStr">
        <is>
          <t>Impaired Loans Receivable, Interest Paid YTD [Abstract]</t>
        </is>
      </c>
    </row>
    <row r="256">
      <c r="A256" s="4" t="inlineStr">
        <is>
          <t>Total Impaired with Reserve, Interest Paid YTD</t>
        </is>
      </c>
      <c r="B256" s="5" t="n">
        <v>0</v>
      </c>
      <c r="C256" s="5" t="n">
        <v>0</v>
      </c>
    </row>
    <row r="257">
      <c r="A257" s="4" t="inlineStr">
        <is>
          <t>Total Impaired with no Reserve, Interest Paid YTD</t>
        </is>
      </c>
      <c r="B257" s="5" t="n">
        <v>0</v>
      </c>
      <c r="C257" s="5" t="n">
        <v>0</v>
      </c>
    </row>
    <row r="258">
      <c r="A258" s="4" t="inlineStr">
        <is>
          <t>Total Impaired, Interest Paid YTD</t>
        </is>
      </c>
      <c r="B258" s="5" t="n">
        <v>0</v>
      </c>
      <c r="C258" s="5" t="n">
        <v>0</v>
      </c>
    </row>
    <row r="259">
      <c r="A259" s="4" t="inlineStr">
        <is>
          <t>Consumer [Member] | Substandard [Member]</t>
        </is>
      </c>
    </row>
    <row r="260">
      <c r="A260" s="3" t="inlineStr">
        <is>
          <t>Loans and Leases Receivable [Abstract]</t>
        </is>
      </c>
    </row>
    <row r="261">
      <c r="A261" s="4" t="inlineStr">
        <is>
          <t>At December 31, 2020</t>
        </is>
      </c>
      <c r="B261" s="5" t="n">
        <v>0</v>
      </c>
      <c r="D261" s="5" t="n">
        <v>0</v>
      </c>
    </row>
    <row r="262">
      <c r="A262" s="4" t="inlineStr">
        <is>
          <t>Consumer [Member] | Watch [Member]</t>
        </is>
      </c>
    </row>
    <row r="263">
      <c r="A263" s="3" t="inlineStr">
        <is>
          <t>Loans and Leases Receivable [Abstract]</t>
        </is>
      </c>
    </row>
    <row r="264">
      <c r="A264" s="4" t="inlineStr">
        <is>
          <t>At December 31, 2020</t>
        </is>
      </c>
      <c r="B264" s="5" t="n">
        <v>0</v>
      </c>
      <c r="D264" s="5" t="n">
        <v>0</v>
      </c>
    </row>
    <row r="265">
      <c r="A265" s="4" t="inlineStr">
        <is>
          <t>Consumer [Member] | Pass [Member]</t>
        </is>
      </c>
    </row>
    <row r="266">
      <c r="A266" s="3" t="inlineStr">
        <is>
          <t>Loans and Leases Receivable [Abstract]</t>
        </is>
      </c>
    </row>
    <row r="267">
      <c r="A267" s="4" t="inlineStr">
        <is>
          <t>At December 31, 2020</t>
        </is>
      </c>
      <c r="B267" s="5" t="n">
        <v>709000</v>
      </c>
      <c r="D267" s="5" t="n">
        <v>736000</v>
      </c>
    </row>
    <row r="268">
      <c r="A268" s="4" t="inlineStr">
        <is>
          <t>Commercial [Member]</t>
        </is>
      </c>
    </row>
    <row r="269">
      <c r="A269" s="3" t="inlineStr">
        <is>
          <t>Loans and Leases Receivable [Abstract]</t>
        </is>
      </c>
    </row>
    <row r="270">
      <c r="A270" s="4" t="inlineStr">
        <is>
          <t>At December 31, 2020</t>
        </is>
      </c>
      <c r="B270" s="5" t="n">
        <v>24091000</v>
      </c>
      <c r="D270" s="5" t="n">
        <v>45386000</v>
      </c>
    </row>
    <row r="271">
      <c r="A271" s="4" t="inlineStr">
        <is>
          <t>Minimum amount of potential loan exposure to be reviewed by credit management personnel</t>
        </is>
      </c>
      <c r="B271" s="5" t="n">
        <v>200000</v>
      </c>
    </row>
    <row r="272">
      <c r="A272" s="3" t="inlineStr">
        <is>
          <t>Impaired Loans Receivable, Recorded Investment [Abstract]</t>
        </is>
      </c>
    </row>
    <row r="273">
      <c r="A273" s="4" t="inlineStr">
        <is>
          <t>Total Impaired, with Reserve, Recorded Investment</t>
        </is>
      </c>
      <c r="B273" s="5" t="n">
        <v>0</v>
      </c>
      <c r="D273" s="5" t="n">
        <v>0</v>
      </c>
    </row>
    <row r="274">
      <c r="A274" s="4" t="inlineStr">
        <is>
          <t>Total Impaired, with no Reserve, Recorded Investment</t>
        </is>
      </c>
      <c r="B274" s="5" t="n">
        <v>1097000</v>
      </c>
      <c r="D274" s="5" t="n">
        <v>1097000</v>
      </c>
    </row>
    <row r="275">
      <c r="A275" s="4" t="inlineStr">
        <is>
          <t>Total Impaired, Recorded Investment</t>
        </is>
      </c>
      <c r="B275" s="5" t="n">
        <v>1097000</v>
      </c>
      <c r="D275" s="5" t="n">
        <v>1097000</v>
      </c>
    </row>
    <row r="276">
      <c r="A276" s="3" t="inlineStr">
        <is>
          <t>Impaired Loans Receivable, Unpaid Principal Balance [Abstract]</t>
        </is>
      </c>
    </row>
    <row r="277">
      <c r="A277" s="4" t="inlineStr">
        <is>
          <t>Total Impaired with Reserve, Unpaid Principal Balance</t>
        </is>
      </c>
      <c r="B277" s="5" t="n">
        <v>0</v>
      </c>
      <c r="D277" s="5" t="n">
        <v>0</v>
      </c>
    </row>
    <row r="278">
      <c r="A278" s="4" t="inlineStr">
        <is>
          <t>Total Impaired with no Reserve, Unpaid Principal Balance</t>
        </is>
      </c>
      <c r="B278" s="5" t="n">
        <v>1097000</v>
      </c>
      <c r="D278" s="5" t="n">
        <v>1097000</v>
      </c>
    </row>
    <row r="279">
      <c r="A279" s="4" t="inlineStr">
        <is>
          <t>Total Impaired, Unpaid Principal Balance, Total</t>
        </is>
      </c>
      <c r="B279" s="5" t="n">
        <v>1097000</v>
      </c>
      <c r="D279" s="5" t="n">
        <v>1097000</v>
      </c>
    </row>
    <row r="280">
      <c r="A280" s="3" t="inlineStr">
        <is>
          <t>Impaired Loans Receivable, Reserve [Abstract]</t>
        </is>
      </c>
    </row>
    <row r="281">
      <c r="A281" s="4" t="inlineStr">
        <is>
          <t>Total Impaired with Reserve, Reserve</t>
        </is>
      </c>
      <c r="B281" s="5" t="n">
        <v>0</v>
      </c>
      <c r="D281" s="5" t="n">
        <v>0</v>
      </c>
    </row>
    <row r="282">
      <c r="A282" s="4" t="inlineStr">
        <is>
          <t>Total Impaired with no Reserve, Reserve</t>
        </is>
      </c>
      <c r="B282" s="5" t="n">
        <v>0</v>
      </c>
      <c r="D282" s="5" t="n">
        <v>0</v>
      </c>
    </row>
    <row r="283">
      <c r="A283" s="4" t="inlineStr">
        <is>
          <t>Impaired Loans, Reserve</t>
        </is>
      </c>
      <c r="B283" s="5" t="n">
        <v>0</v>
      </c>
      <c r="D283" s="5" t="n">
        <v>0</v>
      </c>
    </row>
    <row r="284">
      <c r="A284" s="3" t="inlineStr">
        <is>
          <t>Impaired Loans Receivable, Cumulative Charge Offs [Abstract]</t>
        </is>
      </c>
    </row>
    <row r="285">
      <c r="A285" s="4" t="inlineStr">
        <is>
          <t>Total Impaired with Reserve, Cumulative Charge-offs</t>
        </is>
      </c>
      <c r="B285" s="5" t="n">
        <v>0</v>
      </c>
      <c r="D285" s="5" t="n">
        <v>0</v>
      </c>
    </row>
    <row r="286">
      <c r="A286" s="4" t="inlineStr">
        <is>
          <t>Total Impaired with no Reserve, Cumulative Charge-offs</t>
        </is>
      </c>
      <c r="B286" s="5" t="n">
        <v>0</v>
      </c>
      <c r="D286" s="5" t="n">
        <v>0</v>
      </c>
    </row>
    <row r="287">
      <c r="A287" s="4" t="inlineStr">
        <is>
          <t>Total Impaired, Cumulative Charge-offs</t>
        </is>
      </c>
      <c r="B287" s="5" t="n">
        <v>0</v>
      </c>
      <c r="D287" s="5" t="n">
        <v>0</v>
      </c>
    </row>
    <row r="288">
      <c r="A288" s="3" t="inlineStr">
        <is>
          <t>Impaired Loans Receivable, Average Recorded Investment [Abstract]</t>
        </is>
      </c>
    </row>
    <row r="289">
      <c r="A289" s="4" t="inlineStr">
        <is>
          <t>Total Impaired with Reserve, Average Recorded Investment</t>
        </is>
      </c>
      <c r="B289" s="5" t="n">
        <v>0</v>
      </c>
      <c r="C289" s="5" t="n">
        <v>0</v>
      </c>
    </row>
    <row r="290">
      <c r="A290" s="4" t="inlineStr">
        <is>
          <t>Total Impaired with no Reserve, Average Recorded Investment</t>
        </is>
      </c>
      <c r="B290" s="5" t="n">
        <v>1097000</v>
      </c>
      <c r="C290" s="5" t="n">
        <v>0</v>
      </c>
    </row>
    <row r="291">
      <c r="A291" s="4" t="inlineStr">
        <is>
          <t>Total Impaired, Average Recorded Investment, Total</t>
        </is>
      </c>
      <c r="B291" s="5" t="n">
        <v>1097000</v>
      </c>
      <c r="C291" s="5" t="n">
        <v>0</v>
      </c>
    </row>
    <row r="292">
      <c r="A292" s="3" t="inlineStr">
        <is>
          <t>Impaired Loans Receivable, Interest Paid YTD [Abstract]</t>
        </is>
      </c>
    </row>
    <row r="293">
      <c r="A293" s="4" t="inlineStr">
        <is>
          <t>Total Impaired with Reserve, Interest Paid YTD</t>
        </is>
      </c>
      <c r="B293" s="5" t="n">
        <v>0</v>
      </c>
      <c r="C293" s="5" t="n">
        <v>0</v>
      </c>
    </row>
    <row r="294">
      <c r="A294" s="4" t="inlineStr">
        <is>
          <t>Total Impaired with no Reserve, Interest Paid YTD</t>
        </is>
      </c>
      <c r="B294" s="5" t="n">
        <v>38000</v>
      </c>
      <c r="C294" s="5" t="n">
        <v>0</v>
      </c>
    </row>
    <row r="295">
      <c r="A295" s="4" t="inlineStr">
        <is>
          <t>Total Impaired, Interest Paid YTD</t>
        </is>
      </c>
      <c r="B295" s="5" t="n">
        <v>38000</v>
      </c>
      <c r="C295" s="6" t="n">
        <v>0</v>
      </c>
    </row>
    <row r="296">
      <c r="A296" s="4" t="inlineStr">
        <is>
          <t>Total impaired loans including troubled debt restructurings</t>
        </is>
      </c>
      <c r="B296" s="5" t="n">
        <v>1097000</v>
      </c>
      <c r="D296" s="5" t="n">
        <v>1097000</v>
      </c>
    </row>
    <row r="297">
      <c r="A297" s="4" t="inlineStr">
        <is>
          <t>Commercial [Member] | Substandard [Member]</t>
        </is>
      </c>
    </row>
    <row r="298">
      <c r="A298" s="3" t="inlineStr">
        <is>
          <t>Loans and Leases Receivable [Abstract]</t>
        </is>
      </c>
    </row>
    <row r="299">
      <c r="A299" s="4" t="inlineStr">
        <is>
          <t>At December 31, 2020</t>
        </is>
      </c>
      <c r="B299" s="5" t="n">
        <v>1097000</v>
      </c>
      <c r="D299" s="5" t="n">
        <v>710000</v>
      </c>
    </row>
    <row r="300">
      <c r="A300" s="4" t="inlineStr">
        <is>
          <t>Commercial [Member] | Watch [Member]</t>
        </is>
      </c>
    </row>
    <row r="301">
      <c r="A301" s="3" t="inlineStr">
        <is>
          <t>Loans and Leases Receivable [Abstract]</t>
        </is>
      </c>
    </row>
    <row r="302">
      <c r="A302" s="4" t="inlineStr">
        <is>
          <t>At December 31, 2020</t>
        </is>
      </c>
      <c r="B302" s="5" t="n">
        <v>3254000</v>
      </c>
      <c r="D302" s="5" t="n">
        <v>4101000</v>
      </c>
    </row>
    <row r="303">
      <c r="A303" s="4" t="inlineStr">
        <is>
          <t>Commercial [Member] | Pass [Member]</t>
        </is>
      </c>
    </row>
    <row r="304">
      <c r="A304" s="3" t="inlineStr">
        <is>
          <t>Loans and Leases Receivable [Abstract]</t>
        </is>
      </c>
    </row>
    <row r="305">
      <c r="A305" s="4" t="inlineStr">
        <is>
          <t>At December 31, 2020</t>
        </is>
      </c>
      <c r="B305" s="6" t="n">
        <v>19740000</v>
      </c>
      <c r="D305" s="6" t="n">
        <v>4057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38" customWidth="1" min="2" max="2"/>
    <col width="38" customWidth="1" min="3" max="3"/>
    <col width="45" customWidth="1" min="4" max="4"/>
    <col width="38" customWidth="1" min="5" max="5"/>
    <col width="25" customWidth="1" min="6" max="6"/>
  </cols>
  <sheetData>
    <row r="1">
      <c r="A1" s="1" t="inlineStr">
        <is>
          <t>Loans Receivable, Part V (Details)</t>
        </is>
      </c>
      <c r="B1" s="2" t="inlineStr">
        <is>
          <t>3 Months Ended</t>
        </is>
      </c>
      <c r="D1" s="2" t="inlineStr">
        <is>
          <t>9 Months Ended</t>
        </is>
      </c>
      <c r="F1" s="2" t="inlineStr">
        <is>
          <t>12 Months Ended</t>
        </is>
      </c>
    </row>
    <row r="2">
      <c r="B2" s="2" t="inlineStr">
        <is>
          <t>Sep. 30, 2021USD ($)LoanRestructuring</t>
        </is>
      </c>
      <c r="C2" s="2" t="inlineStr">
        <is>
          <t>Sep. 30, 2020USD ($)LoanRestructuring</t>
        </is>
      </c>
      <c r="D2" s="2" t="inlineStr">
        <is>
          <t>Sep. 30, 2021USD ($)LoanPaymentRestructuring</t>
        </is>
      </c>
      <c r="E2" s="2" t="inlineStr">
        <is>
          <t>Sep. 30, 2020USD ($)LoanRestructuring</t>
        </is>
      </c>
      <c r="F2" s="2" t="inlineStr">
        <is>
          <t>Dec. 31, 2020USD ($)Loan</t>
        </is>
      </c>
    </row>
    <row r="3">
      <c r="A3" s="3" t="inlineStr">
        <is>
          <t>Troubled Debt Restructuring Note, Debtor [Abstract]</t>
        </is>
      </c>
    </row>
    <row r="4">
      <c r="A4" s="4" t="inlineStr">
        <is>
          <t>Amount of troubled debt restructuring</t>
        </is>
      </c>
      <c r="B4" s="6" t="n">
        <v>5167000</v>
      </c>
      <c r="D4" s="6" t="n">
        <v>5167000</v>
      </c>
      <c r="F4" s="6" t="n">
        <v>11569000</v>
      </c>
    </row>
    <row r="5">
      <c r="A5" s="4" t="inlineStr">
        <is>
          <t>Total number of troubled debt restructurings | Loan</t>
        </is>
      </c>
      <c r="D5" s="5" t="n">
        <v>8</v>
      </c>
      <c r="F5" s="5" t="n">
        <v>9</v>
      </c>
    </row>
    <row r="6">
      <c r="A6" s="4" t="inlineStr">
        <is>
          <t>Valuation allowance with respect to troubled debt restructurings</t>
        </is>
      </c>
      <c r="B6" s="5" t="n">
        <v>0</v>
      </c>
      <c r="D6" s="6" t="n">
        <v>0</v>
      </c>
      <c r="F6" s="6" t="n">
        <v>0</v>
      </c>
    </row>
    <row r="7">
      <c r="A7" s="4" t="inlineStr">
        <is>
          <t>Minimum number of consecutive contractual payments received prior to consideration for a return to accrual status | Payment</t>
        </is>
      </c>
      <c r="D7" s="5" t="n">
        <v>6</v>
      </c>
    </row>
    <row r="8">
      <c r="A8" s="3" t="inlineStr">
        <is>
          <t>Troubled Debt Restructurings by Concession Type [Abstract]</t>
        </is>
      </c>
    </row>
    <row r="9">
      <c r="A9" s="4" t="inlineStr">
        <is>
          <t>Loans Receivable, Modifications, Loans Performing in Accordance with Modified Terms</t>
        </is>
      </c>
      <c r="B9" s="6" t="n">
        <v>5167000</v>
      </c>
      <c r="D9" s="6" t="n">
        <v>5167000</v>
      </c>
      <c r="F9" s="6" t="n">
        <v>11569000</v>
      </c>
    </row>
    <row r="10">
      <c r="A10" s="4" t="inlineStr">
        <is>
          <t>Number of loans performing in accordance with modified terms | Loan</t>
        </is>
      </c>
      <c r="B10" s="5" t="n">
        <v>8</v>
      </c>
      <c r="D10" s="5" t="n">
        <v>8</v>
      </c>
      <c r="F10" s="5" t="n">
        <v>9</v>
      </c>
    </row>
    <row r="11">
      <c r="A11" s="4" t="inlineStr">
        <is>
          <t>Loans Receivable, Modifications, Loans in Default</t>
        </is>
      </c>
      <c r="B11" s="6" t="n">
        <v>0</v>
      </c>
      <c r="D11" s="6" t="n">
        <v>0</v>
      </c>
      <c r="F11" s="6" t="n">
        <v>0</v>
      </c>
    </row>
    <row r="12">
      <c r="A12" s="4" t="inlineStr">
        <is>
          <t>Number of Loans in Default | Loan</t>
        </is>
      </c>
      <c r="B12" s="5" t="n">
        <v>0</v>
      </c>
      <c r="D12" s="5" t="n">
        <v>0</v>
      </c>
      <c r="F12" s="5" t="n">
        <v>0</v>
      </c>
    </row>
    <row r="13">
      <c r="A13" s="4" t="inlineStr">
        <is>
          <t>Loans Receivable, Modifications, Total</t>
        </is>
      </c>
      <c r="B13" s="6" t="n">
        <v>5167000</v>
      </c>
      <c r="D13" s="6" t="n">
        <v>5167000</v>
      </c>
      <c r="F13" s="6" t="n">
        <v>11569000</v>
      </c>
    </row>
    <row r="14">
      <c r="A14" s="4" t="inlineStr">
        <is>
          <t>Number of Loans, Total | Loan</t>
        </is>
      </c>
      <c r="B14" s="5" t="n">
        <v>8</v>
      </c>
      <c r="D14" s="5" t="n">
        <v>8</v>
      </c>
      <c r="F14" s="5" t="n">
        <v>9</v>
      </c>
    </row>
    <row r="15">
      <c r="A15" s="3" t="inlineStr">
        <is>
          <t>Data on Troubled Debt Restructuring [Abstract]</t>
        </is>
      </c>
    </row>
    <row r="16">
      <c r="A16" s="4" t="inlineStr">
        <is>
          <t>Loans modified as a troubled debt restructure</t>
        </is>
      </c>
      <c r="B16" s="6" t="n">
        <v>754000</v>
      </c>
      <c r="C16" s="6" t="n">
        <v>5700000</v>
      </c>
      <c r="D16" s="6" t="n">
        <v>1300000</v>
      </c>
      <c r="E16" s="6" t="n">
        <v>5700000</v>
      </c>
    </row>
    <row r="17">
      <c r="A17" s="4" t="inlineStr">
        <is>
          <t>Number of loans modified as a troubled debt restructuring | Loan</t>
        </is>
      </c>
      <c r="B17" s="5" t="n">
        <v>2</v>
      </c>
      <c r="C17" s="5" t="n">
        <v>1</v>
      </c>
      <c r="D17" s="5" t="n">
        <v>3</v>
      </c>
      <c r="E17" s="5" t="n">
        <v>1</v>
      </c>
    </row>
    <row r="18">
      <c r="A18" s="4" t="inlineStr">
        <is>
          <t>Number of trouble debt restructuring modified within the past twelve months for which there was a default | Restructuring</t>
        </is>
      </c>
      <c r="B18" s="5" t="n">
        <v>0</v>
      </c>
      <c r="C18" s="5" t="n">
        <v>0</v>
      </c>
      <c r="D18" s="5" t="n">
        <v>0</v>
      </c>
      <c r="E18" s="5" t="n">
        <v>0</v>
      </c>
    </row>
    <row r="19">
      <c r="A19" s="4" t="inlineStr">
        <is>
          <t>Outstanding loans subject to interest and principal deferrals</t>
        </is>
      </c>
      <c r="B19" s="6" t="n">
        <v>559000</v>
      </c>
      <c r="D19" s="6" t="n">
        <v>559000</v>
      </c>
    </row>
    <row r="20">
      <c r="A20" s="3" t="inlineStr">
        <is>
          <t>Non accrual Loans [Abstract]</t>
        </is>
      </c>
    </row>
    <row r="21">
      <c r="A21" s="4" t="inlineStr">
        <is>
          <t>Total non-accrual loans</t>
        </is>
      </c>
      <c r="B21" s="5" t="n">
        <v>3972000</v>
      </c>
      <c r="D21" s="6" t="n">
        <v>3972000</v>
      </c>
      <c r="F21" s="6" t="n">
        <v>5560000</v>
      </c>
    </row>
    <row r="22">
      <c r="A22" s="4" t="inlineStr">
        <is>
          <t>Ratio of total non-accrual loans to total loans, net of allowance</t>
        </is>
      </c>
      <c r="D22" s="4" t="inlineStr">
        <is>
          <t>0.32%</t>
        </is>
      </c>
      <c r="F22" s="4" t="inlineStr">
        <is>
          <t>0.40%</t>
        </is>
      </c>
    </row>
    <row r="23">
      <c r="A23" s="4" t="inlineStr">
        <is>
          <t>Ratio of total non-accrual loans to total assets</t>
        </is>
      </c>
      <c r="D23" s="4" t="inlineStr">
        <is>
          <t>0.18%</t>
        </is>
      </c>
      <c r="F23" s="4" t="inlineStr">
        <is>
          <t>0.25%</t>
        </is>
      </c>
    </row>
    <row r="24">
      <c r="A24" s="4" t="inlineStr">
        <is>
          <t>Accruing [Member]</t>
        </is>
      </c>
    </row>
    <row r="25">
      <c r="A25" s="3" t="inlineStr">
        <is>
          <t>Troubled Debt Restructuring Note, Debtor [Abstract]</t>
        </is>
      </c>
    </row>
    <row r="26">
      <c r="A26" s="4" t="inlineStr">
        <is>
          <t>Amount of troubled debt restructuring</t>
        </is>
      </c>
      <c r="B26" s="5" t="n">
        <v>3472000</v>
      </c>
      <c r="D26" s="6" t="n">
        <v>3472000</v>
      </c>
      <c r="F26" s="6" t="n">
        <v>11037000</v>
      </c>
    </row>
    <row r="27">
      <c r="A27" s="4" t="inlineStr">
        <is>
          <t>Total number of troubled debt restructurings | Loan</t>
        </is>
      </c>
      <c r="D27" s="5" t="n">
        <v>3</v>
      </c>
      <c r="F27" s="5" t="n">
        <v>6</v>
      </c>
    </row>
    <row r="28">
      <c r="A28" s="4" t="inlineStr">
        <is>
          <t>Non-Accruing [Member]</t>
        </is>
      </c>
    </row>
    <row r="29">
      <c r="A29" s="3" t="inlineStr">
        <is>
          <t>Troubled Debt Restructuring Note, Debtor [Abstract]</t>
        </is>
      </c>
    </row>
    <row r="30">
      <c r="A30" s="4" t="inlineStr">
        <is>
          <t>Amount of troubled debt restructuring</t>
        </is>
      </c>
      <c r="B30" s="5" t="n">
        <v>1695000</v>
      </c>
      <c r="D30" s="6" t="n">
        <v>1695000</v>
      </c>
      <c r="F30" s="6" t="n">
        <v>532000</v>
      </c>
    </row>
    <row r="31">
      <c r="A31" s="4" t="inlineStr">
        <is>
          <t>Total number of troubled debt restructurings | Loan</t>
        </is>
      </c>
      <c r="D31" s="5" t="n">
        <v>5</v>
      </c>
      <c r="F31" s="5" t="n">
        <v>3</v>
      </c>
    </row>
    <row r="32">
      <c r="A32" s="4" t="inlineStr">
        <is>
          <t>Interest Reduction and Principal Forbearance [Member]</t>
        </is>
      </c>
    </row>
    <row r="33">
      <c r="A33" s="3" t="inlineStr">
        <is>
          <t>Troubled Debt Restructurings by Concession Type [Abstract]</t>
        </is>
      </c>
    </row>
    <row r="34">
      <c r="A34" s="4" t="inlineStr">
        <is>
          <t>Loans Receivable, Modifications, Loans Performing in Accordance with Modified Terms</t>
        </is>
      </c>
      <c r="B34" s="6" t="n">
        <v>1541000</v>
      </c>
      <c r="D34" s="6" t="n">
        <v>1541000</v>
      </c>
      <c r="F34" s="6" t="n">
        <v>3236000</v>
      </c>
    </row>
    <row r="35">
      <c r="A35" s="4" t="inlineStr">
        <is>
          <t>Number of loans performing in accordance with modified terms | Loan</t>
        </is>
      </c>
      <c r="B35" s="5" t="n">
        <v>3</v>
      </c>
      <c r="D35" s="5" t="n">
        <v>3</v>
      </c>
      <c r="F35" s="5" t="n">
        <v>4</v>
      </c>
    </row>
    <row r="36">
      <c r="A36" s="4" t="inlineStr">
        <is>
          <t>Loans Receivable, Modifications, Loans in Default</t>
        </is>
      </c>
      <c r="B36" s="6" t="n">
        <v>0</v>
      </c>
      <c r="D36" s="6" t="n">
        <v>0</v>
      </c>
      <c r="F36" s="6" t="n">
        <v>0</v>
      </c>
    </row>
    <row r="37">
      <c r="A37" s="4" t="inlineStr">
        <is>
          <t>Number of Loans in Default | Loan</t>
        </is>
      </c>
      <c r="B37" s="5" t="n">
        <v>0</v>
      </c>
      <c r="D37" s="5" t="n">
        <v>0</v>
      </c>
      <c r="F37" s="5" t="n">
        <v>0</v>
      </c>
    </row>
    <row r="38">
      <c r="A38" s="4" t="inlineStr">
        <is>
          <t>Loans Receivable, Modifications, Total</t>
        </is>
      </c>
      <c r="B38" s="6" t="n">
        <v>1541000</v>
      </c>
      <c r="D38" s="6" t="n">
        <v>1541000</v>
      </c>
      <c r="F38" s="6" t="n">
        <v>3236000</v>
      </c>
    </row>
    <row r="39">
      <c r="A39" s="4" t="inlineStr">
        <is>
          <t>Number of Loans, Total | Loan</t>
        </is>
      </c>
      <c r="B39" s="5" t="n">
        <v>3</v>
      </c>
      <c r="D39" s="5" t="n">
        <v>3</v>
      </c>
      <c r="F39" s="5" t="n">
        <v>4</v>
      </c>
    </row>
    <row r="40">
      <c r="A40" s="4" t="inlineStr">
        <is>
          <t>Interest Reduction [Member]</t>
        </is>
      </c>
    </row>
    <row r="41">
      <c r="A41" s="3" t="inlineStr">
        <is>
          <t>Troubled Debt Restructurings by Concession Type [Abstract]</t>
        </is>
      </c>
    </row>
    <row r="42">
      <c r="A42" s="4" t="inlineStr">
        <is>
          <t>Loans Receivable, Modifications, Loans Performing in Accordance with Modified Terms</t>
        </is>
      </c>
      <c r="B42" s="6" t="n">
        <v>25000</v>
      </c>
      <c r="D42" s="6" t="n">
        <v>25000</v>
      </c>
      <c r="F42" s="6" t="n">
        <v>302000</v>
      </c>
    </row>
    <row r="43">
      <c r="A43" s="4" t="inlineStr">
        <is>
          <t>Number of loans performing in accordance with modified terms | Loan</t>
        </is>
      </c>
      <c r="B43" s="5" t="n">
        <v>1</v>
      </c>
      <c r="D43" s="5" t="n">
        <v>1</v>
      </c>
      <c r="F43" s="5" t="n">
        <v>2</v>
      </c>
    </row>
    <row r="44">
      <c r="A44" s="4" t="inlineStr">
        <is>
          <t>Loans Receivable, Modifications, Loans in Default</t>
        </is>
      </c>
      <c r="B44" s="6" t="n">
        <v>0</v>
      </c>
      <c r="D44" s="6" t="n">
        <v>0</v>
      </c>
      <c r="F44" s="6" t="n">
        <v>0</v>
      </c>
    </row>
    <row r="45">
      <c r="A45" s="4" t="inlineStr">
        <is>
          <t>Number of Loans in Default | Loan</t>
        </is>
      </c>
      <c r="B45" s="5" t="n">
        <v>0</v>
      </c>
      <c r="D45" s="5" t="n">
        <v>0</v>
      </c>
      <c r="F45" s="5" t="n">
        <v>0</v>
      </c>
    </row>
    <row r="46">
      <c r="A46" s="4" t="inlineStr">
        <is>
          <t>Loans Receivable, Modifications, Total</t>
        </is>
      </c>
      <c r="B46" s="6" t="n">
        <v>25000</v>
      </c>
      <c r="D46" s="6" t="n">
        <v>25000</v>
      </c>
      <c r="F46" s="6" t="n">
        <v>302000</v>
      </c>
    </row>
    <row r="47">
      <c r="A47" s="4" t="inlineStr">
        <is>
          <t>Number of Loans, Total | Loan</t>
        </is>
      </c>
      <c r="B47" s="5" t="n">
        <v>1</v>
      </c>
      <c r="D47" s="5" t="n">
        <v>1</v>
      </c>
      <c r="F47" s="5" t="n">
        <v>2</v>
      </c>
    </row>
    <row r="48">
      <c r="A48" s="4" t="inlineStr">
        <is>
          <t>Principal Forbearance [Member]</t>
        </is>
      </c>
    </row>
    <row r="49">
      <c r="A49" s="3" t="inlineStr">
        <is>
          <t>Troubled Debt Restructurings by Concession Type [Abstract]</t>
        </is>
      </c>
    </row>
    <row r="50">
      <c r="A50" s="4" t="inlineStr">
        <is>
          <t>Loans Receivable, Modifications, Loans Performing in Accordance with Modified Terms</t>
        </is>
      </c>
      <c r="B50" s="6" t="n">
        <v>3601000</v>
      </c>
      <c r="D50" s="6" t="n">
        <v>3601000</v>
      </c>
      <c r="F50" s="6" t="n">
        <v>8031000</v>
      </c>
    </row>
    <row r="51">
      <c r="A51" s="4" t="inlineStr">
        <is>
          <t>Number of loans performing in accordance with modified terms | Loan</t>
        </is>
      </c>
      <c r="B51" s="5" t="n">
        <v>4</v>
      </c>
      <c r="D51" s="5" t="n">
        <v>4</v>
      </c>
      <c r="F51" s="5" t="n">
        <v>3</v>
      </c>
    </row>
    <row r="52">
      <c r="A52" s="4" t="inlineStr">
        <is>
          <t>Loans Receivable, Modifications, Loans in Default</t>
        </is>
      </c>
      <c r="B52" s="6" t="n">
        <v>0</v>
      </c>
      <c r="D52" s="6" t="n">
        <v>0</v>
      </c>
      <c r="F52" s="6" t="n">
        <v>0</v>
      </c>
    </row>
    <row r="53">
      <c r="A53" s="4" t="inlineStr">
        <is>
          <t>Number of Loans in Default | Loan</t>
        </is>
      </c>
      <c r="B53" s="5" t="n">
        <v>0</v>
      </c>
      <c r="D53" s="5" t="n">
        <v>0</v>
      </c>
      <c r="F53" s="5" t="n">
        <v>0</v>
      </c>
    </row>
    <row r="54">
      <c r="A54" s="4" t="inlineStr">
        <is>
          <t>Loans Receivable, Modifications, Total</t>
        </is>
      </c>
      <c r="B54" s="6" t="n">
        <v>3601000</v>
      </c>
      <c r="D54" s="6" t="n">
        <v>3601000</v>
      </c>
      <c r="F54" s="6" t="n">
        <v>8031000</v>
      </c>
    </row>
    <row r="55">
      <c r="A55" s="4" t="inlineStr">
        <is>
          <t>Number of Loans, Total | Loan</t>
        </is>
      </c>
      <c r="B55" s="5" t="n">
        <v>4</v>
      </c>
      <c r="D55" s="5" t="n">
        <v>4</v>
      </c>
      <c r="F55" s="5" t="n">
        <v>3</v>
      </c>
    </row>
    <row r="56">
      <c r="A56" s="4" t="inlineStr">
        <is>
          <t>Residential Real Estate [Member] | One-to-Four Family [Member]</t>
        </is>
      </c>
    </row>
    <row r="57">
      <c r="A57" s="3" t="inlineStr">
        <is>
          <t>Troubled Debt Restructuring Note, Debtor [Abstract]</t>
        </is>
      </c>
    </row>
    <row r="58">
      <c r="A58" s="4" t="inlineStr">
        <is>
          <t>Amount of troubled debt restructuring</t>
        </is>
      </c>
      <c r="B58" s="6" t="n">
        <v>2848000</v>
      </c>
      <c r="D58" s="6" t="n">
        <v>2848000</v>
      </c>
      <c r="F58" s="6" t="n">
        <v>3265000</v>
      </c>
    </row>
    <row r="59">
      <c r="A59" s="4" t="inlineStr">
        <is>
          <t>Total number of troubled debt restructurings | Loan</t>
        </is>
      </c>
      <c r="D59" s="5" t="n">
        <v>6</v>
      </c>
      <c r="F59" s="5" t="n">
        <v>5</v>
      </c>
    </row>
    <row r="60">
      <c r="A60" s="3" t="inlineStr">
        <is>
          <t>Non accrual Loans [Abstract]</t>
        </is>
      </c>
    </row>
    <row r="61">
      <c r="A61" s="4" t="inlineStr">
        <is>
          <t>Total non-accrual loans</t>
        </is>
      </c>
      <c r="B61" s="5" t="n">
        <v>3797000</v>
      </c>
      <c r="D61" s="6" t="n">
        <v>3797000</v>
      </c>
      <c r="F61" s="6" t="n">
        <v>5072000</v>
      </c>
    </row>
    <row r="62">
      <c r="A62" s="4" t="inlineStr">
        <is>
          <t>Residential Real Estate [Member] | One-to-Four Family [Member] | Accruing [Member]</t>
        </is>
      </c>
    </row>
    <row r="63">
      <c r="A63" s="3" t="inlineStr">
        <is>
          <t>Troubled Debt Restructuring Note, Debtor [Abstract]</t>
        </is>
      </c>
    </row>
    <row r="64">
      <c r="A64" s="4" t="inlineStr">
        <is>
          <t>Amount of troubled debt restructuring</t>
        </is>
      </c>
      <c r="B64" s="5" t="n">
        <v>1153000</v>
      </c>
      <c r="D64" s="6" t="n">
        <v>1153000</v>
      </c>
      <c r="F64" s="6" t="n">
        <v>2733000</v>
      </c>
    </row>
    <row r="65">
      <c r="A65" s="4" t="inlineStr">
        <is>
          <t>Total number of troubled debt restructurings | Loan</t>
        </is>
      </c>
      <c r="D65" s="5" t="n">
        <v>1</v>
      </c>
      <c r="F65" s="5" t="n">
        <v>2</v>
      </c>
    </row>
    <row r="66">
      <c r="A66" s="4" t="inlineStr">
        <is>
          <t>Residential Real Estate [Member] | One-to-Four Family [Member] | Non-Accruing [Member]</t>
        </is>
      </c>
    </row>
    <row r="67">
      <c r="A67" s="3" t="inlineStr">
        <is>
          <t>Troubled Debt Restructuring Note, Debtor [Abstract]</t>
        </is>
      </c>
    </row>
    <row r="68">
      <c r="A68" s="4" t="inlineStr">
        <is>
          <t>Amount of troubled debt restructuring</t>
        </is>
      </c>
      <c r="B68" s="5" t="n">
        <v>1695000</v>
      </c>
      <c r="D68" s="6" t="n">
        <v>1695000</v>
      </c>
      <c r="F68" s="6" t="n">
        <v>532000</v>
      </c>
    </row>
    <row r="69">
      <c r="A69" s="4" t="inlineStr">
        <is>
          <t>Total number of troubled debt restructurings | Loan</t>
        </is>
      </c>
      <c r="D69" s="5" t="n">
        <v>5</v>
      </c>
      <c r="F69" s="5" t="n">
        <v>3</v>
      </c>
    </row>
    <row r="70">
      <c r="A70" s="4" t="inlineStr">
        <is>
          <t>Residential Real Estate [Member] | Multi Family [Member]</t>
        </is>
      </c>
    </row>
    <row r="71">
      <c r="A71" s="3" t="inlineStr">
        <is>
          <t>Non accrual Loans [Abstract]</t>
        </is>
      </c>
    </row>
    <row r="72">
      <c r="A72" s="4" t="inlineStr">
        <is>
          <t>Total non-accrual loans</t>
        </is>
      </c>
      <c r="B72" s="5" t="n">
        <v>129000</v>
      </c>
      <c r="D72" s="6" t="n">
        <v>129000</v>
      </c>
      <c r="F72" s="6" t="n">
        <v>341000</v>
      </c>
    </row>
    <row r="73">
      <c r="A73" s="4" t="inlineStr">
        <is>
          <t>Residential Real Estate [Member] | Home Equity [Member]</t>
        </is>
      </c>
    </row>
    <row r="74">
      <c r="A74" s="3" t="inlineStr">
        <is>
          <t>Non accrual Loans [Abstract]</t>
        </is>
      </c>
    </row>
    <row r="75">
      <c r="A75" s="4" t="inlineStr">
        <is>
          <t>Total non-accrual loans</t>
        </is>
      </c>
      <c r="B75" s="5" t="n">
        <v>46000</v>
      </c>
      <c r="D75" s="5" t="n">
        <v>46000</v>
      </c>
      <c r="F75" s="5" t="n">
        <v>63000</v>
      </c>
    </row>
    <row r="76">
      <c r="A76" s="4" t="inlineStr">
        <is>
          <t>Construction and Land [Member]</t>
        </is>
      </c>
    </row>
    <row r="77">
      <c r="A77" s="3" t="inlineStr">
        <is>
          <t>Non accrual Loans [Abstract]</t>
        </is>
      </c>
    </row>
    <row r="78">
      <c r="A78" s="4" t="inlineStr">
        <is>
          <t>Total non-accrual loans</t>
        </is>
      </c>
      <c r="B78" s="5" t="n">
        <v>0</v>
      </c>
      <c r="D78" s="5" t="n">
        <v>0</v>
      </c>
      <c r="F78" s="5" t="n">
        <v>43000</v>
      </c>
    </row>
    <row r="79">
      <c r="A79" s="4" t="inlineStr">
        <is>
          <t>Commercial Real Estate [Member]</t>
        </is>
      </c>
    </row>
    <row r="80">
      <c r="A80" s="3" t="inlineStr">
        <is>
          <t>Troubled Debt Restructuring Note, Debtor [Abstract]</t>
        </is>
      </c>
    </row>
    <row r="81">
      <c r="A81" s="4" t="inlineStr">
        <is>
          <t>Amount of troubled debt restructuring</t>
        </is>
      </c>
      <c r="B81" s="5" t="n">
        <v>1222000</v>
      </c>
      <c r="D81" s="6" t="n">
        <v>1222000</v>
      </c>
      <c r="F81" s="6" t="n">
        <v>7207000</v>
      </c>
    </row>
    <row r="82">
      <c r="A82" s="4" t="inlineStr">
        <is>
          <t>Total number of troubled debt restructurings | Loan</t>
        </is>
      </c>
      <c r="D82" s="5" t="n">
        <v>1</v>
      </c>
      <c r="F82" s="5" t="n">
        <v>3</v>
      </c>
    </row>
    <row r="83">
      <c r="A83" s="3" t="inlineStr">
        <is>
          <t>Non accrual Loans [Abstract]</t>
        </is>
      </c>
    </row>
    <row r="84">
      <c r="A84" s="4" t="inlineStr">
        <is>
          <t>Total non-accrual loans</t>
        </is>
      </c>
      <c r="B84" s="5" t="n">
        <v>0</v>
      </c>
      <c r="D84" s="6" t="n">
        <v>0</v>
      </c>
      <c r="F84" s="6" t="n">
        <v>41000</v>
      </c>
    </row>
    <row r="85">
      <c r="A85" s="4" t="inlineStr">
        <is>
          <t>Commercial Real Estate [Member] | Accruing [Member]</t>
        </is>
      </c>
    </row>
    <row r="86">
      <c r="A86" s="3" t="inlineStr">
        <is>
          <t>Troubled Debt Restructuring Note, Debtor [Abstract]</t>
        </is>
      </c>
    </row>
    <row r="87">
      <c r="A87" s="4" t="inlineStr">
        <is>
          <t>Amount of troubled debt restructuring</t>
        </is>
      </c>
      <c r="B87" s="5" t="n">
        <v>1222000</v>
      </c>
      <c r="D87" s="6" t="n">
        <v>1222000</v>
      </c>
      <c r="F87" s="6" t="n">
        <v>7207000</v>
      </c>
    </row>
    <row r="88">
      <c r="A88" s="4" t="inlineStr">
        <is>
          <t>Total number of troubled debt restructurings | Loan</t>
        </is>
      </c>
      <c r="D88" s="5" t="n">
        <v>1</v>
      </c>
      <c r="F88" s="5" t="n">
        <v>3</v>
      </c>
    </row>
    <row r="89">
      <c r="A89" s="4" t="inlineStr">
        <is>
          <t>Commercial Real Estate [Member] | Non-Accruing [Member]</t>
        </is>
      </c>
    </row>
    <row r="90">
      <c r="A90" s="3" t="inlineStr">
        <is>
          <t>Troubled Debt Restructuring Note, Debtor [Abstract]</t>
        </is>
      </c>
    </row>
    <row r="91">
      <c r="A91" s="4" t="inlineStr">
        <is>
          <t>Amount of troubled debt restructuring</t>
        </is>
      </c>
      <c r="B91" s="5" t="n">
        <v>0</v>
      </c>
      <c r="D91" s="6" t="n">
        <v>0</v>
      </c>
      <c r="F91" s="6" t="n">
        <v>0</v>
      </c>
    </row>
    <row r="92">
      <c r="A92" s="4" t="inlineStr">
        <is>
          <t>Total number of troubled debt restructurings | Loan</t>
        </is>
      </c>
      <c r="D92" s="5" t="n">
        <v>0</v>
      </c>
      <c r="F92" s="5" t="n">
        <v>0</v>
      </c>
    </row>
    <row r="93">
      <c r="A93" s="4" t="inlineStr">
        <is>
          <t>Consumer [Member]</t>
        </is>
      </c>
    </row>
    <row r="94">
      <c r="A94" s="3" t="inlineStr">
        <is>
          <t>Non accrual Loans [Abstract]</t>
        </is>
      </c>
    </row>
    <row r="95">
      <c r="A95" s="4" t="inlineStr">
        <is>
          <t>Total non-accrual loans</t>
        </is>
      </c>
      <c r="B95" s="5" t="n">
        <v>0</v>
      </c>
      <c r="D95" s="6" t="n">
        <v>0</v>
      </c>
      <c r="F95" s="6" t="n">
        <v>0</v>
      </c>
    </row>
    <row r="96">
      <c r="A96" s="4" t="inlineStr">
        <is>
          <t>Commercial [Member]</t>
        </is>
      </c>
    </row>
    <row r="97">
      <c r="A97" s="3" t="inlineStr">
        <is>
          <t>Troubled Debt Restructuring Note, Debtor [Abstract]</t>
        </is>
      </c>
    </row>
    <row r="98">
      <c r="A98" s="4" t="inlineStr">
        <is>
          <t>Amount of troubled debt restructuring</t>
        </is>
      </c>
      <c r="B98" s="5" t="n">
        <v>1097000</v>
      </c>
      <c r="D98" s="6" t="n">
        <v>1097000</v>
      </c>
      <c r="F98" s="6" t="n">
        <v>1097000</v>
      </c>
    </row>
    <row r="99">
      <c r="A99" s="4" t="inlineStr">
        <is>
          <t>Total number of troubled debt restructurings | Loan</t>
        </is>
      </c>
      <c r="D99" s="5" t="n">
        <v>1</v>
      </c>
      <c r="F99" s="5" t="n">
        <v>1</v>
      </c>
    </row>
    <row r="100">
      <c r="A100" s="3" t="inlineStr">
        <is>
          <t>Non accrual Loans [Abstract]</t>
        </is>
      </c>
    </row>
    <row r="101">
      <c r="A101" s="4" t="inlineStr">
        <is>
          <t>Total non-accrual loans</t>
        </is>
      </c>
      <c r="B101" s="5" t="n">
        <v>0</v>
      </c>
      <c r="D101" s="6" t="n">
        <v>0</v>
      </c>
      <c r="F101" s="6" t="n">
        <v>0</v>
      </c>
    </row>
    <row r="102">
      <c r="A102" s="4" t="inlineStr">
        <is>
          <t>Commercial [Member] | Accruing [Member]</t>
        </is>
      </c>
    </row>
    <row r="103">
      <c r="A103" s="3" t="inlineStr">
        <is>
          <t>Troubled Debt Restructuring Note, Debtor [Abstract]</t>
        </is>
      </c>
    </row>
    <row r="104">
      <c r="A104" s="4" t="inlineStr">
        <is>
          <t>Amount of troubled debt restructuring</t>
        </is>
      </c>
      <c r="B104" s="5" t="n">
        <v>1097000</v>
      </c>
      <c r="D104" s="6" t="n">
        <v>1097000</v>
      </c>
      <c r="F104" s="6" t="n">
        <v>1097000</v>
      </c>
    </row>
    <row r="105">
      <c r="A105" s="4" t="inlineStr">
        <is>
          <t>Total number of troubled debt restructurings | Loan</t>
        </is>
      </c>
      <c r="D105" s="5" t="n">
        <v>1</v>
      </c>
      <c r="F105" s="5" t="n">
        <v>1</v>
      </c>
    </row>
    <row r="106">
      <c r="A106" s="4" t="inlineStr">
        <is>
          <t>Commercial [Member] | Non-Accruing [Member]</t>
        </is>
      </c>
    </row>
    <row r="107">
      <c r="A107" s="3" t="inlineStr">
        <is>
          <t>Troubled Debt Restructuring Note, Debtor [Abstract]</t>
        </is>
      </c>
    </row>
    <row r="108">
      <c r="A108" s="4" t="inlineStr">
        <is>
          <t>Amount of troubled debt restructuring</t>
        </is>
      </c>
      <c r="B108" s="6" t="n">
        <v>0</v>
      </c>
      <c r="D108" s="6" t="n">
        <v>0</v>
      </c>
      <c r="F108" s="6" t="n">
        <v>0</v>
      </c>
    </row>
    <row r="109">
      <c r="A109" s="4" t="inlineStr">
        <is>
          <t>Total number of troubled debt restructurings | Loan</t>
        </is>
      </c>
      <c r="D109" s="5" t="n">
        <v>0</v>
      </c>
      <c r="F109"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Real Estate Owned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Real Estate [Abstract]</t>
        </is>
      </c>
    </row>
    <row r="4">
      <c r="A4" s="4" t="inlineStr">
        <is>
          <t>Real estate owned, net</t>
        </is>
      </c>
      <c r="B4" s="6" t="n">
        <v>148</v>
      </c>
      <c r="C4" s="6" t="n">
        <v>772</v>
      </c>
      <c r="D4" s="6" t="n">
        <v>322</v>
      </c>
      <c r="E4" s="6" t="n">
        <v>748</v>
      </c>
    </row>
    <row r="5">
      <c r="A5" s="4" t="inlineStr">
        <is>
          <t>Transferred from loans receivable</t>
        </is>
      </c>
      <c r="B5" s="5" t="n">
        <v>0</v>
      </c>
      <c r="C5" s="5" t="n">
        <v>369</v>
      </c>
    </row>
    <row r="6">
      <c r="A6" s="4" t="inlineStr">
        <is>
          <t>Sales (net of gains / losses)</t>
        </is>
      </c>
      <c r="B6" s="5" t="n">
        <v>-172</v>
      </c>
      <c r="C6" s="5" t="n">
        <v>-345</v>
      </c>
    </row>
    <row r="7">
      <c r="A7" s="4" t="inlineStr">
        <is>
          <t>Write downs</t>
        </is>
      </c>
      <c r="B7" s="5" t="n">
        <v>0</v>
      </c>
      <c r="C7" s="5" t="n">
        <v>0</v>
      </c>
    </row>
    <row r="8">
      <c r="A8" s="4" t="inlineStr">
        <is>
          <t>Other</t>
        </is>
      </c>
      <c r="B8" s="5" t="n">
        <v>-2</v>
      </c>
      <c r="C8" s="6" t="n">
        <v>0</v>
      </c>
    </row>
    <row r="9">
      <c r="A9" s="4" t="inlineStr">
        <is>
          <t>Mortgage loans in process of foreclosure</t>
        </is>
      </c>
      <c r="B9" s="5" t="n">
        <v>1500</v>
      </c>
      <c r="D9" s="5" t="n">
        <v>1700</v>
      </c>
    </row>
    <row r="10">
      <c r="A10" s="4" t="inlineStr">
        <is>
          <t>One-to-Four Family [Member]</t>
        </is>
      </c>
    </row>
    <row r="11">
      <c r="A11" s="3" t="inlineStr">
        <is>
          <t>Real Estate [Abstract]</t>
        </is>
      </c>
    </row>
    <row r="12">
      <c r="A12" s="4" t="inlineStr">
        <is>
          <t>Real estate owned, net</t>
        </is>
      </c>
      <c r="B12" s="5" t="n">
        <v>0</v>
      </c>
      <c r="D12" s="5" t="n">
        <v>0</v>
      </c>
    </row>
    <row r="13">
      <c r="A13" s="4" t="inlineStr">
        <is>
          <t>Multi Family [Member]</t>
        </is>
      </c>
    </row>
    <row r="14">
      <c r="A14" s="3" t="inlineStr">
        <is>
          <t>Real Estate [Abstract]</t>
        </is>
      </c>
    </row>
    <row r="15">
      <c r="A15" s="4" t="inlineStr">
        <is>
          <t>Real estate owned, net</t>
        </is>
      </c>
      <c r="B15" s="5" t="n">
        <v>0</v>
      </c>
      <c r="D15" s="5" t="n">
        <v>0</v>
      </c>
    </row>
    <row r="16">
      <c r="A16" s="4" t="inlineStr">
        <is>
          <t>Construction and Land [Member]</t>
        </is>
      </c>
    </row>
    <row r="17">
      <c r="A17" s="3" t="inlineStr">
        <is>
          <t>Real Estate [Abstract]</t>
        </is>
      </c>
    </row>
    <row r="18">
      <c r="A18" s="4" t="inlineStr">
        <is>
          <t>Real estate owned, net</t>
        </is>
      </c>
      <c r="B18" s="5" t="n">
        <v>148</v>
      </c>
      <c r="D18" s="5" t="n">
        <v>322</v>
      </c>
    </row>
    <row r="19">
      <c r="A19" s="4" t="inlineStr">
        <is>
          <t>Commercial Real Estate [Member]</t>
        </is>
      </c>
    </row>
    <row r="20">
      <c r="A20" s="3" t="inlineStr">
        <is>
          <t>Real Estate [Abstract]</t>
        </is>
      </c>
    </row>
    <row r="21">
      <c r="A21" s="4" t="inlineStr">
        <is>
          <t>Real estate owned, net</t>
        </is>
      </c>
      <c r="B21" s="5" t="n">
        <v>0</v>
      </c>
      <c r="D21" s="5" t="n">
        <v>0</v>
      </c>
    </row>
    <row r="22">
      <c r="A22" s="4" t="inlineStr">
        <is>
          <t>Real Estate Owned Prior To Valuation Allowance [Member]</t>
        </is>
      </c>
    </row>
    <row r="23">
      <c r="A23" s="3" t="inlineStr">
        <is>
          <t>Real Estate [Abstract]</t>
        </is>
      </c>
    </row>
    <row r="24">
      <c r="A24" s="4" t="inlineStr">
        <is>
          <t>Real estate owned, net</t>
        </is>
      </c>
      <c r="B24" s="6" t="n">
        <v>148</v>
      </c>
      <c r="D24" s="6" t="n">
        <v>3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Mortgage Servicing Rights (Details) - USD ($) $ in Thousands</t>
        </is>
      </c>
      <c r="B1" s="2" t="inlineStr">
        <is>
          <t>9 Months Ended</t>
        </is>
      </c>
    </row>
    <row r="2">
      <c r="B2" s="2" t="inlineStr">
        <is>
          <t>Sep. 30, 2021</t>
        </is>
      </c>
      <c r="C2" s="2" t="inlineStr">
        <is>
          <t>Sep. 30, 2020</t>
        </is>
      </c>
      <c r="D2" s="2" t="inlineStr">
        <is>
          <t>Dec. 31, 2020</t>
        </is>
      </c>
    </row>
    <row r="3">
      <c r="A3" s="3" t="inlineStr">
        <is>
          <t>Mortgage servicing rights [Roll Forward]</t>
        </is>
      </c>
    </row>
    <row r="4">
      <c r="A4" s="4" t="inlineStr">
        <is>
          <t>Mortgage servicing rights at beginning of the period</t>
        </is>
      </c>
      <c r="B4" s="6" t="n">
        <v>5977</v>
      </c>
      <c r="C4" s="6" t="n">
        <v>282</v>
      </c>
    </row>
    <row r="5">
      <c r="A5" s="4" t="inlineStr">
        <is>
          <t>Additions</t>
        </is>
      </c>
      <c r="B5" s="5" t="n">
        <v>5301</v>
      </c>
      <c r="C5" s="5" t="n">
        <v>8936</v>
      </c>
    </row>
    <row r="6">
      <c r="A6" s="4" t="inlineStr">
        <is>
          <t>Amortization</t>
        </is>
      </c>
      <c r="B6" s="5" t="n">
        <v>-1701</v>
      </c>
      <c r="C6" s="5" t="n">
        <v>-754</v>
      </c>
    </row>
    <row r="7">
      <c r="A7" s="4" t="inlineStr">
        <is>
          <t>Sales</t>
        </is>
      </c>
      <c r="B7" s="5" t="n">
        <v>-8416</v>
      </c>
      <c r="C7" s="5" t="n">
        <v>0</v>
      </c>
    </row>
    <row r="8">
      <c r="A8" s="4" t="inlineStr">
        <is>
          <t>Mortgage servicing rights at end of the period</t>
        </is>
      </c>
      <c r="B8" s="5" t="n">
        <v>1161</v>
      </c>
      <c r="C8" s="5" t="n">
        <v>8464</v>
      </c>
    </row>
    <row r="9">
      <c r="A9" s="4" t="inlineStr">
        <is>
          <t>Valuation allowance at end of period</t>
        </is>
      </c>
      <c r="B9" s="5" t="n">
        <v>0</v>
      </c>
      <c r="C9" s="5" t="n">
        <v>-42</v>
      </c>
    </row>
    <row r="10">
      <c r="A10" s="4" t="inlineStr">
        <is>
          <t>Mortgage servicing rights at end of the period, net</t>
        </is>
      </c>
      <c r="B10" s="5" t="n">
        <v>1161</v>
      </c>
      <c r="C10" s="5" t="n">
        <v>8422</v>
      </c>
    </row>
    <row r="11">
      <c r="A11" s="3" t="inlineStr">
        <is>
          <t>Estimated future servicing rights amortization expense by period [Abstract]</t>
        </is>
      </c>
    </row>
    <row r="12">
      <c r="A12" s="4" t="inlineStr">
        <is>
          <t>2021</t>
        </is>
      </c>
      <c r="B12" s="5" t="n">
        <v>48</v>
      </c>
    </row>
    <row r="13">
      <c r="A13" s="4" t="inlineStr">
        <is>
          <t>2022</t>
        </is>
      </c>
      <c r="B13" s="5" t="n">
        <v>202</v>
      </c>
    </row>
    <row r="14">
      <c r="A14" s="4" t="inlineStr">
        <is>
          <t>2023</t>
        </is>
      </c>
      <c r="B14" s="5" t="n">
        <v>157</v>
      </c>
    </row>
    <row r="15">
      <c r="A15" s="4" t="inlineStr">
        <is>
          <t>2024</t>
        </is>
      </c>
      <c r="B15" s="5" t="n">
        <v>146</v>
      </c>
    </row>
    <row r="16">
      <c r="A16" s="4" t="inlineStr">
        <is>
          <t>2025</t>
        </is>
      </c>
      <c r="B16" s="5" t="n">
        <v>129</v>
      </c>
    </row>
    <row r="17">
      <c r="A17" s="4" t="inlineStr">
        <is>
          <t>Thereafter</t>
        </is>
      </c>
      <c r="B17" s="5" t="n">
        <v>479</v>
      </c>
    </row>
    <row r="18">
      <c r="A18" s="4" t="inlineStr">
        <is>
          <t>Total</t>
        </is>
      </c>
      <c r="B18" s="5" t="n">
        <v>1161</v>
      </c>
    </row>
    <row r="19">
      <c r="A19" s="3" t="inlineStr">
        <is>
          <t>MSR Sales [Abstract]</t>
        </is>
      </c>
    </row>
    <row r="20">
      <c r="A20" s="4" t="inlineStr">
        <is>
          <t>Loans originated for sale</t>
        </is>
      </c>
      <c r="B20" s="5" t="n">
        <v>3210000</v>
      </c>
    </row>
    <row r="21">
      <c r="A21" s="4" t="inlineStr">
        <is>
          <t>Sales of loans held for sale</t>
        </is>
      </c>
      <c r="B21" s="5" t="n">
        <v>3440000</v>
      </c>
    </row>
    <row r="22">
      <c r="A22" s="4" t="inlineStr">
        <is>
          <t>Generated mortgage banking income</t>
        </is>
      </c>
      <c r="B22" s="5" t="n">
        <v>150600</v>
      </c>
    </row>
    <row r="23">
      <c r="A23" s="4" t="inlineStr">
        <is>
          <t>Loans sold on a servicing retained basis</t>
        </is>
      </c>
      <c r="B23" s="5" t="n">
        <v>160800</v>
      </c>
      <c r="D23" s="6" t="n">
        <v>871800</v>
      </c>
    </row>
    <row r="24">
      <c r="A24" s="4" t="inlineStr">
        <is>
          <t>Fair value of mortgage servicing rights</t>
        </is>
      </c>
      <c r="B24" s="5" t="n">
        <v>1300</v>
      </c>
      <c r="C24" s="5" t="n">
        <v>9900</v>
      </c>
    </row>
    <row r="25">
      <c r="A25" s="4" t="inlineStr">
        <is>
          <t>Sold mortgage servicing rights</t>
        </is>
      </c>
      <c r="B25" s="5" t="n">
        <v>1240000</v>
      </c>
    </row>
    <row r="26">
      <c r="A26" s="4" t="inlineStr">
        <is>
          <t>Mortgage servicing rights book value</t>
        </is>
      </c>
      <c r="B26" s="5" t="n">
        <v>9300</v>
      </c>
    </row>
    <row r="27">
      <c r="A27" s="4" t="inlineStr">
        <is>
          <t>Mortgage servicing rights sold</t>
        </is>
      </c>
      <c r="B27" s="5" t="n">
        <v>12400</v>
      </c>
    </row>
    <row r="28">
      <c r="A28" s="4" t="inlineStr">
        <is>
          <t>Gain on sale of MSR</t>
        </is>
      </c>
      <c r="B28" s="6" t="n">
        <v>4032</v>
      </c>
      <c r="C2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tails) - USD ($) $ in Thousands</t>
        </is>
      </c>
      <c r="B1" s="2" t="inlineStr">
        <is>
          <t>Sep. 30, 2021</t>
        </is>
      </c>
      <c r="C1" s="2" t="inlineStr">
        <is>
          <t>Dec. 31, 2020</t>
        </is>
      </c>
    </row>
    <row r="2">
      <c r="A2" s="3" t="inlineStr">
        <is>
          <t>Deposits [Abstract]</t>
        </is>
      </c>
    </row>
    <row r="3">
      <c r="A3" s="4" t="inlineStr">
        <is>
          <t>Time deposits, greater than $250,000</t>
        </is>
      </c>
      <c r="B3" s="6" t="n">
        <v>108000</v>
      </c>
      <c r="C3" s="6" t="n">
        <v>102600</v>
      </c>
    </row>
    <row r="4">
      <c r="A4" s="3" t="inlineStr">
        <is>
          <t>Summary of the contractual maturities of time deposits [Abstract]</t>
        </is>
      </c>
    </row>
    <row r="5">
      <c r="A5" s="4" t="inlineStr">
        <is>
          <t>Within one year</t>
        </is>
      </c>
      <c r="B5" s="5" t="n">
        <v>576578</v>
      </c>
    </row>
    <row r="6">
      <c r="A6" s="4" t="inlineStr">
        <is>
          <t>More than one to two years</t>
        </is>
      </c>
      <c r="B6" s="5" t="n">
        <v>75668</v>
      </c>
    </row>
    <row r="7">
      <c r="A7" s="4" t="inlineStr">
        <is>
          <t>More than two to three years</t>
        </is>
      </c>
      <c r="B7" s="5" t="n">
        <v>3570</v>
      </c>
    </row>
    <row r="8">
      <c r="A8" s="4" t="inlineStr">
        <is>
          <t>More than three to four years</t>
        </is>
      </c>
      <c r="B8" s="5" t="n">
        <v>1214</v>
      </c>
    </row>
    <row r="9">
      <c r="A9" s="4" t="inlineStr">
        <is>
          <t>More than four through five years</t>
        </is>
      </c>
      <c r="B9" s="5" t="n">
        <v>737</v>
      </c>
    </row>
    <row r="10">
      <c r="A10" s="4" t="inlineStr">
        <is>
          <t>Time deposits</t>
        </is>
      </c>
      <c r="B10" s="6" t="n">
        <v>657767</v>
      </c>
      <c r="C10" s="6" t="n">
        <v>7013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Abstract]</t>
        </is>
      </c>
    </row>
    <row r="4">
      <c r="A4" s="4" t="inlineStr">
        <is>
          <t>Net income</t>
        </is>
      </c>
      <c r="B4" s="6" t="n">
        <v>19000</v>
      </c>
      <c r="C4" s="6" t="n">
        <v>26293</v>
      </c>
      <c r="D4" s="6" t="n">
        <v>58238</v>
      </c>
      <c r="E4" s="6" t="n">
        <v>53310</v>
      </c>
    </row>
    <row r="5">
      <c r="A5" s="3" t="inlineStr">
        <is>
          <t>Net unrealized holding (loss) gain on available for sale securities:</t>
        </is>
      </c>
    </row>
    <row r="6">
      <c r="A6" s="4" t="inlineStr">
        <is>
          <t>Net unrealized holding (loss) gain arising during the period, net of tax benefit (expense) of $262, $41, $783, $(754), respectively</t>
        </is>
      </c>
      <c r="B6" s="5" t="n">
        <v>-696</v>
      </c>
      <c r="C6" s="5" t="n">
        <v>-104</v>
      </c>
      <c r="D6" s="5" t="n">
        <v>-2093</v>
      </c>
      <c r="E6" s="5" t="n">
        <v>2013</v>
      </c>
    </row>
    <row r="7">
      <c r="A7" s="4" t="inlineStr">
        <is>
          <t>Total other comprehensive (loss) income</t>
        </is>
      </c>
      <c r="B7" s="5" t="n">
        <v>-696</v>
      </c>
      <c r="C7" s="5" t="n">
        <v>-104</v>
      </c>
      <c r="D7" s="5" t="n">
        <v>-2093</v>
      </c>
      <c r="E7" s="5" t="n">
        <v>2013</v>
      </c>
    </row>
    <row r="8">
      <c r="A8" s="4" t="inlineStr">
        <is>
          <t>Comprehensive income</t>
        </is>
      </c>
      <c r="B8" s="6" t="n">
        <v>18304</v>
      </c>
      <c r="C8" s="6" t="n">
        <v>26189</v>
      </c>
      <c r="D8" s="6" t="n">
        <v>56145</v>
      </c>
      <c r="E8" s="6" t="n">
        <v>553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orrowings (Details) $ in Thousands</t>
        </is>
      </c>
      <c r="B1" s="2" t="inlineStr">
        <is>
          <t>9 Months Ended</t>
        </is>
      </c>
    </row>
    <row r="2">
      <c r="B2" s="2" t="inlineStr">
        <is>
          <t>Sep. 30, 2021USD ($)Advance</t>
        </is>
      </c>
      <c r="C2" s="2" t="inlineStr">
        <is>
          <t>Dec. 31, 2020USD ($)</t>
        </is>
      </c>
    </row>
    <row r="3">
      <c r="A3" s="3" t="inlineStr">
        <is>
          <t>Debt Instruments [Abstract]</t>
        </is>
      </c>
    </row>
    <row r="4">
      <c r="A4" s="4" t="inlineStr">
        <is>
          <t>Long-term borrowings</t>
        </is>
      </c>
      <c r="B4" s="6" t="n">
        <v>475000</v>
      </c>
      <c r="C4" s="6" t="n">
        <v>508074</v>
      </c>
    </row>
    <row r="5">
      <c r="A5" s="4" t="inlineStr">
        <is>
          <t>Total commitment on repurchase agreements</t>
        </is>
      </c>
      <c r="B5" s="6" t="n">
        <v>0</v>
      </c>
    </row>
    <row r="6">
      <c r="A6" s="4" t="inlineStr">
        <is>
          <t>Percentage of carrying value of qualifying one-to-four family loans</t>
        </is>
      </c>
      <c r="B6" s="4" t="inlineStr">
        <is>
          <t>80.00%</t>
        </is>
      </c>
    </row>
    <row r="7">
      <c r="A7" s="4" t="inlineStr">
        <is>
          <t>Percentage of carrying value of qualifying multi-family loans</t>
        </is>
      </c>
      <c r="B7" s="4" t="inlineStr">
        <is>
          <t>75.00%</t>
        </is>
      </c>
    </row>
    <row r="8">
      <c r="A8" s="4" t="inlineStr">
        <is>
          <t>Percentage of carrying value of qualifying home equity loans</t>
        </is>
      </c>
      <c r="B8" s="4" t="inlineStr">
        <is>
          <t>64.00%</t>
        </is>
      </c>
    </row>
    <row r="9">
      <c r="A9" s="4" t="inlineStr">
        <is>
          <t>FHLBC stock as collateral</t>
        </is>
      </c>
      <c r="B9" s="6" t="n">
        <v>24400</v>
      </c>
      <c r="C9" s="5" t="n">
        <v>26700</v>
      </c>
    </row>
    <row r="10">
      <c r="A10" s="4" t="inlineStr">
        <is>
          <t>Federal Home Loan Bank, Chicago [Member]</t>
        </is>
      </c>
    </row>
    <row r="11">
      <c r="A11" s="3" t="inlineStr">
        <is>
          <t>Debt Instruments [Abstract]</t>
        </is>
      </c>
    </row>
    <row r="12">
      <c r="A12" s="4" t="inlineStr">
        <is>
          <t>Short-term borrowings</t>
        </is>
      </c>
      <c r="B12" s="6" t="n">
        <v>5000</v>
      </c>
      <c r="C12" s="6" t="n">
        <v>29000</v>
      </c>
    </row>
    <row r="13">
      <c r="A13" s="4" t="inlineStr">
        <is>
          <t>Weighted average rate</t>
        </is>
      </c>
      <c r="B13" s="4" t="inlineStr">
        <is>
          <t>0.00%</t>
        </is>
      </c>
      <c r="C13" s="4" t="inlineStr">
        <is>
          <t>0.22%</t>
        </is>
      </c>
    </row>
    <row r="14">
      <c r="A14" s="4" t="inlineStr">
        <is>
          <t>Federal Home Loan Bank, Chicago Advances [Member]</t>
        </is>
      </c>
    </row>
    <row r="15">
      <c r="A15" s="3" t="inlineStr">
        <is>
          <t>Debt Instruments [Abstract]</t>
        </is>
      </c>
    </row>
    <row r="16">
      <c r="A16" s="4" t="inlineStr">
        <is>
          <t>Long-term borrowings</t>
        </is>
      </c>
      <c r="B16" s="6" t="n">
        <v>475000</v>
      </c>
      <c r="C16" s="6" t="n">
        <v>508074</v>
      </c>
    </row>
    <row r="17">
      <c r="A17" s="4" t="inlineStr">
        <is>
          <t>Weighted average rate</t>
        </is>
      </c>
      <c r="B17" s="4" t="inlineStr">
        <is>
          <t>2.01%</t>
        </is>
      </c>
      <c r="C17" s="4" t="inlineStr">
        <is>
          <t>1.95%</t>
        </is>
      </c>
    </row>
    <row r="18">
      <c r="A18" s="4" t="inlineStr">
        <is>
          <t>Repurchase Agreements [Member]</t>
        </is>
      </c>
    </row>
    <row r="19">
      <c r="A19" s="3" t="inlineStr">
        <is>
          <t>Debt Instruments [Abstract]</t>
        </is>
      </c>
    </row>
    <row r="20">
      <c r="A20" s="4" t="inlineStr">
        <is>
          <t>Short-term borrowings</t>
        </is>
      </c>
      <c r="B20" s="6" t="n">
        <v>0</v>
      </c>
      <c r="C20" s="6" t="n">
        <v>9074</v>
      </c>
    </row>
    <row r="21">
      <c r="A21" s="4" t="inlineStr">
        <is>
          <t>Weighted average rate</t>
        </is>
      </c>
      <c r="B21" s="4" t="inlineStr">
        <is>
          <t>0.00%</t>
        </is>
      </c>
      <c r="C21" s="4" t="inlineStr">
        <is>
          <t>3.25%</t>
        </is>
      </c>
    </row>
    <row r="22">
      <c r="A22" s="4" t="inlineStr">
        <is>
          <t>Short Term Debt Maturing on May 1, 2021 [Member]</t>
        </is>
      </c>
    </row>
    <row r="23">
      <c r="A23" s="3" t="inlineStr">
        <is>
          <t>Debt Instruments [Abstract]</t>
        </is>
      </c>
    </row>
    <row r="24">
      <c r="A24" s="4" t="inlineStr">
        <is>
          <t>Maturity date</t>
        </is>
      </c>
      <c r="B24" s="4" t="inlineStr">
        <is>
          <t>May 9,
		2022</t>
        </is>
      </c>
    </row>
    <row r="25">
      <c r="A25" s="4" t="inlineStr">
        <is>
          <t>Number of short-term borrowings advances | Advance</t>
        </is>
      </c>
      <c r="B25" s="5" t="n">
        <v>1</v>
      </c>
    </row>
    <row r="26">
      <c r="A26" s="4" t="inlineStr">
        <is>
          <t>Long-term borrowings</t>
        </is>
      </c>
      <c r="B26" s="6" t="n">
        <v>5000</v>
      </c>
    </row>
    <row r="27">
      <c r="A27" s="4" t="inlineStr">
        <is>
          <t>FHLB, interest rate</t>
        </is>
      </c>
      <c r="B27" s="4" t="inlineStr">
        <is>
          <t>0.00%</t>
        </is>
      </c>
    </row>
    <row r="28">
      <c r="A28" s="4" t="inlineStr">
        <is>
          <t>Long Term Debt Maturing 2027 [Member] | Federal Home Loan Bank, Chicago [Member]</t>
        </is>
      </c>
    </row>
    <row r="29">
      <c r="A29" s="3" t="inlineStr">
        <is>
          <t>Debt Instruments [Abstract]</t>
        </is>
      </c>
    </row>
    <row r="30">
      <c r="A30" s="4" t="inlineStr">
        <is>
          <t>Long-term borrowings</t>
        </is>
      </c>
      <c r="B30" s="6" t="n">
        <v>50000</v>
      </c>
    </row>
    <row r="31">
      <c r="A31" s="4" t="inlineStr">
        <is>
          <t>FHLB, year of maturity</t>
        </is>
      </c>
      <c r="B31" s="4" t="inlineStr">
        <is>
          <t>2027</t>
        </is>
      </c>
    </row>
    <row r="32">
      <c r="A32" s="4" t="inlineStr">
        <is>
          <t>FHLB, interest rate</t>
        </is>
      </c>
      <c r="B32" s="4" t="inlineStr">
        <is>
          <t>1.73%</t>
        </is>
      </c>
    </row>
    <row r="33">
      <c r="A33" s="4" t="inlineStr">
        <is>
          <t>Long Term Debt Maturing 2027 [Member] | Federal Home Loan Bank, Chicago Advances [Member]</t>
        </is>
      </c>
    </row>
    <row r="34">
      <c r="A34" s="3" t="inlineStr">
        <is>
          <t>Debt Instruments [Abstract]</t>
        </is>
      </c>
    </row>
    <row r="35">
      <c r="A35" s="4" t="inlineStr">
        <is>
          <t>Long-term borrowings</t>
        </is>
      </c>
      <c r="B35" s="6" t="n">
        <v>50000</v>
      </c>
      <c r="C35" s="6" t="n">
        <v>50000</v>
      </c>
    </row>
    <row r="36">
      <c r="A36" s="4" t="inlineStr">
        <is>
          <t>Weighted average rate</t>
        </is>
      </c>
      <c r="B36" s="4" t="inlineStr">
        <is>
          <t>1.73%</t>
        </is>
      </c>
      <c r="C36" s="4" t="inlineStr">
        <is>
          <t>1.73%</t>
        </is>
      </c>
    </row>
    <row r="37">
      <c r="A37" s="4" t="inlineStr">
        <is>
          <t>Long Term Debt Maturing 2028 [Member] | Federal Home Loan Bank, Chicago [Member]</t>
        </is>
      </c>
    </row>
    <row r="38">
      <c r="A38" s="3" t="inlineStr">
        <is>
          <t>Debt Instruments [Abstract]</t>
        </is>
      </c>
    </row>
    <row r="39">
      <c r="A39" s="4" t="inlineStr">
        <is>
          <t>Long-term borrowings</t>
        </is>
      </c>
      <c r="B39" s="6" t="n">
        <v>25000</v>
      </c>
    </row>
    <row r="40">
      <c r="A40" s="4" t="inlineStr">
        <is>
          <t>FHLB, year of maturity</t>
        </is>
      </c>
      <c r="B40" s="4" t="inlineStr">
        <is>
          <t>2028</t>
        </is>
      </c>
    </row>
    <row r="41">
      <c r="A41" s="4" t="inlineStr">
        <is>
          <t>Long Term Debt Maturing 2028 [Member] | Federal Home Loan Bank, Chicago [Member] | First Advance [Member]</t>
        </is>
      </c>
    </row>
    <row r="42">
      <c r="A42" s="3" t="inlineStr">
        <is>
          <t>Debt Instruments [Abstract]</t>
        </is>
      </c>
    </row>
    <row r="43">
      <c r="A43" s="4" t="inlineStr">
        <is>
          <t>Number of short-term borrowings advances | Advance</t>
        </is>
      </c>
      <c r="B43" s="5" t="n">
        <v>1</v>
      </c>
    </row>
    <row r="44">
      <c r="A44" s="4" t="inlineStr">
        <is>
          <t>FHLB, interest rate</t>
        </is>
      </c>
      <c r="B44" s="4" t="inlineStr">
        <is>
          <t>2.16%</t>
        </is>
      </c>
    </row>
    <row r="45">
      <c r="A45" s="4" t="inlineStr">
        <is>
          <t>Long Term Debt Maturing 2028 [Member] | Federal Home Loan Bank, Chicago [Member] | Second Advance [Member]</t>
        </is>
      </c>
    </row>
    <row r="46">
      <c r="A46" s="3" t="inlineStr">
        <is>
          <t>Debt Instruments [Abstract]</t>
        </is>
      </c>
    </row>
    <row r="47">
      <c r="A47" s="4" t="inlineStr">
        <is>
          <t>Number of short-term borrowings advances | Advance</t>
        </is>
      </c>
      <c r="B47" s="5" t="n">
        <v>1</v>
      </c>
    </row>
    <row r="48">
      <c r="A48" s="4" t="inlineStr">
        <is>
          <t>FHLB, interest rate</t>
        </is>
      </c>
      <c r="B48" s="4" t="inlineStr">
        <is>
          <t>2.40%</t>
        </is>
      </c>
    </row>
    <row r="49">
      <c r="A49" s="4" t="inlineStr">
        <is>
          <t>Long Term Debt Maturing 2028 [Member] | FHLB Single Call Option in March 2021 [Member]</t>
        </is>
      </c>
    </row>
    <row r="50">
      <c r="A50" s="3" t="inlineStr">
        <is>
          <t>Debt Instruments [Abstract]</t>
        </is>
      </c>
    </row>
    <row r="51">
      <c r="A51" s="4" t="inlineStr">
        <is>
          <t>Number of short-term borrowings advances | Advance</t>
        </is>
      </c>
      <c r="B51" s="5" t="n">
        <v>2</v>
      </c>
    </row>
    <row r="52">
      <c r="A52" s="4" t="inlineStr">
        <is>
          <t>Long-term borrowings</t>
        </is>
      </c>
      <c r="B52" s="6" t="n">
        <v>55000</v>
      </c>
    </row>
    <row r="53">
      <c r="A53" s="4" t="inlineStr">
        <is>
          <t>FHLB, year of maturity</t>
        </is>
      </c>
      <c r="B53" s="4" t="inlineStr">
        <is>
          <t>2028</t>
        </is>
      </c>
    </row>
    <row r="54">
      <c r="A54" s="4" t="inlineStr">
        <is>
          <t>FHLB, interest rate</t>
        </is>
      </c>
      <c r="B54" s="4" t="inlineStr">
        <is>
          <t>2.27%</t>
        </is>
      </c>
    </row>
    <row r="55">
      <c r="A55" s="4" t="inlineStr">
        <is>
          <t>Long Term Debt Maturing 2028 [Member] | FHLB Single Call Option in May 2021 [Member]</t>
        </is>
      </c>
    </row>
    <row r="56">
      <c r="A56" s="3" t="inlineStr">
        <is>
          <t>Debt Instruments [Abstract]</t>
        </is>
      </c>
    </row>
    <row r="57">
      <c r="A57" s="4" t="inlineStr">
        <is>
          <t>Long-term borrowings</t>
        </is>
      </c>
      <c r="B57" s="6" t="n">
        <v>50000</v>
      </c>
    </row>
    <row r="58">
      <c r="A58" s="4" t="inlineStr">
        <is>
          <t>FHLB, year of maturity</t>
        </is>
      </c>
      <c r="B58" s="4" t="inlineStr">
        <is>
          <t>2028</t>
        </is>
      </c>
    </row>
    <row r="59">
      <c r="A59" s="4" t="inlineStr">
        <is>
          <t>Number of FHLB advances | Advance</t>
        </is>
      </c>
      <c r="B59" s="5" t="n">
        <v>2</v>
      </c>
    </row>
    <row r="60">
      <c r="A60" s="4" t="inlineStr">
        <is>
          <t>Long Term Debt Maturing 2028 [Member] | FHLB Single Call Option in May 2021 [Member] | Minimum [Member]</t>
        </is>
      </c>
    </row>
    <row r="61">
      <c r="A61" s="3" t="inlineStr">
        <is>
          <t>Debt Instruments [Abstract]</t>
        </is>
      </c>
    </row>
    <row r="62">
      <c r="A62" s="4" t="inlineStr">
        <is>
          <t>FHLB, interest rate</t>
        </is>
      </c>
      <c r="B62" s="4" t="inlineStr">
        <is>
          <t>2.34%</t>
        </is>
      </c>
    </row>
    <row r="63">
      <c r="A63" s="4" t="inlineStr">
        <is>
          <t>Long Term Debt Maturing 2028 [Member] | FHLB Single Call Option in May 2021 [Member] | Second Advance [Member] | Maximum [Member]</t>
        </is>
      </c>
    </row>
    <row r="64">
      <c r="A64" s="3" t="inlineStr">
        <is>
          <t>Debt Instruments [Abstract]</t>
        </is>
      </c>
    </row>
    <row r="65">
      <c r="A65" s="4" t="inlineStr">
        <is>
          <t>FHLB, interest rate</t>
        </is>
      </c>
      <c r="B65" s="4" t="inlineStr">
        <is>
          <t>2.48%</t>
        </is>
      </c>
    </row>
    <row r="66">
      <c r="A66" s="4" t="inlineStr">
        <is>
          <t>Long Term Debt Maturing 2028 [Member] | FHLB Quarterly Call Option in April 2021 [Member]</t>
        </is>
      </c>
    </row>
    <row r="67">
      <c r="A67" s="3" t="inlineStr">
        <is>
          <t>Debt Instruments [Abstract]</t>
        </is>
      </c>
    </row>
    <row r="68">
      <c r="A68" s="4" t="inlineStr">
        <is>
          <t>Long-term borrowings</t>
        </is>
      </c>
      <c r="B68" s="6" t="n">
        <v>50000</v>
      </c>
    </row>
    <row r="69">
      <c r="A69" s="4" t="inlineStr">
        <is>
          <t>FHLB, year of maturity</t>
        </is>
      </c>
      <c r="B69" s="4" t="inlineStr">
        <is>
          <t>2028</t>
        </is>
      </c>
    </row>
    <row r="70">
      <c r="A70" s="4" t="inlineStr">
        <is>
          <t>Number of FHLB advances | Advance</t>
        </is>
      </c>
      <c r="B70" s="5" t="n">
        <v>1</v>
      </c>
    </row>
    <row r="71">
      <c r="A71" s="4" t="inlineStr">
        <is>
          <t>Long Term Debt Maturing 2028 [Member] | FHLB Quarterly Call Option in April 2021 [Member] | Second Advance [Member]</t>
        </is>
      </c>
    </row>
    <row r="72">
      <c r="A72" s="3" t="inlineStr">
        <is>
          <t>Debt Instruments [Abstract]</t>
        </is>
      </c>
    </row>
    <row r="73">
      <c r="A73" s="4" t="inlineStr">
        <is>
          <t>FHLB, interest rate</t>
        </is>
      </c>
      <c r="B73" s="4" t="inlineStr">
        <is>
          <t>2.34%</t>
        </is>
      </c>
    </row>
    <row r="74">
      <c r="A74" s="4" t="inlineStr">
        <is>
          <t>Long Term Debt Maturing 2028 [Member] | FHLB Quarterly Call Option [Member]</t>
        </is>
      </c>
    </row>
    <row r="75">
      <c r="A75" s="3" t="inlineStr">
        <is>
          <t>Debt Instruments [Abstract]</t>
        </is>
      </c>
    </row>
    <row r="76">
      <c r="A76" s="4" t="inlineStr">
        <is>
          <t>Long-term borrowings</t>
        </is>
      </c>
      <c r="B76" s="6" t="n">
        <v>50000</v>
      </c>
    </row>
    <row r="77">
      <c r="A77" s="4" t="inlineStr">
        <is>
          <t>FHLB, year of maturity</t>
        </is>
      </c>
      <c r="B77" s="4" t="inlineStr">
        <is>
          <t>2028</t>
        </is>
      </c>
    </row>
    <row r="78">
      <c r="A78" s="4" t="inlineStr">
        <is>
          <t>Number of FHLB advances | Advance</t>
        </is>
      </c>
      <c r="B78" s="5" t="n">
        <v>1</v>
      </c>
    </row>
    <row r="79">
      <c r="A79" s="4" t="inlineStr">
        <is>
          <t>Long Term Debt Maturing 2028 [Member] | FHLB Quarterly Call Option [Member] | Minimum [Member]</t>
        </is>
      </c>
    </row>
    <row r="80">
      <c r="A80" s="3" t="inlineStr">
        <is>
          <t>Debt Instruments [Abstract]</t>
        </is>
      </c>
    </row>
    <row r="81">
      <c r="A81" s="4" t="inlineStr">
        <is>
          <t>FHLB, interest rate</t>
        </is>
      </c>
      <c r="B81" s="4" t="inlineStr">
        <is>
          <t>2.57%</t>
        </is>
      </c>
    </row>
    <row r="82">
      <c r="A82" s="4" t="inlineStr">
        <is>
          <t>Long Term Debt Maturing 2028 [Member] | Federal Home Loan Bank, Chicago Advances [Member]</t>
        </is>
      </c>
    </row>
    <row r="83">
      <c r="A83" s="3" t="inlineStr">
        <is>
          <t>Debt Instruments [Abstract]</t>
        </is>
      </c>
    </row>
    <row r="84">
      <c r="A84" s="4" t="inlineStr">
        <is>
          <t>Long-term borrowings</t>
        </is>
      </c>
      <c r="B84" s="6" t="n">
        <v>255000</v>
      </c>
      <c r="C84" s="6" t="n">
        <v>255000</v>
      </c>
    </row>
    <row r="85">
      <c r="A85" s="4" t="inlineStr">
        <is>
          <t>Weighted average rate</t>
        </is>
      </c>
      <c r="B85" s="4" t="inlineStr">
        <is>
          <t>2.37%</t>
        </is>
      </c>
      <c r="C85" s="4" t="inlineStr">
        <is>
          <t>2.37%</t>
        </is>
      </c>
    </row>
    <row r="86">
      <c r="A86" s="4" t="inlineStr">
        <is>
          <t>Long Term Debt Maturing 2029 [Member] | FHLB Quarterly Call Option in May 2022 [Member]</t>
        </is>
      </c>
    </row>
    <row r="87">
      <c r="A87" s="3" t="inlineStr">
        <is>
          <t>Debt Instruments [Abstract]</t>
        </is>
      </c>
    </row>
    <row r="88">
      <c r="A88" s="4" t="inlineStr">
        <is>
          <t>Long-term borrowings</t>
        </is>
      </c>
      <c r="B88" s="6" t="n">
        <v>50000</v>
      </c>
    </row>
    <row r="89">
      <c r="A89" s="4" t="inlineStr">
        <is>
          <t>FHLB, year of maturity</t>
        </is>
      </c>
      <c r="B89" s="4" t="inlineStr">
        <is>
          <t>2029</t>
        </is>
      </c>
    </row>
    <row r="90">
      <c r="A90" s="4" t="inlineStr">
        <is>
          <t>Number of FHLB advances | Advance</t>
        </is>
      </c>
      <c r="B90" s="5" t="n">
        <v>1</v>
      </c>
    </row>
    <row r="91">
      <c r="A91" s="4" t="inlineStr">
        <is>
          <t>FHLB, interest rate</t>
        </is>
      </c>
      <c r="B91" s="4" t="inlineStr">
        <is>
          <t>1.98%</t>
        </is>
      </c>
    </row>
    <row r="92">
      <c r="A92" s="4" t="inlineStr">
        <is>
          <t>Long Term Debt Maturing 2029 [Member] | FHLB Quarterly Call Option in April 2021 [Member]</t>
        </is>
      </c>
    </row>
    <row r="93">
      <c r="A93" s="3" t="inlineStr">
        <is>
          <t>Debt Instruments [Abstract]</t>
        </is>
      </c>
    </row>
    <row r="94">
      <c r="A94" s="4" t="inlineStr">
        <is>
          <t>Long-term borrowings</t>
        </is>
      </c>
      <c r="B94" s="6" t="n">
        <v>25000</v>
      </c>
    </row>
    <row r="95">
      <c r="A95" s="4" t="inlineStr">
        <is>
          <t>FHLB, year of maturity</t>
        </is>
      </c>
      <c r="B95" s="4" t="inlineStr">
        <is>
          <t>2029</t>
        </is>
      </c>
    </row>
    <row r="96">
      <c r="A96" s="4" t="inlineStr">
        <is>
          <t>Number of FHLB advances | Advance</t>
        </is>
      </c>
      <c r="B96" s="5" t="n">
        <v>1</v>
      </c>
    </row>
    <row r="97">
      <c r="A97" s="4" t="inlineStr">
        <is>
          <t>FHLB, interest rate</t>
        </is>
      </c>
      <c r="B97" s="4" t="inlineStr">
        <is>
          <t>1.52%</t>
        </is>
      </c>
    </row>
    <row r="98">
      <c r="A98" s="4" t="inlineStr">
        <is>
          <t>Long Term Debt Maturing 2029 [Member] | FHLB Quarterly Call Option in August 2021 [Member]</t>
        </is>
      </c>
    </row>
    <row r="99">
      <c r="A99" s="3" t="inlineStr">
        <is>
          <t>Debt Instruments [Abstract]</t>
        </is>
      </c>
    </row>
    <row r="100">
      <c r="A100" s="4" t="inlineStr">
        <is>
          <t>Long-term borrowings</t>
        </is>
      </c>
      <c r="B100" s="6" t="n">
        <v>50000</v>
      </c>
    </row>
    <row r="101">
      <c r="A101" s="4" t="inlineStr">
        <is>
          <t>FHLB, year of maturity</t>
        </is>
      </c>
      <c r="B101" s="4" t="inlineStr">
        <is>
          <t>2029</t>
        </is>
      </c>
    </row>
    <row r="102">
      <c r="A102" s="4" t="inlineStr">
        <is>
          <t>Number of FHLB advances | Advance</t>
        </is>
      </c>
      <c r="B102" s="5" t="n">
        <v>1</v>
      </c>
    </row>
    <row r="103">
      <c r="A103" s="4" t="inlineStr">
        <is>
          <t>FHLB, interest rate</t>
        </is>
      </c>
      <c r="B103" s="4" t="inlineStr">
        <is>
          <t>1.75%</t>
        </is>
      </c>
    </row>
    <row r="104">
      <c r="A104" s="4" t="inlineStr">
        <is>
          <t>Long Term Debt Maturing 2029 [Member] | FHLB Quarterly Call Option [Member]</t>
        </is>
      </c>
    </row>
    <row r="105">
      <c r="A105" s="3" t="inlineStr">
        <is>
          <t>Debt Instruments [Abstract]</t>
        </is>
      </c>
    </row>
    <row r="106">
      <c r="A106" s="4" t="inlineStr">
        <is>
          <t>Long-term borrowings</t>
        </is>
      </c>
      <c r="B106" s="6" t="n">
        <v>40000</v>
      </c>
    </row>
    <row r="107">
      <c r="A107" s="4" t="inlineStr">
        <is>
          <t>FHLB, year of maturity</t>
        </is>
      </c>
      <c r="B107" s="4" t="inlineStr">
        <is>
          <t>2029</t>
        </is>
      </c>
    </row>
    <row r="108">
      <c r="A108" s="4" t="inlineStr">
        <is>
          <t>Number of FHLB advances | Advance</t>
        </is>
      </c>
      <c r="B108" s="5" t="n">
        <v>1</v>
      </c>
    </row>
    <row r="109">
      <c r="A109" s="4" t="inlineStr">
        <is>
          <t>FHLB, interest rate</t>
        </is>
      </c>
      <c r="B109" s="4" t="inlineStr">
        <is>
          <t>1.02%</t>
        </is>
      </c>
    </row>
    <row r="110">
      <c r="A110" s="4" t="inlineStr">
        <is>
          <t>Long Term Debt Maturing 2029 [Member] | Federal Home Loan Bank, Chicago Advances [Member] | Long Term FHLB maturing 2029 [Member]</t>
        </is>
      </c>
    </row>
    <row r="111">
      <c r="A111" s="3" t="inlineStr">
        <is>
          <t>Debt Instruments [Abstract]</t>
        </is>
      </c>
    </row>
    <row r="112">
      <c r="A112" s="4" t="inlineStr">
        <is>
          <t>Long-term borrowings</t>
        </is>
      </c>
      <c r="B112" s="6" t="n">
        <v>165000</v>
      </c>
      <c r="C112" s="6" t="n">
        <v>165000</v>
      </c>
    </row>
    <row r="113">
      <c r="A113" s="4" t="inlineStr">
        <is>
          <t>Weighted average rate</t>
        </is>
      </c>
      <c r="B113" s="4" t="inlineStr">
        <is>
          <t>1.61%</t>
        </is>
      </c>
      <c r="C113" s="4" t="inlineStr">
        <is>
          <t>1.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Details) $ in Thousands</t>
        </is>
      </c>
      <c r="B1" s="2" t="inlineStr">
        <is>
          <t>Sep. 30, 2021USD ($)</t>
        </is>
      </c>
      <c r="C1" s="2" t="inlineStr">
        <is>
          <t>Dec. 31, 2020USD ($)</t>
        </is>
      </c>
    </row>
    <row r="2">
      <c r="A2" s="3" t="inlineStr">
        <is>
          <t>Actual and Required Capital Amounts and Ratios [Abstract]</t>
        </is>
      </c>
    </row>
    <row r="3">
      <c r="A3" s="4" t="inlineStr">
        <is>
          <t>Total capital (to risk-weighted assets)</t>
        </is>
      </c>
      <c r="B3" s="6" t="n">
        <v>458509</v>
      </c>
      <c r="C3" s="6" t="n">
        <v>428972</v>
      </c>
    </row>
    <row r="4">
      <c r="A4" s="4" t="inlineStr">
        <is>
          <t>Tier I capital (to risk-weighted assets)</t>
        </is>
      </c>
      <c r="C4" s="5" t="n">
        <v>410149</v>
      </c>
    </row>
    <row r="5">
      <c r="A5" s="4" t="inlineStr">
        <is>
          <t>Common Equity Tier 1 Capital (to risk-weighted assets)</t>
        </is>
      </c>
      <c r="B5" s="5" t="n">
        <v>441719</v>
      </c>
      <c r="C5" s="5" t="n">
        <v>410149</v>
      </c>
    </row>
    <row r="6">
      <c r="A6" s="4" t="inlineStr">
        <is>
          <t>Tier I capital (to average assets)</t>
        </is>
      </c>
      <c r="B6" s="6" t="n">
        <v>441719</v>
      </c>
      <c r="C6" s="6" t="n">
        <v>410149</v>
      </c>
    </row>
    <row r="7">
      <c r="A7" s="4" t="inlineStr">
        <is>
          <t>Total capital (to risk-weighted assets) Ratio</t>
        </is>
      </c>
      <c r="B7" s="8" t="n">
        <v>0.289</v>
      </c>
      <c r="C7" s="8" t="n">
        <v>0.248</v>
      </c>
    </row>
    <row r="8">
      <c r="A8" s="4" t="inlineStr">
        <is>
          <t>Tier I capital (to risk-weighted assets) Ratio</t>
        </is>
      </c>
      <c r="C8" s="8" t="n">
        <v>0.2371</v>
      </c>
    </row>
    <row r="9">
      <c r="A9" s="4" t="inlineStr">
        <is>
          <t>Common Equity Tier 1 capital (to risk-weighted assets) Ratio</t>
        </is>
      </c>
      <c r="B9" s="8" t="n">
        <v>0.2784</v>
      </c>
      <c r="C9" s="8" t="n">
        <v>0.2371</v>
      </c>
    </row>
    <row r="10">
      <c r="A10" s="4" t="inlineStr">
        <is>
          <t>Tier I capital (to average assets) Ratio</t>
        </is>
      </c>
      <c r="B10" s="8" t="n">
        <v>0.1982</v>
      </c>
      <c r="C10" s="8" t="n">
        <v>0.1838</v>
      </c>
    </row>
    <row r="11">
      <c r="A11" s="4" t="inlineStr">
        <is>
          <t>Total capital (to risk-weighted assets), For Capital Adequacy Purposes</t>
        </is>
      </c>
      <c r="B11" s="6" t="n">
        <v>126935</v>
      </c>
      <c r="C11" s="6" t="n">
        <v>138390</v>
      </c>
    </row>
    <row r="12">
      <c r="A12" s="4" t="inlineStr">
        <is>
          <t>Tier I capital (to risk-weighted assets), For Capital Adequacy Purposes</t>
        </is>
      </c>
      <c r="C12" s="5" t="n">
        <v>103792</v>
      </c>
    </row>
    <row r="13">
      <c r="A13" s="4" t="inlineStr">
        <is>
          <t>Common Equity Tier I capital (to risk weighted assets), For Capital Adequacy Purposes</t>
        </is>
      </c>
      <c r="B13" s="5" t="n">
        <v>71401</v>
      </c>
      <c r="C13" s="5" t="n">
        <v>77844</v>
      </c>
    </row>
    <row r="14">
      <c r="A14" s="4" t="inlineStr">
        <is>
          <t>Tier I capital (to average assets), For Capital Adequacy Purposes</t>
        </is>
      </c>
      <c r="B14" s="6" t="n">
        <v>89133</v>
      </c>
      <c r="C14" s="6" t="n">
        <v>89238</v>
      </c>
    </row>
    <row r="15">
      <c r="A15" s="4" t="inlineStr">
        <is>
          <t>Total capital (to risk-weighted assets), For Capital Adequacy Ratio</t>
        </is>
      </c>
      <c r="B15" s="8" t="n">
        <v>0.08</v>
      </c>
      <c r="C15" s="8" t="n">
        <v>0.08</v>
      </c>
    </row>
    <row r="16">
      <c r="A16" s="4" t="inlineStr">
        <is>
          <t>Tier I capital (to risk-weighted assets), For Capital Adequacy Ratio</t>
        </is>
      </c>
      <c r="C16" s="8" t="n">
        <v>0.06</v>
      </c>
    </row>
    <row r="17">
      <c r="A17" s="4" t="inlineStr">
        <is>
          <t>Common Equity Tier I capital (to risk-weighted), For Capital Adequacy Ratio</t>
        </is>
      </c>
      <c r="B17" s="8" t="n">
        <v>0.045</v>
      </c>
      <c r="C17" s="8" t="n">
        <v>0.045</v>
      </c>
    </row>
    <row r="18">
      <c r="A18" s="4" t="inlineStr">
        <is>
          <t>Tier I capital (to average assets), For Capital Adequacy Ratio</t>
        </is>
      </c>
      <c r="B18" s="8" t="n">
        <v>0.04</v>
      </c>
      <c r="C18" s="8" t="n">
        <v>0.04</v>
      </c>
    </row>
    <row r="19">
      <c r="A19" s="4" t="inlineStr">
        <is>
          <t>Total capital (to risk-weighted assets), Minimum Capital Adequacy with Capital Buffer</t>
        </is>
      </c>
      <c r="B19" s="6" t="n">
        <v>166603</v>
      </c>
      <c r="C19" s="6" t="n">
        <v>181637</v>
      </c>
    </row>
    <row r="20">
      <c r="A20" s="4" t="inlineStr">
        <is>
          <t>Tier I capital (to risk weighted assets), Minimum Capital Adequacy with Capital Buffer</t>
        </is>
      </c>
      <c r="C20" s="5" t="n">
        <v>147039</v>
      </c>
    </row>
    <row r="21">
      <c r="A21" s="4" t="inlineStr">
        <is>
          <t>Common Equity Tier I capital (to risk weighted assets) Minimum Capital Adequacy with Capital Buffer</t>
        </is>
      </c>
      <c r="B21" s="6" t="n">
        <v>111068</v>
      </c>
      <c r="C21" s="6" t="n">
        <v>121091</v>
      </c>
    </row>
    <row r="22">
      <c r="A22" s="4" t="inlineStr">
        <is>
          <t>Total capital (to risk-weighted assets), Minimum Capital Adequacy with Capital Buffer Ratio</t>
        </is>
      </c>
      <c r="B22" s="4" t="inlineStr">
        <is>
          <t>10.50%</t>
        </is>
      </c>
      <c r="C22" s="4" t="inlineStr">
        <is>
          <t>10.50%</t>
        </is>
      </c>
    </row>
    <row r="23">
      <c r="A23" s="4" t="inlineStr">
        <is>
          <t>Tier I capital (to risk weighted assets), Minimum Capital Adequacy with Capital Buffer Ratio</t>
        </is>
      </c>
      <c r="C23" s="4" t="inlineStr">
        <is>
          <t>8.50%</t>
        </is>
      </c>
    </row>
    <row r="24">
      <c r="A24" s="4" t="inlineStr">
        <is>
          <t>Common Equity Tier I capital (to risk weighted), Minimum Capital Adequacy with Capital Buffer Ratio</t>
        </is>
      </c>
      <c r="B24" s="4" t="inlineStr">
        <is>
          <t>7.00%</t>
        </is>
      </c>
      <c r="C24" s="4" t="inlineStr">
        <is>
          <t>7.00%</t>
        </is>
      </c>
    </row>
    <row r="25">
      <c r="A25" s="4" t="inlineStr">
        <is>
          <t>Waterstone Bank [Member]</t>
        </is>
      </c>
    </row>
    <row r="26">
      <c r="A26" s="3" t="inlineStr">
        <is>
          <t>Actual and Required Capital Amounts and Ratios [Abstract]</t>
        </is>
      </c>
    </row>
    <row r="27">
      <c r="A27" s="4" t="inlineStr">
        <is>
          <t>Total capital (to risk-weighted assets)</t>
        </is>
      </c>
      <c r="B27" s="6" t="n">
        <v>412808</v>
      </c>
      <c r="C27" s="6" t="n">
        <v>389519</v>
      </c>
    </row>
    <row r="28">
      <c r="A28" s="4" t="inlineStr">
        <is>
          <t>Tier I capital (to risk-weighted assets)</t>
        </is>
      </c>
      <c r="B28" s="5" t="n">
        <v>396018</v>
      </c>
      <c r="C28" s="5" t="n">
        <v>370696</v>
      </c>
    </row>
    <row r="29">
      <c r="A29" s="4" t="inlineStr">
        <is>
          <t>Common Equity Tier 1 Capital (to risk-weighted assets)</t>
        </is>
      </c>
      <c r="B29" s="5" t="n">
        <v>396018</v>
      </c>
      <c r="C29" s="5" t="n">
        <v>370696</v>
      </c>
    </row>
    <row r="30">
      <c r="A30" s="4" t="inlineStr">
        <is>
          <t>Tier I capital (to average assets)</t>
        </is>
      </c>
      <c r="B30" s="5" t="n">
        <v>396018</v>
      </c>
      <c r="C30" s="5" t="n">
        <v>370696</v>
      </c>
    </row>
    <row r="31">
      <c r="A31" s="4" t="inlineStr">
        <is>
          <t>State of Wisconsin (to total assets)</t>
        </is>
      </c>
      <c r="B31" s="6" t="n">
        <v>396018</v>
      </c>
      <c r="C31" s="6" t="n">
        <v>370696</v>
      </c>
    </row>
    <row r="32">
      <c r="A32" s="4" t="inlineStr">
        <is>
          <t>Total capital (to risk-weighted assets) Ratio</t>
        </is>
      </c>
      <c r="B32" s="8" t="n">
        <v>0.2602</v>
      </c>
      <c r="C32" s="8" t="n">
        <v>0.2252</v>
      </c>
    </row>
    <row r="33">
      <c r="A33" s="4" t="inlineStr">
        <is>
          <t>Tier I capital (to risk-weighted assets) Ratio</t>
        </is>
      </c>
      <c r="B33" s="8" t="n">
        <v>0.2496</v>
      </c>
      <c r="C33" s="8" t="n">
        <v>0.2144</v>
      </c>
    </row>
    <row r="34">
      <c r="A34" s="4" t="inlineStr">
        <is>
          <t>Common Equity Tier 1 capital (to risk-weighted assets) Ratio</t>
        </is>
      </c>
      <c r="B34" s="8" t="n">
        <v>0.2496</v>
      </c>
      <c r="C34" s="8" t="n">
        <v>0.2144</v>
      </c>
    </row>
    <row r="35">
      <c r="A35" s="4" t="inlineStr">
        <is>
          <t>Tier I capital (to average assets) Ratio</t>
        </is>
      </c>
      <c r="B35" s="8" t="n">
        <v>0.1777</v>
      </c>
      <c r="C35" s="8" t="n">
        <v>0.1661</v>
      </c>
    </row>
    <row r="36">
      <c r="A36" s="4" t="inlineStr">
        <is>
          <t>State of Wisconsin (to total assets) Ratio</t>
        </is>
      </c>
      <c r="B36" s="4" t="inlineStr">
        <is>
          <t>17.77%</t>
        </is>
      </c>
      <c r="C36" s="4" t="inlineStr">
        <is>
          <t>16.62%</t>
        </is>
      </c>
    </row>
    <row r="37">
      <c r="A37" s="4" t="inlineStr">
        <is>
          <t>Total capital (to risk-weighted assets), For Capital Adequacy Purposes</t>
        </is>
      </c>
      <c r="B37" s="6" t="n">
        <v>126935</v>
      </c>
      <c r="C37" s="6" t="n">
        <v>138346</v>
      </c>
    </row>
    <row r="38">
      <c r="A38" s="4" t="inlineStr">
        <is>
          <t>Tier I capital (to risk-weighted assets), For Capital Adequacy Purposes</t>
        </is>
      </c>
      <c r="B38" s="5" t="n">
        <v>95201</v>
      </c>
      <c r="C38" s="5" t="n">
        <v>103760</v>
      </c>
    </row>
    <row r="39">
      <c r="A39" s="4" t="inlineStr">
        <is>
          <t>Common Equity Tier I capital (to risk weighted assets), For Capital Adequacy Purposes</t>
        </is>
      </c>
      <c r="B39" s="5" t="n">
        <v>71401</v>
      </c>
      <c r="C39" s="5" t="n">
        <v>77820</v>
      </c>
    </row>
    <row r="40">
      <c r="A40" s="4" t="inlineStr">
        <is>
          <t>Tier I capital (to average assets), For Capital Adequacy Purposes</t>
        </is>
      </c>
      <c r="B40" s="5" t="n">
        <v>89133</v>
      </c>
      <c r="C40" s="5" t="n">
        <v>89263</v>
      </c>
    </row>
    <row r="41">
      <c r="A41" s="4" t="inlineStr">
        <is>
          <t>State of Wisconsin (to total assets), For Capital Adequacy Purposes</t>
        </is>
      </c>
      <c r="B41" s="6" t="n">
        <v>133717</v>
      </c>
      <c r="C41" s="6" t="n">
        <v>133856</v>
      </c>
    </row>
    <row r="42">
      <c r="A42" s="4" t="inlineStr">
        <is>
          <t>Total capital (to risk-weighted assets), For Capital Adequacy Ratio</t>
        </is>
      </c>
      <c r="B42" s="8" t="n">
        <v>0.08</v>
      </c>
      <c r="C42" s="8" t="n">
        <v>0.08</v>
      </c>
    </row>
    <row r="43">
      <c r="A43" s="4" t="inlineStr">
        <is>
          <t>Tier I capital (to risk-weighted assets), For Capital Adequacy Ratio</t>
        </is>
      </c>
      <c r="B43" s="8" t="n">
        <v>0.06</v>
      </c>
      <c r="C43" s="8" t="n">
        <v>0.06</v>
      </c>
    </row>
    <row r="44">
      <c r="A44" s="4" t="inlineStr">
        <is>
          <t>Common Equity Tier I capital (to risk-weighted), For Capital Adequacy Ratio</t>
        </is>
      </c>
      <c r="B44" s="8" t="n">
        <v>0.045</v>
      </c>
      <c r="C44" s="8" t="n">
        <v>0.045</v>
      </c>
    </row>
    <row r="45">
      <c r="A45" s="4" t="inlineStr">
        <is>
          <t>Tier I capital (to average assets), For Capital Adequacy Ratio</t>
        </is>
      </c>
      <c r="B45" s="8" t="n">
        <v>0.04</v>
      </c>
      <c r="C45" s="8" t="n">
        <v>0.04</v>
      </c>
    </row>
    <row r="46">
      <c r="A46" s="4" t="inlineStr">
        <is>
          <t>State of Wisconsin (to total assets), For Capital Adequacy Ratio</t>
        </is>
      </c>
      <c r="B46" s="4" t="inlineStr">
        <is>
          <t>6.00%</t>
        </is>
      </c>
      <c r="C46" s="4" t="inlineStr">
        <is>
          <t>6.00%</t>
        </is>
      </c>
    </row>
    <row r="47">
      <c r="A47" s="4" t="inlineStr">
        <is>
          <t>Total capital (to risk-weighted assets), Minimum Capital Adequacy with Capital Buffer</t>
        </is>
      </c>
      <c r="B47" s="6" t="n">
        <v>166603</v>
      </c>
      <c r="C47" s="6" t="n">
        <v>181579</v>
      </c>
    </row>
    <row r="48">
      <c r="A48" s="4" t="inlineStr">
        <is>
          <t>Tier I capital (to risk weighted assets), Minimum Capital Adequacy with Capital Buffer</t>
        </is>
      </c>
      <c r="B48" s="5" t="n">
        <v>134869</v>
      </c>
      <c r="C48" s="5" t="n">
        <v>146993</v>
      </c>
    </row>
    <row r="49">
      <c r="A49" s="4" t="inlineStr">
        <is>
          <t>Common Equity Tier I capital (to risk weighted assets) Minimum Capital Adequacy with Capital Buffer</t>
        </is>
      </c>
      <c r="B49" s="6" t="n">
        <v>111068</v>
      </c>
      <c r="C49" s="6" t="n">
        <v>121053</v>
      </c>
    </row>
    <row r="50">
      <c r="A50" s="4" t="inlineStr">
        <is>
          <t>Total capital (to risk-weighted assets), Minimum Capital Adequacy with Capital Buffer Ratio</t>
        </is>
      </c>
      <c r="B50" s="4" t="inlineStr">
        <is>
          <t>10.50%</t>
        </is>
      </c>
      <c r="C50" s="4" t="inlineStr">
        <is>
          <t>10.50%</t>
        </is>
      </c>
    </row>
    <row r="51">
      <c r="A51" s="4" t="inlineStr">
        <is>
          <t>Tier I capital (to risk weighted assets), Minimum Capital Adequacy with Capital Buffer Ratio</t>
        </is>
      </c>
      <c r="B51" s="4" t="inlineStr">
        <is>
          <t>8.50%</t>
        </is>
      </c>
      <c r="C51" s="4" t="inlineStr">
        <is>
          <t>8.50%</t>
        </is>
      </c>
    </row>
    <row r="52">
      <c r="A52" s="4" t="inlineStr">
        <is>
          <t>Common Equity Tier I capital (to risk weighted), Minimum Capital Adequacy with Capital Buffer Ratio</t>
        </is>
      </c>
      <c r="B52" s="4" t="inlineStr">
        <is>
          <t>7.00%</t>
        </is>
      </c>
      <c r="C52" s="4" t="inlineStr">
        <is>
          <t>7.00%</t>
        </is>
      </c>
    </row>
    <row r="53">
      <c r="A53" s="4" t="inlineStr">
        <is>
          <t>Total capital (to risk-weighted assets), To Be Well-Capitalized Under Prompt Corrective Action Provisions</t>
        </is>
      </c>
      <c r="B53" s="6" t="n">
        <v>158669</v>
      </c>
      <c r="C53" s="6" t="n">
        <v>172933</v>
      </c>
    </row>
    <row r="54">
      <c r="A54" s="4" t="inlineStr">
        <is>
          <t>Tier I capital (to risk-weighted assets), To Be Well-Capitalized Under Prompt Corrective Action Provisions</t>
        </is>
      </c>
      <c r="B54" s="5" t="n">
        <v>126935</v>
      </c>
      <c r="C54" s="5" t="n">
        <v>138346</v>
      </c>
    </row>
    <row r="55">
      <c r="A55" s="4" t="inlineStr">
        <is>
          <t>Common Equity Tier I capital (to risk-weighted assets), To Be Well-Capitalized Under Prompt Corrective Action Provisions</t>
        </is>
      </c>
      <c r="B55" s="5" t="n">
        <v>103135</v>
      </c>
      <c r="C55" s="5" t="n">
        <v>112406</v>
      </c>
    </row>
    <row r="56">
      <c r="A56" s="4" t="inlineStr">
        <is>
          <t>Tier I capital (to average assets), To Be Well-Capitalized Under Prompt Corrective Action Provisions</t>
        </is>
      </c>
      <c r="B56" s="6" t="n">
        <v>111417</v>
      </c>
      <c r="C56" s="6" t="n">
        <v>111579</v>
      </c>
    </row>
    <row r="57">
      <c r="A57" s="4" t="inlineStr">
        <is>
          <t>Total capital (to risk-weighted assets), To Be Well-Capitalized Under Prompt Corrective Action Provisions Ratio</t>
        </is>
      </c>
      <c r="B57" s="8" t="n">
        <v>0.1</v>
      </c>
      <c r="C57" s="8" t="n">
        <v>0.1</v>
      </c>
    </row>
    <row r="58">
      <c r="A58" s="4" t="inlineStr">
        <is>
          <t>Tier I capital (to risk-weighted assets), To Be Well-Capitalized Under Prompt Corrective Action Provisions Ratio</t>
        </is>
      </c>
      <c r="B58" s="8" t="n">
        <v>0.08</v>
      </c>
      <c r="C58" s="8" t="n">
        <v>0.08</v>
      </c>
    </row>
    <row r="59">
      <c r="A59" s="4" t="inlineStr">
        <is>
          <t>Common Equity Tier I capital (to risk-weighted) , To Be Well-Capitalized Under Prompt Corrective Action Provisions Ratio</t>
        </is>
      </c>
      <c r="B59" s="8" t="n">
        <v>0.065</v>
      </c>
      <c r="C59" s="8" t="n">
        <v>0.065</v>
      </c>
    </row>
    <row r="60">
      <c r="A60" s="4" t="inlineStr">
        <is>
          <t>Tier I capital (to average assets), To Be Well-Capitalized Under Prompt Corrective Action Provisions Ratio</t>
        </is>
      </c>
      <c r="B60" s="8" t="n">
        <v>0.05</v>
      </c>
      <c r="C60" s="8" t="n">
        <v>0.05</v>
      </c>
    </row>
    <row r="61">
      <c r="A61" s="4" t="inlineStr">
        <is>
          <t>Consolidated Waterstone Financial, Inc. [Member]</t>
        </is>
      </c>
    </row>
    <row r="62">
      <c r="A62" s="3" t="inlineStr">
        <is>
          <t>Actual and Required Capital Amounts and Ratios [Abstract]</t>
        </is>
      </c>
    </row>
    <row r="63">
      <c r="A63" s="4" t="inlineStr">
        <is>
          <t>Tier I capital (to risk-weighted assets)</t>
        </is>
      </c>
      <c r="B63" s="6" t="n">
        <v>441719</v>
      </c>
    </row>
    <row r="64">
      <c r="A64" s="4" t="inlineStr">
        <is>
          <t>Tier I capital (to risk-weighted assets) Ratio</t>
        </is>
      </c>
      <c r="B64" s="8" t="n">
        <v>0.2784</v>
      </c>
    </row>
    <row r="65">
      <c r="A65" s="4" t="inlineStr">
        <is>
          <t>Tier I capital (to risk-weighted assets), For Capital Adequacy Purposes</t>
        </is>
      </c>
      <c r="B65" s="6" t="n">
        <v>95201</v>
      </c>
    </row>
    <row r="66">
      <c r="A66" s="4" t="inlineStr">
        <is>
          <t>Tier I capital (to risk-weighted assets), For Capital Adequacy Ratio</t>
        </is>
      </c>
      <c r="B66" s="8" t="n">
        <v>0.06</v>
      </c>
    </row>
    <row r="67">
      <c r="A67" s="4" t="inlineStr">
        <is>
          <t>Tier I capital (to risk weighted assets), Minimum Capital Adequacy with Capital Buffer</t>
        </is>
      </c>
      <c r="B67" s="6" t="n">
        <v>134869</v>
      </c>
    </row>
    <row r="68">
      <c r="A68" s="4" t="inlineStr">
        <is>
          <t>Tier I capital (to risk weighted assets), Minimum Capital Adequacy with Capital Buffer Ratio</t>
        </is>
      </c>
      <c r="B68" s="4" t="inlineStr">
        <is>
          <t>8.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Income tax expense</t>
        </is>
      </c>
      <c r="B4" s="6" t="n">
        <v>5427000</v>
      </c>
      <c r="C4" s="6" t="n">
        <v>8853000</v>
      </c>
      <c r="D4" s="6" t="n">
        <v>18184000</v>
      </c>
      <c r="E4" s="6" t="n">
        <v>17797000</v>
      </c>
    </row>
    <row r="5">
      <c r="A5" s="4" t="inlineStr">
        <is>
          <t>Effective tax rate</t>
        </is>
      </c>
      <c r="D5" s="4" t="inlineStr">
        <is>
          <t>23.80%</t>
        </is>
      </c>
      <c r="E5" s="4" t="inlineStr">
        <is>
          <t>25.00%</t>
        </is>
      </c>
    </row>
    <row r="6">
      <c r="A6" s="4" t="inlineStr">
        <is>
          <t>Return to provision income tax adjustment</t>
        </is>
      </c>
      <c r="D6" s="6" t="n">
        <v>94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Off-Balance Sheet Arrangements, and Contingent Liabilities (Details) - USD ($) $ in Thousands</t>
        </is>
      </c>
      <c r="C1" s="2" t="inlineStr">
        <is>
          <t>9 Months Ended</t>
        </is>
      </c>
    </row>
    <row r="2">
      <c r="C2" s="2" t="inlineStr">
        <is>
          <t>Sep. 30, 2021</t>
        </is>
      </c>
      <c r="D2" s="2" t="inlineStr">
        <is>
          <t>Dec. 31, 2020</t>
        </is>
      </c>
    </row>
    <row r="3">
      <c r="A3" s="3" t="inlineStr">
        <is>
          <t>Fair Value, Off-Balance Sheet Arrangements, and Contingent Loss [Abstract]</t>
        </is>
      </c>
    </row>
    <row r="4">
      <c r="A4" s="4" t="inlineStr">
        <is>
          <t>Reserve for losses</t>
        </is>
      </c>
      <c r="C4" s="6" t="n">
        <v>2800</v>
      </c>
      <c r="D4" s="6" t="n">
        <v>2900</v>
      </c>
    </row>
    <row r="5">
      <c r="A5" s="4" t="inlineStr">
        <is>
          <t>Maximum [Member]</t>
        </is>
      </c>
    </row>
    <row r="6">
      <c r="A6" s="3" t="inlineStr">
        <is>
          <t>Fair Value, Off-Balance Sheet Arrangements, and Contingent Loss [Abstract]</t>
        </is>
      </c>
    </row>
    <row r="7">
      <c r="A7" s="4" t="inlineStr">
        <is>
          <t>Period of commitments for loans extended to customers</t>
        </is>
      </c>
      <c r="C7" s="4" t="inlineStr">
        <is>
          <t>90 days</t>
        </is>
      </c>
    </row>
    <row r="8">
      <c r="A8" s="4" t="inlineStr">
        <is>
          <t>Period of home equity loans available to the borrower</t>
        </is>
      </c>
      <c r="C8" s="4" t="inlineStr">
        <is>
          <t>10 years</t>
        </is>
      </c>
    </row>
    <row r="9">
      <c r="A9" s="4" t="inlineStr">
        <is>
          <t>Period of construction loans available to the borrower</t>
        </is>
      </c>
      <c r="C9" s="4" t="inlineStr">
        <is>
          <t>1 year</t>
        </is>
      </c>
    </row>
    <row r="10">
      <c r="A10" s="4" t="inlineStr">
        <is>
          <t>Commitments to Extend Credit Under Amortizing Loans [Member]</t>
        </is>
      </c>
    </row>
    <row r="11">
      <c r="A11" s="3" t="inlineStr">
        <is>
          <t>Fair Value, Off-Balance Sheet Arrangements, and Contingent Loss [Abstract]</t>
        </is>
      </c>
    </row>
    <row r="12">
      <c r="A12" s="4" t="inlineStr">
        <is>
          <t>Off-balance sheet risks asset amount</t>
        </is>
      </c>
      <c r="B12" s="4" t="inlineStr">
        <is>
          <t>[1]</t>
        </is>
      </c>
      <c r="C12" s="6" t="n">
        <v>44643</v>
      </c>
      <c r="D12" s="5" t="n">
        <v>23891</v>
      </c>
    </row>
    <row r="13">
      <c r="A13" s="4" t="inlineStr">
        <is>
          <t>Probable losses</t>
        </is>
      </c>
      <c r="C13" s="5" t="n">
        <v>0</v>
      </c>
      <c r="D13" s="5" t="n">
        <v>0</v>
      </c>
    </row>
    <row r="14">
      <c r="A14" s="4" t="inlineStr">
        <is>
          <t>Commitments to Extend Credit Under Home Equity Lines of Credit [Member]</t>
        </is>
      </c>
    </row>
    <row r="15">
      <c r="A15" s="3" t="inlineStr">
        <is>
          <t>Fair Value, Off-Balance Sheet Arrangements, and Contingent Loss [Abstract]</t>
        </is>
      </c>
    </row>
    <row r="16">
      <c r="A16" s="4" t="inlineStr">
        <is>
          <t>Off-balance sheet risks asset amount</t>
        </is>
      </c>
      <c r="B16" s="4" t="inlineStr">
        <is>
          <t>[2]</t>
        </is>
      </c>
      <c r="C16" s="5" t="n">
        <v>13218</v>
      </c>
      <c r="D16" s="5" t="n">
        <v>13653</v>
      </c>
    </row>
    <row r="17">
      <c r="A17" s="4" t="inlineStr">
        <is>
          <t>Probable losses</t>
        </is>
      </c>
      <c r="C17" s="5" t="n">
        <v>0</v>
      </c>
      <c r="D17" s="5" t="n">
        <v>0</v>
      </c>
    </row>
    <row r="18">
      <c r="A18" s="4" t="inlineStr">
        <is>
          <t>Unused Portion of Construction Loans [Member]</t>
        </is>
      </c>
    </row>
    <row r="19">
      <c r="A19" s="3" t="inlineStr">
        <is>
          <t>Fair Value, Off-Balance Sheet Arrangements, and Contingent Loss [Abstract]</t>
        </is>
      </c>
    </row>
    <row r="20">
      <c r="A20" s="4" t="inlineStr">
        <is>
          <t>Off-balance sheet risks asset amount</t>
        </is>
      </c>
      <c r="B20" s="4" t="inlineStr">
        <is>
          <t>[3]</t>
        </is>
      </c>
      <c r="C20" s="5" t="n">
        <v>69198</v>
      </c>
      <c r="D20" s="5" t="n">
        <v>74173</v>
      </c>
    </row>
    <row r="21">
      <c r="A21" s="4" t="inlineStr">
        <is>
          <t>Unused Portion of Business Lines of Credit [Member]</t>
        </is>
      </c>
    </row>
    <row r="22">
      <c r="A22" s="3" t="inlineStr">
        <is>
          <t>Fair Value, Off-Balance Sheet Arrangements, and Contingent Loss [Abstract]</t>
        </is>
      </c>
    </row>
    <row r="23">
      <c r="A23" s="4" t="inlineStr">
        <is>
          <t>Off-balance sheet risks asset amount</t>
        </is>
      </c>
      <c r="C23" s="5" t="n">
        <v>19864</v>
      </c>
      <c r="D23" s="5" t="n">
        <v>19207</v>
      </c>
    </row>
    <row r="24">
      <c r="A24" s="4" t="inlineStr">
        <is>
          <t>Standby Letters of Credit [Member]</t>
        </is>
      </c>
    </row>
    <row r="25">
      <c r="A25" s="3" t="inlineStr">
        <is>
          <t>Fair Value, Off-Balance Sheet Arrangements, and Contingent Loss [Abstract]</t>
        </is>
      </c>
    </row>
    <row r="26">
      <c r="A26" s="4" t="inlineStr">
        <is>
          <t>Off-balance sheet risks liability amount</t>
        </is>
      </c>
      <c r="C26" s="5" t="n">
        <v>954</v>
      </c>
      <c r="D26" s="5" t="n">
        <v>1296</v>
      </c>
    </row>
    <row r="27">
      <c r="A27" s="4" t="inlineStr">
        <is>
          <t>Probable losses</t>
        </is>
      </c>
      <c r="C27" s="6" t="n">
        <v>0</v>
      </c>
      <c r="D27" s="6" t="n">
        <v>0</v>
      </c>
    </row>
    <row r="28"/>
    <row r="29">
      <c r="A29" s="4" t="inlineStr">
        <is>
          <t>[1]</t>
        </is>
      </c>
      <c r="B29" s="4" t="inlineStr">
        <is>
          <t>Commitments for loans are extended to customers for up to 90 days after which they expire. Excludes commitments to originate loans held for sale, which are discussed in the following footnote.</t>
        </is>
      </c>
    </row>
    <row r="30">
      <c r="A30" s="4" t="inlineStr">
        <is>
          <t>[2]</t>
        </is>
      </c>
      <c r="B30" s="4" t="inlineStr">
        <is>
          <t>Unused portions of home equity loans are available to the borrower for up to 10 years.</t>
        </is>
      </c>
    </row>
    <row r="31">
      <c r="A31" s="4" t="inlineStr">
        <is>
          <t>[3]</t>
        </is>
      </c>
      <c r="B31" s="4" t="inlineStr">
        <is>
          <t>Unused portions of construction loans are available to the borrower for up to one year.</t>
        </is>
      </c>
    </row>
  </sheetData>
  <mergeCells count="5">
    <mergeCell ref="A1:B2"/>
    <mergeCell ref="A28:C28"/>
    <mergeCell ref="B29:C29"/>
    <mergeCell ref="B30:C30"/>
    <mergeCell ref="B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Details) $ in Millions</t>
        </is>
      </c>
      <c r="B1" s="2" t="inlineStr">
        <is>
          <t>9 Months Ended</t>
        </is>
      </c>
      <c r="C1" s="2" t="inlineStr">
        <is>
          <t>12 Months Ended</t>
        </is>
      </c>
    </row>
    <row r="2">
      <c r="B2" s="2" t="inlineStr">
        <is>
          <t>Sep. 30, 2021USD ($)Swap</t>
        </is>
      </c>
      <c r="C2" s="2" t="inlineStr">
        <is>
          <t>Dec. 31, 2020USD ($)Swap</t>
        </is>
      </c>
    </row>
    <row r="3">
      <c r="A3" s="3" t="inlineStr">
        <is>
          <t>Derivative [Abstract]</t>
        </is>
      </c>
    </row>
    <row r="4">
      <c r="A4" s="4" t="inlineStr">
        <is>
          <t>Number of back-to-back swaps in default | Swap</t>
        </is>
      </c>
      <c r="B4" s="5" t="n">
        <v>0</v>
      </c>
      <c r="C4" s="5" t="n">
        <v>0</v>
      </c>
    </row>
    <row r="5">
      <c r="A5" s="4" t="inlineStr">
        <is>
          <t>Derivative fair value</t>
        </is>
      </c>
      <c r="B5" s="9" t="n">
        <v>1.9</v>
      </c>
      <c r="C5" s="9" t="n">
        <v>7.2</v>
      </c>
    </row>
    <row r="6">
      <c r="A6" s="4" t="inlineStr">
        <is>
          <t>Forward Commitments to Sell Mortgage Loans [Member]</t>
        </is>
      </c>
    </row>
    <row r="7">
      <c r="A7" s="3" t="inlineStr">
        <is>
          <t>Derivative [Abstract]</t>
        </is>
      </c>
    </row>
    <row r="8">
      <c r="A8" s="4" t="inlineStr">
        <is>
          <t>Aggregate notional amount of derivatives</t>
        </is>
      </c>
      <c r="B8" s="5" t="n">
        <v>724</v>
      </c>
      <c r="C8" s="10" t="n">
        <v>779.9</v>
      </c>
    </row>
    <row r="9">
      <c r="A9" s="4" t="inlineStr">
        <is>
          <t>Gain (loss) reported as a component of other assets</t>
        </is>
      </c>
      <c r="B9" s="10" t="n">
        <v>3.7</v>
      </c>
      <c r="C9" s="10" t="n">
        <v>5.1</v>
      </c>
    </row>
    <row r="10">
      <c r="A10" s="4" t="inlineStr">
        <is>
          <t>Interest Rate Lock Commitments [Member]</t>
        </is>
      </c>
    </row>
    <row r="11">
      <c r="A11" s="3" t="inlineStr">
        <is>
          <t>Derivative [Abstract]</t>
        </is>
      </c>
    </row>
    <row r="12">
      <c r="A12" s="4" t="inlineStr">
        <is>
          <t>Aggregate notional amount of derivatives</t>
        </is>
      </c>
      <c r="B12" s="5" t="n">
        <v>482</v>
      </c>
      <c r="C12" s="10" t="n">
        <v>486.2</v>
      </c>
    </row>
    <row r="13">
      <c r="A13" s="4" t="inlineStr">
        <is>
          <t>Gain (loss) reported as a component of other assets</t>
        </is>
      </c>
      <c r="B13" s="10" t="n">
        <v>3.1</v>
      </c>
      <c r="C13" s="10" t="n">
        <v>11.1</v>
      </c>
    </row>
    <row r="14">
      <c r="A14" s="4" t="inlineStr">
        <is>
          <t>Interest Rate Swap [Member] | Dealer Counterparties [Member]</t>
        </is>
      </c>
    </row>
    <row r="15">
      <c r="A15" s="3" t="inlineStr">
        <is>
          <t>Derivative [Abstract]</t>
        </is>
      </c>
    </row>
    <row r="16">
      <c r="A16" s="4" t="inlineStr">
        <is>
          <t>Aggregate notional amount of derivatives</t>
        </is>
      </c>
      <c r="B16" s="9" t="n">
        <v>105.8</v>
      </c>
      <c r="C16" s="10" t="n">
        <v>107.5</v>
      </c>
    </row>
    <row r="17">
      <c r="A17" s="4" t="inlineStr">
        <is>
          <t>Interest Rate Swap [Member] | Dealer Counterparties [Member] | Minimum [Member]</t>
        </is>
      </c>
    </row>
    <row r="18">
      <c r="A18" s="3" t="inlineStr">
        <is>
          <t>Derivative [Abstract]</t>
        </is>
      </c>
    </row>
    <row r="19">
      <c r="A19" s="4" t="inlineStr">
        <is>
          <t>Derivative, maturity date</t>
        </is>
      </c>
      <c r="B19" s="4" t="inlineStr">
        <is>
          <t>Dec. 31,
		2029</t>
        </is>
      </c>
    </row>
    <row r="20">
      <c r="A20" s="4" t="inlineStr">
        <is>
          <t>Interest Rate Swap [Member] | Dealer Counterparties [Member] | Maximum [Member]</t>
        </is>
      </c>
    </row>
    <row r="21">
      <c r="A21" s="3" t="inlineStr">
        <is>
          <t>Derivative [Abstract]</t>
        </is>
      </c>
    </row>
    <row r="22">
      <c r="A22" s="4" t="inlineStr">
        <is>
          <t>Derivative, maturity date</t>
        </is>
      </c>
      <c r="B22" s="4" t="inlineStr">
        <is>
          <t>Jun. 30,
		2037</t>
        </is>
      </c>
    </row>
    <row r="23">
      <c r="A23" s="4" t="inlineStr">
        <is>
          <t>Interest Rate Swap [Member] | Commercial Borrower [Member]</t>
        </is>
      </c>
    </row>
    <row r="24">
      <c r="A24" s="3" t="inlineStr">
        <is>
          <t>Derivative [Abstract]</t>
        </is>
      </c>
    </row>
    <row r="25">
      <c r="A25" s="4" t="inlineStr">
        <is>
          <t>Aggregate notional amount of derivatives</t>
        </is>
      </c>
      <c r="B25" s="9" t="n">
        <v>105.8</v>
      </c>
      <c r="C25" s="10" t="n">
        <v>107.5</v>
      </c>
    </row>
    <row r="26">
      <c r="A26" s="4" t="inlineStr">
        <is>
          <t>Interest Rate Swap [Member] | Commercial Borrower [Member] | Minimum [Member]</t>
        </is>
      </c>
    </row>
    <row r="27">
      <c r="A27" s="3" t="inlineStr">
        <is>
          <t>Derivative [Abstract]</t>
        </is>
      </c>
    </row>
    <row r="28">
      <c r="A28" s="4" t="inlineStr">
        <is>
          <t>Derivative, maturity date</t>
        </is>
      </c>
      <c r="B28" s="4" t="inlineStr">
        <is>
          <t>Dec. 31,
		2029</t>
        </is>
      </c>
    </row>
    <row r="29">
      <c r="A29" s="4" t="inlineStr">
        <is>
          <t>Interest Rate Swap [Member] | Commercial Borrower [Member] | Maximum [Member]</t>
        </is>
      </c>
    </row>
    <row r="30">
      <c r="A30" s="3" t="inlineStr">
        <is>
          <t>Derivative [Abstract]</t>
        </is>
      </c>
    </row>
    <row r="31">
      <c r="A31" s="4" t="inlineStr">
        <is>
          <t>Derivative, maturity date</t>
        </is>
      </c>
      <c r="B31" s="4" t="inlineStr">
        <is>
          <t>Jun. 30,
		2037</t>
        </is>
      </c>
    </row>
    <row r="32">
      <c r="A32" s="4" t="inlineStr">
        <is>
          <t>Interest Rate Swap [Member] | Other Assets [Member] | Commercial Borrower [Member]</t>
        </is>
      </c>
    </row>
    <row r="33">
      <c r="A33" s="3" t="inlineStr">
        <is>
          <t>Derivative [Abstract]</t>
        </is>
      </c>
    </row>
    <row r="34">
      <c r="A34" s="4" t="inlineStr">
        <is>
          <t>Derivative asset, notional amount</t>
        </is>
      </c>
      <c r="B34" s="9" t="n">
        <v>1.6</v>
      </c>
      <c r="C34" s="10" t="n">
        <v>3.9</v>
      </c>
    </row>
    <row r="35">
      <c r="A35" s="4" t="inlineStr">
        <is>
          <t>Interest Rate Swap [Member] | Other Liabilities [Member] | Dealer Counterparties [Member]</t>
        </is>
      </c>
    </row>
    <row r="36">
      <c r="A36" s="3" t="inlineStr">
        <is>
          <t>Derivative [Abstract]</t>
        </is>
      </c>
    </row>
    <row r="37">
      <c r="A37" s="4" t="inlineStr">
        <is>
          <t>Derivative liability, notional amount</t>
        </is>
      </c>
      <c r="B37" s="9" t="n">
        <v>1.6</v>
      </c>
      <c r="C37" s="9" t="n">
        <v>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hares of common stock (in shares)</t>
        </is>
      </c>
      <c r="B4" s="5" t="n">
        <v>45000</v>
      </c>
      <c r="C4" s="5" t="n">
        <v>124000</v>
      </c>
      <c r="D4" s="5" t="n">
        <v>50000</v>
      </c>
      <c r="E4" s="5" t="n">
        <v>123000</v>
      </c>
    </row>
    <row r="5">
      <c r="A5" s="3" t="inlineStr">
        <is>
          <t>Basic and Diluted Earnings Per Share Calculations [Abstract]</t>
        </is>
      </c>
    </row>
    <row r="6">
      <c r="A6" s="4" t="inlineStr">
        <is>
          <t>Net income</t>
        </is>
      </c>
      <c r="B6" s="6" t="n">
        <v>19000</v>
      </c>
      <c r="C6" s="6" t="n">
        <v>26293</v>
      </c>
      <c r="D6" s="6" t="n">
        <v>58238</v>
      </c>
      <c r="E6" s="6" t="n">
        <v>53310</v>
      </c>
    </row>
    <row r="7">
      <c r="A7" s="4" t="inlineStr">
        <is>
          <t>Weighted average shares outstanding (in shares)</t>
        </is>
      </c>
      <c r="B7" s="5" t="n">
        <v>23785000</v>
      </c>
      <c r="C7" s="5" t="n">
        <v>24297000</v>
      </c>
      <c r="D7" s="5" t="n">
        <v>23790000</v>
      </c>
      <c r="E7" s="5" t="n">
        <v>24720000</v>
      </c>
    </row>
    <row r="8">
      <c r="A8" s="4" t="inlineStr">
        <is>
          <t>Effect of dilutive potential common shares (in shares)</t>
        </is>
      </c>
      <c r="B8" s="5" t="n">
        <v>175000</v>
      </c>
      <c r="C8" s="5" t="n">
        <v>83000</v>
      </c>
      <c r="D8" s="5" t="n">
        <v>197000</v>
      </c>
      <c r="E8" s="5" t="n">
        <v>122000</v>
      </c>
    </row>
    <row r="9">
      <c r="A9" s="4" t="inlineStr">
        <is>
          <t>Diluted weighted average shares outstanding (in shares)</t>
        </is>
      </c>
      <c r="B9" s="5" t="n">
        <v>23960000</v>
      </c>
      <c r="C9" s="5" t="n">
        <v>24380000</v>
      </c>
      <c r="D9" s="5" t="n">
        <v>23987000</v>
      </c>
      <c r="E9" s="5" t="n">
        <v>24842000</v>
      </c>
    </row>
    <row r="10">
      <c r="A10" s="4" t="inlineStr">
        <is>
          <t>Basic earnings per share (in dollars per share)</t>
        </is>
      </c>
      <c r="B10" s="7" t="n">
        <v>0.8</v>
      </c>
      <c r="C10" s="7" t="n">
        <v>1.08</v>
      </c>
      <c r="D10" s="7" t="n">
        <v>2.45</v>
      </c>
      <c r="E10" s="7" t="n">
        <v>2.16</v>
      </c>
    </row>
    <row r="11">
      <c r="A11" s="4" t="inlineStr">
        <is>
          <t>Diluted earnings per share (in dollars per share)</t>
        </is>
      </c>
      <c r="B11" s="7" t="n">
        <v>0.79</v>
      </c>
      <c r="C11" s="7" t="n">
        <v>1.08</v>
      </c>
      <c r="D11" s="7" t="n">
        <v>2.43</v>
      </c>
      <c r="E11" s="7" t="n">
        <v>2.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air Value Measurements, Fair Value of Assets and Liabilities Measured On Recurring and Nonrecurring Basis (Details) - USD ($)</t>
        </is>
      </c>
      <c r="C1" s="2" t="inlineStr">
        <is>
          <t>9 Months Ended</t>
        </is>
      </c>
    </row>
    <row r="2">
      <c r="C2" s="2" t="inlineStr">
        <is>
          <t>Sep. 30, 2021</t>
        </is>
      </c>
      <c r="D2" s="2" t="inlineStr">
        <is>
          <t>Sep. 30, 2020</t>
        </is>
      </c>
      <c r="E2" s="2" t="inlineStr">
        <is>
          <t>Dec. 31, 2020</t>
        </is>
      </c>
    </row>
    <row r="3">
      <c r="A3" s="3" t="inlineStr">
        <is>
          <t>Available for sale securities [Abstract]</t>
        </is>
      </c>
    </row>
    <row r="4">
      <c r="A4" s="4" t="inlineStr">
        <is>
          <t>Loans held for sale</t>
        </is>
      </c>
      <c r="C4" s="6" t="n">
        <v>325958000</v>
      </c>
      <c r="E4" s="6" t="n">
        <v>402003000</v>
      </c>
    </row>
    <row r="5">
      <c r="A5" s="4" t="inlineStr">
        <is>
          <t>Loans, impaired, outstanding balance</t>
        </is>
      </c>
      <c r="C5" s="5" t="n">
        <v>0</v>
      </c>
      <c r="E5" s="5" t="n">
        <v>208000</v>
      </c>
    </row>
    <row r="6">
      <c r="A6" s="4" t="inlineStr">
        <is>
          <t>Loans, impaired, specific reserve</t>
        </is>
      </c>
      <c r="E6" s="5" t="n">
        <v>23000</v>
      </c>
    </row>
    <row r="7">
      <c r="A7" s="4" t="inlineStr">
        <is>
          <t>Real estate owned, change in fair value</t>
        </is>
      </c>
      <c r="C7" s="5" t="n">
        <v>0</v>
      </c>
      <c r="D7" s="6" t="n">
        <v>0</v>
      </c>
    </row>
    <row r="8">
      <c r="A8" s="4" t="inlineStr">
        <is>
          <t>Impairment on Mortgage Servicing Rights</t>
        </is>
      </c>
      <c r="C8" s="5" t="n">
        <v>0</v>
      </c>
      <c r="E8" s="5" t="n">
        <v>77000</v>
      </c>
    </row>
    <row r="9">
      <c r="A9" s="4" t="inlineStr">
        <is>
          <t>Recurring [Member]</t>
        </is>
      </c>
    </row>
    <row r="10">
      <c r="A10" s="3" t="inlineStr">
        <is>
          <t>Available for sale securities [Abstract]</t>
        </is>
      </c>
    </row>
    <row r="11">
      <c r="A11" s="4" t="inlineStr">
        <is>
          <t>Mortgage-backed securities</t>
        </is>
      </c>
      <c r="C11" s="5" t="n">
        <v>21448000</v>
      </c>
      <c r="E11" s="5" t="n">
        <v>25100000</v>
      </c>
    </row>
    <row r="12">
      <c r="A12" s="4" t="inlineStr">
        <is>
          <t>Collateralized mortgage obligations, Government sponsored enterprise issued</t>
        </is>
      </c>
      <c r="C12" s="5" t="n">
        <v>90232000</v>
      </c>
      <c r="E12" s="5" t="n">
        <v>63284000</v>
      </c>
    </row>
    <row r="13">
      <c r="A13" s="4" t="inlineStr">
        <is>
          <t>Collateralized mortgage obligations, Private-label issued</t>
        </is>
      </c>
      <c r="C13" s="5" t="n">
        <v>2993000</v>
      </c>
      <c r="E13" s="5" t="n">
        <v>3665000</v>
      </c>
    </row>
    <row r="14">
      <c r="A14" s="4" t="inlineStr">
        <is>
          <t>Government sponsored enterprise bonds</t>
        </is>
      </c>
      <c r="C14" s="5" t="n">
        <v>2478000</v>
      </c>
      <c r="E14" s="5" t="n">
        <v>2503000</v>
      </c>
    </row>
    <row r="15">
      <c r="A15" s="4" t="inlineStr">
        <is>
          <t>Municipal securities</t>
        </is>
      </c>
      <c r="C15" s="5" t="n">
        <v>46331000</v>
      </c>
      <c r="E15" s="5" t="n">
        <v>53614000</v>
      </c>
    </row>
    <row r="16">
      <c r="A16" s="4" t="inlineStr">
        <is>
          <t>Other debt securities</t>
        </is>
      </c>
      <c r="C16" s="5" t="n">
        <v>11348000</v>
      </c>
      <c r="E16" s="5" t="n">
        <v>11453000</v>
      </c>
    </row>
    <row r="17">
      <c r="A17" s="4" t="inlineStr">
        <is>
          <t>Loans held for sale</t>
        </is>
      </c>
      <c r="C17" s="5" t="n">
        <v>325958000</v>
      </c>
      <c r="E17" s="5" t="n">
        <v>402003000</v>
      </c>
    </row>
    <row r="18">
      <c r="A18" s="4" t="inlineStr">
        <is>
          <t>Mortgage banking derivative assets</t>
        </is>
      </c>
      <c r="C18" s="5" t="n">
        <v>6806000</v>
      </c>
      <c r="E18" s="5" t="n">
        <v>11057000</v>
      </c>
    </row>
    <row r="19">
      <c r="A19" s="4" t="inlineStr">
        <is>
          <t>Interest rate swap assets</t>
        </is>
      </c>
      <c r="C19" s="5" t="n">
        <v>1587000</v>
      </c>
      <c r="E19" s="5" t="n">
        <v>3892000</v>
      </c>
    </row>
    <row r="20">
      <c r="A20" s="4" t="inlineStr">
        <is>
          <t>Mortgage banking derivative liabilities</t>
        </is>
      </c>
      <c r="C20" s="5" t="n">
        <v>0</v>
      </c>
      <c r="E20" s="5" t="n">
        <v>5140000</v>
      </c>
    </row>
    <row r="21">
      <c r="A21" s="4" t="inlineStr">
        <is>
          <t>Interest rate swap liabilities</t>
        </is>
      </c>
      <c r="C21" s="5" t="n">
        <v>1587000</v>
      </c>
      <c r="E21" s="5" t="n">
        <v>3892000</v>
      </c>
    </row>
    <row r="22">
      <c r="A22" s="4" t="inlineStr">
        <is>
          <t>Recurring [Member] | Level 1 [Member]</t>
        </is>
      </c>
    </row>
    <row r="23">
      <c r="A23" s="3" t="inlineStr">
        <is>
          <t>Available for sale securities [Abstract]</t>
        </is>
      </c>
    </row>
    <row r="24">
      <c r="A24" s="4" t="inlineStr">
        <is>
          <t>Mortgage-backed securities</t>
        </is>
      </c>
      <c r="C24" s="5" t="n">
        <v>0</v>
      </c>
      <c r="E24" s="5" t="n">
        <v>0</v>
      </c>
    </row>
    <row r="25">
      <c r="A25" s="4" t="inlineStr">
        <is>
          <t>Collateralized mortgage obligations, Government sponsored enterprise issued</t>
        </is>
      </c>
      <c r="C25" s="5" t="n">
        <v>0</v>
      </c>
      <c r="E25" s="5" t="n">
        <v>0</v>
      </c>
    </row>
    <row r="26">
      <c r="A26" s="4" t="inlineStr">
        <is>
          <t>Collateralized mortgage obligations, Private-label issued</t>
        </is>
      </c>
      <c r="C26" s="5" t="n">
        <v>0</v>
      </c>
      <c r="E26" s="5" t="n">
        <v>0</v>
      </c>
    </row>
    <row r="27">
      <c r="A27" s="4" t="inlineStr">
        <is>
          <t>Government sponsored enterprise bonds</t>
        </is>
      </c>
      <c r="C27" s="5" t="n">
        <v>0</v>
      </c>
      <c r="E27" s="5" t="n">
        <v>0</v>
      </c>
    </row>
    <row r="28">
      <c r="A28" s="4" t="inlineStr">
        <is>
          <t>Municipal securities</t>
        </is>
      </c>
      <c r="C28" s="5" t="n">
        <v>0</v>
      </c>
      <c r="E28" s="5" t="n">
        <v>0</v>
      </c>
    </row>
    <row r="29">
      <c r="A29" s="4" t="inlineStr">
        <is>
          <t>Other debt securities</t>
        </is>
      </c>
      <c r="C29" s="5" t="n">
        <v>0</v>
      </c>
      <c r="E29" s="5" t="n">
        <v>0</v>
      </c>
    </row>
    <row r="30">
      <c r="A30" s="4" t="inlineStr">
        <is>
          <t>Loans held for sale</t>
        </is>
      </c>
      <c r="C30" s="5" t="n">
        <v>0</v>
      </c>
      <c r="E30" s="5" t="n">
        <v>0</v>
      </c>
    </row>
    <row r="31">
      <c r="A31" s="4" t="inlineStr">
        <is>
          <t>Mortgage banking derivative assets</t>
        </is>
      </c>
      <c r="C31" s="5" t="n">
        <v>0</v>
      </c>
      <c r="E31" s="5" t="n">
        <v>0</v>
      </c>
    </row>
    <row r="32">
      <c r="A32" s="4" t="inlineStr">
        <is>
          <t>Interest rate swap assets</t>
        </is>
      </c>
      <c r="C32" s="5" t="n">
        <v>0</v>
      </c>
      <c r="E32" s="5" t="n">
        <v>0</v>
      </c>
    </row>
    <row r="33">
      <c r="A33" s="4" t="inlineStr">
        <is>
          <t>Mortgage banking derivative liabilities</t>
        </is>
      </c>
      <c r="C33" s="5" t="n">
        <v>0</v>
      </c>
      <c r="E33" s="5" t="n">
        <v>0</v>
      </c>
    </row>
    <row r="34">
      <c r="A34" s="4" t="inlineStr">
        <is>
          <t>Interest rate swap liabilities</t>
        </is>
      </c>
      <c r="C34" s="5" t="n">
        <v>0</v>
      </c>
      <c r="E34" s="5" t="n">
        <v>0</v>
      </c>
    </row>
    <row r="35">
      <c r="A35" s="4" t="inlineStr">
        <is>
          <t>Recurring [Member] | Level 2 [Member]</t>
        </is>
      </c>
    </row>
    <row r="36">
      <c r="A36" s="3" t="inlineStr">
        <is>
          <t>Available for sale securities [Abstract]</t>
        </is>
      </c>
    </row>
    <row r="37">
      <c r="A37" s="4" t="inlineStr">
        <is>
          <t>Mortgage-backed securities</t>
        </is>
      </c>
      <c r="C37" s="5" t="n">
        <v>21448000</v>
      </c>
      <c r="E37" s="5" t="n">
        <v>25100000</v>
      </c>
    </row>
    <row r="38">
      <c r="A38" s="4" t="inlineStr">
        <is>
          <t>Collateralized mortgage obligations, Government sponsored enterprise issued</t>
        </is>
      </c>
      <c r="C38" s="5" t="n">
        <v>90232000</v>
      </c>
      <c r="E38" s="5" t="n">
        <v>63284000</v>
      </c>
    </row>
    <row r="39">
      <c r="A39" s="4" t="inlineStr">
        <is>
          <t>Collateralized mortgage obligations, Private-label issued</t>
        </is>
      </c>
      <c r="C39" s="5" t="n">
        <v>2993000</v>
      </c>
      <c r="E39" s="5" t="n">
        <v>3665000</v>
      </c>
    </row>
    <row r="40">
      <c r="A40" s="4" t="inlineStr">
        <is>
          <t>Government sponsored enterprise bonds</t>
        </is>
      </c>
      <c r="C40" s="5" t="n">
        <v>2478000</v>
      </c>
      <c r="E40" s="5" t="n">
        <v>2503000</v>
      </c>
    </row>
    <row r="41">
      <c r="A41" s="4" t="inlineStr">
        <is>
          <t>Municipal securities</t>
        </is>
      </c>
      <c r="C41" s="5" t="n">
        <v>46331000</v>
      </c>
      <c r="E41" s="5" t="n">
        <v>53614000</v>
      </c>
    </row>
    <row r="42">
      <c r="A42" s="4" t="inlineStr">
        <is>
          <t>Other debt securities</t>
        </is>
      </c>
      <c r="C42" s="5" t="n">
        <v>11348000</v>
      </c>
      <c r="E42" s="5" t="n">
        <v>11453000</v>
      </c>
    </row>
    <row r="43">
      <c r="A43" s="4" t="inlineStr">
        <is>
          <t>Loans held for sale</t>
        </is>
      </c>
      <c r="C43" s="5" t="n">
        <v>325958000</v>
      </c>
      <c r="E43" s="5" t="n">
        <v>402003000</v>
      </c>
    </row>
    <row r="44">
      <c r="A44" s="4" t="inlineStr">
        <is>
          <t>Mortgage banking derivative assets</t>
        </is>
      </c>
      <c r="C44" s="5" t="n">
        <v>0</v>
      </c>
      <c r="E44" s="5" t="n">
        <v>0</v>
      </c>
    </row>
    <row r="45">
      <c r="A45" s="4" t="inlineStr">
        <is>
          <t>Interest rate swap assets</t>
        </is>
      </c>
      <c r="C45" s="5" t="n">
        <v>1587000</v>
      </c>
      <c r="E45" s="5" t="n">
        <v>3892000</v>
      </c>
    </row>
    <row r="46">
      <c r="A46" s="4" t="inlineStr">
        <is>
          <t>Mortgage banking derivative liabilities</t>
        </is>
      </c>
      <c r="C46" s="5" t="n">
        <v>0</v>
      </c>
      <c r="E46" s="5" t="n">
        <v>0</v>
      </c>
    </row>
    <row r="47">
      <c r="A47" s="4" t="inlineStr">
        <is>
          <t>Interest rate swap liabilities</t>
        </is>
      </c>
      <c r="C47" s="5" t="n">
        <v>1587000</v>
      </c>
      <c r="E47" s="5" t="n">
        <v>3892000</v>
      </c>
    </row>
    <row r="48">
      <c r="A48" s="4" t="inlineStr">
        <is>
          <t>Recurring [Member] | Level 3 [Member]</t>
        </is>
      </c>
    </row>
    <row r="49">
      <c r="A49" s="3" t="inlineStr">
        <is>
          <t>Available for sale securities [Abstract]</t>
        </is>
      </c>
    </row>
    <row r="50">
      <c r="A50" s="4" t="inlineStr">
        <is>
          <t>Mortgage-backed securities</t>
        </is>
      </c>
      <c r="C50" s="5" t="n">
        <v>0</v>
      </c>
      <c r="E50" s="5" t="n">
        <v>0</v>
      </c>
    </row>
    <row r="51">
      <c r="A51" s="4" t="inlineStr">
        <is>
          <t>Collateralized mortgage obligations, Government sponsored enterprise issued</t>
        </is>
      </c>
      <c r="C51" s="5" t="n">
        <v>0</v>
      </c>
      <c r="E51" s="5" t="n">
        <v>0</v>
      </c>
    </row>
    <row r="52">
      <c r="A52" s="4" t="inlineStr">
        <is>
          <t>Collateralized mortgage obligations, Private-label issued</t>
        </is>
      </c>
      <c r="C52" s="5" t="n">
        <v>0</v>
      </c>
      <c r="E52" s="5" t="n">
        <v>0</v>
      </c>
    </row>
    <row r="53">
      <c r="A53" s="4" t="inlineStr">
        <is>
          <t>Government sponsored enterprise bonds</t>
        </is>
      </c>
      <c r="C53" s="5" t="n">
        <v>0</v>
      </c>
      <c r="E53" s="5" t="n">
        <v>0</v>
      </c>
    </row>
    <row r="54">
      <c r="A54" s="4" t="inlineStr">
        <is>
          <t>Municipal securities</t>
        </is>
      </c>
      <c r="C54" s="5" t="n">
        <v>0</v>
      </c>
      <c r="E54" s="5" t="n">
        <v>0</v>
      </c>
    </row>
    <row r="55">
      <c r="A55" s="4" t="inlineStr">
        <is>
          <t>Other debt securities</t>
        </is>
      </c>
      <c r="C55" s="5" t="n">
        <v>0</v>
      </c>
      <c r="E55" s="5" t="n">
        <v>0</v>
      </c>
    </row>
    <row r="56">
      <c r="A56" s="4" t="inlineStr">
        <is>
          <t>Loans held for sale</t>
        </is>
      </c>
      <c r="C56" s="5" t="n">
        <v>0</v>
      </c>
      <c r="E56" s="5" t="n">
        <v>0</v>
      </c>
    </row>
    <row r="57">
      <c r="A57" s="4" t="inlineStr">
        <is>
          <t>Mortgage banking derivative assets</t>
        </is>
      </c>
      <c r="C57" s="5" t="n">
        <v>6806000</v>
      </c>
      <c r="E57" s="5" t="n">
        <v>11057000</v>
      </c>
    </row>
    <row r="58">
      <c r="A58" s="4" t="inlineStr">
        <is>
          <t>Interest rate swap assets</t>
        </is>
      </c>
      <c r="C58" s="5" t="n">
        <v>0</v>
      </c>
      <c r="E58" s="5" t="n">
        <v>0</v>
      </c>
    </row>
    <row r="59">
      <c r="A59" s="4" t="inlineStr">
        <is>
          <t>Mortgage banking derivative liabilities</t>
        </is>
      </c>
      <c r="C59" s="5" t="n">
        <v>0</v>
      </c>
      <c r="E59" s="5" t="n">
        <v>5140000</v>
      </c>
    </row>
    <row r="60">
      <c r="A60" s="4" t="inlineStr">
        <is>
          <t>Interest rate swap liabilities</t>
        </is>
      </c>
      <c r="C60" s="5" t="n">
        <v>0</v>
      </c>
      <c r="E60" s="5" t="n">
        <v>0</v>
      </c>
    </row>
    <row r="61">
      <c r="A61" s="4" t="inlineStr">
        <is>
          <t>Non-Recurring [Member]</t>
        </is>
      </c>
    </row>
    <row r="62">
      <c r="A62" s="3" t="inlineStr">
        <is>
          <t>Available for sale securities [Abstract]</t>
        </is>
      </c>
    </row>
    <row r="63">
      <c r="A63" s="4" t="inlineStr">
        <is>
          <t>Impaired loans, net</t>
        </is>
      </c>
      <c r="B63" s="4" t="inlineStr">
        <is>
          <t>[1]</t>
        </is>
      </c>
      <c r="E63" s="5" t="n">
        <v>185000</v>
      </c>
    </row>
    <row r="64">
      <c r="A64" s="4" t="inlineStr">
        <is>
          <t>Real estate owned</t>
        </is>
      </c>
      <c r="C64" s="5" t="n">
        <v>148000</v>
      </c>
      <c r="E64" s="5" t="n">
        <v>322000</v>
      </c>
    </row>
    <row r="65">
      <c r="A65" s="4" t="inlineStr">
        <is>
          <t>Impaired mortgage servicing rights</t>
        </is>
      </c>
      <c r="C65" s="5" t="n">
        <v>0</v>
      </c>
      <c r="E65" s="5" t="n">
        <v>189000</v>
      </c>
    </row>
    <row r="66">
      <c r="A66" s="4" t="inlineStr">
        <is>
          <t>Non-Recurring [Member] | Level 1 [Member]</t>
        </is>
      </c>
    </row>
    <row r="67">
      <c r="A67" s="3" t="inlineStr">
        <is>
          <t>Available for sale securities [Abstract]</t>
        </is>
      </c>
    </row>
    <row r="68">
      <c r="A68" s="4" t="inlineStr">
        <is>
          <t>Impaired loans, net</t>
        </is>
      </c>
      <c r="B68" s="4" t="inlineStr">
        <is>
          <t>[1]</t>
        </is>
      </c>
      <c r="E68" s="5" t="n">
        <v>0</v>
      </c>
    </row>
    <row r="69">
      <c r="A69" s="4" t="inlineStr">
        <is>
          <t>Real estate owned</t>
        </is>
      </c>
      <c r="C69" s="5" t="n">
        <v>0</v>
      </c>
      <c r="E69" s="5" t="n">
        <v>0</v>
      </c>
    </row>
    <row r="70">
      <c r="A70" s="4" t="inlineStr">
        <is>
          <t>Impaired mortgage servicing rights</t>
        </is>
      </c>
      <c r="C70" s="5" t="n">
        <v>0</v>
      </c>
      <c r="E70" s="5" t="n">
        <v>0</v>
      </c>
    </row>
    <row r="71">
      <c r="A71" s="4" t="inlineStr">
        <is>
          <t>Non-Recurring [Member] | Level 2 [Member]</t>
        </is>
      </c>
    </row>
    <row r="72">
      <c r="A72" s="3" t="inlineStr">
        <is>
          <t>Available for sale securities [Abstract]</t>
        </is>
      </c>
    </row>
    <row r="73">
      <c r="A73" s="4" t="inlineStr">
        <is>
          <t>Impaired loans, net</t>
        </is>
      </c>
      <c r="B73" s="4" t="inlineStr">
        <is>
          <t>[1]</t>
        </is>
      </c>
      <c r="E73" s="5" t="n">
        <v>0</v>
      </c>
    </row>
    <row r="74">
      <c r="A74" s="4" t="inlineStr">
        <is>
          <t>Real estate owned</t>
        </is>
      </c>
      <c r="C74" s="5" t="n">
        <v>0</v>
      </c>
      <c r="E74" s="5" t="n">
        <v>0</v>
      </c>
    </row>
    <row r="75">
      <c r="A75" s="4" t="inlineStr">
        <is>
          <t>Impaired mortgage servicing rights</t>
        </is>
      </c>
      <c r="C75" s="5" t="n">
        <v>0</v>
      </c>
      <c r="E75" s="5" t="n">
        <v>0</v>
      </c>
    </row>
    <row r="76">
      <c r="A76" s="4" t="inlineStr">
        <is>
          <t>Non-Recurring [Member] | Level 3 [Member]</t>
        </is>
      </c>
    </row>
    <row r="77">
      <c r="A77" s="3" t="inlineStr">
        <is>
          <t>Available for sale securities [Abstract]</t>
        </is>
      </c>
    </row>
    <row r="78">
      <c r="A78" s="4" t="inlineStr">
        <is>
          <t>Impaired loans, net</t>
        </is>
      </c>
      <c r="B78" s="4" t="inlineStr">
        <is>
          <t>[1]</t>
        </is>
      </c>
      <c r="E78" s="5" t="n">
        <v>185000</v>
      </c>
    </row>
    <row r="79">
      <c r="A79" s="4" t="inlineStr">
        <is>
          <t>Real estate owned</t>
        </is>
      </c>
      <c r="C79" s="5" t="n">
        <v>148000</v>
      </c>
      <c r="E79" s="5" t="n">
        <v>322000</v>
      </c>
    </row>
    <row r="80">
      <c r="A80" s="4" t="inlineStr">
        <is>
          <t>Impaired mortgage servicing rights</t>
        </is>
      </c>
      <c r="C80" s="6" t="n">
        <v>0</v>
      </c>
      <c r="E80" s="6" t="n">
        <v>189000</v>
      </c>
    </row>
    <row r="81"/>
    <row r="82">
      <c r="A82" s="4" t="inlineStr">
        <is>
          <t>[1]</t>
        </is>
      </c>
      <c r="B82" s="4" t="inlineStr">
        <is>
          <t>Represents collateral-dependent impaired loans, net, which are included in loans.</t>
        </is>
      </c>
    </row>
  </sheetData>
  <mergeCells count="4">
    <mergeCell ref="A1:B2"/>
    <mergeCell ref="C1:D1"/>
    <mergeCell ref="A81:D81"/>
    <mergeCell ref="B82:D8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of Assets Measured on Recurring Basis, Unobservable Input Reconciliation (Details) - USD ($) $ in Thousands</t>
        </is>
      </c>
      <c r="B1" s="2" t="inlineStr">
        <is>
          <t>9 Months Ended</t>
        </is>
      </c>
    </row>
    <row r="2">
      <c r="B2" s="2" t="inlineStr">
        <is>
          <t>Sep. 30, 2021</t>
        </is>
      </c>
      <c r="C2" s="2" t="inlineStr">
        <is>
          <t>Sep. 30, 2020</t>
        </is>
      </c>
    </row>
    <row r="3">
      <c r="A3" s="3" t="inlineStr">
        <is>
          <t>Assets measured on recurring basis, unobservable input reconciliation [Roll Forward]</t>
        </is>
      </c>
    </row>
    <row r="4">
      <c r="A4" s="4" t="inlineStr">
        <is>
          <t>Transfers from Level 1 to Level 2</t>
        </is>
      </c>
      <c r="B4" s="6" t="n">
        <v>0</v>
      </c>
    </row>
    <row r="5">
      <c r="A5" s="4" t="inlineStr">
        <is>
          <t>Transfers from Level 2 to Level 1</t>
        </is>
      </c>
      <c r="B5" s="5" t="n">
        <v>0</v>
      </c>
    </row>
    <row r="6">
      <c r="A6" s="4" t="inlineStr">
        <is>
          <t>Transfer into level 3</t>
        </is>
      </c>
      <c r="B6" s="5" t="n">
        <v>0</v>
      </c>
    </row>
    <row r="7">
      <c r="A7" s="4" t="inlineStr">
        <is>
          <t>Transfer out of level 3</t>
        </is>
      </c>
      <c r="B7" s="5" t="n">
        <v>0</v>
      </c>
    </row>
    <row r="8">
      <c r="A8" s="4" t="inlineStr">
        <is>
          <t>Mortgage Banking Derivatives, Net [Member] | Recurring [Member]</t>
        </is>
      </c>
    </row>
    <row r="9">
      <c r="A9" s="3" t="inlineStr">
        <is>
          <t>Assets measured on recurring basis, unobservable input reconciliation [Roll Forward]</t>
        </is>
      </c>
    </row>
    <row r="10">
      <c r="A10" s="4" t="inlineStr">
        <is>
          <t>Beginning balance</t>
        </is>
      </c>
      <c r="B10" s="5" t="n">
        <v>5917</v>
      </c>
      <c r="C10" s="6" t="n">
        <v>1835</v>
      </c>
    </row>
    <row r="11">
      <c r="A11" s="4" t="inlineStr">
        <is>
          <t>Mortgage derivative gain, net</t>
        </is>
      </c>
      <c r="B11" s="5" t="n">
        <v>889</v>
      </c>
      <c r="C11" s="5" t="n">
        <v>10320</v>
      </c>
    </row>
    <row r="12">
      <c r="A12" s="4" t="inlineStr">
        <is>
          <t>Ending balance</t>
        </is>
      </c>
      <c r="B12" s="6" t="n">
        <v>6806</v>
      </c>
      <c r="C12" s="6" t="n">
        <v>121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Assets and Liabilities Measured on Recurring and Nonrecurring Basis, Valuation Techniques (Details) - Non-Recurring [Member] $ in Thousands</t>
        </is>
      </c>
      <c r="B1" s="2" t="inlineStr">
        <is>
          <t>Sep. 30, 2021USD ($)</t>
        </is>
      </c>
    </row>
    <row r="2">
      <c r="A2" s="4" t="inlineStr">
        <is>
          <t>Mortgage Banking Derivatives, Net [Member] | Pricing Models [Member]</t>
        </is>
      </c>
    </row>
    <row r="3">
      <c r="A3" s="3" t="inlineStr">
        <is>
          <t>Fair Value Measurement Inputs [Abstract]</t>
        </is>
      </c>
    </row>
    <row r="4">
      <c r="A4" s="4" t="inlineStr">
        <is>
          <t>Fair value</t>
        </is>
      </c>
      <c r="B4" s="6" t="n">
        <v>6806</v>
      </c>
    </row>
    <row r="5">
      <c r="A5" s="4" t="inlineStr">
        <is>
          <t>Mortgage Banking Derivatives, Net [Member] | Pricing Models [Member] | Pull Through Rate [Member] | Minimum [Member]</t>
        </is>
      </c>
    </row>
    <row r="6">
      <c r="A6" s="3" t="inlineStr">
        <is>
          <t>Fair Value Measurement Inputs [Abstract]</t>
        </is>
      </c>
    </row>
    <row r="7">
      <c r="A7" s="4" t="inlineStr">
        <is>
          <t>Unobservable Input</t>
        </is>
      </c>
      <c r="B7" s="11" t="n">
        <v>0.207</v>
      </c>
    </row>
    <row r="8">
      <c r="A8" s="4" t="inlineStr">
        <is>
          <t>Mortgage Banking Derivatives, Net [Member] | Pricing Models [Member] | Pull Through Rate [Member] | Maximum [Member]</t>
        </is>
      </c>
    </row>
    <row r="9">
      <c r="A9" s="3" t="inlineStr">
        <is>
          <t>Fair Value Measurement Inputs [Abstract]</t>
        </is>
      </c>
    </row>
    <row r="10">
      <c r="A10" s="4" t="inlineStr">
        <is>
          <t>Unobservable Input</t>
        </is>
      </c>
      <c r="B10" s="11" t="n">
        <v>0.998</v>
      </c>
    </row>
    <row r="11">
      <c r="A11" s="4" t="inlineStr">
        <is>
          <t>Mortgage Banking Derivatives, Net [Member] | Pricing Models [Member] | Pull Through Rate [Member] | Weighted Average [Member]</t>
        </is>
      </c>
    </row>
    <row r="12">
      <c r="A12" s="3" t="inlineStr">
        <is>
          <t>Fair Value Measurement Inputs [Abstract]</t>
        </is>
      </c>
    </row>
    <row r="13">
      <c r="A13" s="4" t="inlineStr">
        <is>
          <t>Unobservable Input</t>
        </is>
      </c>
      <c r="B13" s="11" t="n">
        <v>0.892</v>
      </c>
    </row>
    <row r="14">
      <c r="A14" s="4" t="inlineStr">
        <is>
          <t>Real Estate Owned [Member] | Market Approach [Member]</t>
        </is>
      </c>
    </row>
    <row r="15">
      <c r="A15" s="3" t="inlineStr">
        <is>
          <t>Fair Value Measurement Inputs [Abstract]</t>
        </is>
      </c>
    </row>
    <row r="16">
      <c r="A16" s="4" t="inlineStr">
        <is>
          <t>Fair value</t>
        </is>
      </c>
      <c r="B16" s="6" t="n">
        <v>148</v>
      </c>
    </row>
    <row r="17">
      <c r="A17" s="4" t="inlineStr">
        <is>
          <t>Real Estate Owned [Member] | Market Approach [Member] | Discount Rate Applied to Appraisals [Member] | Minimum [Member]</t>
        </is>
      </c>
    </row>
    <row r="18">
      <c r="A18" s="3" t="inlineStr">
        <is>
          <t>Fair Value Measurement Inputs [Abstract]</t>
        </is>
      </c>
    </row>
    <row r="19">
      <c r="A19" s="4" t="inlineStr">
        <is>
          <t>Unobservable Input</t>
        </is>
      </c>
      <c r="B19" s="11" t="n">
        <v>0.348</v>
      </c>
    </row>
    <row r="20">
      <c r="A20" s="4" t="inlineStr">
        <is>
          <t>Real Estate Owned [Member] | Market Approach [Member] | Discount Rate Applied to Appraisals [Member] | Maximum [Member]</t>
        </is>
      </c>
    </row>
    <row r="21">
      <c r="A21" s="3" t="inlineStr">
        <is>
          <t>Fair Value Measurement Inputs [Abstract]</t>
        </is>
      </c>
    </row>
    <row r="22">
      <c r="A22" s="4" t="inlineStr">
        <is>
          <t>Unobservable Input</t>
        </is>
      </c>
      <c r="B22" s="11" t="n">
        <v>0.348</v>
      </c>
    </row>
    <row r="23">
      <c r="A23" s="4" t="inlineStr">
        <is>
          <t>Real Estate Owned [Member] | Market Approach [Member] | Discount Rate Applied to Appraisals [Member] | Weighted Average [Member]</t>
        </is>
      </c>
    </row>
    <row r="24">
      <c r="A24" s="3" t="inlineStr">
        <is>
          <t>Fair Value Measurement Inputs [Abstract]</t>
        </is>
      </c>
    </row>
    <row r="25">
      <c r="A25" s="4" t="inlineStr">
        <is>
          <t>Unobservable Input</t>
        </is>
      </c>
      <c r="B25" s="11" t="n">
        <v>0.3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Balance Sheet Grouping (Details) - USD ($) $ in Thousands</t>
        </is>
      </c>
      <c r="B1" s="2" t="inlineStr">
        <is>
          <t>Sep. 30, 2021</t>
        </is>
      </c>
      <c r="C1" s="2" t="inlineStr">
        <is>
          <t>Dec. 31, 2020</t>
        </is>
      </c>
      <c r="D1" s="2" t="inlineStr">
        <is>
          <t>Sep. 30, 2020</t>
        </is>
      </c>
    </row>
    <row r="2">
      <c r="A2" s="3" t="inlineStr">
        <is>
          <t>Financial Assets [Abstract]</t>
        </is>
      </c>
    </row>
    <row r="3">
      <c r="A3" s="4" t="inlineStr">
        <is>
          <t>Securities available-for-sale</t>
        </is>
      </c>
      <c r="B3" s="6" t="n">
        <v>174830</v>
      </c>
      <c r="C3" s="6" t="n">
        <v>159619</v>
      </c>
    </row>
    <row r="4">
      <c r="A4" s="4" t="inlineStr">
        <is>
          <t>Loans held for sale</t>
        </is>
      </c>
      <c r="B4" s="5" t="n">
        <v>325958</v>
      </c>
      <c r="C4" s="5" t="n">
        <v>402003</v>
      </c>
    </row>
    <row r="5">
      <c r="A5" s="4" t="inlineStr">
        <is>
          <t>Mortgage servicing rights</t>
        </is>
      </c>
      <c r="B5" s="5" t="n">
        <v>1300</v>
      </c>
      <c r="D5" s="6" t="n">
        <v>9900</v>
      </c>
    </row>
    <row r="6">
      <c r="A6" s="3" t="inlineStr">
        <is>
          <t>Financial Liabilities [Abstract]</t>
        </is>
      </c>
    </row>
    <row r="7">
      <c r="A7" s="4" t="inlineStr">
        <is>
          <t>Advance payments by borrowers for taxes</t>
        </is>
      </c>
      <c r="B7" s="5" t="n">
        <v>25298</v>
      </c>
      <c r="C7" s="5" t="n">
        <v>3522</v>
      </c>
    </row>
    <row r="8">
      <c r="A8" s="4" t="inlineStr">
        <is>
          <t>Carrying Amount [Member]</t>
        </is>
      </c>
    </row>
    <row r="9">
      <c r="A9" s="3" t="inlineStr">
        <is>
          <t>Financial Assets [Abstract]</t>
        </is>
      </c>
    </row>
    <row r="10">
      <c r="A10" s="4" t="inlineStr">
        <is>
          <t>Cash and cash equivalents</t>
        </is>
      </c>
      <c r="B10" s="5" t="n">
        <v>358614</v>
      </c>
      <c r="C10" s="5" t="n">
        <v>94767</v>
      </c>
    </row>
    <row r="11">
      <c r="A11" s="4" t="inlineStr">
        <is>
          <t>Securities available-for-sale</t>
        </is>
      </c>
      <c r="B11" s="5" t="n">
        <v>174830</v>
      </c>
      <c r="C11" s="5" t="n">
        <v>159619</v>
      </c>
    </row>
    <row r="12">
      <c r="A12" s="4" t="inlineStr">
        <is>
          <t>Loans held for sale</t>
        </is>
      </c>
      <c r="B12" s="5" t="n">
        <v>325958</v>
      </c>
      <c r="C12" s="5" t="n">
        <v>402003</v>
      </c>
    </row>
    <row r="13">
      <c r="A13" s="4" t="inlineStr">
        <is>
          <t>Loans receivable</t>
        </is>
      </c>
      <c r="B13" s="5" t="n">
        <v>1226834</v>
      </c>
      <c r="C13" s="5" t="n">
        <v>1375137</v>
      </c>
    </row>
    <row r="14">
      <c r="A14" s="4" t="inlineStr">
        <is>
          <t>FHLB stock</t>
        </is>
      </c>
      <c r="B14" s="5" t="n">
        <v>24438</v>
      </c>
      <c r="C14" s="5" t="n">
        <v>26720</v>
      </c>
    </row>
    <row r="15">
      <c r="A15" s="4" t="inlineStr">
        <is>
          <t>Accrued interest receivable</t>
        </is>
      </c>
      <c r="B15" s="5" t="n">
        <v>4242</v>
      </c>
      <c r="C15" s="5" t="n">
        <v>4957</v>
      </c>
    </row>
    <row r="16">
      <c r="A16" s="4" t="inlineStr">
        <is>
          <t>Mortgage servicing rights</t>
        </is>
      </c>
      <c r="B16" s="5" t="n">
        <v>1161</v>
      </c>
      <c r="C16" s="5" t="n">
        <v>5977</v>
      </c>
    </row>
    <row r="17">
      <c r="A17" s="4" t="inlineStr">
        <is>
          <t>Mortgage banking derivative assets</t>
        </is>
      </c>
      <c r="B17" s="5" t="n">
        <v>6806</v>
      </c>
      <c r="C17" s="5" t="n">
        <v>11057</v>
      </c>
    </row>
    <row r="18">
      <c r="A18" s="4" t="inlineStr">
        <is>
          <t>Interest rate swap asset</t>
        </is>
      </c>
      <c r="B18" s="5" t="n">
        <v>1587</v>
      </c>
      <c r="C18" s="5" t="n">
        <v>3892</v>
      </c>
    </row>
    <row r="19">
      <c r="A19" s="3" t="inlineStr">
        <is>
          <t>Financial Liabilities [Abstract]</t>
        </is>
      </c>
    </row>
    <row r="20">
      <c r="A20" s="4" t="inlineStr">
        <is>
          <t>Deposits</t>
        </is>
      </c>
      <c r="B20" s="5" t="n">
        <v>1246564</v>
      </c>
      <c r="C20" s="5" t="n">
        <v>1184870</v>
      </c>
    </row>
    <row r="21">
      <c r="A21" s="4" t="inlineStr">
        <is>
          <t>Advance payments by borrowers for taxes</t>
        </is>
      </c>
      <c r="B21" s="5" t="n">
        <v>25298</v>
      </c>
      <c r="C21" s="5" t="n">
        <v>3522</v>
      </c>
    </row>
    <row r="22">
      <c r="A22" s="4" t="inlineStr">
        <is>
          <t>Borrowings</t>
        </is>
      </c>
      <c r="B22" s="5" t="n">
        <v>475000</v>
      </c>
      <c r="C22" s="5" t="n">
        <v>508074</v>
      </c>
    </row>
    <row r="23">
      <c r="A23" s="4" t="inlineStr">
        <is>
          <t>Accrued interest payable</t>
        </is>
      </c>
      <c r="B23" s="5" t="n">
        <v>937</v>
      </c>
      <c r="C23" s="5" t="n">
        <v>1137</v>
      </c>
    </row>
    <row r="24">
      <c r="A24" s="4" t="inlineStr">
        <is>
          <t>Mortgage banking derivative liabilities</t>
        </is>
      </c>
      <c r="B24" s="5" t="n">
        <v>0</v>
      </c>
      <c r="C24" s="5" t="n">
        <v>5140</v>
      </c>
    </row>
    <row r="25">
      <c r="A25" s="4" t="inlineStr">
        <is>
          <t>Interest rate swap liability</t>
        </is>
      </c>
      <c r="B25" s="5" t="n">
        <v>1587</v>
      </c>
      <c r="C25" s="5" t="n">
        <v>3892</v>
      </c>
    </row>
    <row r="26">
      <c r="A26" s="4" t="inlineStr">
        <is>
          <t>Fair Value [Member]</t>
        </is>
      </c>
    </row>
    <row r="27">
      <c r="A27" s="3" t="inlineStr">
        <is>
          <t>Financial Assets [Abstract]</t>
        </is>
      </c>
    </row>
    <row r="28">
      <c r="A28" s="4" t="inlineStr">
        <is>
          <t>Cash and cash equivalents</t>
        </is>
      </c>
      <c r="B28" s="5" t="n">
        <v>358614</v>
      </c>
      <c r="C28" s="5" t="n">
        <v>94767</v>
      </c>
    </row>
    <row r="29">
      <c r="A29" s="4" t="inlineStr">
        <is>
          <t>Securities available-for-sale</t>
        </is>
      </c>
      <c r="B29" s="5" t="n">
        <v>174830</v>
      </c>
      <c r="C29" s="5" t="n">
        <v>159619</v>
      </c>
    </row>
    <row r="30">
      <c r="A30" s="4" t="inlineStr">
        <is>
          <t>Loans held for sale</t>
        </is>
      </c>
      <c r="B30" s="5" t="n">
        <v>325958</v>
      </c>
      <c r="C30" s="5" t="n">
        <v>402003</v>
      </c>
    </row>
    <row r="31">
      <c r="A31" s="4" t="inlineStr">
        <is>
          <t>Loans receivable</t>
        </is>
      </c>
      <c r="B31" s="5" t="n">
        <v>1229881</v>
      </c>
      <c r="C31" s="5" t="n">
        <v>1374898</v>
      </c>
    </row>
    <row r="32">
      <c r="A32" s="4" t="inlineStr">
        <is>
          <t>FHLB stock</t>
        </is>
      </c>
      <c r="B32" s="5" t="n">
        <v>24438</v>
      </c>
      <c r="C32" s="5" t="n">
        <v>26720</v>
      </c>
    </row>
    <row r="33">
      <c r="A33" s="4" t="inlineStr">
        <is>
          <t>Accrued interest receivable</t>
        </is>
      </c>
      <c r="B33" s="5" t="n">
        <v>4242</v>
      </c>
      <c r="C33" s="5" t="n">
        <v>4957</v>
      </c>
    </row>
    <row r="34">
      <c r="A34" s="4" t="inlineStr">
        <is>
          <t>Mortgage servicing rights</t>
        </is>
      </c>
      <c r="B34" s="5" t="n">
        <v>1338</v>
      </c>
      <c r="C34" s="5" t="n">
        <v>7075</v>
      </c>
    </row>
    <row r="35">
      <c r="A35" s="4" t="inlineStr">
        <is>
          <t>Mortgage banking derivative assets</t>
        </is>
      </c>
      <c r="B35" s="5" t="n">
        <v>6806</v>
      </c>
      <c r="C35" s="5" t="n">
        <v>11057</v>
      </c>
    </row>
    <row r="36">
      <c r="A36" s="4" t="inlineStr">
        <is>
          <t>Interest rate swap asset</t>
        </is>
      </c>
      <c r="B36" s="5" t="n">
        <v>1587</v>
      </c>
      <c r="C36" s="5" t="n">
        <v>3892</v>
      </c>
    </row>
    <row r="37">
      <c r="A37" s="3" t="inlineStr">
        <is>
          <t>Financial Liabilities [Abstract]</t>
        </is>
      </c>
    </row>
    <row r="38">
      <c r="A38" s="4" t="inlineStr">
        <is>
          <t>Deposits</t>
        </is>
      </c>
      <c r="B38" s="5" t="n">
        <v>1246664</v>
      </c>
      <c r="C38" s="5" t="n">
        <v>1186062</v>
      </c>
    </row>
    <row r="39">
      <c r="A39" s="4" t="inlineStr">
        <is>
          <t>Advance payments by borrowers for taxes</t>
        </is>
      </c>
      <c r="B39" s="5" t="n">
        <v>25298</v>
      </c>
      <c r="C39" s="5" t="n">
        <v>3522</v>
      </c>
    </row>
    <row r="40">
      <c r="A40" s="4" t="inlineStr">
        <is>
          <t>Borrowings</t>
        </is>
      </c>
      <c r="B40" s="5" t="n">
        <v>491696</v>
      </c>
      <c r="C40" s="5" t="n">
        <v>545107</v>
      </c>
    </row>
    <row r="41">
      <c r="A41" s="4" t="inlineStr">
        <is>
          <t>Accrued interest payable</t>
        </is>
      </c>
      <c r="B41" s="5" t="n">
        <v>937</v>
      </c>
      <c r="C41" s="5" t="n">
        <v>1137</v>
      </c>
    </row>
    <row r="42">
      <c r="A42" s="4" t="inlineStr">
        <is>
          <t>Mortgage banking derivative liabilities</t>
        </is>
      </c>
      <c r="B42" s="5" t="n">
        <v>0</v>
      </c>
      <c r="C42" s="5" t="n">
        <v>5140</v>
      </c>
    </row>
    <row r="43">
      <c r="A43" s="4" t="inlineStr">
        <is>
          <t>Interest rate swap liability</t>
        </is>
      </c>
      <c r="B43" s="5" t="n">
        <v>1587</v>
      </c>
      <c r="C43" s="5" t="n">
        <v>3892</v>
      </c>
    </row>
    <row r="44">
      <c r="A44" s="4" t="inlineStr">
        <is>
          <t>Fair Value [Member] | Level 1 [Member]</t>
        </is>
      </c>
    </row>
    <row r="45">
      <c r="A45" s="3" t="inlineStr">
        <is>
          <t>Financial Assets [Abstract]</t>
        </is>
      </c>
    </row>
    <row r="46">
      <c r="A46" s="4" t="inlineStr">
        <is>
          <t>Cash and cash equivalents</t>
        </is>
      </c>
      <c r="B46" s="5" t="n">
        <v>358614</v>
      </c>
      <c r="C46" s="5" t="n">
        <v>94767</v>
      </c>
    </row>
    <row r="47">
      <c r="A47" s="4" t="inlineStr">
        <is>
          <t>Securities available-for-sale</t>
        </is>
      </c>
      <c r="B47" s="5" t="n">
        <v>0</v>
      </c>
      <c r="C47" s="5" t="n">
        <v>0</v>
      </c>
    </row>
    <row r="48">
      <c r="A48" s="4" t="inlineStr">
        <is>
          <t>Loans held for sale</t>
        </is>
      </c>
      <c r="B48" s="5" t="n">
        <v>0</v>
      </c>
      <c r="C48" s="5" t="n">
        <v>0</v>
      </c>
    </row>
    <row r="49">
      <c r="A49" s="4" t="inlineStr">
        <is>
          <t>Loans receivable</t>
        </is>
      </c>
      <c r="B49" s="5" t="n">
        <v>0</v>
      </c>
      <c r="C49" s="5" t="n">
        <v>0</v>
      </c>
    </row>
    <row r="50">
      <c r="A50" s="4" t="inlineStr">
        <is>
          <t>FHLB stock</t>
        </is>
      </c>
      <c r="B50" s="5" t="n">
        <v>0</v>
      </c>
      <c r="C50" s="5" t="n">
        <v>0</v>
      </c>
    </row>
    <row r="51">
      <c r="A51" s="4" t="inlineStr">
        <is>
          <t>Accrued interest receivable</t>
        </is>
      </c>
      <c r="B51" s="5" t="n">
        <v>4242</v>
      </c>
      <c r="C51" s="5" t="n">
        <v>4957</v>
      </c>
    </row>
    <row r="52">
      <c r="A52" s="4" t="inlineStr">
        <is>
          <t>Mortgage servicing rights</t>
        </is>
      </c>
      <c r="B52" s="5" t="n">
        <v>0</v>
      </c>
      <c r="C52" s="5" t="n">
        <v>0</v>
      </c>
    </row>
    <row r="53">
      <c r="A53" s="4" t="inlineStr">
        <is>
          <t>Mortgage banking derivative assets</t>
        </is>
      </c>
      <c r="B53" s="5" t="n">
        <v>0</v>
      </c>
      <c r="C53" s="5" t="n">
        <v>0</v>
      </c>
    </row>
    <row r="54">
      <c r="A54" s="4" t="inlineStr">
        <is>
          <t>Interest rate swap asset</t>
        </is>
      </c>
      <c r="B54" s="5" t="n">
        <v>0</v>
      </c>
      <c r="C54" s="5" t="n">
        <v>0</v>
      </c>
    </row>
    <row r="55">
      <c r="A55" s="3" t="inlineStr">
        <is>
          <t>Financial Liabilities [Abstract]</t>
        </is>
      </c>
    </row>
    <row r="56">
      <c r="A56" s="4" t="inlineStr">
        <is>
          <t>Deposits</t>
        </is>
      </c>
      <c r="B56" s="5" t="n">
        <v>588797</v>
      </c>
      <c r="C56" s="5" t="n">
        <v>483542</v>
      </c>
    </row>
    <row r="57">
      <c r="A57" s="4" t="inlineStr">
        <is>
          <t>Advance payments by borrowers for taxes</t>
        </is>
      </c>
      <c r="B57" s="5" t="n">
        <v>25298</v>
      </c>
      <c r="C57" s="5" t="n">
        <v>3522</v>
      </c>
    </row>
    <row r="58">
      <c r="A58" s="4" t="inlineStr">
        <is>
          <t>Borrowings</t>
        </is>
      </c>
      <c r="B58" s="5" t="n">
        <v>0</v>
      </c>
      <c r="C58" s="5" t="n">
        <v>0</v>
      </c>
    </row>
    <row r="59">
      <c r="A59" s="4" t="inlineStr">
        <is>
          <t>Accrued interest payable</t>
        </is>
      </c>
      <c r="B59" s="5" t="n">
        <v>937</v>
      </c>
      <c r="C59" s="5" t="n">
        <v>1137</v>
      </c>
    </row>
    <row r="60">
      <c r="A60" s="4" t="inlineStr">
        <is>
          <t>Mortgage banking derivative liabilities</t>
        </is>
      </c>
      <c r="B60" s="5" t="n">
        <v>0</v>
      </c>
      <c r="C60" s="5" t="n">
        <v>0</v>
      </c>
    </row>
    <row r="61">
      <c r="A61" s="4" t="inlineStr">
        <is>
          <t>Interest rate swap liability</t>
        </is>
      </c>
      <c r="B61" s="5" t="n">
        <v>0</v>
      </c>
      <c r="C61" s="5" t="n">
        <v>0</v>
      </c>
    </row>
    <row r="62">
      <c r="A62" s="4" t="inlineStr">
        <is>
          <t>Fair Value [Member] | Level 2 [Member]</t>
        </is>
      </c>
    </row>
    <row r="63">
      <c r="A63" s="3" t="inlineStr">
        <is>
          <t>Financial Assets [Abstract]</t>
        </is>
      </c>
    </row>
    <row r="64">
      <c r="A64" s="4" t="inlineStr">
        <is>
          <t>Cash and cash equivalents</t>
        </is>
      </c>
      <c r="B64" s="5" t="n">
        <v>0</v>
      </c>
      <c r="C64" s="5" t="n">
        <v>0</v>
      </c>
    </row>
    <row r="65">
      <c r="A65" s="4" t="inlineStr">
        <is>
          <t>Securities available-for-sale</t>
        </is>
      </c>
      <c r="B65" s="5" t="n">
        <v>174830</v>
      </c>
      <c r="C65" s="5" t="n">
        <v>159619</v>
      </c>
    </row>
    <row r="66">
      <c r="A66" s="4" t="inlineStr">
        <is>
          <t>Loans held for sale</t>
        </is>
      </c>
      <c r="B66" s="5" t="n">
        <v>325958</v>
      </c>
      <c r="C66" s="5" t="n">
        <v>402003</v>
      </c>
    </row>
    <row r="67">
      <c r="A67" s="4" t="inlineStr">
        <is>
          <t>Loans receivable</t>
        </is>
      </c>
      <c r="B67" s="5" t="n">
        <v>0</v>
      </c>
      <c r="C67" s="5" t="n">
        <v>0</v>
      </c>
    </row>
    <row r="68">
      <c r="A68" s="4" t="inlineStr">
        <is>
          <t>FHLB stock</t>
        </is>
      </c>
      <c r="B68" s="5" t="n">
        <v>24438</v>
      </c>
      <c r="C68" s="5" t="n">
        <v>26720</v>
      </c>
    </row>
    <row r="69">
      <c r="A69" s="4" t="inlineStr">
        <is>
          <t>Accrued interest receivable</t>
        </is>
      </c>
      <c r="B69" s="5" t="n">
        <v>0</v>
      </c>
      <c r="C69" s="5" t="n">
        <v>0</v>
      </c>
    </row>
    <row r="70">
      <c r="A70" s="4" t="inlineStr">
        <is>
          <t>Mortgage servicing rights</t>
        </is>
      </c>
      <c r="B70" s="5" t="n">
        <v>0</v>
      </c>
      <c r="C70" s="5" t="n">
        <v>0</v>
      </c>
    </row>
    <row r="71">
      <c r="A71" s="4" t="inlineStr">
        <is>
          <t>Mortgage banking derivative assets</t>
        </is>
      </c>
      <c r="B71" s="5" t="n">
        <v>0</v>
      </c>
      <c r="C71" s="5" t="n">
        <v>0</v>
      </c>
    </row>
    <row r="72">
      <c r="A72" s="4" t="inlineStr">
        <is>
          <t>Interest rate swap asset</t>
        </is>
      </c>
      <c r="B72" s="5" t="n">
        <v>1587</v>
      </c>
      <c r="C72" s="5" t="n">
        <v>3892</v>
      </c>
    </row>
    <row r="73">
      <c r="A73" s="3" t="inlineStr">
        <is>
          <t>Financial Liabilities [Abstract]</t>
        </is>
      </c>
    </row>
    <row r="74">
      <c r="A74" s="4" t="inlineStr">
        <is>
          <t>Deposits</t>
        </is>
      </c>
      <c r="B74" s="5" t="n">
        <v>657867</v>
      </c>
      <c r="C74" s="5" t="n">
        <v>702520</v>
      </c>
    </row>
    <row r="75">
      <c r="A75" s="4" t="inlineStr">
        <is>
          <t>Advance payments by borrowers for taxes</t>
        </is>
      </c>
      <c r="B75" s="5" t="n">
        <v>0</v>
      </c>
      <c r="C75" s="5" t="n">
        <v>0</v>
      </c>
    </row>
    <row r="76">
      <c r="A76" s="4" t="inlineStr">
        <is>
          <t>Borrowings</t>
        </is>
      </c>
      <c r="B76" s="5" t="n">
        <v>491696</v>
      </c>
      <c r="C76" s="5" t="n">
        <v>545107</v>
      </c>
    </row>
    <row r="77">
      <c r="A77" s="4" t="inlineStr">
        <is>
          <t>Accrued interest payable</t>
        </is>
      </c>
      <c r="B77" s="5" t="n">
        <v>0</v>
      </c>
      <c r="C77" s="5" t="n">
        <v>0</v>
      </c>
    </row>
    <row r="78">
      <c r="A78" s="4" t="inlineStr">
        <is>
          <t>Mortgage banking derivative liabilities</t>
        </is>
      </c>
      <c r="B78" s="5" t="n">
        <v>0</v>
      </c>
      <c r="C78" s="5" t="n">
        <v>0</v>
      </c>
    </row>
    <row r="79">
      <c r="A79" s="4" t="inlineStr">
        <is>
          <t>Interest rate swap liability</t>
        </is>
      </c>
      <c r="B79" s="5" t="n">
        <v>1587</v>
      </c>
      <c r="C79" s="5" t="n">
        <v>3892</v>
      </c>
    </row>
    <row r="80">
      <c r="A80" s="4" t="inlineStr">
        <is>
          <t>Fair Value [Member] | Level 3 [Member]</t>
        </is>
      </c>
    </row>
    <row r="81">
      <c r="A81" s="3" t="inlineStr">
        <is>
          <t>Financial Assets [Abstract]</t>
        </is>
      </c>
    </row>
    <row r="82">
      <c r="A82" s="4" t="inlineStr">
        <is>
          <t>Cash and cash equivalents</t>
        </is>
      </c>
      <c r="B82" s="5" t="n">
        <v>0</v>
      </c>
      <c r="C82" s="5" t="n">
        <v>0</v>
      </c>
    </row>
    <row r="83">
      <c r="A83" s="4" t="inlineStr">
        <is>
          <t>Securities available-for-sale</t>
        </is>
      </c>
      <c r="B83" s="5" t="n">
        <v>0</v>
      </c>
      <c r="C83" s="5" t="n">
        <v>0</v>
      </c>
    </row>
    <row r="84">
      <c r="A84" s="4" t="inlineStr">
        <is>
          <t>Loans held for sale</t>
        </is>
      </c>
      <c r="B84" s="5" t="n">
        <v>0</v>
      </c>
      <c r="C84" s="5" t="n">
        <v>0</v>
      </c>
    </row>
    <row r="85">
      <c r="A85" s="4" t="inlineStr">
        <is>
          <t>Loans receivable</t>
        </is>
      </c>
      <c r="B85" s="5" t="n">
        <v>1229881</v>
      </c>
      <c r="C85" s="5" t="n">
        <v>1374898</v>
      </c>
    </row>
    <row r="86">
      <c r="A86" s="4" t="inlineStr">
        <is>
          <t>FHLB stock</t>
        </is>
      </c>
      <c r="B86" s="5" t="n">
        <v>0</v>
      </c>
      <c r="C86" s="5" t="n">
        <v>0</v>
      </c>
    </row>
    <row r="87">
      <c r="A87" s="4" t="inlineStr">
        <is>
          <t>Accrued interest receivable</t>
        </is>
      </c>
      <c r="B87" s="5" t="n">
        <v>0</v>
      </c>
      <c r="C87" s="5" t="n">
        <v>0</v>
      </c>
    </row>
    <row r="88">
      <c r="A88" s="4" t="inlineStr">
        <is>
          <t>Mortgage servicing rights</t>
        </is>
      </c>
      <c r="B88" s="5" t="n">
        <v>1338</v>
      </c>
      <c r="C88" s="5" t="n">
        <v>7075</v>
      </c>
    </row>
    <row r="89">
      <c r="A89" s="4" t="inlineStr">
        <is>
          <t>Mortgage banking derivative assets</t>
        </is>
      </c>
      <c r="B89" s="5" t="n">
        <v>6806</v>
      </c>
      <c r="C89" s="5" t="n">
        <v>11057</v>
      </c>
    </row>
    <row r="90">
      <c r="A90" s="4" t="inlineStr">
        <is>
          <t>Interest rate swap asset</t>
        </is>
      </c>
      <c r="B90" s="5" t="n">
        <v>0</v>
      </c>
      <c r="C90" s="5" t="n">
        <v>0</v>
      </c>
    </row>
    <row r="91">
      <c r="A91" s="3" t="inlineStr">
        <is>
          <t>Financial Liabilities [Abstract]</t>
        </is>
      </c>
    </row>
    <row r="92">
      <c r="A92" s="4" t="inlineStr">
        <is>
          <t>Deposits</t>
        </is>
      </c>
      <c r="B92" s="5" t="n">
        <v>0</v>
      </c>
      <c r="C92" s="5" t="n">
        <v>0</v>
      </c>
    </row>
    <row r="93">
      <c r="A93" s="4" t="inlineStr">
        <is>
          <t>Advance payments by borrowers for taxes</t>
        </is>
      </c>
      <c r="B93" s="5" t="n">
        <v>0</v>
      </c>
      <c r="C93" s="5" t="n">
        <v>0</v>
      </c>
    </row>
    <row r="94">
      <c r="A94" s="4" t="inlineStr">
        <is>
          <t>Borrowings</t>
        </is>
      </c>
      <c r="B94" s="5" t="n">
        <v>0</v>
      </c>
      <c r="C94" s="5" t="n">
        <v>0</v>
      </c>
    </row>
    <row r="95">
      <c r="A95" s="4" t="inlineStr">
        <is>
          <t>Accrued interest payable</t>
        </is>
      </c>
      <c r="B95" s="5" t="n">
        <v>0</v>
      </c>
      <c r="C95" s="5" t="n">
        <v>0</v>
      </c>
    </row>
    <row r="96">
      <c r="A96" s="4" t="inlineStr">
        <is>
          <t>Mortgage banking derivative liabilities</t>
        </is>
      </c>
      <c r="B96" s="5" t="n">
        <v>0</v>
      </c>
      <c r="C96" s="5" t="n">
        <v>5140</v>
      </c>
    </row>
    <row r="97">
      <c r="A97" s="4" t="inlineStr">
        <is>
          <t>Interest rate swap liability</t>
        </is>
      </c>
      <c r="B97" s="6" t="n">
        <v>0</v>
      </c>
      <c r="C9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 (loss), net of tax</t>
        </is>
      </c>
    </row>
    <row r="4">
      <c r="A4" s="4" t="inlineStr">
        <is>
          <t>Net unrealized holding gain (loss) on available for sale securities arising during the period, net of tax (expense) benefit</t>
        </is>
      </c>
      <c r="B4" s="6" t="n">
        <v>262</v>
      </c>
      <c r="C4" s="6" t="n">
        <v>41</v>
      </c>
      <c r="D4" s="6" t="n">
        <v>783</v>
      </c>
      <c r="E4" s="6" t="n">
        <v>-7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62" customWidth="1" min="1" max="1"/>
    <col width="21" customWidth="1" min="2" max="2"/>
    <col width="21" customWidth="1" min="3" max="3"/>
    <col width="33" customWidth="1" min="4" max="4"/>
    <col width="21" customWidth="1" min="5" max="5"/>
    <col width="21" customWidth="1" min="6" max="6"/>
  </cols>
  <sheetData>
    <row r="1">
      <c r="A1" s="1" t="inlineStr">
        <is>
          <t>Segment Reporting (Details) $ in Thousands</t>
        </is>
      </c>
      <c r="B1" s="2" t="inlineStr">
        <is>
          <t>3 Months Ended</t>
        </is>
      </c>
      <c r="D1" s="2" t="inlineStr">
        <is>
          <t>9 Months Ended</t>
        </is>
      </c>
    </row>
    <row r="2">
      <c r="B2" s="2" t="inlineStr">
        <is>
          <t>Sep. 30, 2021USD ($)</t>
        </is>
      </c>
      <c r="C2" s="2" t="inlineStr">
        <is>
          <t>Sep. 30, 2020USD ($)</t>
        </is>
      </c>
      <c r="D2" s="2" t="inlineStr">
        <is>
          <t>Sep. 30, 2021USD ($)StateSegment</t>
        </is>
      </c>
      <c r="E2" s="2" t="inlineStr">
        <is>
          <t>Sep. 30, 2020USD ($)</t>
        </is>
      </c>
      <c r="F2" s="2" t="inlineStr">
        <is>
          <t>Dec. 31, 2020USD ($)</t>
        </is>
      </c>
    </row>
    <row r="3">
      <c r="A3" s="3" t="inlineStr">
        <is>
          <t>Segment Reporting [Abstract]</t>
        </is>
      </c>
    </row>
    <row r="4">
      <c r="A4" s="4" t="inlineStr">
        <is>
          <t>Number of reportable segments | Segment</t>
        </is>
      </c>
      <c r="D4" s="5" t="n">
        <v>2</v>
      </c>
    </row>
    <row r="5">
      <c r="A5" s="4" t="inlineStr">
        <is>
          <t>Number of states products and services are provided | State</t>
        </is>
      </c>
      <c r="D5" s="5" t="n">
        <v>21</v>
      </c>
    </row>
    <row r="6">
      <c r="A6" s="4" t="inlineStr">
        <is>
          <t>Number of states the company can lend | State</t>
        </is>
      </c>
      <c r="D6" s="5" t="n">
        <v>48</v>
      </c>
    </row>
    <row r="7">
      <c r="A7" s="3" t="inlineStr">
        <is>
          <t>Net Income (Loss) [Abstract]</t>
        </is>
      </c>
    </row>
    <row r="8">
      <c r="A8" s="4" t="inlineStr">
        <is>
          <t>Net interest income (expense)</t>
        </is>
      </c>
      <c r="B8" s="6" t="n">
        <v>14114</v>
      </c>
      <c r="C8" s="6" t="n">
        <v>13409</v>
      </c>
      <c r="D8" s="6" t="n">
        <v>42343</v>
      </c>
      <c r="E8" s="6" t="n">
        <v>39184</v>
      </c>
    </row>
    <row r="9">
      <c r="A9" s="4" t="inlineStr">
        <is>
          <t>Provision (credit) for loan losses</t>
        </is>
      </c>
      <c r="B9" s="5" t="n">
        <v>-700</v>
      </c>
      <c r="C9" s="5" t="n">
        <v>1025</v>
      </c>
      <c r="D9" s="5" t="n">
        <v>-2520</v>
      </c>
      <c r="E9" s="5" t="n">
        <v>6310</v>
      </c>
    </row>
    <row r="10">
      <c r="A10" s="4" t="inlineStr">
        <is>
          <t>Net interest income (expense) after provision for loan losses</t>
        </is>
      </c>
      <c r="B10" s="5" t="n">
        <v>14814</v>
      </c>
      <c r="C10" s="5" t="n">
        <v>12384</v>
      </c>
      <c r="D10" s="5" t="n">
        <v>44863</v>
      </c>
      <c r="E10" s="5" t="n">
        <v>32874</v>
      </c>
    </row>
    <row r="11">
      <c r="A11" s="4" t="inlineStr">
        <is>
          <t>Noninterest income</t>
        </is>
      </c>
      <c r="B11" s="5" t="n">
        <v>52936</v>
      </c>
      <c r="C11" s="5" t="n">
        <v>75763</v>
      </c>
      <c r="D11" s="5" t="n">
        <v>161179</v>
      </c>
      <c r="E11" s="5" t="n">
        <v>174131</v>
      </c>
    </row>
    <row r="12">
      <c r="A12" s="3" t="inlineStr">
        <is>
          <t>Noninterest expenses [Abstract]</t>
        </is>
      </c>
    </row>
    <row r="13">
      <c r="A13" s="4" t="inlineStr">
        <is>
          <t>Compensation, payroll taxes, and other employee benefits</t>
        </is>
      </c>
      <c r="B13" s="5" t="n">
        <v>34229</v>
      </c>
      <c r="C13" s="5" t="n">
        <v>39405</v>
      </c>
      <c r="D13" s="5" t="n">
        <v>102278</v>
      </c>
      <c r="E13" s="5" t="n">
        <v>100695</v>
      </c>
    </row>
    <row r="14">
      <c r="A14" s="4" t="inlineStr">
        <is>
          <t>Occupancy, office furniture and equipment</t>
        </is>
      </c>
      <c r="B14" s="5" t="n">
        <v>2488</v>
      </c>
      <c r="C14" s="5" t="n">
        <v>2469</v>
      </c>
      <c r="D14" s="5" t="n">
        <v>7346</v>
      </c>
      <c r="E14" s="5" t="n">
        <v>7744</v>
      </c>
    </row>
    <row r="15">
      <c r="A15" s="4" t="inlineStr">
        <is>
          <t>FDIC insurance premiums</t>
        </is>
      </c>
      <c r="B15" s="5" t="n">
        <v>1135</v>
      </c>
      <c r="C15" s="5" t="n">
        <v>1336</v>
      </c>
      <c r="D15" s="5" t="n">
        <v>3670</v>
      </c>
      <c r="E15" s="5" t="n">
        <v>3620</v>
      </c>
    </row>
    <row r="16">
      <c r="A16" s="4" t="inlineStr">
        <is>
          <t>Advertising</t>
        </is>
      </c>
      <c r="B16" s="5" t="n">
        <v>835</v>
      </c>
      <c r="C16" s="5" t="n">
        <v>861</v>
      </c>
      <c r="D16" s="5" t="n">
        <v>2570</v>
      </c>
      <c r="E16" s="5" t="n">
        <v>2625</v>
      </c>
    </row>
    <row r="17">
      <c r="A17" s="4" t="inlineStr">
        <is>
          <t>Data processing</t>
        </is>
      </c>
      <c r="B17" s="5" t="n">
        <v>986</v>
      </c>
      <c r="C17" s="5" t="n">
        <v>922</v>
      </c>
      <c r="D17" s="5" t="n">
        <v>2871</v>
      </c>
      <c r="E17" s="5" t="n">
        <v>3023</v>
      </c>
    </row>
    <row r="18">
      <c r="A18" s="4" t="inlineStr">
        <is>
          <t>Communications</t>
        </is>
      </c>
      <c r="B18" s="5" t="n">
        <v>331</v>
      </c>
      <c r="C18" s="5" t="n">
        <v>339</v>
      </c>
      <c r="D18" s="5" t="n">
        <v>988</v>
      </c>
      <c r="E18" s="5" t="n">
        <v>994</v>
      </c>
    </row>
    <row r="19">
      <c r="A19" s="4" t="inlineStr">
        <is>
          <t>Professional fees</t>
        </is>
      </c>
      <c r="B19" s="5" t="n">
        <v>550</v>
      </c>
      <c r="C19" s="5" t="n">
        <v>4738</v>
      </c>
      <c r="D19" s="5" t="n">
        <v>804</v>
      </c>
      <c r="E19" s="5" t="n">
        <v>7647</v>
      </c>
    </row>
    <row r="20">
      <c r="A20" s="4" t="inlineStr">
        <is>
          <t>Real estate owned</t>
        </is>
      </c>
      <c r="B20" s="5" t="n">
        <v>1</v>
      </c>
      <c r="C20" s="5" t="n">
        <v>11</v>
      </c>
      <c r="D20" s="5" t="n">
        <v>-11</v>
      </c>
      <c r="E20" s="5" t="n">
        <v>55</v>
      </c>
    </row>
    <row r="21">
      <c r="A21" s="4" t="inlineStr">
        <is>
          <t>Loan processing expense</t>
        </is>
      </c>
      <c r="B21" s="5" t="n">
        <v>1135</v>
      </c>
      <c r="C21" s="5" t="n">
        <v>1336</v>
      </c>
      <c r="D21" s="5" t="n">
        <v>3670</v>
      </c>
      <c r="E21" s="5" t="n">
        <v>3620</v>
      </c>
    </row>
    <row r="22">
      <c r="A22" s="4" t="inlineStr">
        <is>
          <t>Other</t>
        </is>
      </c>
      <c r="B22" s="5" t="n">
        <v>2768</v>
      </c>
      <c r="C22" s="5" t="n">
        <v>2920</v>
      </c>
      <c r="D22" s="5" t="n">
        <v>9104</v>
      </c>
      <c r="E22" s="5" t="n">
        <v>9495</v>
      </c>
    </row>
    <row r="23">
      <c r="A23" s="4" t="inlineStr">
        <is>
          <t>Total noninterest expenses</t>
        </is>
      </c>
      <c r="B23" s="5" t="n">
        <v>43323</v>
      </c>
      <c r="C23" s="5" t="n">
        <v>53001</v>
      </c>
      <c r="D23" s="5" t="n">
        <v>129620</v>
      </c>
      <c r="E23" s="5" t="n">
        <v>135898</v>
      </c>
    </row>
    <row r="24">
      <c r="A24" s="4" t="inlineStr">
        <is>
          <t>Income before income taxes</t>
        </is>
      </c>
      <c r="B24" s="5" t="n">
        <v>24427</v>
      </c>
      <c r="C24" s="5" t="n">
        <v>35146</v>
      </c>
      <c r="D24" s="5" t="n">
        <v>76422</v>
      </c>
      <c r="E24" s="5" t="n">
        <v>71107</v>
      </c>
    </row>
    <row r="25">
      <c r="A25" s="4" t="inlineStr">
        <is>
          <t>Income tax expense</t>
        </is>
      </c>
      <c r="B25" s="5" t="n">
        <v>5427</v>
      </c>
      <c r="C25" s="5" t="n">
        <v>8853</v>
      </c>
      <c r="D25" s="5" t="n">
        <v>18184</v>
      </c>
      <c r="E25" s="5" t="n">
        <v>17797</v>
      </c>
    </row>
    <row r="26">
      <c r="A26" s="4" t="inlineStr">
        <is>
          <t>Net income</t>
        </is>
      </c>
      <c r="B26" s="5" t="n">
        <v>19000</v>
      </c>
      <c r="C26" s="5" t="n">
        <v>26293</v>
      </c>
      <c r="D26" s="5" t="n">
        <v>58238</v>
      </c>
      <c r="E26" s="5" t="n">
        <v>53310</v>
      </c>
    </row>
    <row r="27">
      <c r="A27" s="4" t="inlineStr">
        <is>
          <t>Total assets</t>
        </is>
      </c>
      <c r="B27" s="5" t="n">
        <v>2234111</v>
      </c>
      <c r="C27" s="5" t="n">
        <v>2220822</v>
      </c>
      <c r="D27" s="5" t="n">
        <v>2234111</v>
      </c>
      <c r="E27" s="5" t="n">
        <v>2220822</v>
      </c>
      <c r="F27" s="6" t="n">
        <v>2184587</v>
      </c>
    </row>
    <row r="28">
      <c r="A28" s="4" t="inlineStr">
        <is>
          <t>Holding Company and Other [Member]</t>
        </is>
      </c>
    </row>
    <row r="29">
      <c r="A29" s="3" t="inlineStr">
        <is>
          <t>Net Income (Loss) [Abstract]</t>
        </is>
      </c>
    </row>
    <row r="30">
      <c r="A30" s="4" t="inlineStr">
        <is>
          <t>Net interest income (expense)</t>
        </is>
      </c>
      <c r="B30" s="5" t="n">
        <v>26</v>
      </c>
      <c r="C30" s="5" t="n">
        <v>6</v>
      </c>
      <c r="D30" s="5" t="n">
        <v>92</v>
      </c>
      <c r="E30" s="5" t="n">
        <v>62</v>
      </c>
    </row>
    <row r="31">
      <c r="A31" s="4" t="inlineStr">
        <is>
          <t>Provision (credit) for loan losses</t>
        </is>
      </c>
      <c r="B31" s="5" t="n">
        <v>0</v>
      </c>
      <c r="C31" s="5" t="n">
        <v>0</v>
      </c>
      <c r="D31" s="5" t="n">
        <v>0</v>
      </c>
      <c r="E31" s="5" t="n">
        <v>0</v>
      </c>
    </row>
    <row r="32">
      <c r="A32" s="4" t="inlineStr">
        <is>
          <t>Net interest income (expense) after provision for loan losses</t>
        </is>
      </c>
      <c r="B32" s="5" t="n">
        <v>26</v>
      </c>
      <c r="C32" s="5" t="n">
        <v>6</v>
      </c>
      <c r="D32" s="5" t="n">
        <v>92</v>
      </c>
      <c r="E32" s="5" t="n">
        <v>62</v>
      </c>
    </row>
    <row r="33">
      <c r="A33" s="4" t="inlineStr">
        <is>
          <t>Noninterest income</t>
        </is>
      </c>
      <c r="B33" s="5" t="n">
        <v>-80</v>
      </c>
      <c r="C33" s="5" t="n">
        <v>-484</v>
      </c>
      <c r="D33" s="5" t="n">
        <v>-301</v>
      </c>
      <c r="E33" s="5" t="n">
        <v>-1096</v>
      </c>
    </row>
    <row r="34">
      <c r="A34" s="3" t="inlineStr">
        <is>
          <t>Noninterest expenses [Abstract]</t>
        </is>
      </c>
    </row>
    <row r="35">
      <c r="A35" s="4" t="inlineStr">
        <is>
          <t>Compensation, payroll taxes, and other employee benefits</t>
        </is>
      </c>
      <c r="B35" s="5" t="n">
        <v>-112</v>
      </c>
      <c r="C35" s="5" t="n">
        <v>-154</v>
      </c>
      <c r="D35" s="5" t="n">
        <v>-344</v>
      </c>
      <c r="E35" s="5" t="n">
        <v>-464</v>
      </c>
    </row>
    <row r="36">
      <c r="A36" s="4" t="inlineStr">
        <is>
          <t>Occupancy, office furniture and equipment</t>
        </is>
      </c>
      <c r="B36" s="5" t="n">
        <v>0</v>
      </c>
      <c r="C36" s="5" t="n">
        <v>0</v>
      </c>
      <c r="D36" s="5" t="n">
        <v>0</v>
      </c>
      <c r="E36" s="5" t="n">
        <v>0</v>
      </c>
    </row>
    <row r="37">
      <c r="A37" s="4" t="inlineStr">
        <is>
          <t>Advertising</t>
        </is>
      </c>
      <c r="B37" s="5" t="n">
        <v>0</v>
      </c>
      <c r="C37" s="5" t="n">
        <v>0</v>
      </c>
      <c r="D37" s="5" t="n">
        <v>0</v>
      </c>
      <c r="E37" s="5" t="n">
        <v>0</v>
      </c>
    </row>
    <row r="38">
      <c r="A38" s="4" t="inlineStr">
        <is>
          <t>Data processing</t>
        </is>
      </c>
      <c r="B38" s="5" t="n">
        <v>5</v>
      </c>
      <c r="C38" s="5" t="n">
        <v>6</v>
      </c>
      <c r="D38" s="5" t="n">
        <v>16</v>
      </c>
      <c r="E38" s="5" t="n">
        <v>16</v>
      </c>
    </row>
    <row r="39">
      <c r="A39" s="4" t="inlineStr">
        <is>
          <t>Communications</t>
        </is>
      </c>
      <c r="B39" s="5" t="n">
        <v>0</v>
      </c>
      <c r="C39" s="5" t="n">
        <v>0</v>
      </c>
      <c r="D39" s="5" t="n">
        <v>0</v>
      </c>
      <c r="E39" s="5" t="n">
        <v>0</v>
      </c>
    </row>
    <row r="40">
      <c r="A40" s="4" t="inlineStr">
        <is>
          <t>Professional fees</t>
        </is>
      </c>
      <c r="B40" s="5" t="n">
        <v>-1</v>
      </c>
      <c r="C40" s="5" t="n">
        <v>7</v>
      </c>
      <c r="D40" s="5" t="n">
        <v>24</v>
      </c>
      <c r="E40" s="5" t="n">
        <v>22</v>
      </c>
    </row>
    <row r="41">
      <c r="A41" s="4" t="inlineStr">
        <is>
          <t>Real estate owned</t>
        </is>
      </c>
      <c r="B41" s="5" t="n">
        <v>0</v>
      </c>
      <c r="C41" s="5" t="n">
        <v>0</v>
      </c>
      <c r="D41" s="5" t="n">
        <v>0</v>
      </c>
      <c r="E41" s="5" t="n">
        <v>0</v>
      </c>
    </row>
    <row r="42">
      <c r="A42" s="4" t="inlineStr">
        <is>
          <t>Loan processing expense</t>
        </is>
      </c>
      <c r="B42" s="5" t="n">
        <v>0</v>
      </c>
      <c r="C42" s="5" t="n">
        <v>0</v>
      </c>
      <c r="D42" s="5" t="n">
        <v>0</v>
      </c>
      <c r="E42" s="5" t="n">
        <v>0</v>
      </c>
    </row>
    <row r="43">
      <c r="A43" s="4" t="inlineStr">
        <is>
          <t>Other</t>
        </is>
      </c>
      <c r="B43" s="5" t="n">
        <v>76</v>
      </c>
      <c r="C43" s="5" t="n">
        <v>-342</v>
      </c>
      <c r="D43" s="5" t="n">
        <v>152</v>
      </c>
      <c r="E43" s="5" t="n">
        <v>-670</v>
      </c>
    </row>
    <row r="44">
      <c r="A44" s="4" t="inlineStr">
        <is>
          <t>Total noninterest expenses</t>
        </is>
      </c>
      <c r="B44" s="5" t="n">
        <v>-32</v>
      </c>
      <c r="C44" s="5" t="n">
        <v>-483</v>
      </c>
      <c r="D44" s="5" t="n">
        <v>-152</v>
      </c>
      <c r="E44" s="5" t="n">
        <v>-1096</v>
      </c>
    </row>
    <row r="45">
      <c r="A45" s="4" t="inlineStr">
        <is>
          <t>Income before income taxes</t>
        </is>
      </c>
      <c r="B45" s="5" t="n">
        <v>-22</v>
      </c>
      <c r="C45" s="5" t="n">
        <v>5</v>
      </c>
      <c r="D45" s="5" t="n">
        <v>-57</v>
      </c>
      <c r="E45" s="5" t="n">
        <v>62</v>
      </c>
    </row>
    <row r="46">
      <c r="A46" s="4" t="inlineStr">
        <is>
          <t>Income tax expense</t>
        </is>
      </c>
      <c r="B46" s="5" t="n">
        <v>-6</v>
      </c>
      <c r="C46" s="5" t="n">
        <v>4</v>
      </c>
      <c r="D46" s="5" t="n">
        <v>-20</v>
      </c>
      <c r="E46" s="5" t="n">
        <v>12</v>
      </c>
    </row>
    <row r="47">
      <c r="A47" s="4" t="inlineStr">
        <is>
          <t>Net income</t>
        </is>
      </c>
      <c r="B47" s="5" t="n">
        <v>-16</v>
      </c>
      <c r="C47" s="5" t="n">
        <v>1</v>
      </c>
      <c r="D47" s="5" t="n">
        <v>-37</v>
      </c>
      <c r="E47" s="5" t="n">
        <v>50</v>
      </c>
    </row>
    <row r="48">
      <c r="A48" s="4" t="inlineStr">
        <is>
          <t>Total assets</t>
        </is>
      </c>
      <c r="B48" s="5" t="n">
        <v>-331266</v>
      </c>
      <c r="C48" s="5" t="n">
        <v>-356672</v>
      </c>
      <c r="D48" s="5" t="n">
        <v>-331266</v>
      </c>
      <c r="E48" s="5" t="n">
        <v>-356672</v>
      </c>
    </row>
    <row r="49">
      <c r="A49" s="4" t="inlineStr">
        <is>
          <t>Operating Segments [Member] | Community Banking [Member]</t>
        </is>
      </c>
    </row>
    <row r="50">
      <c r="A50" s="3" t="inlineStr">
        <is>
          <t>Net Income (Loss) [Abstract]</t>
        </is>
      </c>
    </row>
    <row r="51">
      <c r="A51" s="4" t="inlineStr">
        <is>
          <t>Net interest income (expense)</t>
        </is>
      </c>
      <c r="B51" s="5" t="n">
        <v>14090</v>
      </c>
      <c r="C51" s="5" t="n">
        <v>13461</v>
      </c>
      <c r="D51" s="5" t="n">
        <v>42854</v>
      </c>
      <c r="E51" s="5" t="n">
        <v>40070</v>
      </c>
    </row>
    <row r="52">
      <c r="A52" s="4" t="inlineStr">
        <is>
          <t>Provision (credit) for loan losses</t>
        </is>
      </c>
      <c r="B52" s="5" t="n">
        <v>-750</v>
      </c>
      <c r="C52" s="5" t="n">
        <v>1000</v>
      </c>
      <c r="D52" s="5" t="n">
        <v>-2600</v>
      </c>
      <c r="E52" s="5" t="n">
        <v>6075</v>
      </c>
    </row>
    <row r="53">
      <c r="A53" s="4" t="inlineStr">
        <is>
          <t>Net interest income (expense) after provision for loan losses</t>
        </is>
      </c>
      <c r="B53" s="5" t="n">
        <v>14840</v>
      </c>
      <c r="C53" s="5" t="n">
        <v>12461</v>
      </c>
      <c r="D53" s="5" t="n">
        <v>45454</v>
      </c>
      <c r="E53" s="5" t="n">
        <v>33995</v>
      </c>
    </row>
    <row r="54">
      <c r="A54" s="4" t="inlineStr">
        <is>
          <t>Noninterest income</t>
        </is>
      </c>
      <c r="B54" s="5" t="n">
        <v>1726</v>
      </c>
      <c r="C54" s="5" t="n">
        <v>3104</v>
      </c>
      <c r="D54" s="5" t="n">
        <v>4599</v>
      </c>
      <c r="E54" s="5" t="n">
        <v>7068</v>
      </c>
    </row>
    <row r="55">
      <c r="A55" s="3" t="inlineStr">
        <is>
          <t>Noninterest expenses [Abstract]</t>
        </is>
      </c>
    </row>
    <row r="56">
      <c r="A56" s="4" t="inlineStr">
        <is>
          <t>Compensation, payroll taxes, and other employee benefits</t>
        </is>
      </c>
      <c r="B56" s="5" t="n">
        <v>5360</v>
      </c>
      <c r="C56" s="5" t="n">
        <v>5000</v>
      </c>
      <c r="D56" s="5" t="n">
        <v>15209</v>
      </c>
      <c r="E56" s="5" t="n">
        <v>15074</v>
      </c>
    </row>
    <row r="57">
      <c r="A57" s="4" t="inlineStr">
        <is>
          <t>Occupancy, office furniture and equipment</t>
        </is>
      </c>
      <c r="B57" s="5" t="n">
        <v>909</v>
      </c>
      <c r="C57" s="5" t="n">
        <v>874</v>
      </c>
      <c r="D57" s="5" t="n">
        <v>2821</v>
      </c>
      <c r="E57" s="5" t="n">
        <v>2754</v>
      </c>
    </row>
    <row r="58">
      <c r="A58" s="4" t="inlineStr">
        <is>
          <t>Advertising</t>
        </is>
      </c>
      <c r="B58" s="5" t="n">
        <v>233</v>
      </c>
      <c r="C58" s="5" t="n">
        <v>252</v>
      </c>
      <c r="D58" s="5" t="n">
        <v>702</v>
      </c>
      <c r="E58" s="5" t="n">
        <v>797</v>
      </c>
    </row>
    <row r="59">
      <c r="A59" s="4" t="inlineStr">
        <is>
          <t>Data processing</t>
        </is>
      </c>
      <c r="B59" s="5" t="n">
        <v>531</v>
      </c>
      <c r="C59" s="5" t="n">
        <v>490</v>
      </c>
      <c r="D59" s="5" t="n">
        <v>1508</v>
      </c>
      <c r="E59" s="5" t="n">
        <v>1773</v>
      </c>
    </row>
    <row r="60">
      <c r="A60" s="4" t="inlineStr">
        <is>
          <t>Communications</t>
        </is>
      </c>
      <c r="B60" s="5" t="n">
        <v>122</v>
      </c>
      <c r="C60" s="5" t="n">
        <v>113</v>
      </c>
      <c r="D60" s="5" t="n">
        <v>327</v>
      </c>
      <c r="E60" s="5" t="n">
        <v>301</v>
      </c>
    </row>
    <row r="61">
      <c r="A61" s="4" t="inlineStr">
        <is>
          <t>Professional fees</t>
        </is>
      </c>
      <c r="B61" s="5" t="n">
        <v>130</v>
      </c>
      <c r="C61" s="5" t="n">
        <v>266</v>
      </c>
      <c r="D61" s="5" t="n">
        <v>522</v>
      </c>
      <c r="E61" s="5" t="n">
        <v>690</v>
      </c>
    </row>
    <row r="62">
      <c r="A62" s="4" t="inlineStr">
        <is>
          <t>Real estate owned</t>
        </is>
      </c>
      <c r="B62" s="5" t="n">
        <v>1</v>
      </c>
      <c r="C62" s="5" t="n">
        <v>11</v>
      </c>
      <c r="D62" s="5" t="n">
        <v>-11</v>
      </c>
      <c r="E62" s="5" t="n">
        <v>55</v>
      </c>
    </row>
    <row r="63">
      <c r="A63" s="4" t="inlineStr">
        <is>
          <t>Loan processing expense</t>
        </is>
      </c>
      <c r="B63" s="5" t="n">
        <v>0</v>
      </c>
      <c r="C63" s="5" t="n">
        <v>0</v>
      </c>
      <c r="D63" s="5" t="n">
        <v>0</v>
      </c>
      <c r="E63" s="5" t="n">
        <v>0</v>
      </c>
    </row>
    <row r="64">
      <c r="A64" s="4" t="inlineStr">
        <is>
          <t>Other</t>
        </is>
      </c>
      <c r="B64" s="5" t="n">
        <v>422</v>
      </c>
      <c r="C64" s="5" t="n">
        <v>818</v>
      </c>
      <c r="D64" s="5" t="n">
        <v>1323</v>
      </c>
      <c r="E64" s="5" t="n">
        <v>1930</v>
      </c>
    </row>
    <row r="65">
      <c r="A65" s="4" t="inlineStr">
        <is>
          <t>Total noninterest expenses</t>
        </is>
      </c>
      <c r="B65" s="5" t="n">
        <v>7708</v>
      </c>
      <c r="C65" s="5" t="n">
        <v>7824</v>
      </c>
      <c r="D65" s="5" t="n">
        <v>22401</v>
      </c>
      <c r="E65" s="5" t="n">
        <v>23374</v>
      </c>
    </row>
    <row r="66">
      <c r="A66" s="4" t="inlineStr">
        <is>
          <t>Income before income taxes</t>
        </is>
      </c>
      <c r="B66" s="5" t="n">
        <v>8858</v>
      </c>
      <c r="C66" s="5" t="n">
        <v>7741</v>
      </c>
      <c r="D66" s="5" t="n">
        <v>27652</v>
      </c>
      <c r="E66" s="5" t="n">
        <v>17689</v>
      </c>
    </row>
    <row r="67">
      <c r="A67" s="4" t="inlineStr">
        <is>
          <t>Income tax expense</t>
        </is>
      </c>
      <c r="B67" s="5" t="n">
        <v>2092</v>
      </c>
      <c r="C67" s="5" t="n">
        <v>1565</v>
      </c>
      <c r="D67" s="5" t="n">
        <v>6006</v>
      </c>
      <c r="E67" s="5" t="n">
        <v>3293</v>
      </c>
    </row>
    <row r="68">
      <c r="A68" s="4" t="inlineStr">
        <is>
          <t>Net income</t>
        </is>
      </c>
      <c r="B68" s="5" t="n">
        <v>6766</v>
      </c>
      <c r="C68" s="5" t="n">
        <v>6176</v>
      </c>
      <c r="D68" s="5" t="n">
        <v>21646</v>
      </c>
      <c r="E68" s="5" t="n">
        <v>14396</v>
      </c>
    </row>
    <row r="69">
      <c r="A69" s="4" t="inlineStr">
        <is>
          <t>Total assets</t>
        </is>
      </c>
      <c r="B69" s="5" t="n">
        <v>2184200</v>
      </c>
      <c r="C69" s="5" t="n">
        <v>2118968</v>
      </c>
      <c r="D69" s="5" t="n">
        <v>2184200</v>
      </c>
      <c r="E69" s="5" t="n">
        <v>2118968</v>
      </c>
    </row>
    <row r="70">
      <c r="A70" s="4" t="inlineStr">
        <is>
          <t>Operating Segments [Member] | Mortgage Banking [Member]</t>
        </is>
      </c>
    </row>
    <row r="71">
      <c r="A71" s="3" t="inlineStr">
        <is>
          <t>Net Income (Loss) [Abstract]</t>
        </is>
      </c>
    </row>
    <row r="72">
      <c r="A72" s="4" t="inlineStr">
        <is>
          <t>Net interest income (expense)</t>
        </is>
      </c>
      <c r="B72" s="5" t="n">
        <v>-2</v>
      </c>
      <c r="C72" s="5" t="n">
        <v>-58</v>
      </c>
      <c r="D72" s="5" t="n">
        <v>-603</v>
      </c>
      <c r="E72" s="5" t="n">
        <v>-948</v>
      </c>
    </row>
    <row r="73">
      <c r="A73" s="4" t="inlineStr">
        <is>
          <t>Provision (credit) for loan losses</t>
        </is>
      </c>
      <c r="B73" s="5" t="n">
        <v>50</v>
      </c>
      <c r="C73" s="5" t="n">
        <v>25</v>
      </c>
      <c r="D73" s="5" t="n">
        <v>80</v>
      </c>
      <c r="E73" s="5" t="n">
        <v>235</v>
      </c>
    </row>
    <row r="74">
      <c r="A74" s="4" t="inlineStr">
        <is>
          <t>Net interest income (expense) after provision for loan losses</t>
        </is>
      </c>
      <c r="B74" s="5" t="n">
        <v>-52</v>
      </c>
      <c r="C74" s="5" t="n">
        <v>-83</v>
      </c>
      <c r="D74" s="5" t="n">
        <v>-683</v>
      </c>
      <c r="E74" s="5" t="n">
        <v>-1183</v>
      </c>
    </row>
    <row r="75">
      <c r="A75" s="4" t="inlineStr">
        <is>
          <t>Noninterest income</t>
        </is>
      </c>
      <c r="B75" s="5" t="n">
        <v>51290</v>
      </c>
      <c r="C75" s="5" t="n">
        <v>73143</v>
      </c>
      <c r="D75" s="5" t="n">
        <v>156881</v>
      </c>
      <c r="E75" s="5" t="n">
        <v>168159</v>
      </c>
    </row>
    <row r="76">
      <c r="A76" s="3" t="inlineStr">
        <is>
          <t>Noninterest expenses [Abstract]</t>
        </is>
      </c>
    </row>
    <row r="77">
      <c r="A77" s="4" t="inlineStr">
        <is>
          <t>Compensation, payroll taxes, and other employee benefits</t>
        </is>
      </c>
      <c r="B77" s="5" t="n">
        <v>28981</v>
      </c>
      <c r="C77" s="5" t="n">
        <v>34559</v>
      </c>
      <c r="D77" s="5" t="n">
        <v>87413</v>
      </c>
      <c r="E77" s="5" t="n">
        <v>86085</v>
      </c>
    </row>
    <row r="78">
      <c r="A78" s="4" t="inlineStr">
        <is>
          <t>Occupancy, office furniture and equipment</t>
        </is>
      </c>
      <c r="B78" s="5" t="n">
        <v>1579</v>
      </c>
      <c r="C78" s="5" t="n">
        <v>1595</v>
      </c>
      <c r="D78" s="5" t="n">
        <v>4525</v>
      </c>
      <c r="E78" s="5" t="n">
        <v>4990</v>
      </c>
    </row>
    <row r="79">
      <c r="A79" s="4" t="inlineStr">
        <is>
          <t>Advertising</t>
        </is>
      </c>
      <c r="B79" s="5" t="n">
        <v>602</v>
      </c>
      <c r="C79" s="5" t="n">
        <v>609</v>
      </c>
      <c r="D79" s="5" t="n">
        <v>1868</v>
      </c>
      <c r="E79" s="5" t="n">
        <v>1828</v>
      </c>
    </row>
    <row r="80">
      <c r="A80" s="4" t="inlineStr">
        <is>
          <t>Data processing</t>
        </is>
      </c>
      <c r="B80" s="5" t="n">
        <v>450</v>
      </c>
      <c r="C80" s="5" t="n">
        <v>426</v>
      </c>
      <c r="D80" s="5" t="n">
        <v>1347</v>
      </c>
      <c r="E80" s="5" t="n">
        <v>1234</v>
      </c>
    </row>
    <row r="81">
      <c r="A81" s="4" t="inlineStr">
        <is>
          <t>Communications</t>
        </is>
      </c>
      <c r="B81" s="5" t="n">
        <v>209</v>
      </c>
      <c r="C81" s="5" t="n">
        <v>226</v>
      </c>
      <c r="D81" s="5" t="n">
        <v>661</v>
      </c>
      <c r="E81" s="5" t="n">
        <v>693</v>
      </c>
    </row>
    <row r="82">
      <c r="A82" s="4" t="inlineStr">
        <is>
          <t>Professional fees</t>
        </is>
      </c>
      <c r="B82" s="5" t="n">
        <v>421</v>
      </c>
      <c r="C82" s="5" t="n">
        <v>4465</v>
      </c>
      <c r="E82" s="5" t="n">
        <v>6935</v>
      </c>
    </row>
    <row r="83">
      <c r="A83" s="4" t="inlineStr">
        <is>
          <t>Professional fees</t>
        </is>
      </c>
      <c r="D83" s="5" t="n">
        <v>258</v>
      </c>
    </row>
    <row r="84">
      <c r="A84" s="4" t="inlineStr">
        <is>
          <t>Real estate owned</t>
        </is>
      </c>
      <c r="B84" s="5" t="n">
        <v>0</v>
      </c>
      <c r="C84" s="5" t="n">
        <v>0</v>
      </c>
      <c r="D84" s="5" t="n">
        <v>0</v>
      </c>
      <c r="E84" s="5" t="n">
        <v>0</v>
      </c>
    </row>
    <row r="85">
      <c r="A85" s="4" t="inlineStr">
        <is>
          <t>Loan processing expense</t>
        </is>
      </c>
      <c r="B85" s="5" t="n">
        <v>1135</v>
      </c>
      <c r="C85" s="5" t="n">
        <v>1336</v>
      </c>
      <c r="D85" s="5" t="n">
        <v>3670</v>
      </c>
      <c r="E85" s="5" t="n">
        <v>3620</v>
      </c>
    </row>
    <row r="86">
      <c r="A86" s="4" t="inlineStr">
        <is>
          <t>Other</t>
        </is>
      </c>
      <c r="B86" s="5" t="n">
        <v>2270</v>
      </c>
      <c r="C86" s="5" t="n">
        <v>2444</v>
      </c>
      <c r="D86" s="5" t="n">
        <v>7629</v>
      </c>
      <c r="E86" s="5" t="n">
        <v>8235</v>
      </c>
    </row>
    <row r="87">
      <c r="A87" s="4" t="inlineStr">
        <is>
          <t>Total noninterest expenses</t>
        </is>
      </c>
      <c r="B87" s="5" t="n">
        <v>35647</v>
      </c>
      <c r="C87" s="5" t="n">
        <v>45660</v>
      </c>
      <c r="D87" s="5" t="n">
        <v>107371</v>
      </c>
      <c r="E87" s="5" t="n">
        <v>113620</v>
      </c>
    </row>
    <row r="88">
      <c r="A88" s="4" t="inlineStr">
        <is>
          <t>Income before income taxes</t>
        </is>
      </c>
      <c r="B88" s="5" t="n">
        <v>15591</v>
      </c>
      <c r="C88" s="5" t="n">
        <v>27400</v>
      </c>
      <c r="D88" s="5" t="n">
        <v>48827</v>
      </c>
      <c r="E88" s="5" t="n">
        <v>53356</v>
      </c>
    </row>
    <row r="89">
      <c r="A89" s="4" t="inlineStr">
        <is>
          <t>Income tax expense</t>
        </is>
      </c>
      <c r="B89" s="5" t="n">
        <v>3341</v>
      </c>
      <c r="C89" s="5" t="n">
        <v>7284</v>
      </c>
      <c r="D89" s="5" t="n">
        <v>12198</v>
      </c>
      <c r="E89" s="5" t="n">
        <v>14492</v>
      </c>
    </row>
    <row r="90">
      <c r="A90" s="4" t="inlineStr">
        <is>
          <t>Net income</t>
        </is>
      </c>
      <c r="B90" s="5" t="n">
        <v>12250</v>
      </c>
      <c r="C90" s="5" t="n">
        <v>20116</v>
      </c>
      <c r="D90" s="5" t="n">
        <v>36629</v>
      </c>
      <c r="E90" s="5" t="n">
        <v>38864</v>
      </c>
    </row>
    <row r="91">
      <c r="A91" s="4" t="inlineStr">
        <is>
          <t>Total assets</t>
        </is>
      </c>
      <c r="B91" s="6" t="n">
        <v>381177</v>
      </c>
      <c r="C91" s="6" t="n">
        <v>458526</v>
      </c>
      <c r="D91" s="6" t="n">
        <v>381177</v>
      </c>
      <c r="E91" s="6" t="n">
        <v>4585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29" customWidth="1" min="2" max="2"/>
    <col width="21" customWidth="1" min="3" max="3"/>
    <col width="29" customWidth="1" min="4" max="4"/>
    <col width="21" customWidth="1" min="5" max="5"/>
  </cols>
  <sheetData>
    <row r="1">
      <c r="A1" s="1" t="inlineStr">
        <is>
          <t>Leases (Details)</t>
        </is>
      </c>
      <c r="B1" s="2" t="inlineStr">
        <is>
          <t>3 Months Ended</t>
        </is>
      </c>
      <c r="D1" s="2" t="inlineStr">
        <is>
          <t>9 Months Ended</t>
        </is>
      </c>
    </row>
    <row r="2">
      <c r="B2" s="2" t="inlineStr">
        <is>
          <t>Sep. 30, 2021USD ($)Location</t>
        </is>
      </c>
      <c r="C2" s="2" t="inlineStr">
        <is>
          <t>Sep. 30, 2020USD ($)</t>
        </is>
      </c>
      <c r="D2" s="2" t="inlineStr">
        <is>
          <t>Sep. 30, 2021USD ($)Location</t>
        </is>
      </c>
      <c r="E2" s="2" t="inlineStr">
        <is>
          <t>Sep. 30, 2020USD ($)</t>
        </is>
      </c>
    </row>
    <row r="3">
      <c r="A3" s="3" t="inlineStr">
        <is>
          <t>Leases [Abstract]</t>
        </is>
      </c>
    </row>
    <row r="4">
      <c r="A4" s="4" t="inlineStr">
        <is>
          <t>Number of branch locations | Location</t>
        </is>
      </c>
      <c r="B4" s="5" t="n">
        <v>2</v>
      </c>
      <c r="D4" s="5" t="n">
        <v>2</v>
      </c>
    </row>
    <row r="5">
      <c r="A5" s="4" t="inlineStr">
        <is>
          <t>Lease liability obligation for leases that have not yet commenced</t>
        </is>
      </c>
      <c r="B5" s="6" t="n">
        <v>31000</v>
      </c>
      <c r="D5" s="6" t="n">
        <v>31000</v>
      </c>
    </row>
    <row r="6">
      <c r="A6" s="3" t="inlineStr">
        <is>
          <t>Components of Lease Expense [Abstract]</t>
        </is>
      </c>
    </row>
    <row r="7">
      <c r="A7" s="4" t="inlineStr">
        <is>
          <t>Operating lease cost</t>
        </is>
      </c>
      <c r="B7" s="5" t="n">
        <v>858000</v>
      </c>
      <c r="C7" s="6" t="n">
        <v>786000</v>
      </c>
      <c r="D7" s="5" t="n">
        <v>2366000</v>
      </c>
      <c r="E7" s="6" t="n">
        <v>2380000</v>
      </c>
    </row>
    <row r="8">
      <c r="A8" s="4" t="inlineStr">
        <is>
          <t>Variable cost</t>
        </is>
      </c>
      <c r="B8" s="5" t="n">
        <v>172000</v>
      </c>
      <c r="C8" s="5" t="n">
        <v>134000</v>
      </c>
      <c r="D8" s="5" t="n">
        <v>399000</v>
      </c>
      <c r="E8" s="5" t="n">
        <v>374000</v>
      </c>
    </row>
    <row r="9">
      <c r="A9" s="4" t="inlineStr">
        <is>
          <t>Short-term lease cost</t>
        </is>
      </c>
      <c r="B9" s="5" t="n">
        <v>97000</v>
      </c>
      <c r="C9" s="5" t="n">
        <v>184000</v>
      </c>
      <c r="D9" s="5" t="n">
        <v>388000</v>
      </c>
      <c r="E9" s="5" t="n">
        <v>563000</v>
      </c>
    </row>
    <row r="10">
      <c r="A10" s="4" t="inlineStr">
        <is>
          <t>Total</t>
        </is>
      </c>
      <c r="B10" s="5" t="n">
        <v>1127000</v>
      </c>
      <c r="C10" s="6" t="n">
        <v>1104000</v>
      </c>
      <c r="D10" s="5" t="n">
        <v>3153000</v>
      </c>
      <c r="E10" s="6" t="n">
        <v>3317000</v>
      </c>
    </row>
    <row r="11">
      <c r="A11" s="3" t="inlineStr">
        <is>
          <t>Other Information Related to Operating Leases [Abstract]</t>
        </is>
      </c>
    </row>
    <row r="12">
      <c r="A12" s="4" t="inlineStr">
        <is>
          <t>Operating cash flows from operating leases</t>
        </is>
      </c>
      <c r="D12" s="5" t="n">
        <v>2535000</v>
      </c>
    </row>
    <row r="13">
      <c r="A13" s="4" t="inlineStr">
        <is>
          <t>Right-of-use assets</t>
        </is>
      </c>
      <c r="B13" s="6" t="n">
        <v>5800000</v>
      </c>
      <c r="D13" s="6" t="n">
        <v>5800000</v>
      </c>
    </row>
    <row r="14">
      <c r="A14" s="4" t="inlineStr">
        <is>
          <t>Weighted average remaining lease term - operating leases, in years</t>
        </is>
      </c>
      <c r="B14" s="4" t="inlineStr">
        <is>
          <t>2 years 10 months 24 days</t>
        </is>
      </c>
      <c r="D14" s="4" t="inlineStr">
        <is>
          <t>2 years 10 months 24 days</t>
        </is>
      </c>
    </row>
    <row r="15">
      <c r="A15" s="4" t="inlineStr">
        <is>
          <t>Weighted average discount rate - operating leases</t>
        </is>
      </c>
      <c r="B15" s="4" t="inlineStr">
        <is>
          <t>5.10%</t>
        </is>
      </c>
      <c r="D15" s="4" t="inlineStr">
        <is>
          <t>5.10%</t>
        </is>
      </c>
    </row>
    <row r="16">
      <c r="A16" s="3" t="inlineStr">
        <is>
          <t>Operating Lease Liabilities, Payments Due [Abstract]</t>
        </is>
      </c>
    </row>
    <row r="17">
      <c r="A17" s="4" t="inlineStr">
        <is>
          <t>One year or less</t>
        </is>
      </c>
      <c r="B17" s="6" t="n">
        <v>2423000</v>
      </c>
      <c r="D17" s="6" t="n">
        <v>2423000</v>
      </c>
    </row>
    <row r="18">
      <c r="A18" s="4" t="inlineStr">
        <is>
          <t>More than one year through two years</t>
        </is>
      </c>
      <c r="B18" s="5" t="n">
        <v>1900000</v>
      </c>
      <c r="D18" s="5" t="n">
        <v>1900000</v>
      </c>
    </row>
    <row r="19">
      <c r="A19" s="4" t="inlineStr">
        <is>
          <t>More than two years through three years</t>
        </is>
      </c>
      <c r="B19" s="5" t="n">
        <v>1253000</v>
      </c>
      <c r="D19" s="5" t="n">
        <v>1253000</v>
      </c>
    </row>
    <row r="20">
      <c r="A20" s="4" t="inlineStr">
        <is>
          <t>More than three years through four years</t>
        </is>
      </c>
      <c r="B20" s="5" t="n">
        <v>591000</v>
      </c>
      <c r="D20" s="5" t="n">
        <v>591000</v>
      </c>
    </row>
    <row r="21">
      <c r="A21" s="4" t="inlineStr">
        <is>
          <t>More than four years through five years</t>
        </is>
      </c>
      <c r="B21" s="5" t="n">
        <v>202000</v>
      </c>
      <c r="D21" s="5" t="n">
        <v>202000</v>
      </c>
    </row>
    <row r="22">
      <c r="A22" s="4" t="inlineStr">
        <is>
          <t>More than five years</t>
        </is>
      </c>
      <c r="B22" s="5" t="n">
        <v>829000</v>
      </c>
      <c r="D22" s="5" t="n">
        <v>829000</v>
      </c>
    </row>
    <row r="23">
      <c r="A23" s="4" t="inlineStr">
        <is>
          <t>Total lease payments</t>
        </is>
      </c>
      <c r="B23" s="5" t="n">
        <v>7198000</v>
      </c>
      <c r="D23" s="5" t="n">
        <v>7198000</v>
      </c>
    </row>
    <row r="24">
      <c r="A24" s="4" t="inlineStr">
        <is>
          <t>Present value discount</t>
        </is>
      </c>
      <c r="B24" s="5" t="n">
        <v>-942000</v>
      </c>
      <c r="D24" s="5" t="n">
        <v>-942000</v>
      </c>
    </row>
    <row r="25">
      <c r="A25" s="4" t="inlineStr">
        <is>
          <t>Lease liability</t>
        </is>
      </c>
      <c r="B25" s="5" t="n">
        <v>6256000</v>
      </c>
      <c r="D25" s="5" t="n">
        <v>6256000</v>
      </c>
    </row>
    <row r="26">
      <c r="A26" s="4" t="inlineStr">
        <is>
          <t>ASC Topic 842 [Member]</t>
        </is>
      </c>
    </row>
    <row r="27">
      <c r="A27" s="3" t="inlineStr">
        <is>
          <t>Other Information Related to Operating Leases [Abstract]</t>
        </is>
      </c>
    </row>
    <row r="28">
      <c r="A28" s="4" t="inlineStr">
        <is>
          <t>Right-of-use assets</t>
        </is>
      </c>
      <c r="B28" s="5" t="n">
        <v>979000</v>
      </c>
      <c r="D28" s="5" t="n">
        <v>979000</v>
      </c>
    </row>
    <row r="29">
      <c r="A29" s="4" t="inlineStr">
        <is>
          <t>Initial recognition of lease liabilities</t>
        </is>
      </c>
      <c r="B29" s="6" t="n">
        <v>979000</v>
      </c>
      <c r="D29" s="6" t="n">
        <v>979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55"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Unearned ESOP Shares [Member]</t>
        </is>
      </c>
      <c r="F1" s="2" t="inlineStr">
        <is>
          <t>Accumulated Other Comprehensive Income (Loss) [Member]</t>
        </is>
      </c>
      <c r="G1" s="2" t="inlineStr">
        <is>
          <t>Total</t>
        </is>
      </c>
    </row>
    <row r="2">
      <c r="A2" s="4" t="inlineStr">
        <is>
          <t>Balances at Dec. 31, 2019</t>
        </is>
      </c>
      <c r="B2" s="6" t="n">
        <v>271</v>
      </c>
      <c r="C2" s="6" t="n">
        <v>211997</v>
      </c>
      <c r="D2" s="6" t="n">
        <v>197393</v>
      </c>
      <c r="E2" s="6" t="n">
        <v>-16617</v>
      </c>
      <c r="F2" s="6" t="n">
        <v>642</v>
      </c>
      <c r="G2" s="6" t="n">
        <v>393686</v>
      </c>
    </row>
    <row r="3">
      <c r="A3" s="4" t="inlineStr">
        <is>
          <t>Balances (in shares) at Dec. 31, 2019</t>
        </is>
      </c>
      <c r="B3" s="5" t="n">
        <v>27148000</v>
      </c>
    </row>
    <row r="4">
      <c r="A4" s="3" t="inlineStr">
        <is>
          <t>Comprehensive income:</t>
        </is>
      </c>
    </row>
    <row r="5">
      <c r="A5" s="4" t="inlineStr">
        <is>
          <t>Net income</t>
        </is>
      </c>
      <c r="B5" s="6" t="n">
        <v>0</v>
      </c>
      <c r="C5" s="5" t="n">
        <v>0</v>
      </c>
      <c r="D5" s="5" t="n">
        <v>53310</v>
      </c>
      <c r="E5" s="5" t="n">
        <v>0</v>
      </c>
      <c r="F5" s="5" t="n">
        <v>0</v>
      </c>
      <c r="G5" s="5" t="n">
        <v>53310</v>
      </c>
    </row>
    <row r="6">
      <c r="A6" s="4" t="inlineStr">
        <is>
          <t>Other comprehensive income (loss)</t>
        </is>
      </c>
      <c r="B6" s="5" t="n">
        <v>0</v>
      </c>
      <c r="C6" s="5" t="n">
        <v>0</v>
      </c>
      <c r="D6" s="5" t="n">
        <v>0</v>
      </c>
      <c r="E6" s="5" t="n">
        <v>0</v>
      </c>
      <c r="F6" s="5" t="n">
        <v>2013</v>
      </c>
      <c r="G6" s="5" t="n">
        <v>2013</v>
      </c>
    </row>
    <row r="7">
      <c r="A7" s="4" t="inlineStr">
        <is>
          <t>Total comprehensive income</t>
        </is>
      </c>
      <c r="G7" s="5" t="n">
        <v>55323</v>
      </c>
    </row>
    <row r="8">
      <c r="A8" s="4" t="inlineStr">
        <is>
          <t>ESOP shares committed to be released to Plan participants</t>
        </is>
      </c>
      <c r="B8" s="5" t="n">
        <v>0</v>
      </c>
      <c r="C8" s="5" t="n">
        <v>327</v>
      </c>
      <c r="D8" s="5" t="n">
        <v>0</v>
      </c>
      <c r="E8" s="5" t="n">
        <v>890</v>
      </c>
      <c r="F8" s="5" t="n">
        <v>0</v>
      </c>
      <c r="G8" s="5" t="n">
        <v>1217</v>
      </c>
    </row>
    <row r="9">
      <c r="A9" s="4" t="inlineStr">
        <is>
          <t>Cash dividend declared</t>
        </is>
      </c>
      <c r="B9" s="5" t="n">
        <v>0</v>
      </c>
      <c r="C9" s="5" t="n">
        <v>0</v>
      </c>
      <c r="D9" s="5" t="n">
        <v>-21414</v>
      </c>
      <c r="E9" s="5" t="n">
        <v>0</v>
      </c>
      <c r="F9" s="5" t="n">
        <v>0</v>
      </c>
      <c r="G9" s="5" t="n">
        <v>-21414</v>
      </c>
    </row>
    <row r="10">
      <c r="A10" s="4" t="inlineStr">
        <is>
          <t>Proceeds from stock option exercises</t>
        </is>
      </c>
      <c r="B10" s="6" t="n">
        <v>3</v>
      </c>
      <c r="C10" s="5" t="n">
        <v>2783</v>
      </c>
      <c r="D10" s="5" t="n">
        <v>0</v>
      </c>
      <c r="E10" s="5" t="n">
        <v>0</v>
      </c>
      <c r="F10" s="5" t="n">
        <v>0</v>
      </c>
      <c r="G10" s="5" t="n">
        <v>2786</v>
      </c>
    </row>
    <row r="11">
      <c r="A11" s="4" t="inlineStr">
        <is>
          <t>Proceeds from stock option exercises (in shares)</t>
        </is>
      </c>
      <c r="B11" s="5" t="n">
        <v>222000</v>
      </c>
    </row>
    <row r="12">
      <c r="A12" s="4" t="inlineStr">
        <is>
          <t>Stock compensation expense</t>
        </is>
      </c>
      <c r="B12" s="6" t="n">
        <v>0</v>
      </c>
      <c r="C12" s="5" t="n">
        <v>553</v>
      </c>
      <c r="D12" s="5" t="n">
        <v>0</v>
      </c>
      <c r="E12" s="5" t="n">
        <v>0</v>
      </c>
      <c r="F12" s="5" t="n">
        <v>0</v>
      </c>
      <c r="G12" s="5" t="n">
        <v>553</v>
      </c>
    </row>
    <row r="13">
      <c r="A13" s="4" t="inlineStr">
        <is>
          <t>Purchase of common stock returned to authorized but unissued</t>
        </is>
      </c>
      <c r="B13" s="6" t="n">
        <v>-22</v>
      </c>
      <c r="C13" s="5" t="n">
        <v>-32700</v>
      </c>
      <c r="D13" s="5" t="n">
        <v>0</v>
      </c>
      <c r="E13" s="5" t="n">
        <v>0</v>
      </c>
      <c r="F13" s="5" t="n">
        <v>0</v>
      </c>
      <c r="G13" s="5" t="n">
        <v>-32722</v>
      </c>
    </row>
    <row r="14">
      <c r="A14" s="4" t="inlineStr">
        <is>
          <t>Purchase of common stock returned to authorized but unissued (in shares)</t>
        </is>
      </c>
      <c r="B14" s="5" t="n">
        <v>-2150000</v>
      </c>
    </row>
    <row r="15">
      <c r="A15" s="4" t="inlineStr">
        <is>
          <t>Balances at Sep. 30, 2020</t>
        </is>
      </c>
      <c r="B15" s="6" t="n">
        <v>252</v>
      </c>
      <c r="C15" s="5" t="n">
        <v>182960</v>
      </c>
      <c r="D15" s="5" t="n">
        <v>229289</v>
      </c>
      <c r="E15" s="5" t="n">
        <v>-15727</v>
      </c>
      <c r="F15" s="5" t="n">
        <v>2655</v>
      </c>
      <c r="G15" s="5" t="n">
        <v>399429</v>
      </c>
    </row>
    <row r="16">
      <c r="A16" s="4" t="inlineStr">
        <is>
          <t>Balances (in shares) at Sep. 30, 2020</t>
        </is>
      </c>
      <c r="B16" s="5" t="n">
        <v>25220000</v>
      </c>
    </row>
    <row r="17">
      <c r="A17" s="4" t="inlineStr">
        <is>
          <t>Balances at Jun. 30, 2020</t>
        </is>
      </c>
      <c r="B17" s="6" t="n">
        <v>258</v>
      </c>
      <c r="C17" s="5" t="n">
        <v>192762</v>
      </c>
      <c r="D17" s="5" t="n">
        <v>205863</v>
      </c>
      <c r="E17" s="5" t="n">
        <v>-16023</v>
      </c>
      <c r="F17" s="5" t="n">
        <v>2759</v>
      </c>
      <c r="G17" s="5" t="n">
        <v>385619</v>
      </c>
    </row>
    <row r="18">
      <c r="A18" s="4" t="inlineStr">
        <is>
          <t>Balances (in shares) at Jun. 30, 2020</t>
        </is>
      </c>
      <c r="B18" s="5" t="n">
        <v>25843000</v>
      </c>
    </row>
    <row r="19">
      <c r="A19" s="3" t="inlineStr">
        <is>
          <t>Comprehensive income:</t>
        </is>
      </c>
    </row>
    <row r="20">
      <c r="A20" s="4" t="inlineStr">
        <is>
          <t>Net income</t>
        </is>
      </c>
      <c r="B20" s="6" t="n">
        <v>0</v>
      </c>
      <c r="C20" s="5" t="n">
        <v>0</v>
      </c>
      <c r="D20" s="5" t="n">
        <v>26293</v>
      </c>
      <c r="E20" s="5" t="n">
        <v>0</v>
      </c>
      <c r="F20" s="5" t="n">
        <v>0</v>
      </c>
      <c r="G20" s="5" t="n">
        <v>26293</v>
      </c>
    </row>
    <row r="21">
      <c r="A21" s="4" t="inlineStr">
        <is>
          <t>Other comprehensive income (loss)</t>
        </is>
      </c>
      <c r="B21" s="5" t="n">
        <v>0</v>
      </c>
      <c r="C21" s="5" t="n">
        <v>0</v>
      </c>
      <c r="D21" s="5" t="n">
        <v>0</v>
      </c>
      <c r="E21" s="5" t="n">
        <v>0</v>
      </c>
      <c r="F21" s="5" t="n">
        <v>-104</v>
      </c>
      <c r="G21" s="5" t="n">
        <v>-104</v>
      </c>
    </row>
    <row r="22">
      <c r="A22" s="4" t="inlineStr">
        <is>
          <t>Total comprehensive income</t>
        </is>
      </c>
      <c r="G22" s="5" t="n">
        <v>26189</v>
      </c>
    </row>
    <row r="23">
      <c r="A23" s="4" t="inlineStr">
        <is>
          <t>ESOP shares committed to be released to Plan participants</t>
        </is>
      </c>
      <c r="B23" s="5" t="n">
        <v>0</v>
      </c>
      <c r="C23" s="5" t="n">
        <v>99</v>
      </c>
      <c r="D23" s="5" t="n">
        <v>0</v>
      </c>
      <c r="E23" s="5" t="n">
        <v>296</v>
      </c>
      <c r="F23" s="5" t="n">
        <v>0</v>
      </c>
      <c r="G23" s="5" t="n">
        <v>395</v>
      </c>
    </row>
    <row r="24">
      <c r="A24" s="4" t="inlineStr">
        <is>
          <t>Cash dividend declared</t>
        </is>
      </c>
      <c r="B24" s="5" t="n">
        <v>0</v>
      </c>
      <c r="C24" s="5" t="n">
        <v>0</v>
      </c>
      <c r="D24" s="5" t="n">
        <v>-2867</v>
      </c>
      <c r="E24" s="5" t="n">
        <v>0</v>
      </c>
      <c r="F24" s="5" t="n">
        <v>0</v>
      </c>
      <c r="G24" s="5" t="n">
        <v>-2867</v>
      </c>
    </row>
    <row r="25">
      <c r="A25" s="4" t="inlineStr">
        <is>
          <t>Proceeds from stock option exercises</t>
        </is>
      </c>
      <c r="B25" s="6" t="n">
        <v>2</v>
      </c>
      <c r="C25" s="5" t="n">
        <v>2253</v>
      </c>
      <c r="D25" s="5" t="n">
        <v>0</v>
      </c>
      <c r="E25" s="5" t="n">
        <v>0</v>
      </c>
      <c r="F25" s="5" t="n">
        <v>0</v>
      </c>
      <c r="G25" s="5" t="n">
        <v>2255</v>
      </c>
    </row>
    <row r="26">
      <c r="A26" s="4" t="inlineStr">
        <is>
          <t>Proceeds from stock option exercises (in shares)</t>
        </is>
      </c>
      <c r="B26" s="5" t="n">
        <v>177000</v>
      </c>
    </row>
    <row r="27">
      <c r="A27" s="4" t="inlineStr">
        <is>
          <t>Stock compensation expense</t>
        </is>
      </c>
      <c r="B27" s="6" t="n">
        <v>0</v>
      </c>
      <c r="C27" s="5" t="n">
        <v>164</v>
      </c>
      <c r="D27" s="5" t="n">
        <v>0</v>
      </c>
      <c r="E27" s="5" t="n">
        <v>0</v>
      </c>
      <c r="F27" s="5" t="n">
        <v>0</v>
      </c>
      <c r="G27" s="5" t="n">
        <v>164</v>
      </c>
    </row>
    <row r="28">
      <c r="A28" s="4" t="inlineStr">
        <is>
          <t>Purchase of common stock returned to authorized but unissued</t>
        </is>
      </c>
      <c r="B28" s="6" t="n">
        <v>-8</v>
      </c>
      <c r="C28" s="5" t="n">
        <v>-12318</v>
      </c>
      <c r="D28" s="5" t="n">
        <v>0</v>
      </c>
      <c r="E28" s="5" t="n">
        <v>0</v>
      </c>
      <c r="F28" s="5" t="n">
        <v>0</v>
      </c>
      <c r="G28" s="5" t="n">
        <v>-12326</v>
      </c>
    </row>
    <row r="29">
      <c r="A29" s="4" t="inlineStr">
        <is>
          <t>Purchase of common stock returned to authorized but unissued (in shares)</t>
        </is>
      </c>
      <c r="B29" s="5" t="n">
        <v>-800000</v>
      </c>
    </row>
    <row r="30">
      <c r="A30" s="4" t="inlineStr">
        <is>
          <t>Balances at Sep. 30, 2020</t>
        </is>
      </c>
      <c r="B30" s="6" t="n">
        <v>252</v>
      </c>
      <c r="C30" s="5" t="n">
        <v>182960</v>
      </c>
      <c r="D30" s="5" t="n">
        <v>229289</v>
      </c>
      <c r="E30" s="5" t="n">
        <v>-15727</v>
      </c>
      <c r="F30" s="5" t="n">
        <v>2655</v>
      </c>
      <c r="G30" s="5" t="n">
        <v>399429</v>
      </c>
    </row>
    <row r="31">
      <c r="A31" s="4" t="inlineStr">
        <is>
          <t>Balances (in shares) at Sep. 30, 2020</t>
        </is>
      </c>
      <c r="B31" s="5" t="n">
        <v>25220000</v>
      </c>
    </row>
    <row r="32">
      <c r="A32" s="4" t="inlineStr">
        <is>
          <t>Balances at Dec. 31, 2020</t>
        </is>
      </c>
      <c r="B32" s="6" t="n">
        <v>251</v>
      </c>
      <c r="C32" s="5" t="n">
        <v>180684</v>
      </c>
      <c r="D32" s="5" t="n">
        <v>245287</v>
      </c>
      <c r="E32" s="5" t="n">
        <v>-15430</v>
      </c>
      <c r="F32" s="5" t="n">
        <v>2326</v>
      </c>
      <c r="G32" s="6" t="n">
        <v>413118</v>
      </c>
    </row>
    <row r="33">
      <c r="A33" s="4" t="inlineStr">
        <is>
          <t>Balances (in shares) at Dec. 31, 2020</t>
        </is>
      </c>
      <c r="B33" s="5" t="n">
        <v>25088000</v>
      </c>
      <c r="G33" s="5" t="n">
        <v>25087976</v>
      </c>
    </row>
    <row r="34">
      <c r="A34" s="3" t="inlineStr">
        <is>
          <t>Comprehensive income:</t>
        </is>
      </c>
    </row>
    <row r="35">
      <c r="A35" s="4" t="inlineStr">
        <is>
          <t>Net income</t>
        </is>
      </c>
      <c r="B35" s="6" t="n">
        <v>0</v>
      </c>
      <c r="C35" s="5" t="n">
        <v>0</v>
      </c>
      <c r="D35" s="5" t="n">
        <v>58238</v>
      </c>
      <c r="E35" s="5" t="n">
        <v>0</v>
      </c>
      <c r="F35" s="5" t="n">
        <v>0</v>
      </c>
      <c r="G35" s="6" t="n">
        <v>58238</v>
      </c>
    </row>
    <row r="36">
      <c r="A36" s="4" t="inlineStr">
        <is>
          <t>Other comprehensive income (loss)</t>
        </is>
      </c>
      <c r="B36" s="5" t="n">
        <v>0</v>
      </c>
      <c r="C36" s="5" t="n">
        <v>0</v>
      </c>
      <c r="D36" s="5" t="n">
        <v>0</v>
      </c>
      <c r="E36" s="5" t="n">
        <v>0</v>
      </c>
      <c r="F36" s="5" t="n">
        <v>-2093</v>
      </c>
      <c r="G36" s="5" t="n">
        <v>-2093</v>
      </c>
    </row>
    <row r="37">
      <c r="A37" s="4" t="inlineStr">
        <is>
          <t>Total comprehensive income</t>
        </is>
      </c>
      <c r="G37" s="5" t="n">
        <v>56145</v>
      </c>
    </row>
    <row r="38">
      <c r="A38" s="4" t="inlineStr">
        <is>
          <t>ESOP shares committed to be released to Plan participants</t>
        </is>
      </c>
      <c r="B38" s="5" t="n">
        <v>0</v>
      </c>
      <c r="C38" s="5" t="n">
        <v>682</v>
      </c>
      <c r="D38" s="5" t="n">
        <v>0</v>
      </c>
      <c r="E38" s="5" t="n">
        <v>890</v>
      </c>
      <c r="F38" s="5" t="n">
        <v>0</v>
      </c>
      <c r="G38" s="5" t="n">
        <v>1572</v>
      </c>
    </row>
    <row r="39">
      <c r="A39" s="4" t="inlineStr">
        <is>
          <t>Cash dividend declared</t>
        </is>
      </c>
      <c r="B39" s="5" t="n">
        <v>0</v>
      </c>
      <c r="C39" s="5" t="n">
        <v>0</v>
      </c>
      <c r="D39" s="5" t="n">
        <v>-26209</v>
      </c>
      <c r="E39" s="5" t="n">
        <v>0</v>
      </c>
      <c r="F39" s="5" t="n">
        <v>0</v>
      </c>
      <c r="G39" s="5" t="n">
        <v>-26209</v>
      </c>
    </row>
    <row r="40">
      <c r="A40" s="4" t="inlineStr">
        <is>
          <t>Proceeds from stock option exercises</t>
        </is>
      </c>
      <c r="B40" s="6" t="n">
        <v>2</v>
      </c>
      <c r="C40" s="5" t="n">
        <v>2041</v>
      </c>
      <c r="D40" s="5" t="n">
        <v>0</v>
      </c>
      <c r="E40" s="5" t="n">
        <v>0</v>
      </c>
      <c r="F40" s="5" t="n">
        <v>0</v>
      </c>
      <c r="G40" s="5" t="n">
        <v>2043</v>
      </c>
    </row>
    <row r="41">
      <c r="A41" s="4" t="inlineStr">
        <is>
          <t>Proceeds from stock option exercises (in shares)</t>
        </is>
      </c>
      <c r="B41" s="5" t="n">
        <v>187000</v>
      </c>
    </row>
    <row r="42">
      <c r="A42" s="4" t="inlineStr">
        <is>
          <t>Stock compensation expense</t>
        </is>
      </c>
      <c r="B42" s="6" t="n">
        <v>0</v>
      </c>
      <c r="C42" s="5" t="n">
        <v>564</v>
      </c>
      <c r="D42" s="5" t="n">
        <v>0</v>
      </c>
      <c r="E42" s="5" t="n">
        <v>0</v>
      </c>
      <c r="F42" s="5" t="n">
        <v>0</v>
      </c>
      <c r="G42" s="5" t="n">
        <v>564</v>
      </c>
    </row>
    <row r="43">
      <c r="A43" s="4" t="inlineStr">
        <is>
          <t>Purchase of common stock returned to authorized but unissued</t>
        </is>
      </c>
      <c r="B43" s="6" t="n">
        <v>-3</v>
      </c>
      <c r="C43" s="5" t="n">
        <v>-4659</v>
      </c>
      <c r="D43" s="5" t="n">
        <v>0</v>
      </c>
      <c r="E43" s="5" t="n">
        <v>0</v>
      </c>
      <c r="F43" s="5" t="n">
        <v>0</v>
      </c>
      <c r="G43" s="5" t="n">
        <v>-4662</v>
      </c>
    </row>
    <row r="44">
      <c r="A44" s="4" t="inlineStr">
        <is>
          <t>Purchase of common stock returned to authorized but unissued (in shares)</t>
        </is>
      </c>
      <c r="B44" s="5" t="n">
        <v>-237000</v>
      </c>
    </row>
    <row r="45">
      <c r="A45" s="4" t="inlineStr">
        <is>
          <t>Balances at Sep. 30, 2021</t>
        </is>
      </c>
      <c r="B45" s="6" t="n">
        <v>250</v>
      </c>
      <c r="C45" s="5" t="n">
        <v>179312</v>
      </c>
      <c r="D45" s="5" t="n">
        <v>277316</v>
      </c>
      <c r="E45" s="5" t="n">
        <v>-14540</v>
      </c>
      <c r="F45" s="5" t="n">
        <v>233</v>
      </c>
      <c r="G45" s="6" t="n">
        <v>442571</v>
      </c>
    </row>
    <row r="46">
      <c r="A46" s="4" t="inlineStr">
        <is>
          <t>Balances (in shares) at Sep. 30, 2021</t>
        </is>
      </c>
      <c r="B46" s="5" t="n">
        <v>25038000</v>
      </c>
      <c r="G46" s="5" t="n">
        <v>25038054</v>
      </c>
    </row>
    <row r="47">
      <c r="A47" s="4" t="inlineStr">
        <is>
          <t>Balances at Jun. 30, 2021</t>
        </is>
      </c>
      <c r="B47" s="6" t="n">
        <v>252</v>
      </c>
      <c r="C47" s="5" t="n">
        <v>182346</v>
      </c>
      <c r="D47" s="5" t="n">
        <v>263048</v>
      </c>
      <c r="E47" s="5" t="n">
        <v>-14837</v>
      </c>
      <c r="F47" s="5" t="n">
        <v>929</v>
      </c>
      <c r="G47" s="6" t="n">
        <v>431738</v>
      </c>
    </row>
    <row r="48">
      <c r="A48" s="4" t="inlineStr">
        <is>
          <t>Balances (in shares) at Jun. 30, 2021</t>
        </is>
      </c>
      <c r="B48" s="5" t="n">
        <v>25213000</v>
      </c>
    </row>
    <row r="49">
      <c r="A49" s="3" t="inlineStr">
        <is>
          <t>Comprehensive income:</t>
        </is>
      </c>
    </row>
    <row r="50">
      <c r="A50" s="4" t="inlineStr">
        <is>
          <t>Net income</t>
        </is>
      </c>
      <c r="B50" s="6" t="n">
        <v>0</v>
      </c>
      <c r="C50" s="5" t="n">
        <v>0</v>
      </c>
      <c r="D50" s="5" t="n">
        <v>19000</v>
      </c>
      <c r="E50" s="5" t="n">
        <v>0</v>
      </c>
      <c r="F50" s="5" t="n">
        <v>0</v>
      </c>
      <c r="G50" s="5" t="n">
        <v>19000</v>
      </c>
    </row>
    <row r="51">
      <c r="A51" s="4" t="inlineStr">
        <is>
          <t>Other comprehensive income (loss)</t>
        </is>
      </c>
      <c r="B51" s="5" t="n">
        <v>0</v>
      </c>
      <c r="C51" s="5" t="n">
        <v>0</v>
      </c>
      <c r="D51" s="5" t="n">
        <v>0</v>
      </c>
      <c r="E51" s="5" t="n">
        <v>0</v>
      </c>
      <c r="F51" s="5" t="n">
        <v>-696</v>
      </c>
      <c r="G51" s="5" t="n">
        <v>-696</v>
      </c>
    </row>
    <row r="52">
      <c r="A52" s="4" t="inlineStr">
        <is>
          <t>Total comprehensive income</t>
        </is>
      </c>
      <c r="G52" s="5" t="n">
        <v>18304</v>
      </c>
    </row>
    <row r="53">
      <c r="A53" s="4" t="inlineStr">
        <is>
          <t>ESOP shares committed to be released to Plan participants</t>
        </is>
      </c>
      <c r="B53" s="5" t="n">
        <v>0</v>
      </c>
      <c r="C53" s="5" t="n">
        <v>227</v>
      </c>
      <c r="D53" s="5" t="n">
        <v>0</v>
      </c>
      <c r="E53" s="5" t="n">
        <v>297</v>
      </c>
      <c r="F53" s="5" t="n">
        <v>0</v>
      </c>
      <c r="G53" s="5" t="n">
        <v>524</v>
      </c>
    </row>
    <row r="54">
      <c r="A54" s="4" t="inlineStr">
        <is>
          <t>Cash dividend declared</t>
        </is>
      </c>
      <c r="B54" s="5" t="n">
        <v>0</v>
      </c>
      <c r="C54" s="5" t="n">
        <v>0</v>
      </c>
      <c r="D54" s="5" t="n">
        <v>-4732</v>
      </c>
      <c r="E54" s="5" t="n">
        <v>0</v>
      </c>
      <c r="F54" s="5" t="n">
        <v>0</v>
      </c>
      <c r="G54" s="5" t="n">
        <v>-4732</v>
      </c>
    </row>
    <row r="55">
      <c r="A55" s="4" t="inlineStr">
        <is>
          <t>Proceeds from stock option exercises</t>
        </is>
      </c>
      <c r="B55" s="6" t="n">
        <v>0</v>
      </c>
      <c r="C55" s="5" t="n">
        <v>49</v>
      </c>
      <c r="D55" s="5" t="n">
        <v>0</v>
      </c>
      <c r="E55" s="5" t="n">
        <v>0</v>
      </c>
      <c r="F55" s="5" t="n">
        <v>0</v>
      </c>
      <c r="G55" s="5" t="n">
        <v>49</v>
      </c>
    </row>
    <row r="56">
      <c r="A56" s="4" t="inlineStr">
        <is>
          <t>Proceeds from stock option exercises (in shares)</t>
        </is>
      </c>
      <c r="B56" s="5" t="n">
        <v>3000</v>
      </c>
    </row>
    <row r="57">
      <c r="A57" s="4" t="inlineStr">
        <is>
          <t>Stock compensation expense</t>
        </is>
      </c>
      <c r="B57" s="6" t="n">
        <v>0</v>
      </c>
      <c r="C57" s="5" t="n">
        <v>194</v>
      </c>
      <c r="D57" s="5" t="n">
        <v>0</v>
      </c>
      <c r="E57" s="5" t="n">
        <v>0</v>
      </c>
      <c r="F57" s="5" t="n">
        <v>0</v>
      </c>
      <c r="G57" s="5" t="n">
        <v>194</v>
      </c>
    </row>
    <row r="58">
      <c r="A58" s="4" t="inlineStr">
        <is>
          <t>Purchase of common stock returned to authorized but unissued</t>
        </is>
      </c>
      <c r="B58" s="6" t="n">
        <v>-2</v>
      </c>
      <c r="C58" s="5" t="n">
        <v>-3504</v>
      </c>
      <c r="D58" s="5" t="n">
        <v>0</v>
      </c>
      <c r="E58" s="5" t="n">
        <v>0</v>
      </c>
      <c r="F58" s="5" t="n">
        <v>0</v>
      </c>
      <c r="G58" s="5" t="n">
        <v>-3506</v>
      </c>
    </row>
    <row r="59">
      <c r="A59" s="4" t="inlineStr">
        <is>
          <t>Purchase of common stock returned to authorized but unissued (in shares)</t>
        </is>
      </c>
      <c r="B59" s="5" t="n">
        <v>-178000</v>
      </c>
    </row>
    <row r="60">
      <c r="A60" s="4" t="inlineStr">
        <is>
          <t>Balances at Sep. 30, 2021</t>
        </is>
      </c>
      <c r="B60" s="6" t="n">
        <v>250</v>
      </c>
      <c r="C60" s="6" t="n">
        <v>179312</v>
      </c>
      <c r="D60" s="6" t="n">
        <v>277316</v>
      </c>
      <c r="E60" s="6" t="n">
        <v>-14540</v>
      </c>
      <c r="F60" s="6" t="n">
        <v>233</v>
      </c>
      <c r="G60" s="6" t="n">
        <v>442571</v>
      </c>
    </row>
    <row r="61">
      <c r="A61" s="4" t="inlineStr">
        <is>
          <t>Balances (in shares) at Sep. 30, 2021</t>
        </is>
      </c>
      <c r="B61" s="5" t="n">
        <v>25038000</v>
      </c>
      <c r="G61" s="5" t="n">
        <v>250380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HANGES IN SHAREHOLDERS' EQUITY [Abstract]</t>
        </is>
      </c>
    </row>
    <row r="4">
      <c r="A4" s="4" t="inlineStr">
        <is>
          <t>Cash dividends (in dollars per share)</t>
        </is>
      </c>
      <c r="B4" s="7" t="n">
        <v>0.2</v>
      </c>
      <c r="C4" s="7" t="n">
        <v>0.12</v>
      </c>
      <c r="D4" s="7" t="n">
        <v>1.1</v>
      </c>
      <c r="E4" s="7" t="n">
        <v>0.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58238</v>
      </c>
      <c r="C4" s="6" t="n">
        <v>53310</v>
      </c>
    </row>
    <row r="5">
      <c r="A5" s="3" t="inlineStr">
        <is>
          <t>Adjustments to reconcile net income to net cash provided by (used in) operating activities:</t>
        </is>
      </c>
    </row>
    <row r="6">
      <c r="A6" s="4" t="inlineStr">
        <is>
          <t>Provision (credit) for loan losses</t>
        </is>
      </c>
      <c r="B6" s="5" t="n">
        <v>-2520</v>
      </c>
      <c r="C6" s="5" t="n">
        <v>6310</v>
      </c>
    </row>
    <row r="7">
      <c r="A7" s="4" t="inlineStr">
        <is>
          <t>Depreciation, amortization, accretion</t>
        </is>
      </c>
      <c r="B7" s="5" t="n">
        <v>4924</v>
      </c>
      <c r="C7" s="5" t="n">
        <v>4016</v>
      </c>
    </row>
    <row r="8">
      <c r="A8" s="4" t="inlineStr">
        <is>
          <t>Deferred taxes</t>
        </is>
      </c>
      <c r="B8" s="5" t="n">
        <v>345</v>
      </c>
      <c r="C8" s="5" t="n">
        <v>-2445</v>
      </c>
    </row>
    <row r="9">
      <c r="A9" s="4" t="inlineStr">
        <is>
          <t>Stock based compensation</t>
        </is>
      </c>
      <c r="B9" s="5" t="n">
        <v>564</v>
      </c>
      <c r="C9" s="5" t="n">
        <v>553</v>
      </c>
    </row>
    <row r="10">
      <c r="A10" s="4" t="inlineStr">
        <is>
          <t>Origination of mortgage servicing rights</t>
        </is>
      </c>
      <c r="B10" s="5" t="n">
        <v>-5301</v>
      </c>
      <c r="C10" s="5" t="n">
        <v>-8936</v>
      </c>
    </row>
    <row r="11">
      <c r="A11" s="4" t="inlineStr">
        <is>
          <t>Proceeds on sales of mortgage servicing rights</t>
        </is>
      </c>
      <c r="B11" s="5" t="n">
        <v>12448</v>
      </c>
      <c r="C11" s="5" t="n">
        <v>0</v>
      </c>
    </row>
    <row r="12">
      <c r="A12" s="4" t="inlineStr">
        <is>
          <t>Gain on sale of loans held for sale</t>
        </is>
      </c>
      <c r="B12" s="5" t="n">
        <v>-153612</v>
      </c>
      <c r="C12" s="5" t="n">
        <v>-171374</v>
      </c>
    </row>
    <row r="13">
      <c r="A13" s="4" t="inlineStr">
        <is>
          <t>Loans originated for sale</t>
        </is>
      </c>
      <c r="B13" s="5" t="n">
        <v>-3212967</v>
      </c>
      <c r="C13" s="5" t="n">
        <v>-3063835</v>
      </c>
    </row>
    <row r="14">
      <c r="A14" s="4" t="inlineStr">
        <is>
          <t>Proceeds on sales of loans originated for sale</t>
        </is>
      </c>
      <c r="B14" s="5" t="n">
        <v>3442624</v>
      </c>
      <c r="C14" s="5" t="n">
        <v>3069529</v>
      </c>
    </row>
    <row r="15">
      <c r="A15" s="4" t="inlineStr">
        <is>
          <t>Gain on death benefit on bank owned life insurance</t>
        </is>
      </c>
      <c r="B15" s="5" t="n">
        <v>0</v>
      </c>
      <c r="C15" s="5" t="n">
        <v>-1456</v>
      </c>
    </row>
    <row r="16">
      <c r="A16" s="4" t="inlineStr">
        <is>
          <t>Decrease in accrued interest receivable</t>
        </is>
      </c>
      <c r="B16" s="5" t="n">
        <v>715</v>
      </c>
      <c r="C16" s="5" t="n">
        <v>181</v>
      </c>
    </row>
    <row r="17">
      <c r="A17" s="4" t="inlineStr">
        <is>
          <t>Increase in cash surrender value of life insurance</t>
        </is>
      </c>
      <c r="B17" s="5" t="n">
        <v>-1297</v>
      </c>
      <c r="C17" s="5" t="n">
        <v>-1587</v>
      </c>
    </row>
    <row r="18">
      <c r="A18" s="4" t="inlineStr">
        <is>
          <t>Decrease (increase) in derivative assets</t>
        </is>
      </c>
      <c r="B18" s="5" t="n">
        <v>4251</v>
      </c>
      <c r="C18" s="5" t="n">
        <v>-10765</v>
      </c>
    </row>
    <row r="19">
      <c r="A19" s="4" t="inlineStr">
        <is>
          <t>Decrease in accrued interest on deposits and borrowings</t>
        </is>
      </c>
      <c r="B19" s="5" t="n">
        <v>-200</v>
      </c>
      <c r="C19" s="5" t="n">
        <v>-245</v>
      </c>
    </row>
    <row r="20">
      <c r="A20" s="4" t="inlineStr">
        <is>
          <t>(Increase) decrease in prepaid tax expense</t>
        </is>
      </c>
      <c r="B20" s="5" t="n">
        <v>-959</v>
      </c>
      <c r="C20" s="5" t="n">
        <v>2794</v>
      </c>
    </row>
    <row r="21">
      <c r="A21" s="4" t="inlineStr">
        <is>
          <t>Legal settlement</t>
        </is>
      </c>
      <c r="B21" s="5" t="n">
        <v>-4250</v>
      </c>
      <c r="C21" s="5" t="n">
        <v>4250</v>
      </c>
    </row>
    <row r="22">
      <c r="A22" s="4" t="inlineStr">
        <is>
          <t>(Decrease) increase in derivative liabilities</t>
        </is>
      </c>
      <c r="B22" s="5" t="n">
        <v>-5140</v>
      </c>
      <c r="C22" s="5" t="n">
        <v>445</v>
      </c>
    </row>
    <row r="23">
      <c r="A23" s="4" t="inlineStr">
        <is>
          <t>Net gain related to real estate owned</t>
        </is>
      </c>
      <c r="B23" s="5" t="n">
        <v>-12</v>
      </c>
      <c r="C23" s="5" t="n">
        <v>-5</v>
      </c>
    </row>
    <row r="24">
      <c r="A24" s="4" t="inlineStr">
        <is>
          <t>Gain on sale of mortgage servicing rights</t>
        </is>
      </c>
      <c r="B24" s="5" t="n">
        <v>-4032</v>
      </c>
      <c r="C24" s="5" t="n">
        <v>0</v>
      </c>
    </row>
    <row r="25">
      <c r="A25" s="4" t="inlineStr">
        <is>
          <t>Change in other assets and other liabilities, net</t>
        </is>
      </c>
      <c r="B25" s="5" t="n">
        <v>-10147</v>
      </c>
      <c r="C25" s="5" t="n">
        <v>2910</v>
      </c>
    </row>
    <row r="26">
      <c r="A26" s="4" t="inlineStr">
        <is>
          <t>Net cash provided by (used in) operating activities</t>
        </is>
      </c>
      <c r="B26" s="5" t="n">
        <v>123672</v>
      </c>
      <c r="C26" s="5" t="n">
        <v>-116350</v>
      </c>
    </row>
    <row r="27">
      <c r="A27" s="3" t="inlineStr">
        <is>
          <t>Investing activities:</t>
        </is>
      </c>
    </row>
    <row r="28">
      <c r="A28" s="4" t="inlineStr">
        <is>
          <t>Net decrease (increase) in loans receivable</t>
        </is>
      </c>
      <c r="B28" s="5" t="n">
        <v>148790</v>
      </c>
      <c r="C28" s="5" t="n">
        <v>-46322</v>
      </c>
    </row>
    <row r="29">
      <c r="A29" s="3" t="inlineStr">
        <is>
          <t>Purchases of:</t>
        </is>
      </c>
    </row>
    <row r="30">
      <c r="A30" s="4" t="inlineStr">
        <is>
          <t>FHLB stock</t>
        </is>
      </c>
      <c r="B30" s="5" t="n">
        <v>0</v>
      </c>
      <c r="C30" s="5" t="n">
        <v>-5570</v>
      </c>
    </row>
    <row r="31">
      <c r="A31" s="4" t="inlineStr">
        <is>
          <t>Mortgage related securities</t>
        </is>
      </c>
      <c r="B31" s="5" t="n">
        <v>-55256</v>
      </c>
      <c r="C31" s="5" t="n">
        <v>-4455</v>
      </c>
    </row>
    <row r="32">
      <c r="A32" s="4" t="inlineStr">
        <is>
          <t>Debt securities</t>
        </is>
      </c>
      <c r="B32" s="5" t="n">
        <v>0</v>
      </c>
      <c r="C32" s="5" t="n">
        <v>-5000</v>
      </c>
    </row>
    <row r="33">
      <c r="A33" s="4" t="inlineStr">
        <is>
          <t>Bank owned life insurance</t>
        </is>
      </c>
      <c r="B33" s="5" t="n">
        <v>-180</v>
      </c>
      <c r="C33" s="5" t="n">
        <v>-180</v>
      </c>
    </row>
    <row r="34">
      <c r="A34" s="4" t="inlineStr">
        <is>
          <t>Premises and equipment, net</t>
        </is>
      </c>
      <c r="B34" s="5" t="n">
        <v>-656</v>
      </c>
      <c r="C34" s="5" t="n">
        <v>-917</v>
      </c>
    </row>
    <row r="35">
      <c r="A35" s="3" t="inlineStr">
        <is>
          <t>Proceeds from:</t>
        </is>
      </c>
    </row>
    <row r="36">
      <c r="A36" s="4" t="inlineStr">
        <is>
          <t>Principal repayments on mortgage-related securities</t>
        </is>
      </c>
      <c r="B36" s="5" t="n">
        <v>30755</v>
      </c>
      <c r="C36" s="5" t="n">
        <v>33635</v>
      </c>
    </row>
    <row r="37">
      <c r="A37" s="4" t="inlineStr">
        <is>
          <t>Maturities of debt securities</t>
        </is>
      </c>
      <c r="B37" s="5" t="n">
        <v>6375</v>
      </c>
      <c r="C37" s="5" t="n">
        <v>3760</v>
      </c>
    </row>
    <row r="38">
      <c r="A38" s="4" t="inlineStr">
        <is>
          <t>Sales of FHLB stock</t>
        </is>
      </c>
      <c r="B38" s="5" t="n">
        <v>2282</v>
      </c>
      <c r="C38" s="5" t="n">
        <v>0</v>
      </c>
    </row>
    <row r="39">
      <c r="A39" s="4" t="inlineStr">
        <is>
          <t>Sales of real estate owned</t>
        </is>
      </c>
      <c r="B39" s="5" t="n">
        <v>183</v>
      </c>
      <c r="C39" s="5" t="n">
        <v>353</v>
      </c>
    </row>
    <row r="40">
      <c r="A40" s="4" t="inlineStr">
        <is>
          <t>Proceeds from death benefit</t>
        </is>
      </c>
      <c r="B40" s="5" t="n">
        <v>0</v>
      </c>
      <c r="C40" s="5" t="n">
        <v>9633</v>
      </c>
    </row>
    <row r="41">
      <c r="A41" s="4" t="inlineStr">
        <is>
          <t>Net cash provided by (used in) investing activities</t>
        </is>
      </c>
      <c r="B41" s="5" t="n">
        <v>132293</v>
      </c>
      <c r="C41" s="5" t="n">
        <v>-15063</v>
      </c>
    </row>
    <row r="42">
      <c r="A42" s="3" t="inlineStr">
        <is>
          <t>Financing activities:</t>
        </is>
      </c>
    </row>
    <row r="43">
      <c r="A43" s="4" t="inlineStr">
        <is>
          <t>Net increase in deposits</t>
        </is>
      </c>
      <c r="B43" s="5" t="n">
        <v>61694</v>
      </c>
      <c r="C43" s="5" t="n">
        <v>116875</v>
      </c>
    </row>
    <row r="44">
      <c r="A44" s="4" t="inlineStr">
        <is>
          <t>Net change in short term borrowings</t>
        </is>
      </c>
      <c r="B44" s="5" t="n">
        <v>-33074</v>
      </c>
      <c r="C44" s="5" t="n">
        <v>68564</v>
      </c>
    </row>
    <row r="45">
      <c r="A45" s="4" t="inlineStr">
        <is>
          <t>Cash paid for advance payments by borrowers for taxes</t>
        </is>
      </c>
      <c r="B45" s="5" t="n">
        <v>8157</v>
      </c>
      <c r="C45" s="5" t="n">
        <v>9870</v>
      </c>
    </row>
    <row r="46">
      <c r="A46" s="4" t="inlineStr">
        <is>
          <t>Cash dividends on common stock</t>
        </is>
      </c>
      <c r="B46" s="5" t="n">
        <v>-26276</v>
      </c>
      <c r="C46" s="5" t="n">
        <v>-21698</v>
      </c>
    </row>
    <row r="47">
      <c r="A47" s="4" t="inlineStr">
        <is>
          <t>Purchase of common stock returned to authorized but unissued</t>
        </is>
      </c>
      <c r="B47" s="5" t="n">
        <v>-4662</v>
      </c>
      <c r="C47" s="5" t="n">
        <v>-32722</v>
      </c>
    </row>
    <row r="48">
      <c r="A48" s="4" t="inlineStr">
        <is>
          <t>Proceeds from stock option exercises</t>
        </is>
      </c>
      <c r="B48" s="5" t="n">
        <v>2043</v>
      </c>
      <c r="C48" s="5" t="n">
        <v>2786</v>
      </c>
    </row>
    <row r="49">
      <c r="A49" s="4" t="inlineStr">
        <is>
          <t>Net cash provided by financing activities</t>
        </is>
      </c>
      <c r="B49" s="5" t="n">
        <v>7882</v>
      </c>
      <c r="C49" s="5" t="n">
        <v>143675</v>
      </c>
    </row>
    <row r="50">
      <c r="A50" s="4" t="inlineStr">
        <is>
          <t>Increase in cash and cash equivalents</t>
        </is>
      </c>
      <c r="B50" s="5" t="n">
        <v>263847</v>
      </c>
      <c r="C50" s="5" t="n">
        <v>12262</v>
      </c>
    </row>
    <row r="51">
      <c r="A51" s="4" t="inlineStr">
        <is>
          <t>Cash and cash equivalents at beginning of period</t>
        </is>
      </c>
      <c r="B51" s="5" t="n">
        <v>94767</v>
      </c>
      <c r="C51" s="5" t="n">
        <v>74300</v>
      </c>
    </row>
    <row r="52">
      <c r="A52" s="4" t="inlineStr">
        <is>
          <t>Cash and cash equivalents at end of period</t>
        </is>
      </c>
      <c r="B52" s="5" t="n">
        <v>358614</v>
      </c>
      <c r="C52" s="5" t="n">
        <v>86562</v>
      </c>
    </row>
    <row r="53">
      <c r="A53" s="3" t="inlineStr">
        <is>
          <t>Cash paid or credited during the period for:</t>
        </is>
      </c>
    </row>
    <row r="54">
      <c r="A54" s="4" t="inlineStr">
        <is>
          <t>Income tax payments</t>
        </is>
      </c>
      <c r="B54" s="5" t="n">
        <v>18796</v>
      </c>
      <c r="C54" s="5" t="n">
        <v>17448</v>
      </c>
    </row>
    <row r="55">
      <c r="A55" s="4" t="inlineStr">
        <is>
          <t>Interest payments</t>
        </is>
      </c>
      <c r="B55" s="5" t="n">
        <v>10756</v>
      </c>
      <c r="C55" s="5" t="n">
        <v>19918</v>
      </c>
    </row>
    <row r="56">
      <c r="A56" s="3" t="inlineStr">
        <is>
          <t>Noncash activities:</t>
        </is>
      </c>
    </row>
    <row r="57">
      <c r="A57" s="4" t="inlineStr">
        <is>
          <t>Loans receivable transferred to real estate owned</t>
        </is>
      </c>
      <c r="B57" s="5" t="n">
        <v>0</v>
      </c>
      <c r="C57" s="5" t="n">
        <v>369</v>
      </c>
    </row>
    <row r="58">
      <c r="A58" s="4" t="inlineStr">
        <is>
          <t>Dividends declared but not paid in other liabilities</t>
        </is>
      </c>
      <c r="B58" s="6" t="n">
        <v>5165</v>
      </c>
      <c r="C58" s="6" t="n">
        <v>32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9:37:28Z</dcterms:created>
  <dcterms:modified xmlns:dcterms="http://purl.org/dc/terms/" xmlns:xsi="http://www.w3.org/2001/XMLSchema-instance" xsi:type="dcterms:W3CDTF">2021-11-09T19:37:28Z</dcterms:modified>
</cp:coreProperties>
</file>